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Restructuring and Other Related" sheetId="13" state="visible" r:id="rId13"/>
    <sheet xmlns:r="http://schemas.openxmlformats.org/officeDocument/2006/relationships" name="Program Rights and Obligations"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Accrued Liabilities" sheetId="17" state="visible" r:id="rId17"/>
    <sheet xmlns:r="http://schemas.openxmlformats.org/officeDocument/2006/relationships" name="Long-term Debt" sheetId="18" state="visible" r:id="rId18"/>
    <sheet xmlns:r="http://schemas.openxmlformats.org/officeDocument/2006/relationships" name="Fair Value Measurement" sheetId="19" state="visible" r:id="rId19"/>
    <sheet xmlns:r="http://schemas.openxmlformats.org/officeDocument/2006/relationships" name="Derivative Financial Instrument"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Redeemable Noncontrolling Inter" sheetId="24" state="visible" r:id="rId24"/>
    <sheet xmlns:r="http://schemas.openxmlformats.org/officeDocument/2006/relationships" name="Equity and Long-Term Incentive " sheetId="25" state="visible" r:id="rId25"/>
    <sheet xmlns:r="http://schemas.openxmlformats.org/officeDocument/2006/relationships" name="Benefit Plans" sheetId="26" state="visible" r:id="rId26"/>
    <sheet xmlns:r="http://schemas.openxmlformats.org/officeDocument/2006/relationships" name="Related Party Transactions" sheetId="27" state="visible" r:id="rId27"/>
    <sheet xmlns:r="http://schemas.openxmlformats.org/officeDocument/2006/relationships" name="Cash Flows" sheetId="28" state="visible" r:id="rId28"/>
    <sheet xmlns:r="http://schemas.openxmlformats.org/officeDocument/2006/relationships" name="Segment Information" sheetId="29" state="visible" r:id="rId29"/>
    <sheet xmlns:r="http://schemas.openxmlformats.org/officeDocument/2006/relationships" name="Schedule II Valuation and Quali"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Description of Business and B_2" sheetId="35" state="visible" r:id="rId35"/>
    <sheet xmlns:r="http://schemas.openxmlformats.org/officeDocument/2006/relationships" name="Summary of Significant Accoun_2" sheetId="36" state="visible" r:id="rId36"/>
    <sheet xmlns:r="http://schemas.openxmlformats.org/officeDocument/2006/relationships" name="Revenue Recognition (Tables)" sheetId="37" state="visible" r:id="rId37"/>
    <sheet xmlns:r="http://schemas.openxmlformats.org/officeDocument/2006/relationships" name="Restructuring and Other Relat_2" sheetId="38" state="visible" r:id="rId38"/>
    <sheet xmlns:r="http://schemas.openxmlformats.org/officeDocument/2006/relationships" name="Program Rights and Obligations " sheetId="39" state="visible" r:id="rId39"/>
    <sheet xmlns:r="http://schemas.openxmlformats.org/officeDocument/2006/relationships" name="Property and Equipment (Tables)" sheetId="40" state="visible" r:id="rId40"/>
    <sheet xmlns:r="http://schemas.openxmlformats.org/officeDocument/2006/relationships" name="Goodwill and Other Intangible_2" sheetId="41" state="visible" r:id="rId41"/>
    <sheet xmlns:r="http://schemas.openxmlformats.org/officeDocument/2006/relationships" name="Accrued Liabilities (Tables)" sheetId="42" state="visible" r:id="rId42"/>
    <sheet xmlns:r="http://schemas.openxmlformats.org/officeDocument/2006/relationships" name="Long-term Debt (Tables)" sheetId="43" state="visible" r:id="rId43"/>
    <sheet xmlns:r="http://schemas.openxmlformats.org/officeDocument/2006/relationships" name="Fair Value Measurement (Tables)" sheetId="44" state="visible" r:id="rId44"/>
    <sheet xmlns:r="http://schemas.openxmlformats.org/officeDocument/2006/relationships" name="Derivative Financial Instrume_2" sheetId="45" state="visible" r:id="rId45"/>
    <sheet xmlns:r="http://schemas.openxmlformats.org/officeDocument/2006/relationships" name="Leases (Tables)" sheetId="46" state="visible" r:id="rId46"/>
    <sheet xmlns:r="http://schemas.openxmlformats.org/officeDocument/2006/relationships" name="Income Taxes (Tables)" sheetId="47" state="visible" r:id="rId47"/>
    <sheet xmlns:r="http://schemas.openxmlformats.org/officeDocument/2006/relationships" name="Commitments and Contingencies (" sheetId="48" state="visible" r:id="rId48"/>
    <sheet xmlns:r="http://schemas.openxmlformats.org/officeDocument/2006/relationships" name="Redeemable Noncontrolling Int_2" sheetId="49" state="visible" r:id="rId49"/>
    <sheet xmlns:r="http://schemas.openxmlformats.org/officeDocument/2006/relationships" name="Equity and Long-Term Incentiv_2" sheetId="50" state="visible" r:id="rId50"/>
    <sheet xmlns:r="http://schemas.openxmlformats.org/officeDocument/2006/relationships" name="Cash Flows (Tables)" sheetId="51" state="visible" r:id="rId51"/>
    <sheet xmlns:r="http://schemas.openxmlformats.org/officeDocument/2006/relationships" name="Segment Information (Tables)" sheetId="52" state="visible" r:id="rId52"/>
    <sheet xmlns:r="http://schemas.openxmlformats.org/officeDocument/2006/relationships" name="Description of Business and B_3" sheetId="53" state="visible" r:id="rId53"/>
    <sheet xmlns:r="http://schemas.openxmlformats.org/officeDocument/2006/relationships" name="Summary of Significant Accoun_3"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Revenue Recognition (Narrative)" sheetId="57" state="visible" r:id="rId57"/>
    <sheet xmlns:r="http://schemas.openxmlformats.org/officeDocument/2006/relationships" name="Revenue Recognition (Contract w" sheetId="58" state="visible" r:id="rId58"/>
    <sheet xmlns:r="http://schemas.openxmlformats.org/officeDocument/2006/relationships" name="Restructuring and Other Relat_3" sheetId="59" state="visible" r:id="rId59"/>
    <sheet xmlns:r="http://schemas.openxmlformats.org/officeDocument/2006/relationships" name="Restructuring and Other Relat_4" sheetId="60" state="visible" r:id="rId60"/>
    <sheet xmlns:r="http://schemas.openxmlformats.org/officeDocument/2006/relationships" name="Restructuring and Other Relat_5" sheetId="61" state="visible" r:id="rId61"/>
    <sheet xmlns:r="http://schemas.openxmlformats.org/officeDocument/2006/relationships" name="Program Rights and Obligation_2" sheetId="62" state="visible" r:id="rId62"/>
    <sheet xmlns:r="http://schemas.openxmlformats.org/officeDocument/2006/relationships" name="Program Rights and Obligation_3" sheetId="63" state="visible" r:id="rId63"/>
    <sheet xmlns:r="http://schemas.openxmlformats.org/officeDocument/2006/relationships" name="Program Rights and Obligation_4" sheetId="64" state="visible" r:id="rId64"/>
    <sheet xmlns:r="http://schemas.openxmlformats.org/officeDocument/2006/relationships" name="Program Rights and Obligation_5" sheetId="65" state="visible" r:id="rId65"/>
    <sheet xmlns:r="http://schemas.openxmlformats.org/officeDocument/2006/relationships" name="Program Rights and Obligation_6" sheetId="66" state="visible" r:id="rId66"/>
    <sheet xmlns:r="http://schemas.openxmlformats.org/officeDocument/2006/relationships" name="Property and Equipment (Propert" sheetId="67" state="visible" r:id="rId67"/>
    <sheet xmlns:r="http://schemas.openxmlformats.org/officeDocument/2006/relationships" name="Property and Equipment (Narrati" sheetId="68" state="visible" r:id="rId68"/>
    <sheet xmlns:r="http://schemas.openxmlformats.org/officeDocument/2006/relationships" name="Property and Equipment (Schedul"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Goodwill and Other Intangible_6" sheetId="73" state="visible" r:id="rId73"/>
    <sheet xmlns:r="http://schemas.openxmlformats.org/officeDocument/2006/relationships" name="Accrued Liabilities (Details)" sheetId="74" state="visible" r:id="rId74"/>
    <sheet xmlns:r="http://schemas.openxmlformats.org/officeDocument/2006/relationships" name="Long-term Debt (Summary of Long" sheetId="75" state="visible" r:id="rId75"/>
    <sheet xmlns:r="http://schemas.openxmlformats.org/officeDocument/2006/relationships" name="Long-term Debt (Narrative) (Det" sheetId="76" state="visible" r:id="rId76"/>
    <sheet xmlns:r="http://schemas.openxmlformats.org/officeDocument/2006/relationships" name="Long-term Debt (Redeemed Percen" sheetId="77" state="visible" r:id="rId77"/>
    <sheet xmlns:r="http://schemas.openxmlformats.org/officeDocument/2006/relationships" name="Long-term Debt (Schedule of Deb" sheetId="78" state="visible" r:id="rId78"/>
    <sheet xmlns:r="http://schemas.openxmlformats.org/officeDocument/2006/relationships" name="Fair Value Measurement (Financi" sheetId="79" state="visible" r:id="rId79"/>
    <sheet xmlns:r="http://schemas.openxmlformats.org/officeDocument/2006/relationships" name="Fair Value Measurement (Carryin" sheetId="80" state="visible" r:id="rId80"/>
    <sheet xmlns:r="http://schemas.openxmlformats.org/officeDocument/2006/relationships" name="Derivative Financial Instrume_3" sheetId="81" state="visible" r:id="rId81"/>
    <sheet xmlns:r="http://schemas.openxmlformats.org/officeDocument/2006/relationships" name="Derivative Financial Instrume_4" sheetId="82" state="visible" r:id="rId82"/>
    <sheet xmlns:r="http://schemas.openxmlformats.org/officeDocument/2006/relationships" name="Leases (Summary of Lease Assets" sheetId="83" state="visible" r:id="rId83"/>
    <sheet xmlns:r="http://schemas.openxmlformats.org/officeDocument/2006/relationships" name="Leases (Summary of Lease Costs)" sheetId="84" state="visible" r:id="rId84"/>
    <sheet xmlns:r="http://schemas.openxmlformats.org/officeDocument/2006/relationships" name="Leases (Summary of Maturity of " sheetId="85" state="visible" r:id="rId85"/>
    <sheet xmlns:r="http://schemas.openxmlformats.org/officeDocument/2006/relationships" name="Leases (Summary of Leases) (Det" sheetId="86" state="visible" r:id="rId86"/>
    <sheet xmlns:r="http://schemas.openxmlformats.org/officeDocument/2006/relationships" name="Leases (Summary of Supplemental" sheetId="87" state="visible" r:id="rId87"/>
    <sheet xmlns:r="http://schemas.openxmlformats.org/officeDocument/2006/relationships" name="Income Taxes (Schedule of Earni" sheetId="88" state="visible" r:id="rId88"/>
    <sheet xmlns:r="http://schemas.openxmlformats.org/officeDocument/2006/relationships" name="Income Taxes (Schedule of Compo" sheetId="89" state="visible" r:id="rId89"/>
    <sheet xmlns:r="http://schemas.openxmlformats.org/officeDocument/2006/relationships" name="Income Taxes (Schedule of Effec" sheetId="90" state="visible" r:id="rId90"/>
    <sheet xmlns:r="http://schemas.openxmlformats.org/officeDocument/2006/relationships" name="Income Taxes (Schedule of Defer" sheetId="91" state="visible" r:id="rId91"/>
    <sheet xmlns:r="http://schemas.openxmlformats.org/officeDocument/2006/relationships" name="Income Taxes (Narrative) (Detai" sheetId="92" state="visible" r:id="rId92"/>
    <sheet xmlns:r="http://schemas.openxmlformats.org/officeDocument/2006/relationships" name="Income Taxes (Reconciliation Of" sheetId="93" state="visible" r:id="rId93"/>
    <sheet xmlns:r="http://schemas.openxmlformats.org/officeDocument/2006/relationships" name="Commitments and Contingencies_2" sheetId="94" state="visible" r:id="rId94"/>
    <sheet xmlns:r="http://schemas.openxmlformats.org/officeDocument/2006/relationships" name="Commitments and Contingencies_3" sheetId="95" state="visible" r:id="rId95"/>
    <sheet xmlns:r="http://schemas.openxmlformats.org/officeDocument/2006/relationships" name="Redeemable Noncontrolling Int_3" sheetId="96" state="visible" r:id="rId96"/>
    <sheet xmlns:r="http://schemas.openxmlformats.org/officeDocument/2006/relationships" name="Redeemable Noncontrolling Int_4" sheetId="97" state="visible" r:id="rId97"/>
    <sheet xmlns:r="http://schemas.openxmlformats.org/officeDocument/2006/relationships" name="Equity and Long-Term Incentiv_3" sheetId="98" state="visible" r:id="rId98"/>
    <sheet xmlns:r="http://schemas.openxmlformats.org/officeDocument/2006/relationships" name="Equity and Long-Term Incentiv_4" sheetId="99" state="visible" r:id="rId99"/>
    <sheet xmlns:r="http://schemas.openxmlformats.org/officeDocument/2006/relationships" name="Benefit Plans (Details)" sheetId="100" state="visible" r:id="rId100"/>
    <sheet xmlns:r="http://schemas.openxmlformats.org/officeDocument/2006/relationships" name="Related Party Transactions (Det" sheetId="101" state="visible" r:id="rId101"/>
    <sheet xmlns:r="http://schemas.openxmlformats.org/officeDocument/2006/relationships" name="Cash Flows (Summary Of Non-Cash" sheetId="102" state="visible" r:id="rId102"/>
    <sheet xmlns:r="http://schemas.openxmlformats.org/officeDocument/2006/relationships" name="Segment Information (Narrative)" sheetId="103" state="visible" r:id="rId103"/>
    <sheet xmlns:r="http://schemas.openxmlformats.org/officeDocument/2006/relationships" name="Segment Information (Summary of" sheetId="104" state="visible" r:id="rId104"/>
    <sheet xmlns:r="http://schemas.openxmlformats.org/officeDocument/2006/relationships" name="Segment Information (Summary _2" sheetId="105" state="visible" r:id="rId105"/>
    <sheet xmlns:r="http://schemas.openxmlformats.org/officeDocument/2006/relationships" name="Segment Information (Schedule o" sheetId="106" state="visible" r:id="rId106"/>
    <sheet xmlns:r="http://schemas.openxmlformats.org/officeDocument/2006/relationships" name="Segment Information (Schedule_2" sheetId="107" state="visible" r:id="rId107"/>
    <sheet xmlns:r="http://schemas.openxmlformats.org/officeDocument/2006/relationships" name="Schedule II Valuation and Qua_2" sheetId="108" state="visible" r:id="rId10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07,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5106</t>
        </is>
      </c>
      <c r="C9" s="4" t="inlineStr">
        <is>
          <t xml:space="preserve"> </t>
        </is>
      </c>
      <c r="D9" s="4" t="inlineStr">
        <is>
          <t xml:space="preserve"> </t>
        </is>
      </c>
    </row>
    <row r="10">
      <c r="A10" s="4" t="inlineStr">
        <is>
          <t>Entity Registrant Name</t>
        </is>
      </c>
      <c r="B10" s="4" t="inlineStr">
        <is>
          <t>AMC Network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5403694</t>
        </is>
      </c>
      <c r="C12" s="4" t="inlineStr">
        <is>
          <t xml:space="preserve"> </t>
        </is>
      </c>
      <c r="D12" s="4" t="inlineStr">
        <is>
          <t xml:space="preserve"> </t>
        </is>
      </c>
    </row>
    <row r="13">
      <c r="A13" s="4" t="inlineStr">
        <is>
          <t>Entity Address, Address Line One</t>
        </is>
      </c>
      <c r="B13" s="4" t="inlineStr">
        <is>
          <t>11 Penn Plaza</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01</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324-8500</t>
        </is>
      </c>
      <c r="C18" s="4" t="inlineStr">
        <is>
          <t xml:space="preserve"> </t>
        </is>
      </c>
      <c r="D18" s="4" t="inlineStr">
        <is>
          <t xml:space="preserve"> </t>
        </is>
      </c>
    </row>
    <row r="19">
      <c r="A19" s="4" t="inlineStr">
        <is>
          <t>Title of 12(b) Security</t>
        </is>
      </c>
      <c r="B19" s="4" t="inlineStr">
        <is>
          <t>Class A Common Stock, par value $0.01 per share</t>
        </is>
      </c>
      <c r="C19" s="4" t="inlineStr">
        <is>
          <t xml:space="preserve"> </t>
        </is>
      </c>
      <c r="D19" s="4" t="inlineStr">
        <is>
          <t xml:space="preserve"> </t>
        </is>
      </c>
    </row>
    <row r="20">
      <c r="A20" s="4" t="inlineStr">
        <is>
          <t>Trading Symbol</t>
        </is>
      </c>
      <c r="B20" s="4" t="inlineStr">
        <is>
          <t>AMC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06</v>
      </c>
    </row>
    <row r="33">
      <c r="A33" s="4" t="inlineStr">
        <is>
          <t>Documents Incorporated by Reference</t>
        </is>
      </c>
      <c r="B33" s="4" t="inlineStr">
        <is>
          <t>Certain information required in Item 10 through Item 14 of Part III of this Annual Report on Form 10-K is incorporated herein by reference to the Registrant's definitive Proxy Statement for its 2025 Annual Meeting of Stockholders, which shall be filed with the Securities and Exchange Commission pursuant to Regulation 14A of the Securities Exchange Act of 1934, as amended, within 120 days of the Registrant's fiscal year end .</t>
        </is>
      </c>
      <c r="C33" s="4" t="inlineStr">
        <is>
          <t xml:space="preserve"> </t>
        </is>
      </c>
      <c r="D33" s="4" t="inlineStr">
        <is>
          <t xml:space="preserve"> </t>
        </is>
      </c>
    </row>
    <row r="34">
      <c r="A34" s="4" t="inlineStr">
        <is>
          <t>Entity Central Index Key</t>
        </is>
      </c>
      <c r="B34" s="4" t="inlineStr">
        <is>
          <t>000151499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32651186</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1484408</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AMC Networks Inc. ("AMC Networks") and its subsidiaries (collectively referred to as the "Company," "we," "us," or "our") own and operate entertainment businesses and assets. The Company is comprised of two operating segments: • Domestic Operations: Consists of our five national programming networks, our streaming services, our AMC Studios operation and our film distribution business. Our programming networks are AMC, We TV, BBC AMERICA ("BBCA"), IFC, and SundanceTV. Our streaming services consist of AMC+ and our targeted subscription streaming services (Acorn TV, Shudder, Sundance Now, ALLBLK, and HIDIVE). Our AMC Studios operation produces original programming for our programming services and third parties and also licenses programming worldwide. Our film distribution business includes IFC Films, RLJ Entertainment Films and Shudder. The operating segment also includes AMC Networks Broadcasting &amp; Technology, our technical services business, which primarily services the programming networks. • International : Consists of AMC Networks International ("AMCNI"), our international programming businesses consisting of a portfolio of channels distributed around the world. In January 2024, the Company updated the name of its previously titled "International and Other" operating segment to "International" due to the divestiture of the 25/7 Media production services business on December 29, 2023, which was the sole component of the operating segment that comprised “Other.” This update did not constitute a change in segment reporting, but rather an update in name only. Prior period segment information contained in this report for the "International" operating segment includes the results of the 25/7 Media production services business through the date of divestiture. Basis of Presentation Principles of Consolidation The consolidated financial statements include the accounts of AMC Networks and its subsidiaries in which a controlling financial interest is maintained or variable interest entities ("VIEs") in which the Company has determined it is the primary beneficiary. All intercompany transactions and balances have been eliminated in consolidation. Investments in business entities in which the Company lacks control but does have the ability to exercise significant influence over operating and financial policies are accounted for using the equity method of accounting. Use of Estimates The preparation of financial statements in conformity with U.S. generally accepted accounting principles ("GAAP") requires management to make estimates and assumptions that affect the reported amounts of assets and liabilities and disclosure of contingent liabilities at the date of the financial statements; and the reported amounts of revenues and expenses during the reported period. Actual results could differ from those estimates. Significant estimates and judgments inherent in the preparation of the consolidated financial statements include the useful lives and methodologies used to amortize and assess recoverability of program rights, the estimated useful lives of intangible assets and the valuation and recoverability of goodwill and intangible assets. Reclassifications Certain reclassifications were made to the prior period amounts to conform to the current period present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Benefit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Total expense related to all benefit plans</t>
        </is>
      </c>
      <c r="B4" s="11" t="n">
        <v>6.7</v>
      </c>
      <c r="C4" s="11" t="n">
        <v>6.7</v>
      </c>
      <c r="D4" s="11" t="n">
        <v>4.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Related Party Transactions (Details) - USD ($) $ in Thousands</t>
        </is>
      </c>
      <c r="B1" s="2" t="inlineStr">
        <is>
          <t>12 Months Ended</t>
        </is>
      </c>
    </row>
    <row r="2">
      <c r="B2" s="2" t="inlineStr">
        <is>
          <t>Dec. 31, 2024</t>
        </is>
      </c>
      <c r="C2" s="2" t="inlineStr">
        <is>
          <t>Dec. 31, 2023</t>
        </is>
      </c>
      <c r="D2" s="2" t="inlineStr">
        <is>
          <t>Dec. 31, 2022</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ggregate voting power</t>
        </is>
      </c>
      <c r="B4" s="9" t="n">
        <v>0.79</v>
      </c>
      <c r="C4" s="4" t="inlineStr">
        <is>
          <t xml:space="preserve"> </t>
        </is>
      </c>
      <c r="D4" s="4" t="inlineStr">
        <is>
          <t xml:space="preserve"> </t>
        </is>
      </c>
      <c r="E4" s="4" t="inlineStr">
        <is>
          <t xml:space="preserve"> </t>
        </is>
      </c>
    </row>
    <row r="5">
      <c r="A5" s="4" t="inlineStr">
        <is>
          <t>Accounts payable</t>
        </is>
      </c>
      <c r="B5" s="5" t="n">
        <v>88570</v>
      </c>
      <c r="C5" s="5" t="n">
        <v>89469</v>
      </c>
      <c r="D5" s="4" t="inlineStr">
        <is>
          <t xml:space="preserve"> </t>
        </is>
      </c>
      <c r="E5" s="4" t="inlineStr">
        <is>
          <t xml:space="preserve"> </t>
        </is>
      </c>
    </row>
    <row r="6">
      <c r="A6" s="4" t="inlineStr">
        <is>
          <t>Revenues, net</t>
        </is>
      </c>
      <c r="B6" s="6" t="n">
        <v>2421314</v>
      </c>
      <c r="C6" s="6" t="n">
        <v>2711877</v>
      </c>
      <c r="D6" s="5" t="n">
        <v>3096545</v>
      </c>
      <c r="E6" s="4" t="inlineStr">
        <is>
          <t xml:space="preserve"> </t>
        </is>
      </c>
    </row>
    <row r="7">
      <c r="A7" s="4" t="inlineStr">
        <is>
          <t>Selling, general and administrative</t>
        </is>
      </c>
      <c r="B7" s="6" t="n">
        <v>781329</v>
      </c>
      <c r="C7" s="6" t="n">
        <v>764087</v>
      </c>
      <c r="D7" s="6" t="n">
        <v>896817</v>
      </c>
      <c r="E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venues, net</t>
        </is>
      </c>
      <c r="B10" s="6" t="n">
        <v>5300</v>
      </c>
      <c r="C10" s="6" t="n">
        <v>5200</v>
      </c>
      <c r="D10" s="6" t="n">
        <v>5100</v>
      </c>
      <c r="E10" s="4" t="inlineStr">
        <is>
          <t xml:space="preserve"> </t>
        </is>
      </c>
    </row>
    <row r="11">
      <c r="A11" s="4" t="inlineStr">
        <is>
          <t>Selling, general and administrative</t>
        </is>
      </c>
      <c r="B11" s="5" t="n">
        <v>1100</v>
      </c>
      <c r="C11" s="5" t="n">
        <v>7900</v>
      </c>
      <c r="D11" s="5" t="n">
        <v>8000</v>
      </c>
      <c r="E11" s="4" t="inlineStr">
        <is>
          <t xml:space="preserve"> </t>
        </is>
      </c>
    </row>
    <row r="12">
      <c r="A12" s="4" t="inlineStr">
        <is>
          <t>Related Party | 605, LLC</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Accounts payable</t>
        </is>
      </c>
      <c r="B14" s="4" t="inlineStr">
        <is>
          <t xml:space="preserve"> </t>
        </is>
      </c>
      <c r="C14" s="4" t="inlineStr">
        <is>
          <t xml:space="preserve"> </t>
        </is>
      </c>
      <c r="D14" s="4" t="inlineStr">
        <is>
          <t xml:space="preserve"> </t>
        </is>
      </c>
      <c r="E14" s="5" t="n">
        <v>10500</v>
      </c>
    </row>
    <row r="15">
      <c r="A15" s="4" t="inlineStr">
        <is>
          <t>Related Party | Director | 605, LLC</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Ownership percentage</t>
        </is>
      </c>
      <c r="B17" s="9" t="n">
        <v>1</v>
      </c>
      <c r="C17" s="4" t="inlineStr">
        <is>
          <t xml:space="preserve"> </t>
        </is>
      </c>
      <c r="D17" s="4" t="inlineStr">
        <is>
          <t xml:space="preserve"> </t>
        </is>
      </c>
      <c r="E17" s="4" t="inlineStr">
        <is>
          <t xml:space="preserve"> </t>
        </is>
      </c>
    </row>
    <row r="18">
      <c r="A18" s="4" t="inlineStr">
        <is>
          <t>Maximum | Class A  Common Stock</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Percent of common stock owned by related party</t>
        </is>
      </c>
      <c r="B20" s="9" t="n">
        <v>0.03</v>
      </c>
      <c r="C20" s="4" t="inlineStr">
        <is>
          <t xml:space="preserve"> </t>
        </is>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s (Summary Of Non-Cash Activities And Other Supplemental Data) (Details) - USD ($) $ in Thousands</t>
        </is>
      </c>
      <c r="B1" s="2" t="inlineStr">
        <is>
          <t>12 Months Ended</t>
        </is>
      </c>
    </row>
    <row r="2">
      <c r="B2" s="2" t="inlineStr">
        <is>
          <t>Dec. 31, 2024</t>
        </is>
      </c>
      <c r="C2" s="2" t="inlineStr">
        <is>
          <t>Dec. 31, 2023</t>
        </is>
      </c>
      <c r="D2" s="2" t="inlineStr">
        <is>
          <t>Dec. 31, 2022</t>
        </is>
      </c>
    </row>
    <row r="3">
      <c r="A3" s="3" t="inlineStr">
        <is>
          <t>Non-Cash Investing and Financing Activities:</t>
        </is>
      </c>
      <c r="B3" s="4" t="inlineStr">
        <is>
          <t xml:space="preserve"> </t>
        </is>
      </c>
      <c r="C3" s="4" t="inlineStr">
        <is>
          <t xml:space="preserve"> </t>
        </is>
      </c>
      <c r="D3" s="4" t="inlineStr">
        <is>
          <t xml:space="preserve"> </t>
        </is>
      </c>
    </row>
    <row r="4">
      <c r="A4" s="4" t="inlineStr">
        <is>
          <t>Operating lease additions</t>
        </is>
      </c>
      <c r="B4" s="5" t="n">
        <v>8272</v>
      </c>
      <c r="C4" s="5" t="n">
        <v>7647</v>
      </c>
      <c r="D4" s="5" t="n">
        <v>11885</v>
      </c>
    </row>
    <row r="5">
      <c r="A5" s="4" t="inlineStr">
        <is>
          <t>Finance lease additions</t>
        </is>
      </c>
      <c r="B5" s="6" t="n">
        <v>2991</v>
      </c>
      <c r="C5" s="6" t="n">
        <v>0</v>
      </c>
      <c r="D5" s="6" t="n">
        <v>0</v>
      </c>
    </row>
    <row r="6">
      <c r="A6" s="4" t="inlineStr">
        <is>
          <t>Capital expenditures incurred but not yet paid</t>
        </is>
      </c>
      <c r="B6" s="6" t="n">
        <v>1765</v>
      </c>
      <c r="C6" s="6" t="n">
        <v>974</v>
      </c>
      <c r="D6" s="6" t="n">
        <v>8298</v>
      </c>
    </row>
    <row r="7">
      <c r="A7" s="3" t="inlineStr">
        <is>
          <t>Supplemental Data:</t>
        </is>
      </c>
      <c r="B7" s="4" t="inlineStr">
        <is>
          <t xml:space="preserve"> </t>
        </is>
      </c>
      <c r="C7" s="4" t="inlineStr">
        <is>
          <t xml:space="preserve"> </t>
        </is>
      </c>
      <c r="D7" s="4" t="inlineStr">
        <is>
          <t xml:space="preserve"> </t>
        </is>
      </c>
    </row>
    <row r="8">
      <c r="A8" s="4" t="inlineStr">
        <is>
          <t>Cash interest paid</t>
        </is>
      </c>
      <c r="B8" s="6" t="n">
        <v>129164</v>
      </c>
      <c r="C8" s="6" t="n">
        <v>149535</v>
      </c>
      <c r="D8" s="6" t="n">
        <v>125060</v>
      </c>
    </row>
    <row r="9">
      <c r="A9" s="4" t="inlineStr">
        <is>
          <t>Income taxes paid, net</t>
        </is>
      </c>
      <c r="B9" s="5" t="n">
        <v>37994</v>
      </c>
      <c r="C9" s="5" t="n">
        <v>63020</v>
      </c>
      <c r="D9" s="5" t="n">
        <v>5049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39" customWidth="1" min="2" max="2"/>
    <col width="31" customWidth="1" min="3" max="3"/>
    <col width="31" customWidth="1" min="4" max="4"/>
  </cols>
  <sheetData>
    <row r="1">
      <c r="A1" s="1" t="inlineStr">
        <is>
          <t>Segment Information (Narrative) (Details) $ in Thousands</t>
        </is>
      </c>
      <c r="B1" s="2" t="inlineStr">
        <is>
          <t>12 Months Ended</t>
        </is>
      </c>
    </row>
    <row r="2">
      <c r="B2" s="2" t="inlineStr">
        <is>
          <t>Dec. 31, 2024 USD ($) segment customer</t>
        </is>
      </c>
      <c r="C2" s="2" t="inlineStr">
        <is>
          <t>Dec. 31, 2023 USD ($) customer</t>
        </is>
      </c>
      <c r="D2" s="2" t="inlineStr">
        <is>
          <t>Dec. 31, 2022 USD ($) customer</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Revenues, net</t>
        </is>
      </c>
      <c r="B5" s="5" t="n">
        <v>2421314</v>
      </c>
      <c r="C5" s="5" t="n">
        <v>2711877</v>
      </c>
      <c r="D5" s="5" t="n">
        <v>3096545</v>
      </c>
    </row>
    <row r="6">
      <c r="A6" s="4" t="inlineStr">
        <is>
          <t>Customer Concentration Risk | Revenue Benchmark | Customer One</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umber of customers | customer</t>
        </is>
      </c>
      <c r="B8" s="6" t="n">
        <v>1</v>
      </c>
      <c r="C8" s="6" t="n">
        <v>1</v>
      </c>
      <c r="D8" s="6" t="n">
        <v>1</v>
      </c>
    </row>
    <row r="9">
      <c r="A9" s="4" t="inlineStr">
        <is>
          <t>Concentration risk, percentage</t>
        </is>
      </c>
      <c r="B9" s="9" t="n">
        <v>0.16</v>
      </c>
      <c r="C9" s="9" t="n">
        <v>0.13</v>
      </c>
      <c r="D9" s="9" t="n">
        <v>0.1</v>
      </c>
    </row>
    <row r="10">
      <c r="A10" s="4" t="inlineStr">
        <is>
          <t>SVOD Service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 net</t>
        </is>
      </c>
      <c r="B12" s="5" t="n">
        <v>603000</v>
      </c>
      <c r="C12" s="5" t="n">
        <v>565600</v>
      </c>
      <c r="D12" s="5" t="n">
        <v>5019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Summary of Continuing Operations by Reportable Segment) (Details) - USD ($) $ in Thousands</t>
        </is>
      </c>
      <c r="B1" s="2" t="inlineStr">
        <is>
          <t>1 Months Ended</t>
        </is>
      </c>
      <c r="C1" s="2" t="inlineStr">
        <is>
          <t>12 Months Ended</t>
        </is>
      </c>
    </row>
    <row r="2">
      <c r="B2" s="2" t="inlineStr">
        <is>
          <t>Nov. 30, 2024</t>
        </is>
      </c>
      <c r="C2" s="2" t="inlineStr">
        <is>
          <t>Dec. 31, 2024</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onsolidated revenues, net</t>
        </is>
      </c>
      <c r="B4" s="4" t="inlineStr">
        <is>
          <t xml:space="preserve"> </t>
        </is>
      </c>
      <c r="C4" s="5" t="n">
        <v>2421314</v>
      </c>
      <c r="D4" s="5" t="n">
        <v>2711877</v>
      </c>
      <c r="E4" s="5" t="n">
        <v>3096545</v>
      </c>
    </row>
    <row r="5">
      <c r="A5" s="4" t="inlineStr">
        <is>
          <t>Adjusted operating income (loss)</t>
        </is>
      </c>
      <c r="B5" s="4" t="inlineStr">
        <is>
          <t xml:space="preserve"> </t>
        </is>
      </c>
      <c r="C5" s="6" t="n">
        <v>562573</v>
      </c>
      <c r="D5" s="6" t="n">
        <v>670104</v>
      </c>
      <c r="E5" s="6" t="n">
        <v>738402</v>
      </c>
    </row>
    <row r="6">
      <c r="A6" s="4" t="inlineStr">
        <is>
          <t>Share-based compensation expenses</t>
        </is>
      </c>
      <c r="B6" s="4" t="inlineStr">
        <is>
          <t xml:space="preserve"> </t>
        </is>
      </c>
      <c r="C6" s="6" t="n">
        <v>26051</v>
      </c>
      <c r="D6" s="6" t="n">
        <v>25665</v>
      </c>
      <c r="E6" s="6" t="n">
        <v>29986</v>
      </c>
    </row>
    <row r="7">
      <c r="A7" s="4" t="inlineStr">
        <is>
          <t>Depreciation and amortization</t>
        </is>
      </c>
      <c r="B7" s="4" t="inlineStr">
        <is>
          <t xml:space="preserve"> </t>
        </is>
      </c>
      <c r="C7" s="6" t="n">
        <v>98015</v>
      </c>
      <c r="D7" s="6" t="n">
        <v>107402</v>
      </c>
      <c r="E7" s="6" t="n">
        <v>107227</v>
      </c>
    </row>
    <row r="8">
      <c r="A8" s="4" t="inlineStr">
        <is>
          <t>Impairment and other charges</t>
        </is>
      </c>
      <c r="B8" s="4" t="inlineStr">
        <is>
          <t xml:space="preserve"> </t>
        </is>
      </c>
      <c r="C8" s="6" t="n">
        <v>399513</v>
      </c>
      <c r="D8" s="6" t="n">
        <v>96689</v>
      </c>
      <c r="E8" s="6" t="n">
        <v>40717</v>
      </c>
    </row>
    <row r="9">
      <c r="A9" s="4" t="inlineStr">
        <is>
          <t>Restructuring and other related charges</t>
        </is>
      </c>
      <c r="B9" s="5" t="n">
        <v>43200</v>
      </c>
      <c r="C9" s="6" t="n">
        <v>49464</v>
      </c>
      <c r="D9" s="6" t="n">
        <v>27787</v>
      </c>
      <c r="E9" s="6" t="n">
        <v>448966</v>
      </c>
    </row>
    <row r="10">
      <c r="A10" s="4" t="inlineStr">
        <is>
          <t>Cloud computing amortization</t>
        </is>
      </c>
      <c r="B10" s="4" t="inlineStr">
        <is>
          <t xml:space="preserve"> </t>
        </is>
      </c>
      <c r="C10" s="6" t="n">
        <v>13452</v>
      </c>
      <c r="D10" s="6" t="n">
        <v>10543</v>
      </c>
      <c r="E10" s="6" t="n">
        <v>7342</v>
      </c>
    </row>
    <row r="11">
      <c r="A11" s="4" t="inlineStr">
        <is>
          <t>Majority-owned equity investees AOI</t>
        </is>
      </c>
      <c r="B11" s="4" t="inlineStr">
        <is>
          <t xml:space="preserve"> </t>
        </is>
      </c>
      <c r="C11" s="6" t="n">
        <v>15678</v>
      </c>
      <c r="D11" s="6" t="n">
        <v>13606</v>
      </c>
      <c r="E11" s="6" t="n">
        <v>17248</v>
      </c>
    </row>
    <row r="12">
      <c r="A12" s="4" t="inlineStr">
        <is>
          <t>Operating income (loss)</t>
        </is>
      </c>
      <c r="B12" s="4" t="inlineStr">
        <is>
          <t xml:space="preserve"> </t>
        </is>
      </c>
      <c r="C12" s="6" t="n">
        <v>-39600</v>
      </c>
      <c r="D12" s="6" t="n">
        <v>388412</v>
      </c>
      <c r="E12" s="6" t="n">
        <v>86916</v>
      </c>
    </row>
    <row r="13">
      <c r="A13" s="4" t="inlineStr">
        <is>
          <t>Capital expenditures</t>
        </is>
      </c>
      <c r="B13" s="4" t="inlineStr">
        <is>
          <t xml:space="preserve"> </t>
        </is>
      </c>
      <c r="C13" s="6" t="n">
        <v>44775</v>
      </c>
      <c r="D13" s="6" t="n">
        <v>35207</v>
      </c>
      <c r="E13" s="6" t="n">
        <v>44272</v>
      </c>
    </row>
    <row r="14">
      <c r="A14" s="4" t="inlineStr">
        <is>
          <t>Operating Segments | Domestic Operatio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Consolidated revenues, net</t>
        </is>
      </c>
      <c r="B16" s="4" t="inlineStr">
        <is>
          <t xml:space="preserve"> </t>
        </is>
      </c>
      <c r="C16" s="6" t="n">
        <v>2112989</v>
      </c>
      <c r="D16" s="6" t="n">
        <v>2316587</v>
      </c>
      <c r="E16" s="6" t="n">
        <v>2675142</v>
      </c>
    </row>
    <row r="17">
      <c r="A17" s="4" t="inlineStr">
        <is>
          <t>Content expenses</t>
        </is>
      </c>
      <c r="B17" s="4" t="inlineStr">
        <is>
          <t xml:space="preserve"> </t>
        </is>
      </c>
      <c r="C17" s="6" t="n">
        <v>851702</v>
      </c>
      <c r="D17" s="6" t="n">
        <v>924490</v>
      </c>
      <c r="E17" s="6" t="n">
        <v>1006967</v>
      </c>
    </row>
    <row r="18">
      <c r="A18" s="4" t="inlineStr">
        <is>
          <t>Marketing, research, and advertising sales expenses</t>
        </is>
      </c>
      <c r="B18" s="4" t="inlineStr">
        <is>
          <t xml:space="preserve"> </t>
        </is>
      </c>
      <c r="C18" s="6" t="n">
        <v>298267</v>
      </c>
      <c r="D18" s="6" t="n">
        <v>266839</v>
      </c>
      <c r="E18" s="6" t="n">
        <v>402202</v>
      </c>
    </row>
    <row r="19">
      <c r="A19" s="4" t="inlineStr">
        <is>
          <t>Production services costs for 25/7 Media</t>
        </is>
      </c>
      <c r="B19" s="4" t="inlineStr">
        <is>
          <t xml:space="preserve"> </t>
        </is>
      </c>
      <c r="C19" s="4" t="inlineStr">
        <is>
          <t xml:space="preserve"> </t>
        </is>
      </c>
      <c r="D19" s="6" t="n">
        <v>0</v>
      </c>
      <c r="E19" s="6" t="n">
        <v>0</v>
      </c>
    </row>
    <row r="20">
      <c r="A20" s="4" t="inlineStr">
        <is>
          <t>Other</t>
        </is>
      </c>
      <c r="B20" s="4" t="inlineStr">
        <is>
          <t xml:space="preserve"> </t>
        </is>
      </c>
      <c r="C20" s="6" t="n">
        <v>343441</v>
      </c>
      <c r="D20" s="6" t="n">
        <v>412514</v>
      </c>
      <c r="E20" s="6" t="n">
        <v>476577</v>
      </c>
    </row>
    <row r="21">
      <c r="A21" s="4" t="inlineStr">
        <is>
          <t>Adjusted operating income (loss)</t>
        </is>
      </c>
      <c r="B21" s="4" t="inlineStr">
        <is>
          <t xml:space="preserve"> </t>
        </is>
      </c>
      <c r="C21" s="6" t="n">
        <v>619579</v>
      </c>
      <c r="D21" s="6" t="n">
        <v>712744</v>
      </c>
      <c r="E21" s="6" t="n">
        <v>789396</v>
      </c>
    </row>
    <row r="22">
      <c r="A22" s="4" t="inlineStr">
        <is>
          <t>Share-based compensation expenses</t>
        </is>
      </c>
      <c r="B22" s="4" t="inlineStr">
        <is>
          <t xml:space="preserve"> </t>
        </is>
      </c>
      <c r="C22" s="6" t="n">
        <v>11099</v>
      </c>
      <c r="D22" s="6" t="n">
        <v>13765</v>
      </c>
      <c r="E22" s="6" t="n">
        <v>12815</v>
      </c>
    </row>
    <row r="23">
      <c r="A23" s="4" t="inlineStr">
        <is>
          <t>Depreciation and amortization</t>
        </is>
      </c>
      <c r="B23" s="4" t="inlineStr">
        <is>
          <t xml:space="preserve"> </t>
        </is>
      </c>
      <c r="C23" s="6" t="n">
        <v>38124</v>
      </c>
      <c r="D23" s="6" t="n">
        <v>46494</v>
      </c>
      <c r="E23" s="6" t="n">
        <v>49588</v>
      </c>
    </row>
    <row r="24">
      <c r="A24" s="4" t="inlineStr">
        <is>
          <t>Impairment and other charges</t>
        </is>
      </c>
      <c r="B24" s="4" t="inlineStr">
        <is>
          <t xml:space="preserve"> </t>
        </is>
      </c>
      <c r="C24" s="6" t="n">
        <v>297509</v>
      </c>
      <c r="D24" s="6" t="n">
        <v>51966</v>
      </c>
      <c r="E24" s="6" t="n">
        <v>0</v>
      </c>
    </row>
    <row r="25">
      <c r="A25" s="4" t="inlineStr">
        <is>
          <t>Restructuring and other related charges</t>
        </is>
      </c>
      <c r="B25" s="4" t="inlineStr">
        <is>
          <t xml:space="preserve"> </t>
        </is>
      </c>
      <c r="C25" s="6" t="n">
        <v>49422</v>
      </c>
      <c r="D25" s="6" t="n">
        <v>3350</v>
      </c>
      <c r="E25" s="6" t="n">
        <v>423205</v>
      </c>
    </row>
    <row r="26">
      <c r="A26" s="4" t="inlineStr">
        <is>
          <t>Cloud computing amortization</t>
        </is>
      </c>
      <c r="B26" s="4" t="inlineStr">
        <is>
          <t xml:space="preserve"> </t>
        </is>
      </c>
      <c r="C26" s="6" t="n">
        <v>13452</v>
      </c>
      <c r="D26" s="6" t="n">
        <v>21</v>
      </c>
      <c r="E26" s="6" t="n">
        <v>23</v>
      </c>
    </row>
    <row r="27">
      <c r="A27" s="4" t="inlineStr">
        <is>
          <t>Majority-owned equity investees AOI</t>
        </is>
      </c>
      <c r="B27" s="4" t="inlineStr">
        <is>
          <t xml:space="preserve"> </t>
        </is>
      </c>
      <c r="C27" s="6" t="n">
        <v>15678</v>
      </c>
      <c r="D27" s="6" t="n">
        <v>13606</v>
      </c>
      <c r="E27" s="6" t="n">
        <v>17248</v>
      </c>
    </row>
    <row r="28">
      <c r="A28" s="4" t="inlineStr">
        <is>
          <t>Operating income (loss)</t>
        </is>
      </c>
      <c r="B28" s="4" t="inlineStr">
        <is>
          <t xml:space="preserve"> </t>
        </is>
      </c>
      <c r="C28" s="6" t="n">
        <v>194295</v>
      </c>
      <c r="D28" s="6" t="n">
        <v>583542</v>
      </c>
      <c r="E28" s="6" t="n">
        <v>286517</v>
      </c>
    </row>
    <row r="29">
      <c r="A29" s="4" t="inlineStr">
        <is>
          <t>Capital expenditures</t>
        </is>
      </c>
      <c r="B29" s="4" t="inlineStr">
        <is>
          <t xml:space="preserve"> </t>
        </is>
      </c>
      <c r="C29" s="6" t="n">
        <v>16788</v>
      </c>
      <c r="D29" s="6" t="n">
        <v>2535</v>
      </c>
      <c r="E29" s="6" t="n">
        <v>4572</v>
      </c>
    </row>
    <row r="30">
      <c r="A30" s="4" t="inlineStr">
        <is>
          <t>Operating Segments | International</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Consolidated revenues, net</t>
        </is>
      </c>
      <c r="B32" s="4" t="inlineStr">
        <is>
          <t xml:space="preserve"> </t>
        </is>
      </c>
      <c r="C32" s="6" t="n">
        <v>325028</v>
      </c>
      <c r="D32" s="6" t="n">
        <v>404476</v>
      </c>
      <c r="E32" s="6" t="n">
        <v>442525</v>
      </c>
    </row>
    <row r="33">
      <c r="A33" s="4" t="inlineStr">
        <is>
          <t>Content expenses</t>
        </is>
      </c>
      <c r="B33" s="4" t="inlineStr">
        <is>
          <t xml:space="preserve"> </t>
        </is>
      </c>
      <c r="C33" s="6" t="n">
        <v>79989</v>
      </c>
      <c r="D33" s="6" t="n">
        <v>83117</v>
      </c>
      <c r="E33" s="6" t="n">
        <v>88386</v>
      </c>
    </row>
    <row r="34">
      <c r="A34" s="4" t="inlineStr">
        <is>
          <t>Marketing, research, and advertising sales expenses</t>
        </is>
      </c>
      <c r="B34" s="4" t="inlineStr">
        <is>
          <t xml:space="preserve"> </t>
        </is>
      </c>
      <c r="C34" s="6" t="n">
        <v>23842</v>
      </c>
      <c r="D34" s="6" t="n">
        <v>22783</v>
      </c>
      <c r="E34" s="6" t="n">
        <v>23391</v>
      </c>
    </row>
    <row r="35">
      <c r="A35" s="4" t="inlineStr">
        <is>
          <t>Production services costs for 25/7 Media</t>
        </is>
      </c>
      <c r="B35" s="4" t="inlineStr">
        <is>
          <t xml:space="preserve"> </t>
        </is>
      </c>
      <c r="C35" s="4" t="inlineStr">
        <is>
          <t xml:space="preserve"> </t>
        </is>
      </c>
      <c r="D35" s="6" t="n">
        <v>72080</v>
      </c>
      <c r="E35" s="6" t="n">
        <v>98157</v>
      </c>
    </row>
    <row r="36">
      <c r="A36" s="4" t="inlineStr">
        <is>
          <t>Other</t>
        </is>
      </c>
      <c r="B36" s="4" t="inlineStr">
        <is>
          <t xml:space="preserve"> </t>
        </is>
      </c>
      <c r="C36" s="6" t="n">
        <v>156292</v>
      </c>
      <c r="D36" s="6" t="n">
        <v>165948</v>
      </c>
      <c r="E36" s="6" t="n">
        <v>163602</v>
      </c>
    </row>
    <row r="37">
      <c r="A37" s="4" t="inlineStr">
        <is>
          <t>Adjusted operating income (loss)</t>
        </is>
      </c>
      <c r="B37" s="4" t="inlineStr">
        <is>
          <t xml:space="preserve"> </t>
        </is>
      </c>
      <c r="C37" s="6" t="n">
        <v>64905</v>
      </c>
      <c r="D37" s="6" t="n">
        <v>60548</v>
      </c>
      <c r="E37" s="6" t="n">
        <v>68989</v>
      </c>
    </row>
    <row r="38">
      <c r="A38" s="4" t="inlineStr">
        <is>
          <t>Share-based compensation expenses</t>
        </is>
      </c>
      <c r="B38" s="4" t="inlineStr">
        <is>
          <t xml:space="preserve"> </t>
        </is>
      </c>
      <c r="C38" s="6" t="n">
        <v>3250</v>
      </c>
      <c r="D38" s="6" t="n">
        <v>3388</v>
      </c>
      <c r="E38" s="6" t="n">
        <v>3900</v>
      </c>
    </row>
    <row r="39">
      <c r="A39" s="4" t="inlineStr">
        <is>
          <t>Depreciation and amortization</t>
        </is>
      </c>
      <c r="B39" s="4" t="inlineStr">
        <is>
          <t xml:space="preserve"> </t>
        </is>
      </c>
      <c r="C39" s="6" t="n">
        <v>16255</v>
      </c>
      <c r="D39" s="6" t="n">
        <v>18127</v>
      </c>
      <c r="E39" s="6" t="n">
        <v>18487</v>
      </c>
    </row>
    <row r="40">
      <c r="A40" s="4" t="inlineStr">
        <is>
          <t>Impairment and other charges</t>
        </is>
      </c>
      <c r="B40" s="4" t="inlineStr">
        <is>
          <t xml:space="preserve"> </t>
        </is>
      </c>
      <c r="C40" s="6" t="n">
        <v>102004</v>
      </c>
      <c r="D40" s="6" t="n">
        <v>44723</v>
      </c>
      <c r="E40" s="6" t="n">
        <v>40717</v>
      </c>
    </row>
    <row r="41">
      <c r="A41" s="4" t="inlineStr">
        <is>
          <t>Restructuring and other related charges</t>
        </is>
      </c>
      <c r="B41" s="4" t="inlineStr">
        <is>
          <t xml:space="preserve"> </t>
        </is>
      </c>
      <c r="C41" s="6" t="n">
        <v>0</v>
      </c>
      <c r="D41" s="6" t="n">
        <v>3934</v>
      </c>
      <c r="E41" s="6" t="n">
        <v>2854</v>
      </c>
    </row>
    <row r="42">
      <c r="A42" s="4" t="inlineStr">
        <is>
          <t>Cloud computing amortization</t>
        </is>
      </c>
      <c r="B42" s="4" t="inlineStr">
        <is>
          <t xml:space="preserve"> </t>
        </is>
      </c>
      <c r="C42" s="6" t="n">
        <v>0</v>
      </c>
      <c r="D42" s="6" t="n">
        <v>0</v>
      </c>
      <c r="E42" s="6" t="n">
        <v>0</v>
      </c>
    </row>
    <row r="43">
      <c r="A43" s="4" t="inlineStr">
        <is>
          <t>Majority-owned equity investees AOI</t>
        </is>
      </c>
      <c r="B43" s="4" t="inlineStr">
        <is>
          <t xml:space="preserve"> </t>
        </is>
      </c>
      <c r="C43" s="6" t="n">
        <v>0</v>
      </c>
      <c r="D43" s="6" t="n">
        <v>0</v>
      </c>
      <c r="E43" s="6" t="n">
        <v>0</v>
      </c>
    </row>
    <row r="44">
      <c r="A44" s="4" t="inlineStr">
        <is>
          <t>Operating income (loss)</t>
        </is>
      </c>
      <c r="B44" s="4" t="inlineStr">
        <is>
          <t xml:space="preserve"> </t>
        </is>
      </c>
      <c r="C44" s="6" t="n">
        <v>-56604</v>
      </c>
      <c r="D44" s="6" t="n">
        <v>-9624</v>
      </c>
      <c r="E44" s="6" t="n">
        <v>3031</v>
      </c>
    </row>
    <row r="45">
      <c r="A45" s="4" t="inlineStr">
        <is>
          <t>Capital expenditures</t>
        </is>
      </c>
      <c r="B45" s="4" t="inlineStr">
        <is>
          <t xml:space="preserve"> </t>
        </is>
      </c>
      <c r="C45" s="6" t="n">
        <v>5102</v>
      </c>
      <c r="D45" s="6" t="n">
        <v>4298</v>
      </c>
      <c r="E45" s="6" t="n">
        <v>6039</v>
      </c>
    </row>
    <row r="46">
      <c r="A46" s="4" t="inlineStr">
        <is>
          <t>Corporate / Inter-segment eliminations</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Consolidated revenues, net</t>
        </is>
      </c>
      <c r="B48" s="4" t="inlineStr">
        <is>
          <t xml:space="preserve"> </t>
        </is>
      </c>
      <c r="C48" s="6" t="n">
        <v>-16703</v>
      </c>
      <c r="D48" s="6" t="n">
        <v>-9186</v>
      </c>
      <c r="E48" s="6" t="n">
        <v>-21122</v>
      </c>
    </row>
    <row r="49">
      <c r="A49" s="4" t="inlineStr">
        <is>
          <t>Adjusted operating income (loss)</t>
        </is>
      </c>
      <c r="B49" s="4" t="inlineStr">
        <is>
          <t xml:space="preserve"> </t>
        </is>
      </c>
      <c r="C49" s="6" t="n">
        <v>-121911</v>
      </c>
      <c r="D49" s="6" t="n">
        <v>-103188</v>
      </c>
      <c r="E49" s="6" t="n">
        <v>-119983</v>
      </c>
    </row>
    <row r="50">
      <c r="A50" s="4" t="inlineStr">
        <is>
          <t>Share-based compensation expenses</t>
        </is>
      </c>
      <c r="B50" s="4" t="inlineStr">
        <is>
          <t xml:space="preserve"> </t>
        </is>
      </c>
      <c r="C50" s="6" t="n">
        <v>11702</v>
      </c>
      <c r="D50" s="6" t="n">
        <v>8512</v>
      </c>
      <c r="E50" s="6" t="n">
        <v>13271</v>
      </c>
    </row>
    <row r="51">
      <c r="A51" s="4" t="inlineStr">
        <is>
          <t>Depreciation and amortization</t>
        </is>
      </c>
      <c r="B51" s="4" t="inlineStr">
        <is>
          <t xml:space="preserve"> </t>
        </is>
      </c>
      <c r="C51" s="6" t="n">
        <v>43636</v>
      </c>
      <c r="D51" s="6" t="n">
        <v>42781</v>
      </c>
      <c r="E51" s="6" t="n">
        <v>39152</v>
      </c>
    </row>
    <row r="52">
      <c r="A52" s="4" t="inlineStr">
        <is>
          <t>Impairment and other charges</t>
        </is>
      </c>
      <c r="B52" s="4" t="inlineStr">
        <is>
          <t xml:space="preserve"> </t>
        </is>
      </c>
      <c r="C52" s="6" t="n">
        <v>0</v>
      </c>
      <c r="D52" s="6" t="n">
        <v>0</v>
      </c>
      <c r="E52" s="6" t="n">
        <v>0</v>
      </c>
    </row>
    <row r="53">
      <c r="A53" s="4" t="inlineStr">
        <is>
          <t>Restructuring and other related charges</t>
        </is>
      </c>
      <c r="B53" s="4" t="inlineStr">
        <is>
          <t xml:space="preserve"> </t>
        </is>
      </c>
      <c r="C53" s="6" t="n">
        <v>42</v>
      </c>
      <c r="D53" s="6" t="n">
        <v>20503</v>
      </c>
      <c r="E53" s="6" t="n">
        <v>22907</v>
      </c>
    </row>
    <row r="54">
      <c r="A54" s="4" t="inlineStr">
        <is>
          <t>Cloud computing amortization</t>
        </is>
      </c>
      <c r="B54" s="4" t="inlineStr">
        <is>
          <t xml:space="preserve"> </t>
        </is>
      </c>
      <c r="C54" s="6" t="n">
        <v>0</v>
      </c>
      <c r="D54" s="6" t="n">
        <v>10522</v>
      </c>
      <c r="E54" s="6" t="n">
        <v>7319</v>
      </c>
    </row>
    <row r="55">
      <c r="A55" s="4" t="inlineStr">
        <is>
          <t>Majority-owned equity investees AOI</t>
        </is>
      </c>
      <c r="B55" s="4" t="inlineStr">
        <is>
          <t xml:space="preserve"> </t>
        </is>
      </c>
      <c r="C55" s="6" t="n">
        <v>0</v>
      </c>
      <c r="D55" s="6" t="n">
        <v>0</v>
      </c>
      <c r="E55" s="6" t="n">
        <v>0</v>
      </c>
    </row>
    <row r="56">
      <c r="A56" s="4" t="inlineStr">
        <is>
          <t>Operating income (loss)</t>
        </is>
      </c>
      <c r="B56" s="4" t="inlineStr">
        <is>
          <t xml:space="preserve"> </t>
        </is>
      </c>
      <c r="C56" s="6" t="n">
        <v>-177291</v>
      </c>
      <c r="D56" s="6" t="n">
        <v>-185506</v>
      </c>
      <c r="E56" s="6" t="n">
        <v>-202632</v>
      </c>
    </row>
    <row r="57">
      <c r="A57" s="4" t="inlineStr">
        <is>
          <t>Capital expenditures</t>
        </is>
      </c>
      <c r="B57" s="4" t="inlineStr">
        <is>
          <t xml:space="preserve"> </t>
        </is>
      </c>
      <c r="C57" s="6" t="n">
        <v>22885</v>
      </c>
      <c r="D57" s="6" t="n">
        <v>28374</v>
      </c>
      <c r="E57" s="6" t="n">
        <v>33661</v>
      </c>
    </row>
    <row r="58">
      <c r="A58" s="4" t="inlineStr">
        <is>
          <t>Corporate / Inter-segment eliminations | Domestic Operations</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Consolidated revenues, net</t>
        </is>
      </c>
      <c r="B60" s="4" t="inlineStr">
        <is>
          <t xml:space="preserve"> </t>
        </is>
      </c>
      <c r="C60" s="6" t="n">
        <v>-11789</v>
      </c>
      <c r="D60" s="6" t="n">
        <v>-8786</v>
      </c>
      <c r="E60" s="6" t="n">
        <v>-17643</v>
      </c>
    </row>
    <row r="61">
      <c r="A61" s="4" t="inlineStr">
        <is>
          <t>Corporate / Inter-segment eliminations | International</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Consolidated revenues, net</t>
        </is>
      </c>
      <c r="B63" s="4" t="inlineStr">
        <is>
          <t xml:space="preserve"> </t>
        </is>
      </c>
      <c r="C63" s="6" t="n">
        <v>-4914</v>
      </c>
      <c r="D63" s="6" t="n">
        <v>-400</v>
      </c>
      <c r="E63" s="6" t="n">
        <v>-3479</v>
      </c>
    </row>
    <row r="64">
      <c r="A64" s="4" t="inlineStr">
        <is>
          <t>Subscription</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Consolidated revenues, net</t>
        </is>
      </c>
      <c r="B66" s="4" t="inlineStr">
        <is>
          <t xml:space="preserve"> </t>
        </is>
      </c>
      <c r="C66" s="6" t="n">
        <v>1472051</v>
      </c>
      <c r="D66" s="6" t="n">
        <v>1561061</v>
      </c>
      <c r="E66" s="6" t="n">
        <v>1618541</v>
      </c>
    </row>
    <row r="67">
      <c r="A67" s="4" t="inlineStr">
        <is>
          <t>Subscription | Operating Segments | Domestic Operations</t>
        </is>
      </c>
      <c r="B67" s="4" t="inlineStr">
        <is>
          <t xml:space="preserve"> </t>
        </is>
      </c>
      <c r="C67" s="4" t="inlineStr">
        <is>
          <t xml:space="preserve"> </t>
        </is>
      </c>
      <c r="D67" s="4" t="inlineStr">
        <is>
          <t xml:space="preserve"> </t>
        </is>
      </c>
      <c r="E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row>
    <row r="69">
      <c r="A69" s="4" t="inlineStr">
        <is>
          <t>Consolidated revenues, net</t>
        </is>
      </c>
      <c r="B69" s="4" t="inlineStr">
        <is>
          <t xml:space="preserve"> </t>
        </is>
      </c>
      <c r="C69" s="6" t="n">
        <v>1275127</v>
      </c>
      <c r="D69" s="6" t="n">
        <v>1340207</v>
      </c>
      <c r="E69" s="6" t="n">
        <v>1395026</v>
      </c>
    </row>
    <row r="70">
      <c r="A70" s="4" t="inlineStr">
        <is>
          <t>Subscription | Operating Segments | International</t>
        </is>
      </c>
      <c r="B70" s="4" t="inlineStr">
        <is>
          <t xml:space="preserve"> </t>
        </is>
      </c>
      <c r="C70" s="4" t="inlineStr">
        <is>
          <t xml:space="preserve"> </t>
        </is>
      </c>
      <c r="D70" s="4" t="inlineStr">
        <is>
          <t xml:space="preserve"> </t>
        </is>
      </c>
      <c r="E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row>
    <row r="72">
      <c r="A72" s="4" t="inlineStr">
        <is>
          <t>Consolidated revenues, net</t>
        </is>
      </c>
      <c r="B72" s="4" t="inlineStr">
        <is>
          <t xml:space="preserve"> </t>
        </is>
      </c>
      <c r="C72" s="6" t="n">
        <v>196924</v>
      </c>
      <c r="D72" s="6" t="n">
        <v>220854</v>
      </c>
      <c r="E72" s="6" t="n">
        <v>223515</v>
      </c>
    </row>
    <row r="73">
      <c r="A73" s="4" t="inlineStr">
        <is>
          <t>Subscription | Corporate / Inter-segment eliminations</t>
        </is>
      </c>
      <c r="B73" s="4" t="inlineStr">
        <is>
          <t xml:space="preserve"> </t>
        </is>
      </c>
      <c r="C73" s="4" t="inlineStr">
        <is>
          <t xml:space="preserve"> </t>
        </is>
      </c>
      <c r="D73" s="4" t="inlineStr">
        <is>
          <t xml:space="preserve"> </t>
        </is>
      </c>
      <c r="E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row>
    <row r="75">
      <c r="A75" s="4" t="inlineStr">
        <is>
          <t>Consolidated revenues, net</t>
        </is>
      </c>
      <c r="B75" s="4" t="inlineStr">
        <is>
          <t xml:space="preserve"> </t>
        </is>
      </c>
      <c r="C75" s="6" t="n">
        <v>0</v>
      </c>
      <c r="D75" s="6" t="n">
        <v>0</v>
      </c>
      <c r="E75" s="6" t="n">
        <v>0</v>
      </c>
    </row>
    <row r="76">
      <c r="A76" s="4" t="inlineStr">
        <is>
          <t>Advertising</t>
        </is>
      </c>
      <c r="B76" s="4" t="inlineStr">
        <is>
          <t xml:space="preserve"> </t>
        </is>
      </c>
      <c r="C76" s="4" t="inlineStr">
        <is>
          <t xml:space="preserve"> </t>
        </is>
      </c>
      <c r="D76" s="4" t="inlineStr">
        <is>
          <t xml:space="preserve"> </t>
        </is>
      </c>
      <c r="E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row>
    <row r="78">
      <c r="A78" s="4" t="inlineStr">
        <is>
          <t>Consolidated revenues, net</t>
        </is>
      </c>
      <c r="B78" s="4" t="inlineStr">
        <is>
          <t xml:space="preserve"> </t>
        </is>
      </c>
      <c r="C78" s="6" t="n">
        <v>676634</v>
      </c>
      <c r="D78" s="6" t="n">
        <v>715646</v>
      </c>
      <c r="E78" s="6" t="n">
        <v>871850</v>
      </c>
    </row>
    <row r="79">
      <c r="A79" s="4" t="inlineStr">
        <is>
          <t>Advertising | Operating Segments | Domestic Operations</t>
        </is>
      </c>
      <c r="B79" s="4" t="inlineStr">
        <is>
          <t xml:space="preserve"> </t>
        </is>
      </c>
      <c r="C79" s="4" t="inlineStr">
        <is>
          <t xml:space="preserve"> </t>
        </is>
      </c>
      <c r="D79" s="4" t="inlineStr">
        <is>
          <t xml:space="preserve"> </t>
        </is>
      </c>
      <c r="E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row>
    <row r="81">
      <c r="A81" s="4" t="inlineStr">
        <is>
          <t>Consolidated revenues, net</t>
        </is>
      </c>
      <c r="B81" s="4" t="inlineStr">
        <is>
          <t xml:space="preserve"> </t>
        </is>
      </c>
      <c r="C81" s="6" t="n">
        <v>561301</v>
      </c>
      <c r="D81" s="6" t="n">
        <v>633823</v>
      </c>
      <c r="E81" s="6" t="n">
        <v>788246</v>
      </c>
    </row>
    <row r="82">
      <c r="A82" s="4" t="inlineStr">
        <is>
          <t>Advertising | Operating Segments | International</t>
        </is>
      </c>
      <c r="B82" s="4" t="inlineStr">
        <is>
          <t xml:space="preserve"> </t>
        </is>
      </c>
      <c r="C82" s="4" t="inlineStr">
        <is>
          <t xml:space="preserve"> </t>
        </is>
      </c>
      <c r="D82" s="4" t="inlineStr">
        <is>
          <t xml:space="preserve"> </t>
        </is>
      </c>
      <c r="E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row>
    <row r="84">
      <c r="A84" s="4" t="inlineStr">
        <is>
          <t>Consolidated revenues, net</t>
        </is>
      </c>
      <c r="B84" s="4" t="inlineStr">
        <is>
          <t xml:space="preserve"> </t>
        </is>
      </c>
      <c r="C84" s="6" t="n">
        <v>115333</v>
      </c>
      <c r="D84" s="6" t="n">
        <v>81823</v>
      </c>
      <c r="E84" s="6" t="n">
        <v>83604</v>
      </c>
    </row>
    <row r="85">
      <c r="A85" s="4" t="inlineStr">
        <is>
          <t>Advertising | Corporate / Inter-segment eliminations</t>
        </is>
      </c>
      <c r="B85" s="4" t="inlineStr">
        <is>
          <t xml:space="preserve"> </t>
        </is>
      </c>
      <c r="C85" s="4" t="inlineStr">
        <is>
          <t xml:space="preserve"> </t>
        </is>
      </c>
      <c r="D85" s="4" t="inlineStr">
        <is>
          <t xml:space="preserve"> </t>
        </is>
      </c>
      <c r="E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row>
    <row r="87">
      <c r="A87" s="4" t="inlineStr">
        <is>
          <t>Consolidated revenues, net</t>
        </is>
      </c>
      <c r="B87" s="4" t="inlineStr">
        <is>
          <t xml:space="preserve"> </t>
        </is>
      </c>
      <c r="C87" s="6" t="n">
        <v>0</v>
      </c>
      <c r="D87" s="6" t="n">
        <v>0</v>
      </c>
      <c r="E87" s="6" t="n">
        <v>0</v>
      </c>
    </row>
    <row r="88">
      <c r="A88" s="4" t="inlineStr">
        <is>
          <t>Content licensing and other</t>
        </is>
      </c>
      <c r="B88" s="4" t="inlineStr">
        <is>
          <t xml:space="preserve"> </t>
        </is>
      </c>
      <c r="C88" s="4" t="inlineStr">
        <is>
          <t xml:space="preserve"> </t>
        </is>
      </c>
      <c r="D88" s="4" t="inlineStr">
        <is>
          <t xml:space="preserve"> </t>
        </is>
      </c>
      <c r="E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row>
    <row r="90">
      <c r="A90" s="4" t="inlineStr">
        <is>
          <t>Consolidated revenues, net</t>
        </is>
      </c>
      <c r="B90" s="4" t="inlineStr">
        <is>
          <t xml:space="preserve"> </t>
        </is>
      </c>
      <c r="C90" s="6" t="n">
        <v>272629</v>
      </c>
      <c r="D90" s="6" t="n">
        <v>435170</v>
      </c>
      <c r="E90" s="6" t="n">
        <v>606154</v>
      </c>
    </row>
    <row r="91">
      <c r="A91" s="4" t="inlineStr">
        <is>
          <t>Content licensing and other | Operating Segments | Domestic Operations</t>
        </is>
      </c>
      <c r="B91" s="4" t="inlineStr">
        <is>
          <t xml:space="preserve"> </t>
        </is>
      </c>
      <c r="C91" s="4" t="inlineStr">
        <is>
          <t xml:space="preserve"> </t>
        </is>
      </c>
      <c r="D91" s="4" t="inlineStr">
        <is>
          <t xml:space="preserve"> </t>
        </is>
      </c>
      <c r="E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row>
    <row r="93">
      <c r="A93" s="4" t="inlineStr">
        <is>
          <t>Consolidated revenues, net</t>
        </is>
      </c>
      <c r="B93" s="4" t="inlineStr">
        <is>
          <t xml:space="preserve"> </t>
        </is>
      </c>
      <c r="C93" s="6" t="n">
        <v>276561</v>
      </c>
      <c r="D93" s="6" t="n">
        <v>342557</v>
      </c>
      <c r="E93" s="6" t="n">
        <v>491870</v>
      </c>
    </row>
    <row r="94">
      <c r="A94" s="4" t="inlineStr">
        <is>
          <t>Content licensing and other | Operating Segments | International</t>
        </is>
      </c>
      <c r="B94" s="4" t="inlineStr">
        <is>
          <t xml:space="preserve"> </t>
        </is>
      </c>
      <c r="C94" s="4" t="inlineStr">
        <is>
          <t xml:space="preserve"> </t>
        </is>
      </c>
      <c r="D94" s="4" t="inlineStr">
        <is>
          <t xml:space="preserve"> </t>
        </is>
      </c>
      <c r="E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row>
    <row r="96">
      <c r="A96" s="4" t="inlineStr">
        <is>
          <t>Consolidated revenues, net</t>
        </is>
      </c>
      <c r="B96" s="4" t="inlineStr">
        <is>
          <t xml:space="preserve"> </t>
        </is>
      </c>
      <c r="C96" s="6" t="n">
        <v>12771</v>
      </c>
      <c r="D96" s="6" t="n">
        <v>101799</v>
      </c>
      <c r="E96" s="6" t="n">
        <v>135406</v>
      </c>
    </row>
    <row r="97">
      <c r="A97" s="4" t="inlineStr">
        <is>
          <t>Content licensing and other | Corporate / Inter-segment eliminations</t>
        </is>
      </c>
      <c r="B97" s="4" t="inlineStr">
        <is>
          <t xml:space="preserve"> </t>
        </is>
      </c>
      <c r="C97" s="4" t="inlineStr">
        <is>
          <t xml:space="preserve"> </t>
        </is>
      </c>
      <c r="D97" s="4" t="inlineStr">
        <is>
          <t xml:space="preserve"> </t>
        </is>
      </c>
      <c r="E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c r="E98" s="4" t="inlineStr">
        <is>
          <t xml:space="preserve"> </t>
        </is>
      </c>
    </row>
    <row r="99">
      <c r="A99" s="4" t="inlineStr">
        <is>
          <t>Consolidated revenues, net</t>
        </is>
      </c>
      <c r="B99" s="4" t="inlineStr">
        <is>
          <t xml:space="preserve"> </t>
        </is>
      </c>
      <c r="C99" s="5" t="n">
        <v>-16703</v>
      </c>
      <c r="D99" s="5" t="n">
        <v>-9186</v>
      </c>
      <c r="E99" s="5" t="n">
        <v>-21122</v>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ummary of Inter-segment Elimination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net</t>
        </is>
      </c>
      <c r="B4" s="5" t="n">
        <v>2421314</v>
      </c>
      <c r="C4" s="5" t="n">
        <v>2711877</v>
      </c>
      <c r="D4" s="5" t="n">
        <v>3096545</v>
      </c>
    </row>
    <row r="5">
      <c r="A5" s="4" t="inlineStr">
        <is>
          <t>Corporate / Inter-segment Elimination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 net</t>
        </is>
      </c>
      <c r="B7" s="6" t="n">
        <v>-16703</v>
      </c>
      <c r="C7" s="6" t="n">
        <v>-9186</v>
      </c>
      <c r="D7" s="6" t="n">
        <v>-21122</v>
      </c>
    </row>
    <row r="8">
      <c r="A8" s="4" t="inlineStr">
        <is>
          <t>Corporate / Inter-segment Eliminations | Domestic Operation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 net</t>
        </is>
      </c>
      <c r="B10" s="6" t="n">
        <v>-11789</v>
      </c>
      <c r="C10" s="6" t="n">
        <v>-8786</v>
      </c>
      <c r="D10" s="6" t="n">
        <v>-17643</v>
      </c>
    </row>
    <row r="11">
      <c r="A11" s="4" t="inlineStr">
        <is>
          <t>Corporate / Inter-segment Eliminations | International</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 net</t>
        </is>
      </c>
      <c r="B13" s="5" t="n">
        <v>-4914</v>
      </c>
      <c r="C13" s="5" t="n">
        <v>-400</v>
      </c>
      <c r="D13" s="5" t="n">
        <v>-347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Revenue by Geographic Loc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net</t>
        </is>
      </c>
      <c r="B4" s="5" t="n">
        <v>2421314</v>
      </c>
      <c r="C4" s="5" t="n">
        <v>2711877</v>
      </c>
      <c r="D4" s="5" t="n">
        <v>3096545</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 net</t>
        </is>
      </c>
      <c r="B7" s="6" t="n">
        <v>1917532</v>
      </c>
      <c r="C7" s="6" t="n">
        <v>2210253</v>
      </c>
      <c r="D7" s="6" t="n">
        <v>2574504</v>
      </c>
    </row>
    <row r="8">
      <c r="A8" s="4" t="inlineStr">
        <is>
          <t>Europ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 net</t>
        </is>
      </c>
      <c r="B10" s="6" t="n">
        <v>353215</v>
      </c>
      <c r="C10" s="6" t="n">
        <v>329093</v>
      </c>
      <c r="D10" s="6" t="n">
        <v>354492</v>
      </c>
    </row>
    <row r="11">
      <c r="A11" s="4" t="inlineStr">
        <is>
          <t>Oth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 net</t>
        </is>
      </c>
      <c r="B13" s="5" t="n">
        <v>150567</v>
      </c>
      <c r="C13" s="5" t="n">
        <v>172531</v>
      </c>
      <c r="D13" s="5" t="n">
        <v>16754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chedule of Fixed Assets by Geographic Location)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Property and equipment, net</t>
        </is>
      </c>
      <c r="B3" s="5" t="n">
        <v>143036</v>
      </c>
      <c r="C3" s="5" t="n">
        <v>159237</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t>
        </is>
      </c>
      <c r="B6" s="6" t="n">
        <v>127881</v>
      </c>
      <c r="C6" s="6" t="n">
        <v>146314</v>
      </c>
    </row>
    <row r="7">
      <c r="A7" s="4" t="inlineStr">
        <is>
          <t>Europ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t>
        </is>
      </c>
      <c r="B9" s="6" t="n">
        <v>13634</v>
      </c>
      <c r="C9" s="6" t="n">
        <v>11850</v>
      </c>
    </row>
    <row r="10">
      <c r="A10" s="4" t="inlineStr">
        <is>
          <t>Oth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and equipment, net</t>
        </is>
      </c>
      <c r="B12" s="5" t="n">
        <v>1521</v>
      </c>
      <c r="C12" s="5" t="n">
        <v>107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9488</v>
      </c>
      <c r="C4" s="5" t="n">
        <v>8725</v>
      </c>
      <c r="D4" s="5" t="n">
        <v>8030</v>
      </c>
    </row>
    <row r="5">
      <c r="A5" s="4" t="inlineStr">
        <is>
          <t>Provision for (Recovery of) Bad Debt</t>
        </is>
      </c>
      <c r="B5" s="6" t="n">
        <v>2230</v>
      </c>
      <c r="C5" s="6" t="n">
        <v>2503</v>
      </c>
      <c r="D5" s="6" t="n">
        <v>2202</v>
      </c>
    </row>
    <row r="6">
      <c r="A6" s="4" t="inlineStr">
        <is>
          <t>Deductions/ Write-Offs and Other Charges, Net</t>
        </is>
      </c>
      <c r="B6" s="6" t="n">
        <v>-2250</v>
      </c>
      <c r="C6" s="6" t="n">
        <v>-1740</v>
      </c>
      <c r="D6" s="6" t="n">
        <v>-1507</v>
      </c>
    </row>
    <row r="7">
      <c r="A7" s="4" t="inlineStr">
        <is>
          <t>Balance at End of Period</t>
        </is>
      </c>
      <c r="B7" s="5" t="n">
        <v>9468</v>
      </c>
      <c r="C7" s="5" t="n">
        <v>9488</v>
      </c>
      <c r="D7" s="5" t="n">
        <v>872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Revenue Recognition The Company primarily earns revenue from (i) the distribution of its programming services, through distributors and directly to consumers, (ii) advertising, and (iii) content licensing and other services. Revenue is recognized when, or as, performance obligations under the terms of a contract are satisfied, which generally occurs when, or as, control of the promised products or services is transferred to customers. Revenue is measured as the amount of consideration the Company expects to receive in exchange for transferring products or services to a customer. The Company’s revenue recognition policies associated with each major source of revenue from contracts with customers are described in Note 3. Technical and Operating Expenses Technical and operating expenses primarily consist of content expenses, such as amortization of program rights for original programming, feature films and licensed series, as well as participation and residual costs. The other components of technical and operating expenses primarily include distribution and production related costs and program operating costs including cost of delivery, such as origination, transmission, uplink and encryption. Advertising Expenses Advertising costs are charged to expense when incurred and are included in selling, general and administrative expenses in the consolidated statements of income (loss). Advertising costs were $273.8 million, $241.5 million and $379.0 million for the years ended December 31, 2024, 2023 and 2022, respectively. Share-Based Compensation The Company measures the cost of employee services received in exchange for an award of equity-based instruments based on the grant date fair value of the award. The cost is recognized in earnings over the period during which an employee is required to provide service in exchange for the award using a straight-line amortization method, except for restricted stock units granted to non-employee directors which vest 100%, and are expensed, at the date of grant. Share-based compensation expenses are included in selling, general and administrative expenses in the consolidated statements of income (loss). Foreign Currency The reporting currency of the Company is the U.S. dollar. The functional currency of most of the Company's international subsidiaries is the local currency. Assets and liabilities, including intercompany balances for which settlement is anticipated in the foreseeable future, are translated at exchange rates in effect at the balance sheet date. Foreign currency equity balances are translated at historical rates. Revenues and expenses denominated in foreign currencies are translated at average exchange rates for the respective periods. Foreign currency translation adjustments are recorded as a component of other comprehensive income in the consolidated statements of stockholders' equity. Transactions denominated in currencies other than subsidiaries' functional currencies are recorded based on exchange rates at the time such transactions arise. Changes in exchange rates with respect to amounts recorded in the consolidated balance sheets related to these items will result in unrealized foreign currency transaction gains and losses based upon period-end exchange rates. The Company also records realized foreign currency transaction gains and losses upon settlement of the transactions. The Company recognized foreign currency transaction gains (losses) of $(7.0) million, $8.4 million and $(1.2) million for the years ended December 31, 2024, 2023 and 2022, respectively, which are included in miscellaneous, net in the consolidated statements of income (loss). Cash and Cash Equivalents The Company's cash investments are placed with money market funds and financial institutions that are investment grade as rated by Standard &amp; Poor's and Moody's Investors Service. The Company selects money market funds that predominantly invest in marketable, direct obligations issued or guaranteed by the U.S. government or its agencies, commercial paper, fully collateralized repurchase agreements, certificates of deposit, and time deposits. The Company considers the balance of its investment in funds that hold securities that mature within three months or less from the date the fund purchases these securities to be cash equivalents. The carrying amount of cash and cash equivalents either approximates fair value due to the short-term maturity of these instruments or are at fair value. Accounts Receivable, Trade The Company periodically assesses the adequacy of valuation allowances for uncollectible accounts receivable using a forward looking expected loss model by evaluating the collectability of outstanding receivables and general factors such as length of time individual receivables are past due, historical collection experience, and the economic and competitive environment. Program Rights Rights to programming, including feature films and episodic series, acquired under license agreements are recorded as program rights and program obligations on the consolidated balance sheets at the contract value when the license period has begun, the cost of the program is known, and the program is available for airing. Owned original programming costs are recorded as program rights on the consolidated balance sheets as production costs are incurred. We amortize and test for impairment of capitalized film and television costs based on whether the content is predominantly monetized individually or as a group. Program rights that are expected to be predominantly monetized on our networks and streaming services with other programming are considered monetized as a group. Licensed and owned original programming, including feature films and television series are amortized on a straight-line or accelerated basis based on viewership patterns on our streaming services and the projected program usage of the rights on our networks, over a period not to exceed the respective license periods. The projected program usage is based on the Company's current expectation of future exhibitions taking into account historical usage and viewership patterns of similar content. The determination of the projected program usage requires significant judgment. Accordingly, the Company periodically reviews estimates of its projected program usage and viewership patterns and revises its assumptions if necessary, which could impact the timing of amortization expense. Any adjustments to the assumptions are applied prospectively in the period of the change. For content that is predominantly monetized as a group, unamortized costs are tested for impairment whenever events or changes in circumstances indicate that the fair value of the group may be less than its unamortized costs. Groups are tested for impairment by comparing the present value of the discounted cash flows of the group to the aggregate unamortized costs of the group. If the unamortized costs exceed the present value of discounted cash flows, an impairment charge is recorded for the excess and allocated to individual titles within the group on a pro rata basis using the relative carrying value of the titles. Program rights with no future programming usefulness are substantially abandoned, resulting in the write-off of remaining unamortized cost. Program rights that are expected to be predominantly monetized through licensing agreements are considered to be monetized individually and are amortized to technical and operating expense over their estimated useful lives, commencing upon the first usage, based on attributable revenue for airings to date as a percentage of total projected attributable revenue ("ultimate revenue") under the individual-film-forecast-computation method. Ultimate revenues are estimated based on the levels of revenue generated from similar content in comparable markets, projected program usage, and the levels of historical and expected programming market acceptance. The determination of ultimate revenues requires significant judgment. Accordingly, the Company periodically reviews its ultimate revenue estimates and revises its assumptions if necessary, which could impact the timing of amortization expense. Any adjustments are applied prospectively as of the beginning of the fiscal year of the change. For content that is predominantly monetized on an individual basis, a television program or feature film is tested for impairment when events or circumstances indicate that its fair value may be less than its unamortized cost. Individual titles are tested for impairment by comparing the present value of the discounted cash flows of the title to the unamortized costs of the title. If the unamortized costs exceed the present value of discounted cash flows, an impairment charge is recorded for the excess. Program rights with no future programming usefulness are substantially abandoned, resulting in the write-off of remaining unamortized cost. In the normal course of business, the Company may qualify for tax incentives through eligible spend on productions. These tax incentives generally provide for refundable or transferable tax credits upon meeting established levels of qualified production spending within a participating jurisdiction and may be received prior to or after completion of a production. Production tax incentives are included in prepaid and other current assets or other assets in the consolidated balance sheets, based on the timing of expected receipt, with a corresponding reduction to the cost basis of the Company’s programming assets when collection becomes probable, and reduces program rights amortization over the life of the title. Receivables related to tax incentives earned on production spend as of December 31, 2024 consisted of $182.0 million recorded in Prepaid expenses and other current assets and $42.4 million recorded in Other assets. Receivables related to tax incentives earned on production spend as of December 31, 2023 were $230.3 million recorded in Prepaid expenses and other current assets and $49.9 million recorded in Other assets. Investments The Company holds several investments in and loans to non-consolidated entities which are included in Other assets in the consolidated balance sheets. Investments in equity securities (excluding equity method investments) with readily determinable fair values are accounted for at fair value. Gains and losses related to equity securities are recorded in earnings as a component of miscellaneous, net, in the consolidated statements of income (loss). The Company did not have any equity securities with readily determinable fair values as of December 31, 2024 or 2023. Investments in which the Company has the ability to exercise significant influence but does not control and is not the primary beneficiary are equity method investments. Significant influence typically exists if the Company has a 20% to 50% ownership interest in a venture unless persuasive evidence to the contrary exists. Under this method of accounting, the Company records its proportionate share of the net earnings or losses of equity method investees and a corresponding increase or decrease to the investment balances. Cash payments to equity method investees such as additional investments and expenses incurred on behalf of investees as well as payments from equity method investees such as dividends and distributions are recorded as adjustments to investment balances. The Company applies the cumulative earnings approach for determining the cash flow presentation of cash distributions received from equity method investees. Distributions received are included in the consolidated statements of cash flows as operating activities, unless the cumulative distributions (less distributions received in prior periods that were determined to be returns of investment) exceed the Company's portion of the cumulative equity in the net earnings of the equity method investment, in which case the excess distributions are deemed to be returns of the investment and are classified as investing activities in the consolidated statements of cash flows. The Company evaluates its equity method investments for impairment whenever events or changes in circumstances indicate that the carrying amounts of such investments may not be recoverable. Equity method investments were $81.8 million and $83.1 million at December 31, 2024 and 2023, respectively. The Company classifies investments without readily determinable fair values that are not accounted for under the equity method as non-marketable equity securities. The accounting guidance requires non-marketable equity securities to be recorded at cost and adjusted to fair value at each reporting period. However, the guidance allows for a measurement alternative, which is to record the investments at cost, less impairment, if any, and subsequently adjust for observable price changes of identical or similar investments of the same issuer. The Company applies this measurement alternative to its non-marketable equity securities. When an observable event occurs, the Company estimates the fair values of its non-marketable equity securities based on Level 2 inputs that are derived from observable price changes of similar securities adjusted for insignificant differences in rights and obligations. The changes in value are recorded in miscellaneous, net in the consolidated statements of income (loss). Investments in non-marketable equity securities were $43.9 million and $41.6 million at December 31, 2024 and 2023, respectively. Long-Lived Assets Property and equipment are stated at cost. Equipment under finance leases is recorded at the present value of the total minimum lease payments. Depreciation is calculated on a straight-line basis over the estimated useful lives of the assets or, with respect to equipment under finance leases and leasehold improvements, amortized over the shorter of the lease term or the assets' useful lives and reported in depreciation and amortization in the consolidated statements of income (loss). Amortizable intangible assets established in connection with business combinations primarily consist of affiliate and customer relationships, advertiser relationships and trade names. Amortizable intangible assets are amortized on a straight-line basis over their respective estimated useful lives. The Company reviews its long-lived assets for impairment whenever events or circumstances indicate that the carrying amount of an asset group may not be recoverable. If the sum of the expected cash flows, undiscounted and without interest, is less than the carrying amount of the asset group, an impairment loss is recognized as the amount by which the carrying amount of the asset group exceeds its fair value. See Note 7 for further discussion regarding impairment tests of long-lived assets. Goodwill and Indefinite-Lived Intangible Assets Goodwill and identifiable intangible assets that have indefinite useful lives are not amortized, but instead are tested annually for impairment and upon the occurrence of certain events or substantive changes in circumstances. Goodwill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the quantitative impairment test. If it is determined, on the basis of qualitative factors, that the fair value of a reporting unit is, more likely than not, less than its carrying value, the quantitative impairment test is required. The quantitative impairment test consists of a comparison of the estimated fair value of the reporting unit with its carrying value. If the carrying value exceeds its fair value, an impairment loss is recognized in an amount equal to that excess, but not to exceed the carrying amount of goodwill. Indefinite-Lived Intangible Assets Indefinite-lived intangible assets established in connection with business combinations consist of trademarks. The annual indefinite-lived intangible asset impairment test allows for the option to first assess qualitative factors to determine whether it is more likely than not that the fair value is less than its carrying amount. If it is determined, on the basis of qualitative factors, that the fair value is, more likely than not, less than its carrying value, the quantitative impairment test is required. The quantitative impairment test consists of a comparison of the estimated fair value of the intangible asset with its carrying value. If the carrying value exceeds its fair value, an impairment loss is recognized in an amount equal to that excess. See Note 7 for further discussion regarding impairment tests of goodwill and indefinite-lived intangible assets. Deferred Carriage Fees Deferred carriage fees, included in other assets in the consolidated balance sheets, represent amounts principally paid to multichannel video programming distributors to obtain additional subscribers and/or guarantee carriage of certain programming services and are amortized as a reduction of revenue over the period of the related affiliation arrangement. Derivative Financial Instruments The Company's derivative financial instruments are recorded as either assets or liabilities in the consolidated balance sheets based on their fair values. Embedded derivative financial instruments which are clearly and closely related to the host contracts are not accounted for on a stand-alone basis. Changes in the fair values are reported in earnings or other comprehensive income depending on the use of the derivative and whether it qualifies for hedge accounting. Derivative instruments are designated and accounted for as either a hedge of a recognized asset or liability (fair value hedge) or a hedge of a forecasted transaction (cash flow hedge). For derivatives not designated as hedges, changes in fair values are recognized in earnings and included in miscellaneous, net, for foreign currency and other derivative contracts. For derivatives designated as effective cash flow hedges, changes in fair values are recognized in other comprehensive income (loss). Changes in fair values related to fair value hedges as well as the ineffective portion of cash flow hedges are recognized in earnings. Changes in the fair value of the underlying hedged item of a fair value hedge are also recognized in earnings. See Note 11 for a further discussion of the Company's derivative financial instruments. Income Taxes The Company's provision for income taxes is based on current period income, changes in deferred tax assets and liabilities and estimates with regard to the liability for unrecognized tax benefits resulting from uncertain tax positions. Deferred tax assets are evaluated quarterly for expected future realization and reduced by a valuation allowance to the extent management believes it is more likely than not that a portion will not be realized. The Company provides deferred taxes for the outside basis difference for its investment in partnerships and uses the deferral method to recognize the income tax benefit from investment tax credits. Global intangible low-taxed income (“GILTI”) tax is treated as a period expense. Interest and penalties, if any, associated with uncertain tax positions are included in income tax expense. Commitments and Contingencies Liabilities for loss contingencies arising from claims, assessments, litigation, fines and penalties and other sources are recorded when it is probable that a liability has been incurred and the amount of the contingency can be reasonably estimated. See Note 14 for further discussion regarding commitments and contingencies. Concentration of Credit Risk Financial instruments that potentially subject the Company to a concentration of credit risk consist primarily of cash and cash equivalents and trade accounts receivable. Cash is invested in money market funds and bank time deposits. The Company monitors the financial institutions and money market funds where it invests its cash and cash equivalents with diversification among counterparties to mitigate exposure to any single financial institution. The Company's emphasis is primarily on safety of principal and liquidity and secondarily on maximizing the yield on its investments. As of December 31, 2024 and 2023, one customer accounted for 13% and 15%, respectively, of accounts receivable (short and long-term). Redeemable Noncontrolling Interests Noncontrolling interest with redemption features, such as put options, that are not solely within the Company's control are considered redeemable noncontrolling interests. Redeemable noncontrolling interests are considered to be temporary equity and are reported in the mezzanine section between total liabilities and stockholders' equity in the Company's consolidated balance sheets at the greater of their initial carrying amount, increased or decreased for contributions, distributions and the noncontrolling interest's share of net income or loss, or an amount reflecting the accretion of changes in the redemption value to the earliest redemption date. Net Income (Loss) per Share Net income (loss) per basic share is based upon net income (loss) attributable to AMC Networks' stockholders divided by the weighted average number of shares of Class A Common Stock and Class B Common Stock outstanding during the period. Net income (loss) per diluted share reflects the dilutive effects, if any, of AMC Networks' outstanding equity-based awards and the assumed conversion of the 4.25% Convertible Senior Notes due 2029 (the "Convertible Notes") issued in June 2024. (In thousands) Years Ended December 31, 2024 2023 2022 Net income (loss) attributable to AMC Networks' stockholders used for basic and diluted net income (loss) per share $ (226,546) $ 215,464 $ 7,594 Basic weighted average shares outstanding 44,438 43,827 43,135 Effect of dilution: Restricted stock units — 164 596 Diluted weighted average shares outstanding 44,438 43,991 43,731 Net income (loss) per share attributable to AMC Networks' stockholders: Basic $ (5.10) $ 4.92 $ 0.18 Diluted $ (5.10) $ 4.90 $ 0.17 For the year ended December 31, 2024, all 3.4 million of our restricted stock units and the weighted average impact of 11.3 million common shares related to the assumed conversion of the Company's Convertible Notes were excluded from the calculation of diluted net income (loss) per share because their inclusion would have been anti-dilutive since we reported a net loss. For the years ended December 31, 2023 and 2022, 0.5 million and 0.8 million, respectively, of restricted stock units have been excluded from diluted weighted average common shares outstanding, as their impact would have been anti-dilutive. Common Stock of AMC Networks Each holder of AMC Networks Class A Common Stock has one vote per share while holders of AMC Networks Class B Common Stock have ten votes per share. AMC Networks Class B shares can be converted to AMC Networks Class A Common Stock at any time with a conversion ratio of one AMC Networks Class A common share for one AMC Networks Class B common share. The AMC Networks Class A stockholders are entitled to elect at least 25% of the Company's Board of Directors. AMC Networks Class B stockholders have the right to elect the remaining members of the Company's Board of Directors. In addition, the members of the Dolan Family Group are parties to a stockholders agreement (the "Stockholders Agreement") that has the effect of causing the voting power of certain holders of our Class B Common Stock to be cast as a block on all matters to be voted on by holders of Class B Common Stock. Under the Stockholders Agreement, the shares of Class B Common Stock owned by members of the Dolan Family Group are to be voted on all matters in accordance with the determination of the Dolan Family Committee. However, the decisions of the Dolan Family Committee are non-binding with respect to the Class B Common Stock owned by certain Dolan family trusts which collectively own 77% of the outstanding Class B Common Stock. Stock Repurchase Program The Company's Board of Directors previously authorized a program to repurchase up to $1.5 billion of its outstanding shares of Class A Common Stock (the "Stock Repurchase Program"). The Stock Repurchase Program has no pre-established closing date and may be suspended or discontinued at any time. For the years ended December 31, 2024, 2023 and 2022, the Company did not repurchase any shares of its Class A Common Stock. As of December 31, 2024, the Company had $135.3 million available for repurchase under the Stock Repurchase Program. The following table summarizes common stock share activity for all years presented: Shares Outstanding (In thousands) Class A Common Stock Class B Common Stock Balance at December 31, 2021 30,892 11,484 Employee and non-employee director stock transactions* 633 — Balance at December 31, 2022 31,525 11,484 Employee and non-employee director stock transactions* 552 — Balance at December 31, 2023 32,077 11,484 Employee and non-employee director stock transactions* 559 — Balance at December 31, 2024 32,636 11,484 *Reflects common stock activity in connection with restricted stock units granted to employees and non-employee directors, as well as in connection with the fulfillment of employees' statutory tax withholding obligations for applicable income and other employment taxes and forfeited employee restricted stock units. Recently Adopted Accounting Standards In November 2023, the Financial Accounting Standards Board ("FASB") issued guidance that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Company incorporated the required disclosure updates in these 2024 annual financial statements. Recently Issued Accounting Standards In November 2024, the FASB issued guidance that is intended to provide investors more detailed disclosures around specific types of expenses in the notes to the financial statements for interim and annual reporting periods. The Company will incorporate the required disclosure updates for the 2027 annual financial statements, and the updates may be applied prospectively or retro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Revenue Recognition Revenue is recognized when, or as, performance obligations under the terms of a contract are satisfied, which generally occurs when, or as, control of the promised products or services is transferred to customers. Revenue is measured as the amount of consideration the Company expects to receive in exchange for transferring products or services to a customer ("transaction price"). To the extent the contract includes variable consideration, the Company estimates the amount of variable consideration that should be included in the transaction price utilizing the most likely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that is reasonably available. Amounts collected on behalf of others (including taxes), where the Company is an agent, are excluded from revenue. When determining the transaction price of a contract, an adjustment is made if payment from a customer occurs either significantly before or significantly after performance, resulting in a significant financing component. Applying a practical expedient in the guidance, the Company does not assess whether a significant financing component exists if the period between when the Company performs its obligations under the contract and when the customer pays is one year or less.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relative standalone selling prices based on the price at which the performance obligations are sold separately. If the standalone selling price is not observable through past transactions, the Company estimates the standalone selling price considering available information such as market conditions and internal pricing guidelines related to the performance obligations. The Company’s revenue recognition policies summarizing the nature, amount, timing and uncertainty associated with each major source of revenue from contracts with customers are described below. Subscription Subscription revenues primarily consist of affiliate fees received from distributors for the rights to use the Company's network programming under multi-year contracts, commonly referred to as "affiliation agreements," and subscription fees for our streaming services. Subscription revenues are earned from cable and other multichannel video programming distribution platforms, including direct broadcast satellite ("DBS"), platforms operated by telecommunications providers and virtual multichannel video programming distributors (collectively "distributors"). The Company’s streaming services are also available to subscribers through digital streaming platforms and our direct-to-consumer ("DTC") applications. The majority of the Company’s subscription revenues relate to sales-based and usage-based royalties which are recognized on the later of (i) when the subsequent sale or usage occurs and (ii) satisfaction or partial satisfaction of the performance obligation to which some or all of the sales-based or usage-based royalty has been allocated to. Costs incurred for services provided to us by distributors, such as advertising and marketing, that are in exchange for a distinct service are recorded as expenses. If a distinct service is not received, such costs are recorded as a reduction to revenue. Occasionally, the Company incurs costs to obtain a distribution contract and these costs are amortized over the period of the related distribution contract as a reduction of revenue. The Company's performance obligation under affiliation agreements is a license of functional intellectual property that is satisfied as the Company provides its programming over the term of the agreement. The transaction price is represented by subscription fees that are generally based upon contractual rates applied to the number of the distributor's subscribers who receive or can receive our programming ("rate-per-subscriber"), or, to a lesser extent and primarily in AMCNI affiliation agreements, fixed contractual monthly fees ("fixed fee"). For rate-per-subscriber agreements, the Company applies the sales-based or usage-based royalty guidance, and accordingly, recognizes revenue in the period of the distributor’s usage, based on the subscription fee earned during the period. Fixed fee affiliation agreements are generally billed in monthly installments, and such amounts may vary over the term of the contract. In cases where the invoice amount corresponds directly with the value to the affiliate of the performance to-date, the Company recognizes revenue based on the invoiced amount. In cases where changes in fees during the contract term do not correspond directly to the value of the performance to-date (for example, if the fees vary over the contract term due to a significant financing or credit risk component), the Company recognizes the total amount of fixed transaction price over the contract period using a time-based (e.g., straight-line) measure of progress. Certain of the Company’s fixed fee affiliation agreements contain guaranteed minimum fees that are recoupable during the term of the agreement, and variable fees based on rates-per-subscriber after the guaranteed minimum is recouped. The Company recognizes revenue for the fixed consideration over the minimum guarantee period and recognizes variable fees only when cumulative consideration exceeds the minimum guarantee. The Company's performance obligation in connection with its streaming services is a license of functional intellectual property that is satisfied as the Company provides its programming over the term of the agreement. Subscription fees for the Company's streaming services are typically based on a per subscriber fee and are generally paid by distributors and consumers on a monthly basis. The Company applies the sales-based or usage-based royalty guidance, and accordingly, recognizes revenue in the period of usage, based on the subscription fee earned during the period. Advertising The Company generates revenues from the sale of advertising time on its networks. In such arrangements, the Company generally promises to air a certain number of commercials (spots) and to generate guaranteed viewer ratings for an audience demographic (impressions) over a period that generally does not exceed one year. The promise to deliver impressions by airing spots represents the Company’s performance obligation. Advertising revenues are recognized as commercials are aired, to the extent that guaranteed viewer ratings are achieved. A contract liability is recognized to the extent the guaranteed viewer ratings are not met, and is subsequently recognized as revenue either when the Company provides the required additional advertising or the guarantee obligation contractually expires. Generally, payment terms are 30 days after revenue is earned. Content Licensing and Other The Company licenses its original programming content to certain distributors, including under streaming and electronic sell-through ("EST") arrangements. For streaming licensing arrangements, our performance obligation is a license to functional intellectual property that provides the distributor the right to use our programming as it exists at a point in time. The satisfaction of the Company’s performance obligation, and related recognition of revenue, occurs at the later of the beginning of the license period, or when we provide the programming to the distributor. The Company’s performance obligation in a content license arrangement pertains to each distinct unit of content, which is generally each season of an episodic series or a film. The Company typically delivers all episodes of a season for a series concurrently and the licensee’s rights to exploit the content is the same across all of the episodes. The Company adjusts the transaction price for the time value of money in cases where license fees are paid over several years. A contract asset is recognized for the difference between the revenue recognized and the amount we are permitted to invoice. For EST license fee arrangements, the Company applies the sales-based or usage-based royalty guidance and recognizes revenue in the period of end-customer purchases, based on the fees earned during the period. The Company also licenses trademarks, logos, brands, derivative character copyrights, etc. under multi-year arrangements. Under these arrangements, the Company may receive a non-refundable minimum guarantee that is recoupable against a volume-based royalty throughout the term of the agreement. The performance obligation is a license of symbolic intellectual property that provides the customer with a right to access the intellectual property. The Company adjusts the transaction price for the time value of money in cases where license fees are paid over several years. The Company recognizes revenue for the minimum guarantee on a straight-line basis over the term of the agreement, and recognizes variable fees only when cumulative consideration exceeds the minimum guarantee. The Company’s payment terms vary by the type and location of customer. Generally, payment terms mirror the term of the license agreement and may be in excess of one-year after satisfaction of the performance obligation. The Company also earns revenue from production and transmission services. Such services are recognized as revenue as the services are performed. Transaction Price Allocated to Future Performance Obligations The guidance requires disclosure of the aggregate amount of transaction price that is allocated to performance obligations that have not yet been satisfied as of December 31, 2024. However, the guidance does not apply to sales-based or usage-based royalty arrangements and also provides certain practical expedients that allow companies to omit this disclosure requirement for (i) contracts with an original expected length of one year or less, (ii) contracts for which revenue is recognized at the amount to which the Company has the right to invoice for services performed and (iii) variable consideration related to a wholly unsatisfied performance obligation. As of December 31, 2024, other than contracts for which the Company has applied the practical expedients, the aggregate amount of transaction price allocated to remaining performance obligations was not material to our consolidated revenues. Contract Balances from Contracts with Customers The timing of revenue recognition, billings and cash collections results in billed receivables, contract assets and contract liabilities in the consolidated balance sheets. For certain types of contracts with customers, the Company may recognize revenue in advance of the contractual right to invoice the customer, and that right is conditional upon something other than the passage of time, resulting in an amount recorded to contract assets. Once the Company has an unconditional right to consideration under a contract, the contract assets are reclassified to account receivables. When consideration is received, or such consideration is unconditionally due, from a customer prior to transferring goods or services to the customer under the terms of a contract, a contract liability is recorded. Contract liabilities are recognized as revenue when, or as, control of the products or services is transferred to the customer and all revenue recognition criteria have been met. The primary source of the Company’s contract liabilities relates to advertising sales arrangements where the guaranteed viewer ratings are not met, and for advanced payments related to our streaming services subscriptions. The following table provides information about receivables, contract assets, and contract liabilities from contracts with customers. (In thousands) December 31, 2024 December 31, 2023 Balances from contracts with customers: Accounts receivable (including long-term receivables, within Other assets) $ 674,631 $ 750,390 Contract assets, short-term (included in Prepaid expenses and other current assets) — 2,364 Contract liabilities, short-term (Deferred revenue) 61,838 65,736 Revenue recognized for the years ended December 31, 2024, 2023 and 2022, relating to the contract liabilities at the beginning of the respective periods was $50.5 million, $111.4 million and $185.6 million, respectively. During 2024, we recognized revenues of $20.8 million for retroactive adjustments reported by a third party, for which our performance obligation was satisfied in a prior period. In October 2023, the Company entered into an agreement enabling it to sell certain customer receivables to a financial institution on a recurring basis for cash. The transferred receivables will be fully guaranteed by a bankruptcy-remote entity and the financial institution that purchases the receivables will have no recourse to the Company's other assets in the event of non-payment by the customers. The Company can sell an indefinite amount of customer receivables under the agreement on a revolving basis, but the outstanding balance of unpaid customer receivables to the financial institution cannot exceed the initial program limit of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Other Related Charges</t>
        </is>
      </c>
      <c r="B4" s="4" t="inlineStr">
        <is>
          <t xml:space="preserve">Restructuring and Other Related Charges Restructuring and other related charges were $49.5 million for the year ended December 31, 2024, consisting of $44.2 million of content impairments and $5.3 million of severance and employee-related costs. Following the purchase of the remaining interest in BBCA in November 2024, the Company completed a strategic programming assessment and recorded a restructuring charge of $43.2 million pertaining to certain scripted original programming that no longer aligned with the channel's go-forward strategy. The remaining content impairments were recorded in connection wit h We TV shifting to a reduced originals strategy. Restructuring and other related charges were $27.8 million and $449.0 million for the years ended December 31, 2023 and 2022, respectively, with the majority of such costs related to a restructuring plan (the "Plan") that commenced on November 28, 2022. The Plan was designed to achieve significant cost reductions in light of “cord cutting” and the related impacts being felt across the media industry as well as the broader economic outlook. The Plan encompassed initiatives that included, among other things, strategic programming assessments and organizational restructuring costs . The Plan was intended to improve the organizational design of the Company through the elimination of certain roles and centralization of certain functional areas of the Company. The programming assessments pertained to a broad mix of owned and licensed content, including legacy television series and films that will no longer be in active rotation on the Company’s linear or streaming platforms. For the year ended December 31, 2022, a s a result of the Plan, the Company recorded r estructuring and other related charges of $449.0 million, consisting of content impairments of $403.8 million and severance and other personnel costs of $45.2 million. During the year ended December 31, 2023, the Company completed the Plan and recorded r estructuring and other related charges of $27.8 million, consisting primarily of charges relating to severance and other personnel costs, and its third quarter exiting of a portion of office space at its c orporate headquarters in New York and office space in Silver Spring, Maryland and Woodland Hills, California. In connection with exiting a portion of its New York office space, the Company recorded impairment charges of $11.6 million, consisting of $9.1 million for operating lease right-of use assets and $2.5 million for leasehold improvements. Fair values used to determine the impairment charge were determined using an income approach, specifically a discounted cash flow ("DCF") model. The DCF model includes significant assumptions about sublease income and enterprise specific discount rates. Given the uncertainty in determining assumptions underlying the DCF approach, actual results may differ from those used in the valuations. The following table summarizes the restructuring and other related charges recognized by operating segment: Years Ended December 31, (In thousands) 2024 2023 2022 Domestic Operations $ 49,422 $ 3,350 $ 423,205 International — 3,934 2,854 Corporate / Inter-segment Eliminations 42 20,503 22,907 Total restructuring and other related charges $ 49,464 $ 27,787 $ 448,966 The following table summarizes the accrued restructuring and other related costs: (In thousands) Severance and Employee-Related Costs Content Impairments and Other Exit Costs Total Balance at December 31, 2022 $ 37,150 $ 74,724 $ 111,874 Charges 17,510 10,277 27,787 Cash payments (45,878) (66,672) (112,550) Non-cash adjustments — (15,147) (15,147) Other (56) 1,826 1,770 Balance at December 31, 2023 8,726 5,008 13,734 Charges 5,247 44,217 49,464 Cash payments (8,141) (5,154) (13,295) Non-cash content impairment adjustments — (44,217) (44,217) Other (948) 1,483 535 Balance at December 31, 2024 $ 4,884 $ 1,337 $ 6,2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gram Rights and Obligations</t>
        </is>
      </c>
      <c r="B1" s="2" t="inlineStr">
        <is>
          <t>12 Months Ended</t>
        </is>
      </c>
    </row>
    <row r="2">
      <c r="B2" s="2" t="inlineStr">
        <is>
          <t>Dec. 31, 2024</t>
        </is>
      </c>
    </row>
    <row r="3">
      <c r="A3" s="3" t="inlineStr">
        <is>
          <t>Film, Disclosures [Abstract]</t>
        </is>
      </c>
      <c r="B3" s="4" t="inlineStr">
        <is>
          <t xml:space="preserve"> </t>
        </is>
      </c>
    </row>
    <row r="4">
      <c r="A4" s="4" t="inlineStr">
        <is>
          <t>Programs Rights and Obligations</t>
        </is>
      </c>
      <c r="B4" s="4" t="inlineStr">
        <is>
          <t xml:space="preserve">Program Rights and Obligations Program Rights Total capitalized produced and licensed content by predominant monetization strategy is as follows: December 31, 2024 (In thousands) Predominantly Monetized Individually Predominantly Monetized as a Group Total Owned original program rights, net: Completed $ 65,129 $ 647,632 $ 712,761 In-production and in-development — 222,660 222,660 Total owned original program rights, net $ 65,129 $ 870,292 $ 935,421 Licensed program rights, net: Licensed film and acquired series $ 261 $ 543,396 $ 543,657 Licensed originals — 147,245 147,245 Advances and other production costs — 90,318 90,318 Total licensed program rights, net 261 780,959 781,220 Program rights, net $ 65,390 $ 1,651,251 $ 1,716,641 Current portion of program rights, net $ 2,689 Program rights, net (long-term) 1,713,952 $ 1,716,641 December 31, 2023 (In thousands) Predominantly Monetized Individually Predominantly Monetized as a Group Total Owned original program rights, net: Completed $ 139,363 $ 532,839 $ 672,202 In-production and in-development — 284,455 284,455 Total owned original program rights, net $ 139,363 $ 817,294 $ 956,657 Licensed program rights, net: Licensed film and acquired series $ 973 $ 599,607 $ 600,580 Licensed originals 1,555 169,489 171,044 Advances and other production costs — 82,252 82,252 Total licensed program rights, net 2,528 851,348 853,876 Program rights, net $ 141,891 $ 1,668,642 $ 1,810,533 Current portion of program rights, net $ 7,880 Program rights, net (long-term) 1,802,653 $ 1,810,533 Amortization, including write-offs, of owned and licensed program rights is as follows: Year Ended December 31, 2024 (In thousands) Predominantly Monetized Individually Predominantly Monetized as a Group Total Included in Technical and operating: Owned original program rights 74,417 $ 319,385 $ 393,802 Licensed program rights 2,102 493,490 495,592 $ 76,519 $ 812,875 $ 889,394 Included in Restructuring and other related charges: Owned original program rights $ — $ 38,330 $ 38,330 Licensed program rights — 5,887 5,887 $ — $ 44,217 $ 44,217 Year Ended December 31, 2023 (In thousands) Predominantly Monetized Individually Predominantly Monetized as a Group Total Included in Technical and operating: Owned original program rights $ 154,523 $ 282,954 $ 437,477 Licensed program rights 3,162 465,519 468,681 $ 157,685 $ 748,473 $ 906,158 Year Ended December 31, 2022 (In thousands) Predominantly Monetized Individually Predominantly Monetized as a Group Total Included in Technical and operating: Owned original program rights $ 279,910 $ 182,695 $ 462,605 Licensed program rights 37,935 507,930 545,865 $ 317,845 $ 690,625 $ 1,008,470 Included in Restructuring and other related charges: Owned original program rights $ 192,749 $ 24,914 $ 217,663 Licensed program rights 110,830 75,261 186,091 $ 303,579 $ 100,175 $ 403,754 The following table presents the expected amortization over each of the next three years of completed program rights on the consolidated balance sheets as of December 31, 2024: (In thousands) 2025 2026 2027 Owned original program rights: Predominantly Monetized Individually $ 22,851 $ 26,742 $ 10,959 Predominantly Monetized as a Group 327,713 190,246 91,140 Licensed program rights: Predominantly Monetized Individually $ 227 $ 34 $ — Predominantly Monetized as a Group 357,087 176,953 98,024 Program rights write-offs for programming that was substantively abandoned of $20.7 million and $17.3 million were included in technical and operating expense for the years ended December 31, 2024 and 2023, respectively. There were no material program rights write-offs included in technical and operating expense for the year ended December 31, 2022. For the years ended December 31, 2024 and 2022, t here were $44.2 million and $403.8 million, respectively, of program write-offs recorded to restructuring and other related charges in connection with the Company’s strategic programming assessments. There were no program write-offs recorded to restructuring and other related charges for the year ended December 31, 2023. See Note 4 to the consolidated financial statements for additional information. Program Rights Obligations Amounts payable subsequent to December 31, 2024 related to program rights obligations included in the consolidated balance sheets are as follows: (In thousands) Years Ending December 31, 2025 $ 221,603 2026 70,244 2027 40,237 2028 24,161 2029 9,834 $ 366,0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including equipment under finance leases) consists of the following: (In thousands) December 31, Estimated 2024 2023 Program, service and test equipment $ 371,994 $ 336,803 2 to 5 years Satellite equipment 43,340 40,536 Term of lease Furniture and fixtures 11,639 11,750 3 to 8 years Transmission equipment 29,750 29,924 5 years Leasehold improvements 144,709 143,932 Term of lease Property and equipment 601,432 562,945 Accumulated depreciation and amortization (458,396) (403,708) Property and equipment, net $ 143,036 $ 159,237 Depreciation and amortization expenses on property and equipment (including equipment under finance leases) amounted to $64.1 million, $66.9 million and $65.8 million, for the years ended December 31, 2024, 2023 and 2022, respectively. At December 31, 2024 and 2023, the gross amount of equipment and related accumulated amortization recorded under finance leases were as follows: (In thousands) December 31, 2024 2023 Satellite equipment $ 43,340 $ 40,536 Less accumulated amortization (31,645) (30,652) $ 11,695 $ 9,8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arrying amount of goodwill, by operating segment is as follows: (In thousands) Domestic Operations International Total December 31, 2022 $ 349,292 $ 294,127 $ 643,419 Impairment charge — (21,718) (21,718) Amortization of "second component" goodwill (560) — (560) Sale of 25/7 Media reporting unit — (2,407) (2,407) Foreign currency translation — 7,762 7,762 December 31, 2023 348,732 277,764 626,496 Impairment charge (268,694) (102,004) (370,698) Foreign currency translation — (9,494) (9,494) December 31, 2024 $ 80,038 $ 166,266 $ 246,304 As of December 31, 2024 and 2023, accumulated impairment charges totaled $556.2 million and $185.5 million, respectively, inclusive of the 25/7 Media impairment charges recorded in 2023 prior to the divestiture of that business in December 2023. The reduction of $0.6 million in 2023 in the carrying amount of goodwill for the Domestic Operations segment is due to the realization of a tax benefit for the amortization of "second component" goodwill at SundanceTV. Second component goodwill is the amount of tax deductible goodwill in excess of goodwill for financial reporting purposes. In accordance with the authoritative guidance at the time of the SundanceTV acquisition, the tax benefits associated with this excess are applied to first reduce the amount of goodwill, and then other intangible assets for financial reporting purposes, if and when such tax benefits are realized in the Company's tax returns. All remaining tax benefits were realized during the second quarter of 2023. Impairment Test of Goodwill Goodwill is not amortized, but instead is tested for impairment at the reporting unit level annually as of December 1, or more frequently upon the occurrence of certain events or substantive changes in circumstances. As of December 1, 2024, the Company performed a quantitative assessment for all of its reporting units. Based on the valuations performed, the Company concluded that the estimated fair value of the Domestic Operations and AMCNI reporting units declined to less than their carrying amounts. The decrease in the estimated fair values reflect current and expected trends across the media industry, including continued softness in the domestic linear marketplace and across the international television broadcasting markets resulting in lower expected future cash flows, as well as a decrease in the valuation multiples used to estimate the fair values using the market approach for the Domestic Operations reporting unit. As a result, the Company recognized impairment charges of $268.7 million and $34.0 million rel ated to the Domestic Operations and AMCNI reporting units, respectively, included in Impairment and other charges in the consolidated statements of income (loss). Additionally, during the second quarter of 2024, the Company determined that a triggering event had occurred with respect to the Company's decline in stock price, which required an interim goodwill impairment test to be performed. Accordingly, the Company performed quantitative assessments for all reporting units. Based on the valuations performed, the Company concluded that the estimated fair value of the AMCNI reporting unit declined to less than its carrying amount. As a result, the Company recognized an impairment charge of $68.0 million rel ated to the AMCNI reporting unit, included in Impairment and other charges in the consolidated statements of income (loss). As of December 1, 2023, the Company performed a quantitative assessment for all of its reporting units. Based on the valuations performed, the Company concluded that the estimated fair value of the 25/7 Media reporting unit further declined from the interim assessment performed (as described below). The decrease in the estimated fair value reflected the continued decline in market conditions and business outlook and contemplation of concurrent negotiations with the noncontrolling interest holders for the sale of the Company's remaining interest. As a result, the Company recognized an impairment charge of $19.8 million related to the 25/7 Media reporting unit, reflecting a write-down of substantially all of the goodwill associated with the 25/7 Media reporting unit. The remaining $2.4 million of goodwill was eliminated upon the sale of Company's remaining interest. The impairment charge was included in Impairment and other charges in the consolidated statements of income (loss), within the International operating segment. N o impairment charges were required for any of the Company's other reporting units. During the second quarter of 2023, the Company determined that a triggering event had occurred with respect to the 25/7 Media reporting unit in the International segment, which required an interim goodwill impairment test to be performed. Accordingly, the Company performed a quantitative assessment using an income approach, specifically a DCF, and a market comparables approach. Based on the valuations performed, a $1.9 million goodwill impairment charge was recorded, which is included in Impairment and other charges in the consolidated statements of income (loss), within the International operating segment. As of December 1, 2022, the Company performed a quantitative assessment for all of its reporting units. Based on the valuations performed, the Company concluded that the estimated fair value of the AMCNI reporting unit declined to less than its carrying amount. The decrease in the estimated fair value was in response to current and expected trends across the international television broadcasting markets, as well as a decrease in the valuation multiples used to estimate the fair value using the market approach. As a result, the Company recognized an impairment charge of $40.7 million, reflecting a partial write-down of the goodwill associated with the AMCNI reporting unit, which is included in Impairment and other charges in the consolidated statements of income (loss), within the International operating segment. The fair values outlined above were all determined using a combination of an income approach, using a DCF, and a market comparables approach. The DCF model includes significant assumptions about revenue growth rates, long-term growth rates and enterprise specific discount rates. Additionally, the market comparables approach is determined using guideline company valuation multiples. Given the uncertainty in determining assumptions underlying the DCF approach, actual results may differ from those used in the valuation s. The determination of fair value of the Company's reporting units represents a Level 3 fair value measurement in the fair value hierarchy due to its use of internal projections and unobservable measurement inputs. Changes in significant judgments and estimates could significantly impact the concluded fair value of the reporting unit. Changes to assumptions that would decrease the fair value of the reporting unit would result in corresponding increases to the impairment of goodwill at the reporting unit. The following table summarizes information relating to the Company's identifiable intangible assets: (In thousands) December 31, 2024 Estimated Useful Lives Gross Accumulated Amortization Net Amortizable intangible assets: Affiliate and customer relationships $ 610,048 $ (456,052) $ 153,996 6 to 25 years Advertiser relationships 46,282 (46,282) — 11 years Trade names and other amortizable intangible assets 88,751 (46,169) 42,582 3 to 20 years Total amortizable intangible assets 745,081 (548,503) 196,578 Indefinite-lived intangible assets: Trademarks 19,900 — 19,900 Total intangible assets $ 764,981 $ (548,503) $ 216,478 (In thousands) December 31, 2023 Gross Accumulated Amortization Net Amortizable intangible assets: Affiliate and customer relationships $ 618,778 $ (421,968) $ 196,810 Advertiser relationships 46,282 (42,806) 3,476 Trade names and other amortizable intangible assets 91,134 (42,762) 48,372 Total amortizable intangible assets 756,194 (507,536) 248,658 Indefinite-lived intangible assets: Trademarks 19,900 — 19,900 Total intangible assets $ 776,094 $ (507,536) $ 268,558 Excluding impairment charges (as described below), aggregate amortization expense for amortizable intangible assets for the years ended December 31, 2024, 2023 and 2022 was $33.9 million, $40.5 million and $41.5 million, respectively. Estimated aggregate amortization expense for intangible assets subject to amortization for each of the following five years is: (In thousands) Years Ending December 31, 2025 $ 30,293 2026 29,386 2027 24,818 2028 22,717 2029 19,769 Impairment Test of Long-Lived Assets During 2024 and 2023, the Company recorded long-lived assets impairment charges for partially owned consolidated subsidiaries, BBCA and 25/7 Media, of $71.6 million and $23.0 million, respectively. No impairment charges for long-lived assets were required in 2022. BBCA During the second quarter of 2024, given continued market challenges and linear declines, the Company determined that sufficient indicators of potential impairment of long-lived assets existed at BBCA, and concluded that the carrying amount of the BBCA asset group was not recoverable. The carrying value of the BBCA asset group exceeded its fair value, and accordingly an impairment charge of $15.7 million was recorded for identifiable intangible assets and $13.5 million for other long-lived assets, which is included in Impairment and other charges in the consolidated statements of income (loss) within the Domestic Operations operating segment. Fair values were determined using a market approach. During the fourth quarter of 2023, given continued market challenges and linear declines, the Company revised its outlook for its BBCA linear programming network, resulting in lower expected future cash flows. As a result, the Company determined that sufficient indicators of potential impairment of long-lived assets existed at BBCA. The Company performed a recoverability test and determined that the carrying amount of the BBCA asset group was not recoverable. The carrying value of the asset group exceeded its fair value, therefore an impairment charge of $42.4 million was recorded for identifiable intangible assets and other long-lived assets, which is included in Impairment and other charges 25/7 Media During the second quarter of 2023, given the impact of market challenges at 25/7 Media, specifically relating to reduced demand for new content and series cancellations from third parties, the Company revised its outlook for the 25/7 Media production services business, resulting in lower expected future cash flows. As a result, the Company determined that sufficient indicators of potential impairment of long-lived assets existed at 25/7 Media. The Company performed a recoverability test and determined that the carrying amount of the 25/7 Media asset group was not recoverable. The carrying value of the asset group exceeded its fair value, therefore an impairment charge of $23.0 million was recorded for identifiable intangible assets, which is included in Impairment and other charges in the consolidated statements of income (loss) within the International operating segment. Fair values used to determine the impairment charge were determined using an income approach, specifically a DCF model, and a market comparables approach. The DCF model includes significant assumptions about revenue growth rates, long-term growth rates and enterprise specific discount rates. Given the uncertainty in determining assumptions underlying the DCF approach, actual results may differ from those used in the valuations. Impairment Test of Identifiable Indefinite-Lived Int angible Assets As of December 1, 2024, the Company performed a quantitative assessment for its indefinite-lived intangible assets. Based on the annual impairment test performed, no impairment charge was re quired. The Company's indefinite-lived intangible assets relate to SundanceTV trademarks, which were valued using a relief-from-royalty method in which the expected benefits are valued by discounting estimated royalty revenue relating to projected revenues covered by the trademarks. Significant judgments inherent in estimating the fair value of indefinite-lived intangible assets include the selection of appropriate discount and royalty rates, estimating the amount and timing of estimated future revenues and identification of appropriate continuing growth rate assumptions. The discount rates used in the analysis are intended to reflect the risk inherent in the projected future cash flows generated by the respective intangible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4</t>
        </is>
      </c>
    </row>
    <row r="3">
      <c r="A3" s="3" t="inlineStr">
        <is>
          <t>Accrued Liabilities [Abstract]</t>
        </is>
      </c>
      <c r="B3" s="4" t="inlineStr">
        <is>
          <t xml:space="preserve"> </t>
        </is>
      </c>
    </row>
    <row r="4">
      <c r="A4" s="4" t="inlineStr">
        <is>
          <t>Accrued Liabilities</t>
        </is>
      </c>
      <c r="B4" s="4" t="inlineStr">
        <is>
          <t xml:space="preserve">Accrued Liabilities Accrued liabilities consist of the following: (In thousands) December 31, 2024 December 31, 2023 Employee related costs $ 79,873 $ 93,866 Participations and residuals 118,101 164,375 Interest 60,485 31,749 Other accrued expenses 32,259 95,848 Total accrued liabilities $ 290,718 $ 385,8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Long-term Debt The Company's long-term debt consists of: (In thousands) December 31, 2024 December 31, 2023 Senior Secured Credit Facility: (a) Term Loan A Facility $ 365,625 $ 607,500 Senior Notes: 4.75% Senior Notes due August 2025 — 774,729 10.25% Senior Secured Notes due January 2029 875,000 — 4.25% Senior Notes due February 2029 985,010 1,000,000 4.25% Convertible Senior Notes due February 2029 143,750 — Total long-term debt 2,369,385 2,382,229 Unamortized discount (25,014) (13,873) Unamortized deferred financing costs (8,152) (6,607) Long-term debt, net 2,336,219 2,361,749 Current portion of long-term debt 7,500 67,500 Noncurrent portion of long-term debt $ 2,328,719 $ 2,294,249 (a) Represents the aggregate principal amount of the debt, with maturities of Term Loan A (Non-Extended) (as defined below) of $90.0 million due February 2026, Term Loan A (Extended) (as defined below) of $275.6 million due April 2028, and undrawn $175.0 million Revolving Credit Facility (as defined below) due April 2028. Total undrawn revolver commitments are available to be drawn for general corporate purposes of the Company. Senior Secured Credit Facility In February 2021, AMC Networks entered into Amendment No. 1 (“Amendment No. 1”) to the Second Amended and Restated Credit Agreement, dated as of July 28, 2017 (as amended, the "Credit Agreement"), among AMC Networks and its subsidiary, AMC Network Entertainment LLC ("AMC Network Entertainment"), as the initial borrowers (the "Initial Borrowers"), certain of AMC Networks' subsidiaries, as restricted subsidiaries, JPMorgan Chase Bank, N.A., as Administrative Agent, Collateral Agent and L/C Issuer, Bank of America, as an L/C Issuer, and the lenders party thereto. Amendment No. 1 extended the maturity dates of the $675 million Term Loan A Facility and $500 million Revolving Credit Facility (each as defined below) under the Credit Agreement to February 8, 2026, and made certain other amendments to the covenants and other provisions of the Credit Agreement. In April 2023, AMC Networks entered into Amendment No. 2 ("Amendment No. 2") to the Credit Agreement. Amendment No. 2 (i) reduced the aggregate principal amount of the revolving loan commitments under the Credit Agreement (the "Revolving Credit Facility") from $500 million to $400 million, (ii) replaced the interest rate based on London Interbank Offered Rate with an interest rate based on the Secured Overnight Financing Rate ("SOFR"), (iii) increased the Company's ability to incur additional debt in the future to provide additional flexibility for future financings, including increasing the amount of the incremental debt basket to the greater of $1.2 billion and the amount that would not cause the senior secured leverage ratio to exceed 3.00 to 1.00 on a pro forma basis and (iv) made certain other modifications to the Credit Agreement. In connection with the modification of the revolving loan commitments, the Company recorded $0.6 million to write-off a portion of the unamortized deferred financing costs, which is included in interest expense within the consolidated statements of income (loss) for the year ended December 31, 2023. On April 9, 2024, AMC Networks entered into Amendment No. 3 ("Amendment No. 3") to the Credit Agreement. In connection with Amendment No. 3, AMC Networks made a $165.6 million partial prepayment of the Term Loan A facility under the Credit Agreement (the “Term Loan A Facility”), bringing the total principal amount outstanding under the Term Loan A Facility to $425 million, and reduced the Revolving Credit Facility to $175 million. In addition, pursuant to Amendment No. 3, the maturity date of $325 million principal amount of loans under the Term Loan A Facility as well as all of the commitments under the Revolving Credit Facility was extended to April 9, 2028 (referred to as "Term Loan A (Extended)"). The maturity date of the remaining $100 million principal amount of loans under the Term Loan A Facility continues to be February 8, 2026 (referred to as "Term Loan A (Non-Extended)"). Amendment No. 3 also includes certain other modifications to covenants and other provisions of the Credit Agreement. In connection with the $165.6 million partial prepayment of the Term Loan A Facility and the modification of the revolving loan commitments, the Company recorded a charge of $1.3 million to write off a portion of the unamortized discount and deferred financing costs associated with the Credit Agreement, which is included in Loss on extinguishment of debt, net within the consolidated statements of income (loss). During each of the second, third and fourth quarters of 2024, the Company repaid $8.1 million of borrowings under the Term Loan A Facility in accordance with the terms of the Credit Agreement. During the third quarter of 2024, the Company also voluntarily prepaid $35.0 million of borrowings under the Term Loan A Facility. In connection with this prepayment, the Company recorded a charge of $0.4 million to write-off a portion of the associated unamortized discount and deferred financing costs, which is included in Loss on extinguishment of debt, net within the consolidated statements of income (loss). In March 2024, the Company also repaid $16.9 million of borrowings under the Term Loan A Facility in accordance with the previous agreement. Borrowings under the Credit Agreement for the non-extended amounts due February 2026 continue to bear interest at a floating rate, which at the option of the Initial Borrowers may be either (a) a base rate plus an additional rate ranging from 0.25% to 1.25% per annum (determined based on a cash flow ratio), or (b) a SOFR rate plus an additional rate ranging from 1.25% to 2.25% per annum (determined based on a cash flow ratio). Borrowings for the extended amounts due April 2028 bear interest at (a) a base rate plus an additional rate ranging from 1.75% to 2.50% per annum (determined based on a cash flow ratio) (the "Base Rate"), or (b) a SOFR rate plus an additional rate ranging from 2.75% to 3.50% per annum (determined based on a cash flow ratio) (the "SOFR Rate"). The Credit Agreement requires the Initial Borrowers to pay a commitment fee of between 0.25% and 0.375% (determined based on a cash flow ratio) in respect of the average daily unused commitments under the Revolving Credit Facility. The Initial Borrowers also are required to pay customary letter of credit fees, as well as fronting fees, to banks that issue letters of credit pursuant to the Credit Agreement. All obligations under the Credit Agreement are guaranteed by certain of the Initial Borrowers' existing and future domestic restricted subsidiaries in accordance with the Credit Agreement. All obligations under the Credit Agreement, including the guarantees of those obligations, are secured by certain assets of the Initial Borrowers and certain of their subsidiaries (collectively, the "Loan Parties"). The Credit Agreement contains certain affirmative and negative covenants applicable to AMC Networks and its restricted subsidiaries. These include restrictions on AMC Networks and its restricted subsidiaries' ability to incur indebtedness, make investments, place liens on assets, dispose of assets, enter into certain affiliate transactions and make certain restricted payments, including restrictions on AMC Networks' ability to pay dividends on and to repurchase its common stock. The Credit Agreement also requires AMC Networks and its restricted subsidiaries, on a consolidated basis to comply with the following financial covenants: (i) a maximum ratio of Net Debt to Annual Adjusted Operating Income (each defined in the Credit Agreement) ("Net Leverage Ratio") of 5.25:1.00 from January 1, 2021 through December 31, 2021 and decreasing to 5.00:1.00 on and after January 1, 2022 to but excluding the Amendment No. 3 effective date. From the Amendment No.3 effective date through March 31, 2026, the maximum Net Leverage Ratio is 5.75:1.00, decreasing thereafter to 5.50:1.00, subject to increase (not to exceed 6.00:1.00) if AMC Networks consummates any leveraging acquisition; and (ii) a minimum ratio of Annual Adjusted Operating Income to Annual Total Interest Expense (each defined in the Credit Agreement) ("Interest Coverage Ratio") of 2.50:1.00 through the quarter ending June 30, 2024, 2.00:1.00 for each quarter ending September 30, 2024 through September 30, 2026, and 2.25:1.00 for each quarter thereafter. AMC Networks was in compliance with all of its financial covenants under the Credit Facility as of December 31, 2024 and 2023. The Revolving Credit Facility was not drawn upon at December 31, 2024 or December 31, 2023. The total undrawn revolver commitment is available to be drawn for our general corporate purposes. 10.25% Senior Secured Notes due 2029 On April 9, 2024, AMC Networks issued $875 million aggregate principal amount of 10.25% Senior Secured Notes due 2029 (the “Secured Notes”). AMC Networks received net proceeds of $863 million, after deducting initial purchasers' discounts. The Secured Notes are guaranteed by AMC Network Entertainment and AMC Networks' subsidiaries that guarantee the Credit Agreement. The Secured Notes were issued pursuant to an indenture, dated as of April 9, 2024 (the “Secured Notes Indenture”), among AMC Networks, the Guarantors and U.S. Bank Trust Company, National Association, as Trustee. The Secured Notes accrue interest at a rate of 10.25% per annum and mature on January 15, 2029. Interest is payable semiannually on January 15 and July 15 of each year, commencing on July 15, 2024. The Secured Notes are AMC Networks’ general senior secured obligations, secured on a first-priority basis by substantially all of AMC Networks’ and the Guarantors’ assets and property, subject to certain liens permitted under the Secured Notes Indenture, and rank equally with all of AMC Networks’ existing and future senior indebtedness, senior in right of payment to AMC Networks’ future subordinated indebtedness and effectively senior to any of AMC Networks’ existing and future unsecured indebtedness or indebtedness that is secured by a lien ranking junior to the lien securing the Secured Notes, in each case, to the extent of the value of the collateral. On or after January 15, 2026, AMC Networks may redeem the Secured Notes, at its option, in whole or in part, at any time and from time to time, at the redemption prices (expressed as percentages of principal amount) set forth below, plus accrued and unpaid interest thereon, to the applicable redemption date, if redeemed during the twelve month period beginning on January 15 of the years indicated below: Year Percentage 2026 105.125% 2027 102.563% 2028 and thereafter 100.000% In addition to the optional redemption of the Secured Notes described above, at any time prior to January 15, 2026, AMC Networks may redeem up to 40% of the aggregate principal amount of the Secured Notes at a redemption price equal to 110.250% of the principal amount thereof, plus accrued and unpaid interest and additional interest, if any, using the net proceeds of certain equity offerings. At any time prior to January 15, 2026, AMC Networks may also redeem up to 10% of the aggregate principal amount of the Secured Notes during any twelve month period at a redemption price equal to 103.000% of the aggregate principal amount thereof, plus accrued and unpaid interest thereon to, but excluding, the redemption date. Finally, at any time prior to January 15, 2026, AMC Networks may redeem the Secured Notes, at its option in whole or in part, at any time, at a redemption price equal to 100% of the principal amount thereof to be redeemed plus the “Applicable Premium” calculated as described in the Secured Notes Indenture at the Treasury rate + 50 basis points, and accrued and unpaid interest thereon, if any, to, but excluding, the redemption date. Senior Notes General terms The senior notes are guaranteed on a senior unsecured basis by the guarantors, in accordance with the related indenture. The guarantees are full and unconditional and joint and several. The indentures governing each of the senior notes contain certain affirmative and negative covenants applicable to AMC Networks and its restricted subsidiaries including restrictions on their ability to incur additional indebtedness, consummate certain assets sales, make investments in entities that are not restricted subsidiaries, create liens on their assets, enter into certain affiliate transactions and make certain restricted payments, including restrictions on AMC Networks' ability to pay dividends on, or repurchase, its common stock. 4.25% Convertible Senior Notes due 2029 On June 21, 2024, the Company completed a private unregistered offering of $143.8 million aggregate principal amount of its Convertible Notes, which amount includes the full exercise of the initial purchasers’ option to purchase additional Convertible Notes. The Company received net proceeds of $139.4 million, after deducting initial purchasers' discounts. The Convertible Notes are guaranteed by each of the Company’s existing and future domestic subsidiaries that guarantee the Company’s credit facilities and the Company’s 4.25% Senior Notes due 2029 and the Secured Notes (the “Guarantors”), subject to certain exceptions, on a senior, unsecured basis. The Convertible Notes were issued pursuant to an indenture, dated as of June 21, 2024 (the “Convertible Notes Indenture”), among the Company, the Guarantors and U.S. Bank Trust Company, National Association, as trustee (“Trustee”). The Convertible Notes bear interest at a rate of 4.25% per year, payable semi-annually in arrears on February 15 and August 15 of each year, beginning on February 15, 2025. The Convertible Notes will mature on February 15, 2029, unless earlier redeemed, repurchased or converted. Subject to the terms of the Convertible Notes Indenture, the Convertible Notes may be converted at an initial conversion rate of 78.5083 shares of Class A common stock, par value $0.01 per share, of the Company (“Class A Common Stock”) per $1,000 principal amount of Convertible Notes (equivalent to an initial conversion price of approximately $12.74 per share of Class A Common Stock). Upon conversion of the Convertible Notes, the Company will pay or deliver, as the case may be, cash, shares of Class A Common Stock or a combination of cash and shares of Class A Common Stock, at the Company’s election, as described in the Convertible Notes Indenture. Holders of the Convertible Notes may convert their Convertible Notes at their option at any time on or after November 15, 2028 until the close of business on the second scheduled trading day immediately preceding the maturity date. Holders of the Convertible Notes will also have the right to convert the Convertible Notes prior to November 15, 2028, but only upon the occurrence of specified events described in the Convertible Notes Indenture. The conversion rate is subject to antidilution adjustments if certain events occur. Prior to August 20, 2027, the Convertible Notes will not be redeemable. On or after August 20, 2027, the Company may redeem for cash all or part of the Convertible Notes (subject to certain exceptions), at its option, if the last reported sale price of the Class A Common Stock has been at least 130% of the conversion price then in effect for at least 20 trading days (whether or not consecutive) during any period of 30 consecutive trading days (including the last trading day of such period) ending on, and including, the trading day immediately preceding the date on which the Company provides notice of redemption at a redemption price equal to 100% of the principal amount of the Convertible Notes to be redeemed, plus accrued and unpaid interest to, but not including, the redemption date. No sinking fund is provided for the Convertible Notes. If certain corporate events (each defined in the Convertible Notes Indenture as a “Make-Whole Fundamental Change”) occur prior to the maturity date of the Convertible Notes, and a holder elects to convert its Convertible Notes in connection with such corporate event, the Company will, under certain circumstances, increase the conversion rate for the Convertible Notes so surrendered for conversion by a number of additional shares of Class A Common Stock as specified in the Convertible Notes Indenture. No adjustment to the conversion rate will be made if the price paid or deemed to be paid per share of Class A Common Stock in such corporate event is either less than $10.19 per share or exceeds $130.00 per share. If a specified “Fundamental Change” (as defined in the Convertible Notes Indenture) occurs prior to the maturity date of the Convertible Notes, under certain circumstances each holder may require the Company to repurchase all or part of its Convertible Notes at a repurchase price equal to 100% of the principal amount, plus accrued and unpaid interest to, but not including, the repurchase date. Under the Convertible Notes Indenture, the Convertible Notes may be accelerated upon the occurrence of certain events of default. In the case of an event of default with respect to the Convertible Notes arising from specified events of bankruptcy or insolvency of the Company or the Company’s Significant Subsidiaries (as defined in the Convertible Notes Indenture), 100% of the principal of and accrued and unpaid interest on the Convertible Notes will automatically become due and payable. If any other event of default with respect to the Convertible Notes under the Convertible Notes Indenture occurs or is continuing, the Trustee or holders of at least 25% in aggregate principal amount of the then outstanding Convertible Notes may declare the principal amount of and accrued and unpaid interest, if any, on the Convertible Notes to be immediately due and payable. 4.25% Senior Notes due 2029 On February 8, 2021, AMC Networks issued and certain of AMC Networks’ subsidiaries (hereinafter, the “Guarantors”) guaranteed $1.0 billion aggregate principal amount of 4.25% senior notes due February 15, 2029 (the “4.25% Senior Notes due 2029”) in a registered public offering and received net proceeds of $982.3 million, after deducting underwriting discounts and commissions and expenses. The Company used such proceeds to redeem (i) the remaining $400 million principal amount of the Company’s 4.75% senior notes due 2022 and (ii) $600 million principal amount of the Company’s 5.00% senior notes due 2024 on February 26, 2021 (the "Redemption Date"). The 4.75% senior notes due 2022 were redeemed at a redemption price of 100.000% of the principal amount of such notes and the 5.00% senior notes due 2024 were redeemed at a redemption price of 102.500% of the principal amount of such notes, in each case, plus accrued and unpaid interest to, but excluding, the Redemption Date. The 4.25% Senior Notes due 2029 may be redeemed, at AMC Networks' option, in whole or in part, at any time on or after February 15, 2024, at a redemption price equal to 102.125% of the principal amount thereof (plus accrued and unpaid interest thereon, if any, to the date of such redemption), declining annually to 100% of the principal amount thereof (plus accrued and unpaid interest thereon, if any, to the date of such redemption) beginning on February 15, 2026. In June 2024, the Company repurchased $15.0 million of its outstanding 4.25% Senior Notes due 2029 through open market repurchases, at a discount of $4.9 million, and retired the repurchased notes. The Company recorded a $4.7 million gain which reflects the discount, net of $0.2 million to write off a portion of the unamortized discount and deferred financing costs associated with the notes. The $4.7 million gain is included in Loss on extinguishment of debt, net within the consolidated statements of income (loss). 4.75% Senior Notes due 2025 On July 28, 2017, AMC Networks issued, and the Guarantors guaranteed $800 million aggregate principal amount of senior notes due August 1, 2025 (the "4.75% Senior Notes due 2025") in a registered public offering. The 4.75% Senior Notes due 2025 were issued net of a $14.0 million underwriting discount. AMC Networks used approximately $400 million of the net proceeds to repay loans under AMC Networks' Term Loan A Facility and to pay fees and expenses related to the issuance. The remaining proceeds are for general corporate purposes. The 4.75% Senior Notes due 2025 were issued pursuant to an indenture, dated as of March 30, 2016, as amended by the Second Supplemental Indenture, dated as of July 28, 2017. In December 2023, the Company repurchased $25.3 million of its outstanding 4.75% Senior Notes due 2025 through open market repurchases, at a discount, and retired the repurchased notes. On April 22, 2024, AMC Networks completed a cash tender offer (the "Offer") to purchase any and all outstanding 4.75% Senior Notes due 2025 and redeemed all 4.75% Senior Notes due 2025 that remained outstanding after completion of the Offer at a price of 100.000% of their principal amount, plus accrued and unpaid interest to, but not including, the redemption date. In connection with the Offer and redemption, the Company recorded a charge of $3.1 million to write off the remaining unamortized discount and deferred financing costs associated with the 4.75% Senior Notes due 2025, which is included in Loss on extinguishment of debt, net within the consolidated statements of income (loss). Summary of Debt Maturities Total amounts payable by the Company under its various debt obligations outstanding as of December 31, 2024 are as follows: (In thousands) Years Ending December 31, 2025 $ 7,500 2026 122,500 2027 32,500 2028 203,125 2029 2,003,760 $ 2,369,3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Fair Value Measurement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Quoted prices for identical instruments in active markets. • Level II—Quoted prices for similar instruments in active markets; quoted prices for identical or similar instruments in markets that are not active; and model-derived valuations whose inputs are observable or whose significant value drivers are observable. • Level III—Instruments whose significant value drivers are unobservable. The following table presents for each of these hierarchy levels, the Company's financial assets and liabilities that are measured at fair value on a recurring basis at December 31, 2024 and 2023: (In thousands) Level I Level II Level III Total At December 31, 2024: Assets: Cash equivalents $ 250,841 $ — $ — $ 250,841 Foreign currency derivatives — 4,889 — 4,889 Liabilities: Foreign currency derivatives — 2,330 — 2,330 At December 31, 2023: Assets: Foreign currency derivatives $ — $ 8,277 $ — $ 8,277 Liabilities: Foreign currency derivatives — 2,295 — 2,295 The Company's cash equivalents (comprised of money market mutual funds) are classified within Level I of the fair value hierarchy because they are valued using quoted market prices. The Company's foreign currency derivatives are classified within Level II of the fair value hierarchy as their fair values are determined based on a market approach valuation technique that uses readily observable market parameters and the consideration of counterparty risk. Fair value measurements are also used in nonrecurring valuations performed in connection with acquisition accounting and impairment testing. These nonrecurring valuations primarily include the valuation of program rights, goodwill, intangible assets and property and equipment. All of our nonrecurring valuations use significant unobservable inputs and therefore fall under Level III of the fair value hierarchy. Credit Facility Debt and Senior Notes The fair values of each of the Company's debt instruments are based on quoted market prices for the same or similar issues or on the current rates offered to the Company for instruments of the same remaining maturities. The carrying values and estimated fair values of the Company's financial instruments, excluding those that are carried at fair value in the consolidated balance sheets are summarized as follows: (In thousands) December 31, 2024 Carrying Amount Estimated Fair Value Debt instruments: Term Loan A Facility $ 359,660 $ 356,934 10.25% Senior Secured Notes due 2029 861,683 927,500 4.25% Senior Notes due 2029 975,466 772,002 4.25% Convertible Senior Notes due 2029 139,410 142,313 $ 2,336,219 $ 2,198,749 (In thousands) December 31, 2023 Carrying Estimated Debt instruments: Term Loan A facility $ 602,551 $ 577,884 4.75% Senior Notes due 2025 771,013 745,677 4.25% Senior Notes due 2029 988,185 780,670 $ 2,361,749 $ 2,104,231 Fair value estimates related to the Company's debt instruments presented above are made at a specific point in time, based on relevant market information and information about the financial instrument. These estimates are subjective in nature and involve uncertainties and matters of significant judgments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Foreign Currency Exchange Rate Risk We are exposed to foreign currency risk to the extent that we enter into transactions denominated in currencies other than one of our subsidiaries' respective functional currencies (non-functional currency risk), such as affiliation agreements, programming contracts, certain trade receivables and accounts payable (including intercompany amounts). To manage foreign currency exchange rate risk, the Company may enter into foreign currency contracts from time to time with financial institutions to limit the exposure to fluctuations in foreign currency exchange rates. The Company does not enter into foreign currency contracts for speculative or trading purposes. In certain circumstances, the Company enters into contracts that are settled in currencies other than the functional or local currencies of the contracting parties. Accordingly, these contracts consist of the underlying operational contract and an embedded foreign currency derivative element. Hedge accounting is not applied to the embedded foreign currency derivative element and changes in their fair values are included in miscellaneous, net in the consolidated statements of income (loss). The fair values of the Company's derivative financial instruments included in the consolidated balance sheets are as follows: (In thousands) December 31, Balance Sheet Location 2024 2023 Derivatives not designated as hedging instruments: Assets: Foreign currency derivatives Prepaid expenses and other current assets $ 944 $ 378 Foreign currency derivatives Other assets 3,945 7,899 Liabilities: Foreign currency derivatives Accrued liabilities $ 945 $ 1,065 Foreign currency derivatives Current portion of program rights obligations — 8 Foreign currency derivatives Other liabilities 1,385 1,222 The amount of gains and losses related to the Company's derivative financial instruments not designated as hedging instruments are as follows: (In thousands) Location of Gain (Loss) Recognized in Earnings on Derivatives Amount of Gain (Loss) Recognized in Earnings on Derivatives Years Ended December 31, 2024 2023 2022 Foreign currency derivatives Miscellaneous, net $ (3,228) $ 11,711 $ (4,88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leases office space and equipment under long-term non-cancelable lease agreements which expire at various dates through 2033 . Leases with an initial term of 12 months or less are not recorded on the balance sheet, instead the lease expense is recorded on a straight-line basis over the lease term. For lease agreements entered into, we combine lease and non-lease components. Some leases include options to extend the lease term or terminate the lease prior to the end of the lease term. The depreciable life of assets and leasehold improvements are limited by the expected lease term, unless there is a transfer of title or purchase option reasonably certain of exercise. The leases generally provide for fixed annual rentals plus certain other costs or credits. Some leases include rental payments based on a percentage of revenue over contractual levels or based on an index or rate. Our lease agreements do not include any material residual value guarantees or material restrictive covenants. The following table summarizes the leases included in the consolidated balance sheets as follows: December 31, (In thousands) Balance Sheet Location 2024 2023 Assets Operating Operating lease right-of-use assets $ 58,390 $ 71,163 Finance Property and equipment, net 11,695 9,884 Total lease assets $ 70,085 $ 81,047 Liabilities Current: Operating Current portion of lease obligations $ 27,798 $ 28,971 Finance Current portion of lease obligations 4,641 4,688 32,439 33,659 Noncurrent: Operating Lease obligations 51,929 72,797 Finance Lease obligations 12,652 14,443 64,581 87,240 Total lease liabilities $ 97,020 $ 120,899 As most of our leases do not provide an implicit rate, we use our incremental borrowing rate based on the information available at the lease commencement date. The following table summarizes the lease costs included in the consolidated statements of income (loss): December 31, (In thousands) Income Statement Location 2024 2023 2022 Operating lease costs Selling, general and administrative expenses $ 22,955 $ 26,681 $ 27,186 Finance lease costs: Amortization of leased assets Depreciation and amortization 1,153 1,098 1,098 Interest on lease liabilities Interest expense 1,188 1,714 1,894 Short term lease costs Selling, general and administrative expenses 162 111 248 Variable lease costs Selling, general and administrative expenses 2,492 2,315 1,468 Total net lease costs $ 27,950 $ 31,919 $ 31,894 The following table summarizes the maturity of lease liabilities for operating and finance leases as of December 31, 2024: (In thousands) Operating Leases Finance Leases Total 2025 $ 32,563 $ 5,466 $ 38,029 2026 32,101 3,183 35,284 2027 13,335 2,535 15,870 2028 3,830 2,546 6,376 2029 1,409 1,989 3,398 Thereafter 2,951 4,284 7,235 Total lease payments 86,189 20,003 106,192 Less: Interest 6,462 2,710 9,172 Present value of lease liabilities $ 79,727 $ 17,293 $ 97,020 The following table summarizes the weighted average remaining lease term and discount rate for operating and finance leases: December 31, 2024 December 31, 2023 Weighted average remaining lease term (years): Operating leases 3.0 3.8 Finance leases 5.9 6.0 Weighted average discount rate: Operating leases 5.1 % 4.9 % Finance leases 6.2 % 7.1 % The following table summarizes the supplemental cash paid for amounts in the measurement of lease liabilities: December 31, (In thousands) 2024 2023 2022 Operating cash flows from operating leases $ 33,489 $ 37,121 $ 39,857 Operating cash flows from finance leases 1,188 1,586 1,947 Financing cash flows from finance leases 4,650 4,222 3,576 </t>
        </is>
      </c>
    </row>
    <row r="5">
      <c r="A5" s="4" t="inlineStr">
        <is>
          <t>Leases</t>
        </is>
      </c>
      <c r="B5" s="4" t="inlineStr">
        <is>
          <t xml:space="preserve">Leases The Company leases office space and equipment under long-term non-cancelable lease agreements which expire at various dates through 2033 . Leases with an initial term of 12 months or less are not recorded on the balance sheet, instead the lease expense is recorded on a straight-line basis over the lease term. For lease agreements entered into, we combine lease and non-lease components. Some leases include options to extend the lease term or terminate the lease prior to the end of the lease term. The depreciable life of assets and leasehold improvements are limited by the expected lease term, unless there is a transfer of title or purchase option reasonably certain of exercise. The leases generally provide for fixed annual rentals plus certain other costs or credits. Some leases include rental payments based on a percentage of revenue over contractual levels or based on an index or rate. Our lease agreements do not include any material residual value guarantees or material restrictive covenants. The following table summarizes the leases included in the consolidated balance sheets as follows: December 31, (In thousands) Balance Sheet Location 2024 2023 Assets Operating Operating lease right-of-use assets $ 58,390 $ 71,163 Finance Property and equipment, net 11,695 9,884 Total lease assets $ 70,085 $ 81,047 Liabilities Current: Operating Current portion of lease obligations $ 27,798 $ 28,971 Finance Current portion of lease obligations 4,641 4,688 32,439 33,659 Noncurrent: Operating Lease obligations 51,929 72,797 Finance Lease obligations 12,652 14,443 64,581 87,240 Total lease liabilities $ 97,020 $ 120,899 As most of our leases do not provide an implicit rate, we use our incremental borrowing rate based on the information available at the lease commencement date. The following table summarizes the lease costs included in the consolidated statements of income (loss): December 31, (In thousands) Income Statement Location 2024 2023 2022 Operating lease costs Selling, general and administrative expenses $ 22,955 $ 26,681 $ 27,186 Finance lease costs: Amortization of leased assets Depreciation and amortization 1,153 1,098 1,098 Interest on lease liabilities Interest expense 1,188 1,714 1,894 Short term lease costs Selling, general and administrative expenses 162 111 248 Variable lease costs Selling, general and administrative expenses 2,492 2,315 1,468 Total net lease costs $ 27,950 $ 31,919 $ 31,894 The following table summarizes the maturity of lease liabilities for operating and finance leases as of December 31, 2024: (In thousands) Operating Leases Finance Leases Total 2025 $ 32,563 $ 5,466 $ 38,029 2026 32,101 3,183 35,284 2027 13,335 2,535 15,870 2028 3,830 2,546 6,376 2029 1,409 1,989 3,398 Thereafter 2,951 4,284 7,235 Total lease payments 86,189 20,003 106,192 Less: Interest 6,462 2,710 9,172 Present value of lease liabilities $ 79,727 $ 17,293 $ 97,020 The following table summarizes the weighted average remaining lease term and discount rate for operating and finance leases: December 31, 2024 December 31, 2023 Weighted average remaining lease term (years): Operating leases 3.0 3.8 Finance leases 5.9 6.0 Weighted average discount rate: Operating leases 5.1 % 4.9 % Finance leases 6.2 % 7.1 % The following table summarizes the supplemental cash paid for amounts in the measurement of lease liabilities: December 31, (In thousands) 2024 2023 2022 Operating cash flows from operating leases $ 33,489 $ 37,121 $ 39,857 Operating cash flows from finance leases 1,188 1,586 1,947 Financing cash flows from finance leases 4,650 4,222 3,5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loss) from continuing operations before income taxes consists of the following components: (In thousands) Years Ended December 31, 2024 2023 2022 Domestic $ (119,422) $ 239,061 $ (52,458) Foreign (55,075) 56,945 22,506 Total $ (174,497) $ 296,006 $ (29,952) Income tax expense (benefit) attributable to continuing operations consists of the following components: (In thousands) Years Ended December 31, 2024 2023 2022 Current expense (benefit): Federal $ 43,284 $ 9,260 $ (6,310) State 41,990 12,624 2,141 Foreign 20,441 23,517 18,933 105,715 45,401 14,764 Deferred expense (benefit): Federal (53,109) 46,831 (43,707) State (6,631) 1,034 (3,633) Foreign (3,323) 1,871 (3,349) (63,063) 49,736 (50,689) Tax expense (benefit) relating to uncertain tax positions, including accrued interest 838 (531) (5,055) Income tax expense (benefit) $ 43,490 $ 94,606 $ (40,980) A reconciliation of the federal statutory income tax rate to the effective income tax rate is as follows: (In thousands) Years Ended December 31, 2024 2023 2022 U.S. federal statutory income tax rate 21 % 21 % 21 % State and local income taxes, net of federal benefit (a) (1) 4 20 Effect of foreign operations (b) (11) 1 (11) Nondeductible compensation expenses (c) (3) 2 (35) Excess tax deficiencies related to share-based compensation (1) 1 (5) Changes in the valuation allowance (d) 1 3 (109) Tax expense relating to uncertain tax positions, including accrued interest, net of deferred tax benefits — — 16 Investment tax credit benefit/expense (e) (19) — 4 Nondeductible goodwill impairment charges (9) — — Expiration of foreign tax credits (4) — — Deemed liquidation - controlled foreign corporation (a) — — 235 Other 1 — 1 Effective income tax rate (25) % 32 % 137 % (a) In the year ended December 31, 2022, the deemed liquidation – controlled foreign corporation is a result of a capital loss sustained related to a change in the entity classification of a wholly owned controlled foreign corporation. This also impacts state and local income taxes. (b) In the years ended December 31, 2024, 2023 and 2022, the effect of foreign operations relates to the income tax benefit or expense as a result of certain entities operating in foreign jurisdictions (inclusive of the nondeductible goodwill impairment charges at AMCNI). (c) In the year ended December 31, 2022, the increase in nondeductible compensation expense is primarily due to contractual severance payments as a result of employee separations. (d) In the year ended December 31, 2024, the decrease in the valuation allowance relates primarily to the expiration of foreign tax credits and utilization of foreign deferred tax assets offset by the generation of excess foreign tax credits. In the year ended December 31, 2023, the increase in valuation allowance relates primarily to the generation of excess foreign tax credits. In the year ended December 31, 2022, the increase in valuation allowance relates primarily to the generation of excess capital losses and foreign tax credits. (e) In the year ended December 31, 2024, the increase in the investment tax credit benefit/expense relates primarily to a write-down of a state investment tax credit receivable. The tax effects of temporary differences that give rise to significant components of deferred tax assets or liabilities at December 31, 2024 and 2023 are as follows: (In thousands) December 31, 2024 2023 Deferred Tax Asset (Liability) NOLs and tax credit carryforwards $ 96,968 $ 100,137 Compensation and benefit plans 20,128 19,974 Allowance for doubtful accounts 1,729 1,486 Fixed assets and intangible assets 23,411 31,816 Accrued interest expense 28,148 20,985 Unused capital losses 19,148 22,396 Accrued liabilities and other 23,927 24,769 Deferred tax asset 213,459 221,563 Valuation allowance (127,563) (135,742) Net deferred tax asset 85,896 85,821 Prepaid liabilities (664) (639) Fixed assets and intangible assets (69,203) (85,282) Investments in partnerships (99,864) (124,164) Other (24,284) (24,663) Deferred tax liability (194,015) (234,748) Total net deferred tax liability $ (108,119) $ (148,927) At December 31, 2024, the Company had foreign tax credit carryforwards of approximately $47.3 million, expiring on various dates from 2025 through 2034, which have been reduced by a full valuation allowance as it is more likely than not that these carryforwards will not be realized. The Company had net operating loss carryforwards of approximately $313.3 million, related primarily to federal and state net operating losses acquired as a result of the purchase of the outstanding shares of RLJ Entertainment and Sentai Holdings of approximately $75.6 million and $0.8 million, respectively, other state net operating loss carryforwards and net operating loss carryforwards of our foreign subsidiaries. The deferred tax asset related to the federal and state net operating loss carryforwards of approximately $19.5 million has expiration dates ranging from 2025 through 2044 (some are indefinite) and has been reduced by a valuation allowance of approximately $11.6 million, including $7.7 million that was previously recorded through goodwill as part of purchase accounting. Although the foreign net operating loss carryforward periods range from 5 years to unlimited, the related deferred tax assets of approximately $31.3 million for these carryforwards have been reduced by a valuation allowance of approximately $29.8 million as it is more likely than not that these carryforwards will not be realized. The deferred tax asset related to unused capital losses and other related losses has been reduced by a valuation allowance of approximately $24.9 million as it is more likely than not that these losses will not be realized. The remainder of the valuation allowance at December 31, 2024 relates primarily to deferred tax assets attributable to temporary differences of certain foreign subsidiaries for which it is more likely than not that these deferred tax assets will not be realized. At December 31, 2024, the Company had investment tax credit carryforwards of approximately $109.4 million, expiring on various dates from 2032 through 2039, reduced by $82.1 million for expected realization. At December 31, 2024, the liability for uncertain tax positions was $5.9 million, excluding accrued interest of $2.4 million and deferred tax assets of $1.8 million. All of such unrecognized tax benefits, if recognized, would reduce the Company's income tax expense and effective tax rate. A reconciliation of the beginning to ending amount of the liability for uncertain tax positions (excluding related accrued interest and deferred tax benefit) is as follows: (In thousands) Balance at December 31, 2023 $ 5,683 Increases related to current year tax positions 452 Increases related to prior year tax positions 65 Decreases related to prior year tax positions (121) Decreases due to lapse of statute of limitations (130) Balance at December 31, 2024 $ 5,949 Interest expense (net of the related deferred tax benefit) of $0.5 million was recognized during the year ended December 31, 2024 and is included in income tax expense in the consolidated statements of income (loss). At December 31, 2024 and 2023, the liability for uncertain tax positions and accrued interest are included in accrued liabilities and other liabilities, in the consolidated balance sheets. During 2024, $77.0 million of cash and cash equivalents, previously held by foreign subsidiaries, was repatriated to the United States. Our consolidated cash and cash equivalents balance of $784.6 million, as of December 31, 2024, includes $111.5 million held by foreign subsidiaries. Of this amount, approximately $8.0 million is expected to be repatriated to the United States with the remaining amount continuing to be reinvested in foreign operations. Tax expense related to the repatriated amount, as well as the expected remaining amount to be repatriated, has been accrued in the current period and the Company does not expect to incur any significant, additional taxes related to the remaining balance. The Company is currently being audited by the Internal Revenue Service, the State and City of New York and various other states or jurisdictions, with most of the periods under examination relating to tax years 2015 and forward. In December 2021, the Organization for Economic Co-operation and Development (OECD) released the Pillar Two Model Rules, which aim to reform international corporate taxation rules, including the implementation of a global minimum tax rate. The Company began the phased implementation of the Pillar Two Model Rules in the first quarter of 2024 and as of December 31, 2024, the Pillar Two minimum tax requirement did not have a material impact upon the Company's results of operations or financial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thousands) Payments due by period Total Year 1 Years 2 - 3 Years 4 - 5 More than 5 years Purchase obligations (1) $ 595,302 $ 342,244 $ 192,457 $ 56,727 $ 3,874 (1) Purchase obligations consist primarily of program rights obligations, transmission and marketing commitments, and long-term third-party service contracts. Legal Matters On August 14, 2017, Robert Kirkman, Robert Kirkman, LLC, Glen Mazzara, 44 Strong Productions, Inc., David Alpert, Circle of Confusion Productions, LLC, New Circle of Confusion Productions, Inc., Gale Anne Hurd, and Valhalla Entertainment, Inc. f/k/a Valhalla Motion Pictures, Inc. (together, the "Plaintiffs") filed a complaint in California Superior Court in connection with Plaintiffs’ rendering of services as writers and producers of the television series entitled The Walking Dead, as well as Fear the Walking Dead and/or Talking Dead, and the agreements between the parties related thereto (the "Walking Dead Litigation"). The Plaintiffs asserted that the Company had been improperly underpaying the Plaintiffs under their contracts with the Company and they asserted claims for breach of contract, breach of the implied covenant of good faith and fair dealing, inducing breach of contract, and liability for violation of Cal. Bus. &amp; Prof. Code § 17200. The Plaintiffs sought compensatory and punitive damages and restitution. On August 8, 2019, the judge in the Walking Dead Litigation ordered a trial to resolve certain issues of contract interpretation only. Following eight days of trial in February and March 2020, on July 22, 2020, the judge issued a Statement of Decision finding in the Company's favor on all seven matters of contract interpretation before the court in this first phase trial. On January 20, 2021, the Plaintiffs filed a second amended complaint, eliminating eight named defendants and their claims under Cal. Bus. &amp; Prof. Code § 17200. On May 5, 2021, the Plaintiffs filed a third amended complaint, repleading in part their claims for alleged breach of the implied covenant of good faith and fair dealing, inducing breach of contract, and certain breach of contract claims. On June 2, 2021, the Company filed a demurrer and motion to strike seeking to dismiss the claim for breach of the implied covenant of good faith and fair dealing and certain tort and breach of contract claims asserted in the third amended complaint. On July 27, 2021, the court granted in part and denied in part the Company's motion. On January 12, 2022, the Company filed a motion for summary adjudication of many of the remaining claims. On April 6, 2022, the court granted the Company’s summary adjudication motion in part, dismissing the Plaintiffs’ claims for breach of the implied covenant of good faith and fair dealing and inducing breach of contract. On January 26, 2023, the Plaintiffs filed a notice of appeal of the court’s post-trial, demurrer, and summary adjudication decisions. On September 25, 2024, a hearing was held on the Plaintiffs’ appeals. On November 4, 2024, the appellate court issued a decision affirming the trial court’s decisions in favor of the Company in the 2021 first phase trial and the 2022 motion for summary judgment. The parties entered into an agreement to resolve through confidential binding arbitration the remaining claims in the litigation (consisting mainly of ordinary course profit participation audit claims), and as a result, the court formally dismissed the case. The arbitration to resolve the two remaining claims for breach of contract was held between October 16 through October 20, 2023. On March 12, 2024, the arbitral panel issued a decision awarding the Plaintiffs a sum of approximately $7.8 million. The arbitral panel's decision did not have a material impact on the Company's financial condition or results of operations. On November 14, 2022, the Plaintiffs filed a separate complaint in California Superior Court (the “MFN Litigation”) in connection with the Company’s July 16, 2021 settlement agreement with Frank Darabont (“Darabont”), Ferenc, Inc., Darkwoods Productions, Inc., and Creative Artists Agency, LLC (the “Darabont Parties”), which resolved litigations the Darabont Parties had brought in connection with Darabont's rendering services as a writer, director and producer of the television series entitled The Walking Dead and the agreement between the parties related thereto (the “Darabont Settlement”). Plaintiffs assert claims for breach of contract, alleging that the Company breached the most favored nations (“MFN”) provisions of Plaintiffs’ contracts with the Company by failing to pay them additional contingent compensation as a result of the Darabont Settlement (the “MFN Litigation”). Plaintiffs claim in the MFN Litigation that they are entitled to actual and compensatory damages in excess of $200 million. The Plaintiffs also brought a cause of action to enjoin an arbitration the Company commenced in May 2022 concerning the same dispute. On December 15, 2022, the Company removed the MFN Litigation to the United States District Court for the Central District of California. On January 13, 2023, the Company filed a motion to dismiss the MFN Litigation and informed the court that the Company had withdrawn the arbitration Plaintiffs sought to enjoin. On March 25, 2024, the Court issued a ruling denying the Company’s motion to dismiss and the parties are currently conducting discovery. The trial for this matter, initially scheduled for September 17, 2024, has been rescheduled to October 27, 2025 . The Company believes that the asserted claims are without merit and will vigorously defend against them if they are not dismissed. At this time, no determination can be made as to the ultimate outcome of this litigation or the potential liability, if any, on the part of the Company. The Company has been a party to actions and claims arising from alleged violations of the federal Video Privacy Protection Act (the “VPPA”) and analogous state laws. In addition to putative class actions, the Company faced a series of arbitration claims managed by multiple plaintiffs’ law firms. The class action complaints and the arbitration claims all alleged that the Company’s use of a Meta Platforms, Inc. pixel on the websites for certain of its subscription video services and channels violated the privacy protection provisions of the VPPA and its state law analogues. On October 27, 2023, the Company reached a settlement with multiple plaintiffs relating to their pending class actions alleging violations of the VPPA and analogous state laws with respect to the Company's subscription video services. On May 16, 2024, the class action settlement was approved by the United States District Court for the Southern District of New York. The Company has also reached settlements to resolve the arbitration claims. All of the settlements reached by the Company in connection with these matters were reimbursed by the Company’s insurance carriers. The Company is party to various lawsuits and claims in the ordinary course of business, including the matters described above, as well as other lawsuits and claims relating to employment, intellectual property, and privacy and data protection matters. Although the outcome of these matters cannot be predicted with certainty and while the impact of these matters on the Company's results of operations in any particular subsequent reporting period could be material, management does not believe that the resolution of these matters will have a material adverse effect on the financial position of the Company or the ability of the Company to meet its financial obligations as they become d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Redeemable Noncontrolling Interests</t>
        </is>
      </c>
      <c r="B4" s="4" t="inlineStr">
        <is>
          <t xml:space="preserve">Redeemable Noncontrolling Interests In connection with the 2018 acquisition of RLJ Entertainment, the terms of the operating agreement provide the noncontrolling member with a right to put all of its noncontrolling interest to a subsidiary of the Company in October 2025, or earlier upon a change of control. The put option is exercisable at the greater of the then fair market value or enterprise value of RLJ Entertainment, (but not lower than the fair value of the initial equity interest at the closing date of the agreement), in each case pursuant to the operating agreement and applied to the equity interest. In 2014, the Company, through a wholly-owned subsidiary, acquired 49.9% of the limited liability company interests of New Video Channel America L.L.C, that owns the cable channel BBC AMERICA. In connection with the acquisition, the terms of the agreement provide the BBC with a right to put all of its 50.1% noncontrolling interest to a subsidiary of the Company at the greater of the then fair value or the fair value of the initial equity interest at the closing date of the agreement. The put option is exercisable on the fifteenth and twenty-fifth anniversary of the joint venture agreement. On November 1, 2024, the Company acquired the remaining 50.1% of the BBC America joint-venture that it had not previously owned from BBC Studios for $42.0 million in cash. Since the Company retained controlling financial interest, the transaction was accounted for as an equity transaction and therefore no gain or loss was recorded in the statements of income (loss). As a result, the carrying amount of the noncontrolling interest was reduced to zero, reflecting the Company's 100% ownership of the BBC America business, and the $90.9 million difference between this reduction and the $42.0 million purchase price was recognized in Paid-in capital on the consolidated balance sheets. The amount recorded in Paid-in capital was offset by $21.5 million of deferred taxes reflecting the difference between the existing noncontrolling interest and the tax basis (amount paid) as of the acquisition date. Additionally, in connection with the transaction, the Company terminated its prior program license agreement with BBC Studios, resulting in a significant reduction of contractual programming commitments. The Company entered into a new program license agreement with BBC Studios for $40.0 million, all of which was paid at closing. Because exercise of these put rights is outside the Company's control, the noncontrolling interest in each entity is presented as redeemable noncontrolling interest outside of stockholders' equity on the Company's consolidated balance sheets. The activity reflected within redeemable noncontrolling interests for the years ended December 31, 2024, 2023 and 2022 is presented below. (In thousands) Redeemable Noncontrolling Interest December 31, 2021 $ 283,849 Net losses (3,274) Distributions (27,435) Other 529 December 31, 2022 253,669 Net losses (1,779) Distributions (66,593) December 31, 2023 185,297 Net losses (7,082) Distributions (12,039) Adjustment to redemption fair value 22,594 Cash paid for purchase of noncontrolling interest (42,000) Transfer to Paid-in capital upon purchase of noncontrolling interest (90,889) December 31, 2024 $ 55,8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Long-Term 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Equity and Long-Term Incentive Plans</t>
        </is>
      </c>
      <c r="B4" s="4" t="inlineStr">
        <is>
          <t>Equity and Long-Term Incentive Plans On June 8, 2016, the Company's stockholders approved the AMC Networks Inc. 2016 Employee Stock Plan (the "2016 Employee Stock Plan") and the AMC Networks Inc. 2016 Executive Cash Incentive Plan (the "2016 Cash Incentive Plan"). On June 5, 2012, the Company's stockholders approved the AMC Networks Inc. 2011 Stock Plan for Non-Employee Directors (the "2011 Non-Employee Director Plan"). Equity Plans On June 11, 2020, the Company adopted the Amended and Restated 2016 Employee Stock Plan (the "2016 Employee Stock Plan"). The 2016 Employee Stock Plan provides for the grants of incentive stock options, non-qualified stock options, stock appreciation rights, restricted shares, restricted stock units and other equity-based awards (collectively, "awards"). Under the 2016 Employee Stock Plan, the Company may grant awards for up to 12,000,000 shares of AMC Networks Class A Common Stock (subject to certain adjustments). Equity-based awards granted under the 2016 Employee Stock Plan must be granted with an exercise price of not less than the fair market value of a share of AMC Networks Class A Common Stock on the date of grant and must expire no later than 10 years from the date of grant. The terms and conditions of awards granted under the 2016 Employee Stock Plan, including vesting and exercisability, are determined by the Compensation Committee of the Board of Directors ("Compensation Committee") and may include terms or conditions based upon performance criteria. Awards issued to employees under the 2016 Employee Stock Plan will settle in shares of the Company's Class A Common Stock (either from treasury or with newly issued shares), or, at the option of the Compensation Committee, in cash. As of December 31, 2024, there are 5,126,033 share awards available for future grant under the 2016 Employee Stock Plan. On June 11, 2020, the Company adopted the Amended and Restated 2011 Stock Plan for Non-Employee Directors (the "2011 Non-Employee Director Plan"). Under the 2011 Non-Employee Director Plan, the Company is authorized to grant non-qualified stock options, restricted stock units, restricted shares, stock appreciation rights and other equity-based awards. The Company may grant awards for up to 1,115,000 shares of AMC Networks Class A Common Stock (subject to certain adjustments). Stock options under the 2011 Non-Employee Director Plan must be granted with an exercise price of not less than the fair market value of a share of AMC Networks Class A Common Stock on the date of grant and must expire no later than 10 years from the date of grant. The terms and conditions of awards granted under the 2011 Non-Employee Director Plan, including vesting and exercisability, are determined by the Compensation Committee. Unless otherwise provided in an applicable award agreement, stock options granted under this plan will be fully vested and exercisable, and restricted stock units granted under this plan will be fully vested, upon the date of grant and will settle in shares of the Company's Class A Common Stock (either from treasury or with newly issued shares), or, at the option of the Compensation Committee, in cash, on the first business day after ninety days from the date the director's service on the Board of Directors ceases or, if earlier, upon the director's death. As of December 31, 2024, there are 388,677 shares available for future grant under the 2011 Non-Employee Director Plan. Restricted Stock Unit Activity The following table summarizes activity relating to Company employees who held AMC Networks restricted stock units ("RSUs") for the year ended December 31, 2024: Number of Restricted Stock Units Weighted Average Fair Value Per Stock Unit at Date of Grant Unvested award balance, December 31, 2023 2,413,047 $ 23.15 Granted 2,126,690 $ 12.41 Released/Vested (1,093,578) $ 25.98 Canceled/Forfeited (234,911) $ 17.35 Unvested award balance, December 31, 2024 3,211,248 $ 15.50 On the vesting date, 377,717 RSUs were surrendered to AMC Networks to cover the required statutory tax withholding obligations for the year ended December 31, 2024. Units are surrendered to satisfy the employees' statutory minimum tax withholding obligations for the applicable income and other employment tax. The units surrendered during the year ended December 31, 2024 had an aggregate value of $4.6 million, which has been reflected as a financing activity in the consolidated statement of cash flows. All RSUs granted during the periods presented vest ratably over a three year period, with the exception of awards for certain executives which may vest over a shorter period (generally one The following table summarizes activity relating to Non-employee Directors who held AMC Networks RSUs for the year ended December 31, 2024: Number of Restricted Stock Units Weighted Average Vested award balance, December 31, 2023 393,101 $ 35.20 Granted 117,514 $ 15.26 Released/Vested (22,658) $ 15.88 Vested award balance, December 31, 2024 487,957 $ 31.30 The weighted average grant date fair value of all RSUs granted was $12.56, $17.56 and $35.65 in 2024, 2023 and 2022, respectively. The total market value of RSUs that vested during 2024, 2023 and 2022 was $11.7 million, $17.2 million and $41.3 million, respectively. Share-based Compensation Expenses The Company recorded share-based compensation expenses of $26.1 million, $25.9 million (including $0.2 million recorded as part of Restructuring and other related charges) and $37.7 million (including $7.7 million recorded as part of Restructuring and other related charges), reduced for forfeitures, for the years ended December 31, 2024, 2023 and 2022, respectively. Forfeitures are estimated based on historical experience. To the extent actual results of forfeitures differ from those estimates, such amounts are recorded as an adjustment in the period the estimates are revised. Share-based compensation expenses are recognized in the consolidated statements of income (loss) as part of selling, general and administrative expenses. As of December 31, 2024, there was $26.2 million of total unrecognized share-based compensation costs related to Company employees who held unvested AMC Networks restricted stock units. The unrecognized compensation cost is expected to be recognized over a weighted-average remaining period of approximately 1.8 years. There were no costs related to share-based compensation that were capitalized. The Company receives income tax deductions related to restricted stock units, stock options or other equity awards granted to its employees by the Company. Cash flows resulting from excess tax benefits and deficiencies are classified along with other income tax cash flows as an operating activity. Excess tax benefits are realized tax benefits from tax deductions for options exercised and restricted shares issued, in excess of the deferred tax asset attributable to stock compensation costs for such awards. Excess tax deficiencies are realized deficiencies from tax deductions being less than the deferred tax asset. Excess tax deficiencies of $2.0 million, $2.6 million and $1.4 million were recorded for the years ended December 31, 2024, 2023 and 2022, respectively. Long-Term Incentive Plans Under the terms of the 2016 Cash Incentive Plan, the Company is authorized to grant a cash or equity based award to certain employees. The terms and conditions of such awards are determined by the Compensation Committee of the Company's Board of Directors, may include the achievement of certain performance criteria and may extend for a period not to exceed ten years. During 2024, 2023 and 2022, the Company granted long-term incentive cash awards with three-year cliff vesting. Compensation expense is recognized in the consolidated statements of income (loss) as part of selling, general and administrative expenses ratably over the vesting period. The Company recorded compensation expense of $10.7 million, $11.5 million and $8.0 million for the years ended December 31, 2024,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4</t>
        </is>
      </c>
    </row>
    <row r="3">
      <c r="A3" s="3" t="inlineStr">
        <is>
          <t>Retirement Benefits [Abstract]</t>
        </is>
      </c>
      <c r="B3" s="4" t="inlineStr">
        <is>
          <t xml:space="preserve"> </t>
        </is>
      </c>
    </row>
    <row r="4">
      <c r="A4" s="4" t="inlineStr">
        <is>
          <t>Benefit Plans</t>
        </is>
      </c>
      <c r="B4" s="4" t="inlineStr">
        <is>
          <t>Benefit Plans Certain employees of the Company participate in the AMC Networks 401(k) Savings Plan (the "401(k) Plan"), a qualified defined contribution plan, and the AMC Networks Excess Savings Plan (the "Excess Savings Plan"), a non-qualified deferred compensation plan. Under the 401(k) Plan, participating Company employees may contribute into their plan accounts a percentage of their eligible pay on a before-tax basis as well as a percentage of their eligible pay on an after-tax basis. The Company makes matching contributions on behalf of participating employees in accordance with the terms of the 401(k) Plan. In addition to the matching contribution, the Company may make a discretionary year-end contribution to employee 401(k) Plan and Excess Savings Plan accounts, subject to certain conditions. Total expense related to all benefit plans was $6.7 million, $6.7 million and $4.3 million for the years ended December 31, 2024, 2023 and 2022, respectively. The Company does not provide postretirement benefits for any of its employe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On June 30, 2011, Cablevision spun off the Company (the "Distribution") and the Company became an independent public company. At the time of the Distribution, both Cablevision and AMC Networks were controlled by Charles F. Dolan, certain members of his immediate family and certain family related entities (collectively the "Dolan Family"). Members of the Dolan Family, for purposes of Section 13(d) of the Securities Exchange Act of 1934, as amended, including trusts for the benefit of the Dolan Family, collectively beneficially own all of the Company's outstanding Class B Common Stock and own approximately 3% of the Company's outstanding Class A Common Stock. Such shares of the Company's Class A Common Stock and Class B Common Stock, collectively, represent approximately 79% of the aggregate voting power of the Company's outstanding common stock. Members of the Dolan Family are also the controlling stockholders of Sphere Entertainment Co. ("Sphere Entertainment"), Madison Square Garden Sports Corp. ("MSGS") and Madison Square Garden Entertainment Corp. ("MSGE"). The Company provides services to and receives services from Sphere Entertainment, MSGS and MSGE . From time to time the Company enters into arrangements with 605, LLC. James L. Dolan, the Non-Executive Chairman and a director of the Company, and his spouse, Kristin A. Dolan, the Chief Executive Officer of the Company and founder of 605, LLC, previously owned 100% of 605, LLC. Kristin A. Dolan also served as the Non-Executive Chairman of 605, LLC from February 2023 until September 2023, and served as its Chief Executive Officer from its inception in 2016 until February 2023. 605, LLC provides audience measurement and data analytics services to the Company and its subsidiaries pursuant to a Master Services Agreement dated February 8, 2019 (the “Master Services Agreement"). On September 13, 2023, 605, LLC was sold to iSpot.tv, and James L. Dolan and Kristin A. Dolan now hold a minority interest in iSpot.tv. As a result, from and after September 13, 2023, 605, LLC is no longer considered to be a related party. On August 1, 2022, the Audit Committee authorized the Company to enter into a Statement of Work for Strategic Analytic Services (the “Statement of Work”) with 605, LLC under the Master Services Agreement. Under the Statement of Work, 605, LLC was engaged in a strategic, research, market, business and financial assessment of the Company and its business, partnering with the Company’s management team. The term of the Statement of Work ran from August 1, 2022 to June 30, 2023. The fees paid to 605, LLC by the Company for these services were $10.5 million. Revenues, net The Company and its related parties routinely enter into transactions with each other in the ordinary course of business. Revenues, net from related parties amounted to $5.3 million, $5.2 million and $5.1 million for the years ended December 31, 2024, 2023 and 2022, respectively. Selling, General and Administrative Amounts charged to the Company, included in selling, general and administrative expenses, pursuant to a transition services agreement and for other transactions with its related parties amounted to $1.1 million, $7.9 million and $8.0 million for the years ended December 31, 2024, 2023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Flows</t>
        </is>
      </c>
      <c r="B1" s="2" t="inlineStr">
        <is>
          <t>12 Months Ended</t>
        </is>
      </c>
    </row>
    <row r="2">
      <c r="B2" s="2" t="inlineStr">
        <is>
          <t>Dec. 31, 2024</t>
        </is>
      </c>
    </row>
    <row r="3">
      <c r="A3" s="3" t="inlineStr">
        <is>
          <t>Cash Flow, Noncash Investing and Financing Activities Disclosure [Abstract]</t>
        </is>
      </c>
      <c r="B3" s="4" t="inlineStr">
        <is>
          <t xml:space="preserve"> </t>
        </is>
      </c>
    </row>
    <row r="4">
      <c r="A4" s="4" t="inlineStr">
        <is>
          <t>Cash Flows</t>
        </is>
      </c>
      <c r="B4" s="4" t="inlineStr">
        <is>
          <t xml:space="preserve">Cash Flows The following table details the Company's non-cash investing and financing activities and other supplemental data: (In thousands) Years Ended December 31, 2024 2023 2022 Non-Cash Investing and Financing Activities: Operating lease additions $ 8,272 $ 7,647 $ 11,885 Finance lease additions 2,991 — — Capital expenditures incurred but not yet paid 1,765 974 8,298 Supplemental Data: Cash interest paid 129,164 149,535 125,060 Income taxes paid, net 37,994 63,020 50,4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Our Chief Executive Officer (“CEO”) is the CODM. The Company classifies its operations into two operating segments: Domestic Operations and International. These operating segments represent strategic business units that are managed separately. In January 2024, the Company updated the name of its previously titled "International and Other" operating segment to "International" due to the divestiture of the 25/7 Media production services business on December 29, 2023, which was the sole component of the operating segment that comprised “Other.” This update did not constitute a change in segment reporting, but rather an update in name only. Prior period segment information contained in this report for the "International" operating segment includes the results of the 25/7 Media production services business through the date of divestiture. The Company evaluates segment performance based on operating segment adjusted operating income ("AOI"). The Company defines AOI as operating income (loss) before depreciation and amortization, cloud computing amortization, share-based compensation expenses or benefit, impairment and other charges (including gains or losses on sales or dispositions of businesses), restructuring and other related charges and including the Company’s proportionate share of adjusted operating income (loss) from majority-owned equity method investees. The Company has presented the components that reconcile adjusted operating income to operating income, and other information as to the continuing operations of the Company's operating segments below. Adjusted operating income reflects the Company’s ability to control costs and generate income through its operations to invest in its current business as well as new opportunities. The CODM uses adjusted operating income to monitor budget versus actual results and to benchmark to peer companies, as adjusted operating income and similar measures with similar titles are common performance measures used by investors, analysts, and peers to compare performance in the industry. The monitoring and evaluation of budgeted versus actual results facilitates the CODM’s assessment of segment performance and informs decisions on the allocation of capital and personnel, including decisions regarding executive compensation. (In thousands) Year Ended December 31, 2024 Domestic Operations International Corporate / Inter-segment Consolidated Revenues, net Subscription $ 1,275,127 $ 196,924 $ — $ 1,472,051 Advertising 561,301 115,333 — 676,634 Content licensing and other 276,561 12,771 (16,703) 272,629 Consolidated revenues, net $ 2,112,989 $ 325,028 $ (16,703) $ 2,421,314 Less: (a) Content expenses 851,702 79,989 Marketing, research, and advertising sales expenses 298,267 23,842 Other (b) 343,441 156,292 Adjusted operating income (loss) $ 619,579 $ 64,905 $ (121,911) $ 562,573 Less: Share-based compensation expenses 11,099 3,250 11,702 26,051 Depreciation and amortization 38,124 16,255 43,636 98,015 Impairment and other charges 297,509 102,004 — 399,513 Restructuring and other related charges 49,422 — 42 49,464 Cloud computing amortization 13,452 — — 13,452 Majority-owned equity investees AOI 15,678 — — 15,678 Operating income (loss) $ 194,295 $ (56,604) $ (177,291) $ (39,600) Capital expenditures $ 16,788 $ 5,102 $ 22,885 $ 44,775 (a) The significant expense categories and amounts align with the segment-level information that is regularly provided to the CODM. (b) Other for each reportable segment primarily includes employee-related costs, information technology costs, professional services expenses, occupancy expenses, certain overhead expenses and the Company’s proportionate share of adjusted operating income (loss) from majority-owned equity method investees. (In thousands) Year Ended December 31, 2023 Domestic Operations International Corporate / Inter-segment Consolidated Revenues, net Subscription $ 1,340,207 $ 220,854 $ — $ 1,561,061 Advertising 633,823 81,823 — 715,646 Content licensing and other 342,557 101,799 (9,186) 435,170 Consolidated revenues, net $ 2,316,587 $ 404,476 $ (9,186) $ 2,711,877 Less: (a) Content expenses 924,490 83,117 Marketing, research, and advertising sales expenses 266,839 22,783 Production services costs for 25/7 Media — 72,080 Other (b) 412,514 165,948 Adjusted operating income (loss) $ 712,744 $ 60,548 $ (103,188) $ 670,104 Less: Share-based compensation expenses 13,765 3,388 8,512 25,665 Depreciation and amortization 46,494 18,127 42,781 107,402 Impairment and other charges 51,966 44,723 — 96,689 Restructuring and other related charges 3,350 3,934 20,503 27,787 Cloud computing amortization 21 — 10,522 10,543 Majority-owned equity investees AOI 13,606 — — 13,606 Operating income (loss) $ 583,542 $ (9,624) $ (185,506) $ 388,412 Capital expenditures $ 2,535 $ 4,298 $ 28,374 $ 35,207 (a) The significant expense categories and amounts align with the segment-level information that is regularly provided to the CODM. (b) Other for each reportable segment primarily includes employee-related costs, information technology costs, professional services expenses, occupancy expenses, certain overhead expenses and the Company’s proportionate share of adjusted operating income (loss) from majority-owned equity method investees. (In thousands) Year Ended December 31, 2022 Domestic Operations International Corporate / Inter-segment Consolidated Revenues, net Subscription $ 1,395,026 $ 223,515 $ — $ 1,618,541 Advertising 788,246 83,604 — 871,850 Content licensing and other 491,870 135,406 (21,122) 606,154 Consolidated revenues, net $ 2,675,142 $ 442,525 $ (21,122) $ 3,096,545 Less: (a) Content expenses 1,006,967 88,386 Marketing, research, and advertising sales expenses 402,202 23,391 Production services costs for 25/7 Media — 98,157 Other (b) 476,577 163,602 Adjusted operating income (loss) $ 789,396 $ 68,989 $ (119,983) $ 738,402 Less: Share-based compensation expenses 12,815 3,900 13,271 29,986 Depreciation and amortization 49,588 18,487 39,152 107,227 Impairment and other charges — 40,717 — 40,717 Restructuring and other related charges 423,205 2,854 22,907 448,966 Cloud computing amortization 23 — 7,319 7,342 Majority-owned equity investees AOI 17,248 — — 17,248 Operating income (loss) $ 286,517 $ 3,031 $ (202,632) $ 86,916 Capital expenditures $ 4,572 $ 6,039 $ 33,661 $ 44,272 (a) The significant expense categories and amounts align with the segment-level information that is regularly provided to the CODM. (b) Other for each reportable segment primarily includes employee-related costs, information technology costs, professional services expenses, occupancy expenses, certain overhead expenses and the Company’s proportionate share of adjusted operating income (loss) from majority-owned equity method investees. Subscription revenues in the Domestic Operations segment include revenues related to the Company's streaming services of approximately $603.0 million, $565.6 million and $501.9 million for the years ended December 31, 2024, 2023 and 2022 respectively. Corporate overhead costs not allocated to the segments include costs such as executive salaries and benefits and costs of maintaining corporate headquarters, facilities and common support functions. Inter-segment eliminations are primarily licensing revenues recognized between the Domestic Operations and International segments. (In thousands) Years Ended December 31, 2024 2023 2022 Inter-segment revenues Domestic Operations $ (11,789) $ (8,786) $ (17,643) International (4,914) (400) (3,479) $ (16,703) $ (9,186) $ (21,122) One customer within the Domestic Operations segment accounted for approximately 16%, 13% and 10% of consolidated revenues, net for the years ended December 31, 2024, 2023 and 2022, respectively. The table below summarizes revenue based on customer location: Years Ended December 31, (In thousands) 2024 2023 2022 Revenue United States $ 1,917,532 $ 2,210,253 $ 2,574,504 Europe 353,215 329,093 354,492 Other 150,567 172,531 167,549 $ 2,421,314 $ 2,711,877 $ 3,096,545 The table below summarizes property and equipment based on asset location: Years Ended December 31, (In thousands) 2024 2023 Property and equipment, net United States $ 127,881 $ 146,314 Europe 13,634 11,850 Other 1,521 1,073 $ 143,036 $ 159,2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84649000</v>
      </c>
      <c r="C3" s="5" t="n">
        <v>570576000</v>
      </c>
    </row>
    <row r="4">
      <c r="A4" s="4" t="inlineStr">
        <is>
          <t>Accounts receivable, trade (less allowance for doubtful accounts of $9,468 and $9,488)</t>
        </is>
      </c>
      <c r="B4" s="6" t="n">
        <v>623898000</v>
      </c>
      <c r="C4" s="6" t="n">
        <v>664396000</v>
      </c>
    </row>
    <row r="5">
      <c r="A5" s="4" t="inlineStr">
        <is>
          <t>Prepaid expenses and other current assets</t>
        </is>
      </c>
      <c r="B5" s="6" t="n">
        <v>262257000</v>
      </c>
      <c r="C5" s="6" t="n">
        <v>388398000</v>
      </c>
    </row>
    <row r="6">
      <c r="A6" s="4" t="inlineStr">
        <is>
          <t>Total current assets</t>
        </is>
      </c>
      <c r="B6" s="6" t="n">
        <v>1670804000</v>
      </c>
      <c r="C6" s="6" t="n">
        <v>1623370000</v>
      </c>
    </row>
    <row r="7">
      <c r="A7" s="4" t="inlineStr">
        <is>
          <t>Property and equipment, net of accumulated depreciation of $458,396 and $403,708</t>
        </is>
      </c>
      <c r="B7" s="6" t="n">
        <v>143036000</v>
      </c>
      <c r="C7" s="6" t="n">
        <v>159237000</v>
      </c>
    </row>
    <row r="8">
      <c r="A8" s="4" t="inlineStr">
        <is>
          <t>Program rights, net</t>
        </is>
      </c>
      <c r="B8" s="6" t="n">
        <v>1713952000</v>
      </c>
      <c r="C8" s="6" t="n">
        <v>1802653000</v>
      </c>
    </row>
    <row r="9">
      <c r="A9" s="4" t="inlineStr">
        <is>
          <t>Intangible assets, net</t>
        </is>
      </c>
      <c r="B9" s="6" t="n">
        <v>216478000</v>
      </c>
      <c r="C9" s="6" t="n">
        <v>268558000</v>
      </c>
    </row>
    <row r="10">
      <c r="A10" s="4" t="inlineStr">
        <is>
          <t>Goodwill</t>
        </is>
      </c>
      <c r="B10" s="6" t="n">
        <v>246304000</v>
      </c>
      <c r="C10" s="6" t="n">
        <v>626496000</v>
      </c>
    </row>
    <row r="11">
      <c r="A11" s="4" t="inlineStr">
        <is>
          <t>Deferred tax assets, net</t>
        </is>
      </c>
      <c r="B11" s="6" t="n">
        <v>13183000</v>
      </c>
      <c r="C11" s="6" t="n">
        <v>11456000</v>
      </c>
    </row>
    <row r="12">
      <c r="A12" s="4" t="inlineStr">
        <is>
          <t>Operating lease right-of-use assets</t>
        </is>
      </c>
      <c r="B12" s="6" t="n">
        <v>58390000</v>
      </c>
      <c r="C12" s="6" t="n">
        <v>71163000</v>
      </c>
    </row>
    <row r="13">
      <c r="A13" s="4" t="inlineStr">
        <is>
          <t>Other assets</t>
        </is>
      </c>
      <c r="B13" s="6" t="n">
        <v>300074000</v>
      </c>
      <c r="C13" s="6" t="n">
        <v>406854000</v>
      </c>
    </row>
    <row r="14">
      <c r="A14" s="4" t="inlineStr">
        <is>
          <t>Total assets</t>
        </is>
      </c>
      <c r="B14" s="6" t="n">
        <v>4362221000</v>
      </c>
      <c r="C14" s="6" t="n">
        <v>4969787000</v>
      </c>
    </row>
    <row r="15">
      <c r="A15" s="3" t="inlineStr">
        <is>
          <t>Current Liabilities:</t>
        </is>
      </c>
      <c r="B15" s="4" t="inlineStr">
        <is>
          <t xml:space="preserve"> </t>
        </is>
      </c>
      <c r="C15" s="4" t="inlineStr">
        <is>
          <t xml:space="preserve"> </t>
        </is>
      </c>
    </row>
    <row r="16">
      <c r="A16" s="4" t="inlineStr">
        <is>
          <t>Accounts payable</t>
        </is>
      </c>
      <c r="B16" s="6" t="n">
        <v>88570000</v>
      </c>
      <c r="C16" s="6" t="n">
        <v>89469000</v>
      </c>
    </row>
    <row r="17">
      <c r="A17" s="4" t="inlineStr">
        <is>
          <t>Accrued liabilities</t>
        </is>
      </c>
      <c r="B17" s="6" t="n">
        <v>290718000</v>
      </c>
      <c r="C17" s="6" t="n">
        <v>385838000</v>
      </c>
    </row>
    <row r="18">
      <c r="A18" s="4" t="inlineStr">
        <is>
          <t>Current portion of program rights obligations</t>
        </is>
      </c>
      <c r="B18" s="6" t="n">
        <v>221603000</v>
      </c>
      <c r="C18" s="6" t="n">
        <v>301221000</v>
      </c>
    </row>
    <row r="19">
      <c r="A19" s="4" t="inlineStr">
        <is>
          <t>Deferred revenue</t>
        </is>
      </c>
      <c r="B19" s="6" t="n">
        <v>61838000</v>
      </c>
      <c r="C19" s="6" t="n">
        <v>65736000</v>
      </c>
    </row>
    <row r="20">
      <c r="A20" s="4" t="inlineStr">
        <is>
          <t>Current portion of long-term debt</t>
        </is>
      </c>
      <c r="B20" s="6" t="n">
        <v>7500000</v>
      </c>
      <c r="C20" s="6" t="n">
        <v>67500000</v>
      </c>
    </row>
    <row r="21">
      <c r="A21" s="4" t="inlineStr">
        <is>
          <t>Current portion of lease obligations</t>
        </is>
      </c>
      <c r="B21" s="6" t="n">
        <v>32439000</v>
      </c>
      <c r="C21" s="6" t="n">
        <v>33659000</v>
      </c>
    </row>
    <row r="22">
      <c r="A22" s="4" t="inlineStr">
        <is>
          <t>Total current liabilities</t>
        </is>
      </c>
      <c r="B22" s="6" t="n">
        <v>702668000</v>
      </c>
      <c r="C22" s="6" t="n">
        <v>943423000</v>
      </c>
    </row>
    <row r="23">
      <c r="A23" s="4" t="inlineStr">
        <is>
          <t>Program rights obligations</t>
        </is>
      </c>
      <c r="B23" s="6" t="n">
        <v>144476000</v>
      </c>
      <c r="C23" s="6" t="n">
        <v>150943000</v>
      </c>
    </row>
    <row r="24">
      <c r="A24" s="4" t="inlineStr">
        <is>
          <t>Long-term debt, net</t>
        </is>
      </c>
      <c r="B24" s="6" t="n">
        <v>2328719000</v>
      </c>
      <c r="C24" s="6" t="n">
        <v>2294249000</v>
      </c>
    </row>
    <row r="25">
      <c r="A25" s="4" t="inlineStr">
        <is>
          <t>Lease obligations</t>
        </is>
      </c>
      <c r="B25" s="6" t="n">
        <v>64581000</v>
      </c>
      <c r="C25" s="6" t="n">
        <v>87240000</v>
      </c>
    </row>
    <row r="26">
      <c r="A26" s="4" t="inlineStr">
        <is>
          <t>Deferred tax liabilities, net</t>
        </is>
      </c>
      <c r="B26" s="6" t="n">
        <v>121302000</v>
      </c>
      <c r="C26" s="6" t="n">
        <v>160383000</v>
      </c>
    </row>
    <row r="27">
      <c r="A27" s="4" t="inlineStr">
        <is>
          <t>Other liabilities</t>
        </is>
      </c>
      <c r="B27" s="6" t="n">
        <v>60334000</v>
      </c>
      <c r="C27" s="6" t="n">
        <v>74306000</v>
      </c>
    </row>
    <row r="28">
      <c r="A28" s="4" t="inlineStr">
        <is>
          <t>Total liabilities</t>
        </is>
      </c>
      <c r="B28" s="6" t="n">
        <v>3422080000</v>
      </c>
      <c r="C28" s="6" t="n">
        <v>3710544000</v>
      </c>
    </row>
    <row r="29">
      <c r="A29" s="4" t="inlineStr">
        <is>
          <t>Commitments and contingencies</t>
        </is>
      </c>
      <c r="B29" s="4" t="inlineStr">
        <is>
          <t xml:space="preserve"> </t>
        </is>
      </c>
      <c r="C29" s="4" t="inlineStr">
        <is>
          <t xml:space="preserve"> </t>
        </is>
      </c>
    </row>
    <row r="30">
      <c r="A30" s="4" t="inlineStr">
        <is>
          <t>Redeemable noncontrolling interests</t>
        </is>
      </c>
      <c r="B30" s="6" t="n">
        <v>55881000</v>
      </c>
      <c r="C30" s="6" t="n">
        <v>185297000</v>
      </c>
    </row>
    <row r="31">
      <c r="A31" s="3" t="inlineStr">
        <is>
          <t>Stockholders' equity:</t>
        </is>
      </c>
      <c r="B31" s="4" t="inlineStr">
        <is>
          <t xml:space="preserve"> </t>
        </is>
      </c>
      <c r="C31" s="4" t="inlineStr">
        <is>
          <t xml:space="preserve"> </t>
        </is>
      </c>
    </row>
    <row r="32">
      <c r="A32" s="4" t="inlineStr">
        <is>
          <t>Preferred stock, $0.01 par value, 45,000 shares authorized; none issued</t>
        </is>
      </c>
      <c r="B32" s="6" t="n">
        <v>0</v>
      </c>
      <c r="C32" s="6" t="n">
        <v>0</v>
      </c>
    </row>
    <row r="33">
      <c r="A33" s="4" t="inlineStr">
        <is>
          <t>Paid-in capital</t>
        </is>
      </c>
      <c r="B33" s="6" t="n">
        <v>437860000</v>
      </c>
      <c r="C33" s="6" t="n">
        <v>378877000</v>
      </c>
    </row>
    <row r="34">
      <c r="A34" s="4" t="inlineStr">
        <is>
          <t>Accumulated earnings</t>
        </is>
      </c>
      <c r="B34" s="6" t="n">
        <v>2092229000</v>
      </c>
      <c r="C34" s="6" t="n">
        <v>2321105000</v>
      </c>
    </row>
    <row r="35">
      <c r="A35" s="4" t="inlineStr">
        <is>
          <t>Treasury stock, at cost (34,094 and 34,593 shares Class A Common Stock, respectively)</t>
        </is>
      </c>
      <c r="B35" s="6" t="n">
        <v>-1408307000</v>
      </c>
      <c r="C35" s="6" t="n">
        <v>-1419882000</v>
      </c>
    </row>
    <row r="36">
      <c r="A36" s="4" t="inlineStr">
        <is>
          <t>Accumulated other comprehensive loss</t>
        </is>
      </c>
      <c r="B36" s="6" t="n">
        <v>-266969000</v>
      </c>
      <c r="C36" s="6" t="n">
        <v>-232831000</v>
      </c>
    </row>
    <row r="37">
      <c r="A37" s="4" t="inlineStr">
        <is>
          <t>Total AMC Networks stockholders' equity</t>
        </is>
      </c>
      <c r="B37" s="6" t="n">
        <v>855595000</v>
      </c>
      <c r="C37" s="6" t="n">
        <v>1048051000</v>
      </c>
    </row>
    <row r="38">
      <c r="A38" s="4" t="inlineStr">
        <is>
          <t>Non-redeemable noncontrolling interests</t>
        </is>
      </c>
      <c r="B38" s="6" t="n">
        <v>28665000</v>
      </c>
      <c r="C38" s="6" t="n">
        <v>25895000</v>
      </c>
    </row>
    <row r="39">
      <c r="A39" s="4" t="inlineStr">
        <is>
          <t>Total stockholders' equity</t>
        </is>
      </c>
      <c r="B39" s="6" t="n">
        <v>884260000</v>
      </c>
      <c r="C39" s="6" t="n">
        <v>1073946000</v>
      </c>
    </row>
    <row r="40">
      <c r="A40" s="4" t="inlineStr">
        <is>
          <t>Total liabilities and stockholders' equity</t>
        </is>
      </c>
      <c r="B40" s="6" t="n">
        <v>4362221000</v>
      </c>
      <c r="C40" s="6" t="n">
        <v>4969787000</v>
      </c>
    </row>
    <row r="41">
      <c r="A41" s="4" t="inlineStr">
        <is>
          <t>Class A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6" t="n">
        <v>667000</v>
      </c>
      <c r="C43" s="6" t="n">
        <v>667000</v>
      </c>
    </row>
    <row r="44">
      <c r="A44" s="4" t="inlineStr">
        <is>
          <t>Class B  Common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t>
        </is>
      </c>
      <c r="B46" s="5" t="n">
        <v>115000</v>
      </c>
      <c r="C46" s="5" t="n">
        <v>11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of Valuation and Qualifying Accounts Disclosure</t>
        </is>
      </c>
      <c r="B4" s="4" t="inlineStr">
        <is>
          <t xml:space="preserve">(In thousands) Balance at Beginning of Period Provision for (Recovery of) Bad Debt Deductions/ Write-Offs and Other Charges, Net Balance at End of Period Year Ended December 31, 2024 Allowance for doubtful accounts $ 9,488 $ 2,230 $ (2,250) $ 9,468 Year Ended December 31, 2023 Allowance for doubtful accounts $ 8,725 $ 2,503 $ (1,740) $ 9,488 Year Ended December 31, 2022 Allowance for doubtful accounts $ 8,030 $ 2,202 $ (1,507) $ 8,7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26546</v>
      </c>
      <c r="C4" s="5" t="n">
        <v>215464</v>
      </c>
      <c r="D4" s="5" t="n">
        <v>7594</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ll companies utilizing technology are subject to the risk of breaches of or unauthorized access to their computer systems. The Company maintains a cyber risk management program designed to identify, assess, manage, mitigate, and respond to cybersecurity threats. The Audit Committee of our Board of Directors and our management are actively involved in the oversight of our risk management program, of which cybersecurity represents an important component. We have established policies, standards, processes and practices for assessing, identifying and managing material risks from cybersecurity threats and incidents. Our policies, processes and procedures include, among other things, annual external penetration testing using an experienced third-party company; a cybersecurity incident response and recovery plan; periodic and ongoing security awareness training for employees; the use of several comprehensive vulnerability analysis systems to evaluate software vulnerabilities both internally and externally; cryptography and encryption; data erasure and media disposal, regular data backups and restoration processes; and mechanisms to detect and monitor unusual network activity. The Company also requires that all third-party vendors that have access to or handle sensitive information undergo a risk-based vendor security assessment and provide contractual assurances relating to their security responsibilities, controls, reporting, and roles and responsibilities with regard to cybersecurity. We also maintain controls and procedures that are designed to promptly escalate certain cybersecurity incidents so that decisions regarding public disclosure and reporting of such incidents can be made by management and our Board of Directors in a timely manner. There can be no guarantee that our policies and procedures will be properly followed in every instance or that those policies and procedures will be effective.</t>
        </is>
      </c>
    </row>
    <row r="5">
      <c r="A5" s="4" t="inlineStr">
        <is>
          <t>Cybersecurity Risk Management Processes Integrated [Flag]</t>
        </is>
      </c>
      <c r="B5" s="4" t="inlineStr">
        <is>
          <t>true</t>
        </is>
      </c>
    </row>
    <row r="6">
      <c r="A6" s="4" t="inlineStr">
        <is>
          <t>Cybersecurity Risk Management Processes Integrated [Text Block]</t>
        </is>
      </c>
      <c r="B6" s="4" t="inlineStr">
        <is>
          <t>All companies utilizing technology are subject to the risk of breaches of or unauthorized access to their computer systems. The Company maintains a cyber risk management program designed to identify, assess, manage, mitigate, and respond to cybersecurity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Audit Committee takes the lead on behalf of our Board of Directors in monitoring risk management, which includes overseeing the Company’s management of its cybersecurity and data privacy. The Audit Committee meets on a quarterly basis with our General Counsel and Chief Financial Officer, who provide quarterly reports concerning the Company’s information security and cybersecurity risks.</t>
        </is>
      </c>
    </row>
    <row r="11">
      <c r="A11" s="4" t="inlineStr">
        <is>
          <t>Cybersecurity Risk Board Committee or Subcommittee Responsible for Oversight [Text Block]</t>
        </is>
      </c>
      <c r="B11" s="4" t="inlineStr">
        <is>
          <t>The Company has established a cybersecurity committee consisting of members of senior management, including the Company’s Chief Information Security Officer (“CISO”). The Company’s CISO is primarily responsible for the implementation of defense capabilities and risk mitigation strategies. The Company’s CISO has over 25 years of information technology and cybersecurity experience. He holds the title of Senior Vice President of Technology Services and Chief Information Security Officer, has been in his role since 2021 and is supported by his direct reports and their teams. The cybersecurity committee also includes senior members from the Company’s legal, human resources, technology, communications and risk management departments. This committee meets on a periodic basis to review various cybersecurity and data privacy matters and is responsible for maintaining processes to assess, identify and manage material risks from cybersecurity threats.</t>
        </is>
      </c>
    </row>
    <row r="12">
      <c r="A12" s="4" t="inlineStr">
        <is>
          <t>Cybersecurity Risk Process for Informing Board Committee or Subcommittee Responsible for Oversight [Text Block]</t>
        </is>
      </c>
      <c r="B12" s="4" t="inlineStr">
        <is>
          <t>Our Audit Committee takes the lead on behalf of our Board of Directors in monitoring risk management, which includes overseeing the Company’s management of its cybersecurity and data privacy. The Audit Committee meets on a quarterly basis with our General Counsel and Chief Financial Officer, who provide quarterly reports concerning the Company’s information security and cybersecurity risks.</t>
        </is>
      </c>
    </row>
    <row r="13">
      <c r="A13" s="4" t="inlineStr">
        <is>
          <t>Cybersecurity Risk Role of Management [Text Block]</t>
        </is>
      </c>
      <c r="B13" s="4" t="inlineStr">
        <is>
          <t>The Company has established a cybersecurity committee consisting of members of senior management, including the Company’s Chief Information Security Officer (“CISO”). The Company’s CISO is primarily responsible for the implementation of defense capabilities and risk mitigation strategies. The Company’s CISO has over 25 years of information technology and cybersecurity experience. He holds the title of Senior Vice President of Technology Services and Chief Information Security Officer, has been in his role since 2021 and is supported by his direct reports and their teams. The cybersecurity committee also includes senior members from the Company’s legal, human resources, technology, communications and risk management departments. This committee meets on a periodic basis to review various cybersecurity and data privacy matters and is responsible for maintaining processes to assess, identify and manage material risks from cybersecurity threats. The cybersecurity committee provides quarterly updates to the Company’s General Counsel, Chief Financial Officer and Executive Vice President of Global Media Operations and Technology. In addition, the cybersecurity committee has established regional triage teams that are responsible for responding to any cybersecurity incident and deciding if other members of the cybersecurity committee, Company employees or Company vendors should be involved in the Company’s respons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 has established a cybersecurity committee consisting of members of senior management, including the Company’s Chief Information Security Officer (“CISO”). The Company’s CISO is primarily responsible for the implementation of defense capabilities and risk mitigation strategies.</t>
        </is>
      </c>
    </row>
    <row r="16">
      <c r="A16" s="4" t="inlineStr">
        <is>
          <t>Cybersecurity Risk Management Expertise of Management Responsible [Text Block]</t>
        </is>
      </c>
      <c r="B16" s="4" t="inlineStr">
        <is>
          <t>The Company’s CISO has over 25 years of information technology and cybersecurity experience. He holds the title of Senior Vice President of Technology Services and Chief Information Security Officer, has been in his role since 2021 and is supported by his direct reports and their teams.</t>
        </is>
      </c>
    </row>
    <row r="17">
      <c r="A17" s="4" t="inlineStr">
        <is>
          <t>Cybersecurity Risk Process for Informing Management or Committees Responsible [Text Block]</t>
        </is>
      </c>
      <c r="B17" s="4" t="inlineStr">
        <is>
          <t>The cybersecurity committee provides quarterly updates to the Company’s General Counsel, Chief Financial Officer and Executive Vice President of Global Media Operations and Technolog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solidated financial statements include the accounts of AMC Networks and its subsidiaries in which a controlling financial interest is maintained or variable interest entities ("VIEs") in which the Company has determined it is the primary beneficiary. All intercompany transactions and balances have been eliminated in consolidation.</t>
        </is>
      </c>
    </row>
    <row r="5">
      <c r="A5" s="4" t="inlineStr">
        <is>
          <t>Use of Estimates</t>
        </is>
      </c>
      <c r="B5" s="4" t="inlineStr">
        <is>
          <t>Use of Estimates The preparation of financial statements in conformity with U.S. generally accepted accounting principles ("GAAP") requires management to make estimates and assumptions that affect the reported amounts of assets and liabilities and disclosure of contingent liabilities at the date of the financial statements; and the reported amounts of revenues and expenses during the reported period. Actual results could differ from those estimates. Significant estimates and judgments inherent in the preparation of the consolidated financial statements include the useful lives and methodologies used to amortize and assess recoverability of program rights, the estimated useful lives of intangible assets and the valuation and recoverability of goodwill and intangible assets.</t>
        </is>
      </c>
    </row>
    <row r="6">
      <c r="A6" s="4" t="inlineStr">
        <is>
          <t>Reclassifications</t>
        </is>
      </c>
      <c r="B6" s="4" t="inlineStr">
        <is>
          <t>Reclassifications Certain reclassifications were made to the prior period amounts to conform to the current period presentation.</t>
        </is>
      </c>
    </row>
    <row r="7">
      <c r="A7" s="4" t="inlineStr">
        <is>
          <t>Revenue Recognition</t>
        </is>
      </c>
      <c r="B7" s="4" t="inlineStr">
        <is>
          <t>Revenue Recognition</t>
        </is>
      </c>
    </row>
    <row r="8">
      <c r="A8" s="4" t="inlineStr">
        <is>
          <t>Technical and Operating Expenses</t>
        </is>
      </c>
      <c r="B8" s="4" t="inlineStr">
        <is>
          <t>Technical and Operating Expenses Technical and operating expenses primarily consist of content expenses, such as amortization of program rights for original programming, feature films and licensed series, as well as participation and residual costs. The other components of technical and operating expenses primarily include distribution and production related costs and program operating costs including cost of delivery, such as origination, transmission, uplink and encryption.</t>
        </is>
      </c>
    </row>
    <row r="9">
      <c r="A9" s="4" t="inlineStr">
        <is>
          <t>Advertising Expenses</t>
        </is>
      </c>
      <c r="B9" s="4" t="inlineStr">
        <is>
          <t>Advertising Expenses</t>
        </is>
      </c>
    </row>
    <row r="10">
      <c r="A10" s="4" t="inlineStr">
        <is>
          <t>Share-based Compensation</t>
        </is>
      </c>
      <c r="B10" s="4" t="inlineStr">
        <is>
          <t>Share-Based Compensation The Company measures the cost of employee services received in exchange for an award of equity-based instruments based on the grant date fair value of the award. The cost is recognized in earnings over the period during which an employee is required to provide service in exchange for the award using a straight-line amortization method, except for restricted stock units granted to non-employee directors which vest 100%, and are expensed, at the date of grant. Share-based compensation expenses are included in selling, general and administrative expenses in the consolidated statements of income (loss).</t>
        </is>
      </c>
    </row>
    <row r="11">
      <c r="A11" s="4" t="inlineStr">
        <is>
          <t>Foreign Currency</t>
        </is>
      </c>
      <c r="B11" s="4" t="inlineStr">
        <is>
          <t>Foreign Currency The reporting currency of the Company is the U.S. dollar. The functional currency of most of the Company's international subsidiaries is the local currency. Assets and liabilities, including intercompany balances for which settlement is anticipated in the foreseeable future, are translated at exchange rates in effect at the balance sheet date. Foreign currency equity balances are translated at historical rates. Revenues and expenses denominated in foreign currencies are translated at average exchange rates for the respective periods. Foreign currency translation adjustments are recorded as a component of other comprehensive income in the consolidated statements of stockholders' equity.</t>
        </is>
      </c>
    </row>
    <row r="12">
      <c r="A12" s="4" t="inlineStr">
        <is>
          <t>Cash and Cash Equivalents</t>
        </is>
      </c>
      <c r="B12" s="4" t="inlineStr">
        <is>
          <t>Cash and Cash Equivalents The Company's cash investments are placed with money market funds and financial institutions that are investment grade as rated by Standard &amp; Poor's and Moody's Investors Service. The Company selects money market funds that predominantly invest in marketable, direct obligations issued or guaranteed by the U.S. government or its agencies, commercial paper, fully collateralized repurchase agreements, certificates of deposit, and time deposits. The Company considers the balance of its investment in funds that hold securities that mature within three months or less from the date the fund purchases these securities to be cash equivalents. The carrying amount of cash and cash equivalents either approximates fair value due to the short-term maturity of these instruments or are at fair value.</t>
        </is>
      </c>
    </row>
    <row r="13">
      <c r="A13" s="4" t="inlineStr">
        <is>
          <t>Accounts Receivable, Trade</t>
        </is>
      </c>
      <c r="B13" s="4" t="inlineStr">
        <is>
          <t>Accounts Receivable, Trade The Company periodically assesses the adequacy of valuation allowances for uncollectible accounts receivable using a forward looking expected loss model by evaluating the collectability of outstanding receivables and general factors such as length of time individual receivables are past due, historical collection experience, and the economic and competitive environment.</t>
        </is>
      </c>
    </row>
    <row r="14">
      <c r="A14" s="4" t="inlineStr">
        <is>
          <t>Program Rights</t>
        </is>
      </c>
      <c r="B14" s="4" t="inlineStr">
        <is>
          <t xml:space="preserve">Program Rights Rights to programming, including feature films and episodic series, acquired under license agreements are recorded as program rights and program obligations on the consolidated balance sheets at the contract value when the license period has begun, the cost of the program is known, and the program is available for airing. Owned original programming costs are recorded as program rights on the consolidated balance sheets as production costs are incurred. We amortize and test for impairment of capitalized film and television costs based on whether the content is predominantly monetized individually or as a group. Program rights that are expected to be predominantly monetized on our networks and streaming services with other programming are considered monetized as a group. Licensed and owned original programming, including feature films and television series are amortized on a straight-line or accelerated basis based on viewership patterns on our streaming services and the projected program usage of the rights on our networks, over a period not to exceed the respective license periods. The projected program usage is based on the Company's current expectation of future exhibitions taking into account historical usage and viewership patterns of similar content. The determination of the projected program usage requires significant judgment. Accordingly, the Company periodically reviews estimates of its projected program usage and viewership patterns and revises its assumptions if necessary, which could impact the timing of amortization expense. Any adjustments to the assumptions are applied prospectively in the period of the change. For content that is predominantly monetized as a group, unamortized costs are tested for impairment whenever events or changes in circumstances indicate that the fair value of the group may be less than its unamortized costs. Groups are tested for impairment by comparing the present value of the discounted cash flows of the group to the aggregate unamortized costs of the group. If the unamortized costs exceed the present value of discounted cash flows, an impairment charge is recorded for the excess and allocated to individual titles within the group on a pro rata basis using the relative carrying value of the titles. Program rights with no future programming usefulness are substantially abandoned, resulting in the write-off of remaining unamortized cost. Program rights that are expected to be predominantly monetized through licensing agreements are considered to be monetized individually and are amortized to technical and operating expense over their estimated useful lives, commencing upon the first usage, based on attributable revenue for airings to date as a percentage of total projected attributable revenue ("ultimate revenue") under the individual-film-forecast-computation method. Ultimate revenues are estimated based on the levels of revenue generated from similar content in comparable markets, projected program usage, and the levels of historical and expected programming market acceptance. The determination of ultimate revenues requires significant judgment. Accordingly, the Company periodically reviews its ultimate revenue estimates and revises its assumptions if necessary, which could impact the timing of amortization expense. Any adjustments are applied prospectively as of the beginning of the fiscal year of the change. For content that is predominantly monetized on an individual basis, a television program or feature film is tested for impairment when events or circumstances indicate that its fair value may be less than its unamortized cost. Individual titles are tested for impairment by comparing the present value of the discounted cash flows of the title to the unamortized costs of the title. If the unamortized costs exceed the present value of discounted cash flows, an impairment charge is recorded for the excess. Program rights with no future programming usefulness are substantially abandoned, resulting in the write-off of remaining unamortized cost. </t>
        </is>
      </c>
    </row>
    <row r="15">
      <c r="A15" s="4" t="inlineStr">
        <is>
          <t>Investments</t>
        </is>
      </c>
      <c r="B15" s="4" t="inlineStr">
        <is>
          <t>Investments The Company holds several investments in and loans to non-consolidated entities which are included in Other assets in the consolidated balance sheets. Investments in equity securities (excluding equity method investments) with readily determinable fair values are accounted for at fair value. Gains and losses related to equity securities are recorded in earnings as a component of miscellaneous, net, in the consolidated statements of income (loss). The Company did not have any equity securities with readily determinable fair values as of December 31, 2024 or 2023. Investments in which the Company has the ability to exercise significant influence but does not control and is not the primary beneficiary are equity method investments. Significant influence typically exists if the Company has a 20% to 50% ownership interest in a venture unless persuasive evidence to the contrary exists. Under this method of accounting, the Company records its proportionate share of the net earnings or losses of equity method investees and a corresponding increase or decrease to the investment balances. Cash payments to equity method investees such as additional investments and expenses incurred on behalf of investees as well as payments from equity method investees such as dividends and distributions are recorded as adjustments to investment balances. The Company applies the cumulative earnings approach for determining the cash flow presentation of cash distributions received from equity method investees. Distributions received are included in the consolidated statements of cash flows as operating activities, unless the cumulative distributions (less distributions received in prior periods that were determined to be returns of investment) exceed the Company's portion of the cumulative equity in the net earnings of the equity method investment, in which case the excess distributions are deemed to be returns of the investment and are classified as investing activities in the consolidated statements of cash flows. The Company evaluates its equity method investments for impairment whenever events or changes in circumstances indicate that the carrying amounts of such investments may not be recoverable. Equity method investments were $81.8 million and $83.1 million at December 31, 2024 and 2023, respectively.</t>
        </is>
      </c>
    </row>
    <row r="16">
      <c r="A16" s="4" t="inlineStr">
        <is>
          <t>Long-Lived Assets</t>
        </is>
      </c>
      <c r="B16" s="4" t="inlineStr">
        <is>
          <t xml:space="preserve">Long-Lived Assets Property and equipment are stated at cost. Equipment under finance leases is recorded at the present value of the total minimum lease payments. Depreciation is calculated on a straight-line basis over the estimated useful lives of the assets or, with respect to equipment under finance leases and leasehold improvements, amortized over the shorter of the lease term or the assets' useful lives and reported in depreciation and amortization in the consolidated statements of income (loss). Amortizable intangible assets established in connection with business combinations primarily consist of affiliate and customer relationships, advertiser relationships and trade names. Amortizable intangible assets are amortized on a straight-line basis over their respective estimated useful lives. </t>
        </is>
      </c>
    </row>
    <row r="17">
      <c r="A17" s="4" t="inlineStr">
        <is>
          <t>Goodwill and Indefinite-Lived Intangible Assets</t>
        </is>
      </c>
      <c r="B17" s="4" t="inlineStr">
        <is>
          <t>Goodwill and Indefinite-Lived Intangible Assets Goodwill and identifiable intangible assets that have indefinite useful lives are not amortized, but instead are tested annually for impairment and upon the occurrence of certain events or substantive changes in circumstances. Goodwill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the quantitative impairment test. If it is determined, on the basis of qualitative factors, that the fair value of a reporting unit is, more likely than not, less than its carrying value, the quantitative impairment test is required. The quantitative impairment test consists of a comparison of the estimated fair value of the reporting unit with its carrying value. If the carrying value exceeds its fair value, an impairment loss is recognized in an amount equal to that excess, but not to exceed the carrying amount of goodwill. Indefinite-Lived Intangible Assets Indefinite-lived intangible assets established in connection with business combinations consist of trademarks. The annual indefinite-lived intangible asset impairment test allows for the option to first assess qualitative factors to determine whether it is more likely than not that the fair value is less than its carrying amount. If it is determined, on the basis of qualitative factors, that the fair value is, more likely than not, less than its carrying value, the quantitative impairment test is required. The quantitative impairment test consists of a comparison of the estimated fair value of the intangible asset with its carrying value. If the carrying value exceeds its fair value, an impairment loss is recognized in an amount equal to that excess.</t>
        </is>
      </c>
    </row>
    <row r="18">
      <c r="A18" s="4" t="inlineStr">
        <is>
          <t>Deferred Carriage Fees</t>
        </is>
      </c>
      <c r="B18" s="4" t="inlineStr">
        <is>
          <t>Deferred Carriage Fees Deferred carriage fees, included in other assets in the consolidated balance sheets, represent amounts principally paid to multichannel video programming distributors to obtain additional subscribers and/or guarantee carriage of certain programming services and are amortized as a reduction of revenue over the period of the related affiliation arrangement.</t>
        </is>
      </c>
    </row>
    <row r="19">
      <c r="A19" s="4" t="inlineStr">
        <is>
          <t>Derivative Financial Instruments</t>
        </is>
      </c>
      <c r="B19" s="4" t="inlineStr">
        <is>
          <t>Derivative Financial Instruments</t>
        </is>
      </c>
    </row>
    <row r="20">
      <c r="A20" s="4" t="inlineStr">
        <is>
          <t>Income Taxes</t>
        </is>
      </c>
      <c r="B20" s="4" t="inlineStr">
        <is>
          <t>Income Taxes The Company's provision for income taxes is based on current period income, changes in deferred tax assets and liabilities and estimates with regard to the liability for unrecognized tax benefits resulting from uncertain tax positions. Deferred tax assets are evaluated quarterly for expected future realization and reduced by a valuation allowance to the extent management believes it is more likely than not that a portion will not be realized. The Company provides deferred taxes for the outside basis difference for its investment in partnerships and uses the deferral method to recognize the income tax benefit from investment tax credits. Global intangible low-taxed income (“GILTI”) tax is treated as a period expense. Interest and penalties, if any, associated with uncertain tax positions are included in income tax expense.</t>
        </is>
      </c>
    </row>
    <row r="21">
      <c r="A21" s="4" t="inlineStr">
        <is>
          <t>Commitments and Contingencies</t>
        </is>
      </c>
      <c r="B21" s="4" t="inlineStr">
        <is>
          <t>Commitments and Contingencies</t>
        </is>
      </c>
    </row>
    <row r="22">
      <c r="A22" s="4" t="inlineStr">
        <is>
          <t>Concentration of Credit Risk</t>
        </is>
      </c>
      <c r="B22" s="4" t="inlineStr">
        <is>
          <t>Concentration of Credit Risk</t>
        </is>
      </c>
    </row>
    <row r="23">
      <c r="A23" s="4" t="inlineStr">
        <is>
          <t>Redeemable Noncontrolling Interests</t>
        </is>
      </c>
      <c r="B23" s="4" t="inlineStr">
        <is>
          <t>Redeemable Noncontrolling Interests</t>
        </is>
      </c>
    </row>
    <row r="24">
      <c r="A24" s="4" t="inlineStr">
        <is>
          <t>Net Income (Loss) per Share</t>
        </is>
      </c>
      <c r="B24" s="4" t="inlineStr">
        <is>
          <t>Net Income (Loss) per Share</t>
        </is>
      </c>
    </row>
    <row r="25">
      <c r="A25" s="4" t="inlineStr">
        <is>
          <t>Common Stock of AMC Networks</t>
        </is>
      </c>
      <c r="B25" s="4" t="inlineStr">
        <is>
          <t>Common Stock of AMC Networks Each holder of AMC Networks Class A Common Stock has one vote per share while holders of AMC Networks Class B Common Stock have ten votes per share. AMC Networks Class B shares can be converted to AMC Networks Class A Common Stock at any time with a conversion ratio of one AMC Networks Class A common share for one AMC Networks Class B common share. The AMC Networks Class A stockholders are entitled to elect at least 25% of the Company's Board of Directors. AMC Networks Class B stockholders have the right to elect the remaining members of the Company's Board of Directors. In addition, the members of the Dolan Family Group are parties to a stockholders agreement (the "Stockholders Agreement") that has the effect of causing the voting power of certain holders of our Class B Common Stock to be cast as a block on all matters to be voted on by holders of Class B Common Stock. Under the Stockholders Agreement, the shares of Class B Common Stock owned by members of the Dolan Family Group are to be voted on all matters in accordance with the determination of the Dolan Family Committee. However, the decisions of the Dolan Family Committee are non-binding with respect to the Class B Common Stock owned by certain Dolan family trusts which collectively own 77% of the outstanding Class B Common Stock.</t>
        </is>
      </c>
    </row>
    <row r="26">
      <c r="A26" s="4" t="inlineStr">
        <is>
          <t>Recently Adopted Accounting Standards and Recently Issued Accounting Standards</t>
        </is>
      </c>
      <c r="B26" s="4" t="inlineStr">
        <is>
          <t xml:space="preserve">Recently Adopted Accounting Standards In November 2023, the Financial Accounting Standards Board ("FASB") issued guidance that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Company incorporated the required disclosure updates in these 2024 annual financial statements. Recently Issued Accounting Standards In November 2024, the FASB issued guidance that is intended to provide investors more detailed disclosures around specific types of expenses in the notes to the financial statements for interim and annual reporting periods. The Company will incorporate the required disclosure updates for the 2027 annual financial statements, and the updates may be applied prospectively or retrospectivel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Weighted Average Number of Shares</t>
        </is>
      </c>
      <c r="B4" s="4" t="inlineStr">
        <is>
          <t xml:space="preserve">Net income (loss) per basic share is based upon net income (loss) attributable to AMC Networks' stockholders divided by the weighted average number of shares of Class A Common Stock and Class B Common Stock outstanding during the period. Net income (loss) per diluted share reflects the dilutive effects, if any, of AMC Networks' outstanding equity-based awards and the assumed conversion of the 4.25% Convertible Senior Notes due 2029 (the "Convertible Notes") issued in June 2024. (In thousands) Years Ended December 31, 2024 2023 2022 Net income (loss) attributable to AMC Networks' stockholders used for basic and diluted net income (loss) per share $ (226,546) $ 215,464 $ 7,594 Basic weighted average shares outstanding 44,438 43,827 43,135 Effect of dilution: Restricted stock units — 164 596 Diluted weighted average shares outstanding 44,438 43,991 43,731 Net income (loss) per share attributable to AMC Networks' stockholders: Basic $ (5.10) $ 4.92 $ 0.18 Diluted $ (5.10) $ 4.90 $ 0.17 </t>
        </is>
      </c>
    </row>
    <row r="5">
      <c r="A5" s="4" t="inlineStr">
        <is>
          <t>Schedule of Stock by Class</t>
        </is>
      </c>
      <c r="B5" s="4" t="inlineStr">
        <is>
          <t>The following table summarizes common stock share activity for all years presented: Shares Outstanding (In thousands) Class A Common Stock Class B Common Stock Balance at December 31, 2021 30,892 11,484 Employee and non-employee director stock transactions* 633 — Balance at December 31, 2022 31,525 11,484 Employee and non-employee director stock transactions* 552 — Balance at December 31, 2023 32,077 11,484 Employee and non-employee director stock transactions* 559 — Balance at December 31, 2024 32,636 11,484 *Reflects common stock activity in connection with restricted stock units granted to employees and non-employee directors, as well as in connection with the fulfillment of employees' statutory tax withholding obligations for applicable income and other employment taxes and forfeited employee restricted stock uni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ontract with Customer, Asset and Liability</t>
        </is>
      </c>
      <c r="B4" s="4" t="inlineStr">
        <is>
          <t xml:space="preserve">The following table provides information about receivables, contract assets, and contract liabilities from contracts with customers. (In thousands) December 31, 2024 December 31, 2023 Balances from contracts with customers: Accounts receivable (including long-term receivables, within Other assets) $ 674,631 $ 750,390 Contract assets, short-term (included in Prepaid expenses and other current assets) — 2,364 Contract liabilities, short-term (Deferred revenue) 61,838 65,7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and Other Related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Summary of Accrued Restructuring Costs</t>
        </is>
      </c>
      <c r="B4" s="4" t="inlineStr">
        <is>
          <t xml:space="preserve">The following table summarizes the restructuring and other related charges recognized by operating segment: Years Ended December 31, (In thousands) 2024 2023 2022 Domestic Operations $ 49,422 $ 3,350 $ 423,205 International — 3,934 2,854 Corporate / Inter-segment Eliminations 42 20,503 22,907 Total restructuring and other related charges $ 49,464 $ 27,787 $ 448,966 The following table summarizes the accrued restructuring and other related costs: (In thousands) Severance and Employee-Related Costs Content Impairments and Other Exit Costs Total Balance at December 31, 2022 $ 37,150 $ 74,724 $ 111,874 Charges 17,510 10,277 27,787 Cash payments (45,878) (66,672) (112,550) Non-cash adjustments — (15,147) (15,147) Other (56) 1,826 1,770 Balance at December 31, 2023 8,726 5,008 13,734 Charges 5,247 44,217 49,464 Cash payments (8,141) (5,154) (13,295) Non-cash content impairment adjustments — (44,217) (44,217) Other (948) 1,483 535 Balance at December 31, 2024 $ 4,884 $ 1,337 $ 6,2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Program Rights and Obligations (Tables)</t>
        </is>
      </c>
      <c r="B1" s="2" t="inlineStr">
        <is>
          <t>12 Months Ended</t>
        </is>
      </c>
    </row>
    <row r="2">
      <c r="B2" s="2" t="inlineStr">
        <is>
          <t>Dec. 31, 2024</t>
        </is>
      </c>
    </row>
    <row r="3">
      <c r="A3" s="3" t="inlineStr">
        <is>
          <t>Film, Disclosures [Abstract]</t>
        </is>
      </c>
      <c r="B3" s="4" t="inlineStr">
        <is>
          <t xml:space="preserve"> </t>
        </is>
      </c>
    </row>
    <row r="4">
      <c r="A4" s="4" t="inlineStr">
        <is>
          <t>Schedule of Program Rights by Predominant Monetization Strategy</t>
        </is>
      </c>
      <c r="B4" s="4" t="inlineStr">
        <is>
          <t xml:space="preserve">Total capitalized produced and licensed content by predominant monetization strategy is as follows: December 31, 2024 (In thousands) Predominantly Monetized Individually Predominantly Monetized as a Group Total Owned original program rights, net: Completed $ 65,129 $ 647,632 $ 712,761 In-production and in-development — 222,660 222,660 Total owned original program rights, net $ 65,129 $ 870,292 $ 935,421 Licensed program rights, net: Licensed film and acquired series $ 261 $ 543,396 $ 543,657 Licensed originals — 147,245 147,245 Advances and other production costs — 90,318 90,318 Total licensed program rights, net 261 780,959 781,220 Program rights, net $ 65,390 $ 1,651,251 $ 1,716,641 Current portion of program rights, net $ 2,689 Program rights, net (long-term) 1,713,952 $ 1,716,641 December 31, 2023 (In thousands) Predominantly Monetized Individually Predominantly Monetized as a Group Total Owned original program rights, net: Completed $ 139,363 $ 532,839 $ 672,202 In-production and in-development — 284,455 284,455 Total owned original program rights, net $ 139,363 $ 817,294 $ 956,657 Licensed program rights, net: Licensed film and acquired series $ 973 $ 599,607 $ 600,580 Licensed originals 1,555 169,489 171,044 Advances and other production costs — 82,252 82,252 Total licensed program rights, net 2,528 851,348 853,876 Program rights, net $ 141,891 $ 1,668,642 $ 1,810,533 Current portion of program rights, net $ 7,880 Program rights, net (long-term) 1,802,653 $ 1,810,533 </t>
        </is>
      </c>
    </row>
    <row r="5">
      <c r="A5" s="4" t="inlineStr">
        <is>
          <t>Schedule of Amortization of Owned and Licensed Program Rights</t>
        </is>
      </c>
      <c r="B5" s="4" t="inlineStr">
        <is>
          <t xml:space="preserve">Amortization, including write-offs, of owned and licensed program rights is as follows: Year Ended December 31, 2024 (In thousands) Predominantly Monetized Individually Predominantly Monetized as a Group Total Included in Technical and operating: Owned original program rights 74,417 $ 319,385 $ 393,802 Licensed program rights 2,102 493,490 495,592 $ 76,519 $ 812,875 $ 889,394 Included in Restructuring and other related charges: Owned original program rights $ — $ 38,330 $ 38,330 Licensed program rights — 5,887 5,887 $ — $ 44,217 $ 44,217 Year Ended December 31, 2023 (In thousands) Predominantly Monetized Individually Predominantly Monetized as a Group Total Included in Technical and operating: Owned original program rights $ 154,523 $ 282,954 $ 437,477 Licensed program rights 3,162 465,519 468,681 $ 157,685 $ 748,473 $ 906,158 Year Ended December 31, 2022 (In thousands) Predominantly Monetized Individually Predominantly Monetized as a Group Total Included in Technical and operating: Owned original program rights $ 279,910 $ 182,695 $ 462,605 Licensed program rights 37,935 507,930 545,865 $ 317,845 $ 690,625 $ 1,008,470 Included in Restructuring and other related charges: Owned original program rights $ 192,749 $ 24,914 $ 217,663 Licensed program rights 110,830 75,261 186,091 $ 303,579 $ 100,175 $ 403,754 </t>
        </is>
      </c>
    </row>
    <row r="6">
      <c r="A6" s="4" t="inlineStr">
        <is>
          <t>Schedule of Expected Amortization of Owned and Licensed Program Rights</t>
        </is>
      </c>
      <c r="B6" s="4" t="inlineStr">
        <is>
          <t xml:space="preserve">The following table presents the expected amortization over each of the next three years of completed program rights on the consolidated balance sheets as of December 31, 2024: (In thousands) 2025 2026 2027 Owned original program rights: Predominantly Monetized Individually $ 22,851 $ 26,742 $ 10,959 Predominantly Monetized as a Group 327,713 190,246 91,140 Licensed program rights: Predominantly Monetized Individually $ 227 $ 34 $ — Predominantly Monetized as a Group 357,087 176,953 98,024 </t>
        </is>
      </c>
    </row>
    <row r="7">
      <c r="A7" s="4" t="inlineStr">
        <is>
          <t>Schedule of Amounts Payable for Program Rights Obligations</t>
        </is>
      </c>
      <c r="B7" s="4" t="inlineStr">
        <is>
          <t xml:space="preserve">Amounts payable subsequent to December 31, 2024 related to program rights obligations included in the consolidated balance sheets are as follows: (In thousands) Years Ending December 31, 2025 $ 221,603 2026 70,244 2027 40,237 2028 24,161 2029 9,834 $ 366,0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ccounts receivable, trade, allowance for doubtful accounts</t>
        </is>
      </c>
      <c r="B2" s="5" t="n">
        <v>9468</v>
      </c>
      <c r="C2" s="5" t="n">
        <v>9488</v>
      </c>
    </row>
    <row r="3">
      <c r="A3" s="4" t="inlineStr">
        <is>
          <t>Property and equipment, accumulated depreciation</t>
        </is>
      </c>
      <c r="B3" s="5" t="n">
        <v>458396</v>
      </c>
      <c r="C3" s="5" t="n">
        <v>403708</v>
      </c>
    </row>
    <row r="4">
      <c r="A4" s="4" t="inlineStr">
        <is>
          <t>Preferred stock, par value (in dollars per share)</t>
        </is>
      </c>
      <c r="B4" s="7" t="n">
        <v>0.01</v>
      </c>
      <c r="C4" s="7" t="n">
        <v>0.01</v>
      </c>
    </row>
    <row r="5">
      <c r="A5" s="4" t="inlineStr">
        <is>
          <t>Preferred stock, shares authorized (in shares)</t>
        </is>
      </c>
      <c r="B5" s="6" t="n">
        <v>45000000</v>
      </c>
      <c r="C5" s="6" t="n">
        <v>45000000</v>
      </c>
    </row>
    <row r="6">
      <c r="A6" s="4" t="inlineStr">
        <is>
          <t>Preferred stock, shares issued (in shares)</t>
        </is>
      </c>
      <c r="B6" s="6" t="n">
        <v>0</v>
      </c>
      <c r="C6" s="6" t="n">
        <v>0</v>
      </c>
    </row>
    <row r="7">
      <c r="A7" s="4" t="inlineStr">
        <is>
          <t>Class A  Common Stock</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 (in shares)</t>
        </is>
      </c>
      <c r="B9" s="6" t="n">
        <v>360000000</v>
      </c>
      <c r="C9" s="6" t="n">
        <v>360000000</v>
      </c>
    </row>
    <row r="10">
      <c r="A10" s="4" t="inlineStr">
        <is>
          <t>Common stock, shares, issued (in shares)</t>
        </is>
      </c>
      <c r="B10" s="6" t="n">
        <v>66730000</v>
      </c>
      <c r="C10" s="6" t="n">
        <v>66670000</v>
      </c>
    </row>
    <row r="11">
      <c r="A11" s="4" t="inlineStr">
        <is>
          <t>Common stock, shares, outstanding (in shares)</t>
        </is>
      </c>
      <c r="B11" s="6" t="n">
        <v>32636000</v>
      </c>
      <c r="C11" s="6" t="n">
        <v>32077000</v>
      </c>
    </row>
    <row r="12">
      <c r="A12" s="4" t="inlineStr">
        <is>
          <t>Treasury stock (in shares)</t>
        </is>
      </c>
      <c r="B12" s="6" t="n">
        <v>34094000</v>
      </c>
      <c r="C12" s="6" t="n">
        <v>34593000</v>
      </c>
    </row>
    <row r="13">
      <c r="A13" s="4" t="inlineStr">
        <is>
          <t>Class B  Common Stock</t>
        </is>
      </c>
      <c r="B13" s="4" t="inlineStr">
        <is>
          <t xml:space="preserve"> </t>
        </is>
      </c>
      <c r="C13" s="4" t="inlineStr">
        <is>
          <t xml:space="preserve"> </t>
        </is>
      </c>
    </row>
    <row r="14">
      <c r="A14" s="4" t="inlineStr">
        <is>
          <t>Common stock, par value (in dollars per share)</t>
        </is>
      </c>
      <c r="B14" s="7" t="n">
        <v>0.01</v>
      </c>
      <c r="C14" s="7" t="n">
        <v>0.01</v>
      </c>
    </row>
    <row r="15">
      <c r="A15" s="4" t="inlineStr">
        <is>
          <t>Common stock, shares authorized (in shares)</t>
        </is>
      </c>
      <c r="B15" s="6" t="n">
        <v>90000000</v>
      </c>
      <c r="C15" s="6" t="n">
        <v>90000000</v>
      </c>
    </row>
    <row r="16">
      <c r="A16" s="4" t="inlineStr">
        <is>
          <t>Common stock, shares, issued (in shares)</t>
        </is>
      </c>
      <c r="B16" s="6" t="n">
        <v>11484000</v>
      </c>
      <c r="C16" s="6" t="n">
        <v>11484000</v>
      </c>
    </row>
    <row r="17">
      <c r="A17" s="4" t="inlineStr">
        <is>
          <t>Common stock, shares, outstanding (in shares)</t>
        </is>
      </c>
      <c r="B17" s="6" t="n">
        <v>11484000</v>
      </c>
      <c r="C17" s="6" t="n">
        <v>1148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including equipment under finance leases) consists of the following: (In thousands) December 31, Estimated 2024 2023 Program, service and test equipment $ 371,994 $ 336,803 2 to 5 years Satellite equipment 43,340 40,536 Term of lease Furniture and fixtures 11,639 11,750 3 to 8 years Transmission equipment 29,750 29,924 5 years Leasehold improvements 144,709 143,932 Term of lease Property and equipment 601,432 562,945 Accumulated depreciation and amortization (458,396) (403,708) Property and equipment, net $ 143,036 $ 159,237 </t>
        </is>
      </c>
    </row>
    <row r="5">
      <c r="A5" s="4" t="inlineStr">
        <is>
          <t>Schedule of Finance Leases</t>
        </is>
      </c>
      <c r="B5" s="4" t="inlineStr">
        <is>
          <t xml:space="preserve">At December 31, 2024 and 2023, the gross amount of equipment and related accumulated amortization recorded under finance leases were as follows: (In thousands) December 31, 2024 2023 Satellite equipment $ 43,340 $ 40,536 Less accumulated amortization (31,645) (30,652) $ 11,695 $ 9,884 The following table summarizes the lease costs included in the consolidated statements of income (loss): December 31, (In thousands) Income Statement Location 2024 2023 2022 Operating lease costs Selling, general and administrative expenses $ 22,955 $ 26,681 $ 27,186 Finance lease costs: Amortization of leased assets Depreciation and amortization 1,153 1,098 1,098 Interest on lease liabilities Interest expense 1,188 1,714 1,894 Short term lease costs Selling, general and administrative expenses 162 111 248 Variable lease costs Selling, general and administrative expenses 2,492 2,315 1,468 Total net lease costs $ 27,950 $ 31,919 $ 31,8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arrying amount of goodwill, by operating segment is as follows: (In thousands) Domestic Operations International Total December 31, 2022 $ 349,292 $ 294,127 $ 643,419 Impairment charge — (21,718) (21,718) Amortization of "second component" goodwill (560) — (560) Sale of 25/7 Media reporting unit — (2,407) (2,407) Foreign currency translation — 7,762 7,762 December 31, 2023 348,732 277,764 626,496 Impairment charge (268,694) (102,004) (370,698) Foreign currency translation — (9,494) (9,494) December 31, 2024 $ 80,038 $ 166,266 $ 246,304 </t>
        </is>
      </c>
    </row>
    <row r="5">
      <c r="A5" s="4" t="inlineStr">
        <is>
          <t>Schedule of Finite-Lived Intangible Assets</t>
        </is>
      </c>
      <c r="B5" s="4" t="inlineStr">
        <is>
          <t xml:space="preserve">The following table summarizes information relating to the Company's identifiable intangible assets: (In thousands) December 31, 2024 Estimated Useful Lives Gross Accumulated Amortization Net Amortizable intangible assets: Affiliate and customer relationships $ 610,048 $ (456,052) $ 153,996 6 to 25 years Advertiser relationships 46,282 (46,282) — 11 years Trade names and other amortizable intangible assets 88,751 (46,169) 42,582 3 to 20 years Total amortizable intangible assets 745,081 (548,503) 196,578 Indefinite-lived intangible assets: Trademarks 19,900 — 19,900 Total intangible assets $ 764,981 $ (548,503) $ 216,478 (In thousands) December 31, 2023 Gross Accumulated Amortization Net Amortizable intangible assets: Affiliate and customer relationships $ 618,778 $ (421,968) $ 196,810 Advertiser relationships 46,282 (42,806) 3,476 Trade names and other amortizable intangible assets 91,134 (42,762) 48,372 Total amortizable intangible assets 756,194 (507,536) 248,658 Indefinite-lived intangible assets: Trademarks 19,900 — 19,900 Total intangible assets $ 776,094 $ (507,536) $ 268,558 </t>
        </is>
      </c>
    </row>
    <row r="6">
      <c r="A6" s="4" t="inlineStr">
        <is>
          <t>Schedule of Indefinite-Lived Intangible Assets</t>
        </is>
      </c>
      <c r="B6" s="4" t="inlineStr">
        <is>
          <t xml:space="preserve">The following table summarizes information relating to the Company's identifiable intangible assets: (In thousands) December 31, 2024 Estimated Useful Lives Gross Accumulated Amortization Net Amortizable intangible assets: Affiliate and customer relationships $ 610,048 $ (456,052) $ 153,996 6 to 25 years Advertiser relationships 46,282 (46,282) — 11 years Trade names and other amortizable intangible assets 88,751 (46,169) 42,582 3 to 20 years Total amortizable intangible assets 745,081 (548,503) 196,578 Indefinite-lived intangible assets: Trademarks 19,900 — 19,900 Total intangible assets $ 764,981 $ (548,503) $ 216,478 (In thousands) December 31, 2023 Gross Accumulated Amortization Net Amortizable intangible assets: Affiliate and customer relationships $ 618,778 $ (421,968) $ 196,810 Advertiser relationships 46,282 (42,806) 3,476 Trade names and other amortizable intangible assets 91,134 (42,762) 48,372 Total amortizable intangible assets 756,194 (507,536) 248,658 Indefinite-lived intangible assets: Trademarks 19,900 — 19,900 Total intangible assets $ 776,094 $ (507,536) $ 268,558 </t>
        </is>
      </c>
    </row>
    <row r="7">
      <c r="A7" s="4" t="inlineStr">
        <is>
          <t>Schedule of Estimated Amortization Expense</t>
        </is>
      </c>
      <c r="B7" s="4" t="inlineStr">
        <is>
          <t xml:space="preserve">Estimated aggregate amortization expense for intangible assets subject to amortization for each of the following five years is: (In thousands) Years Ending December 31, 2025 $ 30,293 2026 29,386 2027 24,818 2028 22,717 2029 19,7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4</t>
        </is>
      </c>
    </row>
    <row r="3">
      <c r="A3" s="3" t="inlineStr">
        <is>
          <t>Accrued Liabilities [Abstract]</t>
        </is>
      </c>
      <c r="B3" s="4" t="inlineStr">
        <is>
          <t xml:space="preserve"> </t>
        </is>
      </c>
    </row>
    <row r="4">
      <c r="A4" s="4" t="inlineStr">
        <is>
          <t>Schedule of Accrued Liabilities</t>
        </is>
      </c>
      <c r="B4" s="4" t="inlineStr">
        <is>
          <t xml:space="preserve">Accrued liabilities consist of the following: (In thousands) December 31, 2024 December 31, 2023 Employee related costs $ 79,873 $ 93,866 Participations and residuals 118,101 164,375 Interest 60,485 31,749 Other accrued expenses 32,259 95,848 Total accrued liabilities $ 290,718 $ 385,8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The Company's long-term debt consists of: (In thousands) December 31, 2024 December 31, 2023 Senior Secured Credit Facility: (a) Term Loan A Facility $ 365,625 $ 607,500 Senior Notes: 4.75% Senior Notes due August 2025 — 774,729 10.25% Senior Secured Notes due January 2029 875,000 — 4.25% Senior Notes due February 2029 985,010 1,000,000 4.25% Convertible Senior Notes due February 2029 143,750 — Total long-term debt 2,369,385 2,382,229 Unamortized discount (25,014) (13,873) Unamortized deferred financing costs (8,152) (6,607) Long-term debt, net 2,336,219 2,361,749 Current portion of long-term debt 7,500 67,500 Noncurrent portion of long-term debt $ 2,328,719 $ 2,294,249 (a) Represents the aggregate principal amount of the debt, with maturities of Term Loan A (Non-Extended) (as defined below) of $90.0 million due February 2026, Term Loan A (Extended) (as defined below) of $275.6 million due April 2028, and undrawn $175.0 million Revolving Credit Facility (as defined below) due April 2028. Total undrawn revolver commitments are available to be drawn for general corporate purposes of the Company.</t>
        </is>
      </c>
    </row>
    <row r="5">
      <c r="A5" s="4" t="inlineStr">
        <is>
          <t>Schedule Of Redemption Percentages</t>
        </is>
      </c>
      <c r="B5" s="4" t="inlineStr">
        <is>
          <t>On or after January 15, 2026, AMC Networks may redeem the Secured Notes, at its option, in whole or in part, at any time and from time to time, at the redemption prices (expressed as percentages of principal amount) set forth below, plus accrued and unpaid interest thereon, to the applicable redemption date, if redeemed during the twelve month period beginning on January 15 of the years indicated below: Year Percentage 2026 105.125% 2027 102.563% 2028 and thereafter 100.000%</t>
        </is>
      </c>
    </row>
    <row r="6">
      <c r="A6" s="4" t="inlineStr">
        <is>
          <t>Schedule of Maturities of Long-term Debt</t>
        </is>
      </c>
      <c r="B6" s="4" t="inlineStr">
        <is>
          <t xml:space="preserve">Total amounts payable by the Company under its various debt obligations outstanding as of December 31, 2024 are as follows: (In thousands) Years Ending December 31, 2025 $ 7,500 2026 122,500 2027 32,500 2028 203,125 2029 2,003,760 $ 2,369,3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presents for each of these hierarchy levels, the Company's financial assets and liabilities that are measured at fair value on a recurring basis at December 31, 2024 and 2023: (In thousands) Level I Level II Level III Total At December 31, 2024: Assets: Cash equivalents $ 250,841 $ — $ — $ 250,841 Foreign currency derivatives — 4,889 — 4,889 Liabilities: Foreign currency derivatives — 2,330 — 2,330 At December 31, 2023: Assets: Foreign currency derivatives $ — $ 8,277 $ — $ 8,277 Liabilities: Foreign currency derivatives — 2,295 — 2,295 </t>
        </is>
      </c>
    </row>
    <row r="5">
      <c r="A5" s="4" t="inlineStr">
        <is>
          <t>Schedule of Carrying Values and Fair Values of the Company's Financial Instruments</t>
        </is>
      </c>
      <c r="B5" s="4" t="inlineStr">
        <is>
          <t xml:space="preserve">The carrying values and estimated fair values of the Company's financial instruments, excluding those that are carried at fair value in the consolidated balance sheets are summarized as follows: (In thousands) December 31, 2024 Carrying Amount Estimated Fair Value Debt instruments: Term Loan A Facility $ 359,660 $ 356,934 10.25% Senior Secured Notes due 2029 861,683 927,500 4.25% Senior Notes due 2029 975,466 772,002 4.25% Convertible Senior Notes due 2029 139,410 142,313 $ 2,336,219 $ 2,198,749 (In thousands) December 31, 2023 Carrying Estimated Debt instruments: Term Loan A facility $ 602,551 $ 577,884 4.75% Senior Notes due 2025 771,013 745,677 4.25% Senior Notes due 2029 988,185 780,670 $ 2,361,749 $ 2,104,23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 of Derivative Instruments Included in Balance Sheets</t>
        </is>
      </c>
      <c r="B4" s="4" t="inlineStr">
        <is>
          <t xml:space="preserve">The fair values of the Company's derivative financial instruments included in the consolidated balance sheets are as follows: (In thousands) December 31, Balance Sheet Location 2024 2023 Derivatives not designated as hedging instruments: Assets: Foreign currency derivatives Prepaid expenses and other current assets $ 944 $ 378 Foreign currency derivatives Other assets 3,945 7,899 Liabilities: Foreign currency derivatives Accrued liabilities $ 945 $ 1,065 Foreign currency derivatives Current portion of program rights obligations — 8 Foreign currency derivatives Other liabilities 1,385 1,222 </t>
        </is>
      </c>
    </row>
    <row r="5">
      <c r="A5" s="4" t="inlineStr">
        <is>
          <t>Schedule of Other Derivatives Not Designated as Hedging Instruments, Statements of Financial Performance and Financial Position, Location</t>
        </is>
      </c>
      <c r="B5" s="4" t="inlineStr">
        <is>
          <t>The amount of gains and losses related to the Company's derivative financial instruments not designated as hedging instruments are as follows: (In thousands) Location of Gain (Loss) Recognized in Earnings on Derivatives Amount of Gain (Loss) Recognized in Earnings on Derivatives Years Ended December 31, 2024 2023 2022 Foreign currency derivatives Miscellaneous, net $ (3,228) $ 11,711 $ (4,88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s Included in the Consolidated Balance Sheets</t>
        </is>
      </c>
      <c r="B4" s="4" t="inlineStr">
        <is>
          <t xml:space="preserve">The following table summarizes the leases included in the consolidated balance sheets as follows: December 31, (In thousands) Balance Sheet Location 2024 2023 Assets Operating Operating lease right-of-use assets $ 58,390 $ 71,163 Finance Property and equipment, net 11,695 9,884 Total lease assets $ 70,085 $ 81,047 Liabilities Current: Operating Current portion of lease obligations $ 27,798 $ 28,971 Finance Current portion of lease obligations 4,641 4,688 32,439 33,659 Noncurrent: Operating Lease obligations 51,929 72,797 Finance Lease obligations 12,652 14,443 64,581 87,240 Total lease liabilities $ 97,020 $ 120,899 </t>
        </is>
      </c>
    </row>
    <row r="5">
      <c r="A5" s="4" t="inlineStr">
        <is>
          <t>Schedule of Lease Costs</t>
        </is>
      </c>
      <c r="B5" s="4" t="inlineStr">
        <is>
          <t xml:space="preserve">At December 31, 2024 and 2023, the gross amount of equipment and related accumulated amortization recorded under finance leases were as follows: (In thousands) December 31, 2024 2023 Satellite equipment $ 43,340 $ 40,536 Less accumulated amortization (31,645) (30,652) $ 11,695 $ 9,884 The following table summarizes the lease costs included in the consolidated statements of income (loss): December 31, (In thousands) Income Statement Location 2024 2023 2022 Operating lease costs Selling, general and administrative expenses $ 22,955 $ 26,681 $ 27,186 Finance lease costs: Amortization of leased assets Depreciation and amortization 1,153 1,098 1,098 Interest on lease liabilities Interest expense 1,188 1,714 1,894 Short term lease costs Selling, general and administrative expenses 162 111 248 Variable lease costs Selling, general and administrative expenses 2,492 2,315 1,468 Total net lease costs $ 27,950 $ 31,919 $ 31,894 </t>
        </is>
      </c>
    </row>
    <row r="6">
      <c r="A6" s="4" t="inlineStr">
        <is>
          <t>Schedule of Maturity of Lease Liabilities for Operating Leases</t>
        </is>
      </c>
      <c r="B6" s="4" t="inlineStr">
        <is>
          <t xml:space="preserve">The following table summarizes the maturity of lease liabilities for operating and finance leases as of December 31, 2024: (In thousands) Operating Leases Finance Leases Total 2025 $ 32,563 $ 5,466 $ 38,029 2026 32,101 3,183 35,284 2027 13,335 2,535 15,870 2028 3,830 2,546 6,376 2029 1,409 1,989 3,398 Thereafter 2,951 4,284 7,235 Total lease payments 86,189 20,003 106,192 Less: Interest 6,462 2,710 9,172 Present value of lease liabilities $ 79,727 $ 17,293 $ 97,020 </t>
        </is>
      </c>
    </row>
    <row r="7">
      <c r="A7" s="4" t="inlineStr">
        <is>
          <t>Schedule of Maturity of Lease Liabilities for Financing Leases</t>
        </is>
      </c>
      <c r="B7" s="4" t="inlineStr">
        <is>
          <t xml:space="preserve">The following table summarizes the maturity of lease liabilities for operating and finance leases as of December 31, 2024: (In thousands) Operating Leases Finance Leases Total 2025 $ 32,563 $ 5,466 $ 38,029 2026 32,101 3,183 35,284 2027 13,335 2,535 15,870 2028 3,830 2,546 6,376 2029 1,409 1,989 3,398 Thereafter 2,951 4,284 7,235 Total lease payments 86,189 20,003 106,192 Less: Interest 6,462 2,710 9,172 Present value of lease liabilities $ 79,727 $ 17,293 $ 97,020 </t>
        </is>
      </c>
    </row>
    <row r="8">
      <c r="A8" s="4" t="inlineStr">
        <is>
          <t>Schedule of Lease Information</t>
        </is>
      </c>
      <c r="B8" s="4" t="inlineStr">
        <is>
          <t>The following table summarizes the weighted average remaining lease term and discount rate for operating and finance leases: December 31, 2024 December 31, 2023 Weighted average remaining lease term (years): Operating leases 3.0 3.8 Finance leases 5.9 6.0 Weighted average discount rate: Operating leases 5.1 % 4.9 % Finance leases 6.2 % 7.1 %</t>
        </is>
      </c>
    </row>
    <row r="9">
      <c r="A9" s="4" t="inlineStr">
        <is>
          <t>Schedule of Supplemental Cash Paid for Amounts in the Measurement of Lease Liabilities</t>
        </is>
      </c>
      <c r="B9" s="4" t="inlineStr">
        <is>
          <t xml:space="preserve">The following table summarizes the supplemental cash paid for amounts in the measurement of lease liabilities: December 31, (In thousands) 2024 2023 2022 Operating cash flows from operating leases $ 33,489 $ 37,121 $ 39,857 Operating cash flows from finance leases 1,188 1,586 1,947 Financing cash flows from finance leases 4,650 4,222 3,57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Income (loss) from continuing operations before income taxes consists of the following components: (In thousands) Years Ended December 31, 2024 2023 2022 Domestic $ (119,422) $ 239,061 $ (52,458) Foreign (55,075) 56,945 22,506 Total $ (174,497) $ 296,006 $ (29,952)</t>
        </is>
      </c>
    </row>
    <row r="5">
      <c r="A5" s="4" t="inlineStr">
        <is>
          <t>Schedule of Components of Income Tax Expense (Benefit)</t>
        </is>
      </c>
      <c r="B5" s="4" t="inlineStr">
        <is>
          <t>Income tax expense (benefit) attributable to continuing operations consists of the following components: (In thousands) Years Ended December 31, 2024 2023 2022 Current expense (benefit): Federal $ 43,284 $ 9,260 $ (6,310) State 41,990 12,624 2,141 Foreign 20,441 23,517 18,933 105,715 45,401 14,764 Deferred expense (benefit): Federal (53,109) 46,831 (43,707) State (6,631) 1,034 (3,633) Foreign (3,323) 1,871 (3,349) (63,063) 49,736 (50,689) Tax expense (benefit) relating to uncertain tax positions, including accrued interest 838 (531) (5,055) Income tax expense (benefit) $ 43,490 $ 94,606 $ (40,980)</t>
        </is>
      </c>
    </row>
    <row r="6">
      <c r="A6" s="4" t="inlineStr">
        <is>
          <t>Schedule of Effective Income Tax Rate Reconciliation</t>
        </is>
      </c>
      <c r="B6" s="4" t="inlineStr">
        <is>
          <t>A reconciliation of the federal statutory income tax rate to the effective income tax rate is as follows: (In thousands) Years Ended December 31, 2024 2023 2022 U.S. federal statutory income tax rate 21 % 21 % 21 % State and local income taxes, net of federal benefit (a) (1) 4 20 Effect of foreign operations (b) (11) 1 (11) Nondeductible compensation expenses (c) (3) 2 (35) Excess tax deficiencies related to share-based compensation (1) 1 (5) Changes in the valuation allowance (d) 1 3 (109) Tax expense relating to uncertain tax positions, including accrued interest, net of deferred tax benefits — — 16 Investment tax credit benefit/expense (e) (19) — 4 Nondeductible goodwill impairment charges (9) — — Expiration of foreign tax credits (4) — — Deemed liquidation - controlled foreign corporation (a) — — 235 Other 1 — 1 Effective income tax rate (25) % 32 % 137 % (a) In the year ended December 31, 2022, the deemed liquidation – controlled foreign corporation is a result of a capital loss sustained related to a change in the entity classification of a wholly owned controlled foreign corporation. This also impacts state and local income taxes. (b) In the years ended December 31, 2024, 2023 and 2022, the effect of foreign operations relates to the income tax benefit or expense as a result of certain entities operating in foreign jurisdictions (inclusive of the nondeductible goodwill impairment charges at AMCNI). (c) In the year ended December 31, 2022, the increase in nondeductible compensation expense is primarily due to contractual severance payments as a result of employee separations. (d) In the year ended December 31, 2024, the decrease in the valuation allowance relates primarily to the expiration of foreign tax credits and utilization of foreign deferred tax assets offset by the generation of excess foreign tax credits. In the year ended December 31, 2023, the increase in valuation allowance relates primarily to the generation of excess foreign tax credits. In the year ended December 31, 2022, the increase in valuation allowance relates primarily to the generation of excess capital losses and foreign tax credits. (e) In the year ended December 31, 2024, the increase in the investment tax credit benefit/expense relates primarily to a write-down of a state investment tax credit receivable.</t>
        </is>
      </c>
    </row>
    <row r="7">
      <c r="A7" s="4" t="inlineStr">
        <is>
          <t>Schedule of Deferred Tax Assets and Liabilities</t>
        </is>
      </c>
      <c r="B7" s="4" t="inlineStr">
        <is>
          <t>The tax effects of temporary differences that give rise to significant components of deferred tax assets or liabilities at December 31, 2024 and 2023 are as follows: (In thousands) December 31, 2024 2023 Deferred Tax Asset (Liability) NOLs and tax credit carryforwards $ 96,968 $ 100,137 Compensation and benefit plans 20,128 19,974 Allowance for doubtful accounts 1,729 1,486 Fixed assets and intangible assets 23,411 31,816 Accrued interest expense 28,148 20,985 Unused capital losses 19,148 22,396 Accrued liabilities and other 23,927 24,769 Deferred tax asset 213,459 221,563 Valuation allowance (127,563) (135,742) Net deferred tax asset 85,896 85,821 Prepaid liabilities (664) (639) Fixed assets and intangible assets (69,203) (85,282) Investments in partnerships (99,864) (124,164) Other (24,284) (24,663) Deferred tax liability (194,015) (234,748) Total net deferred tax liability $ (108,119) $ (148,927)</t>
        </is>
      </c>
    </row>
    <row r="8">
      <c r="A8" s="4" t="inlineStr">
        <is>
          <t>Schedule Of Unrecognized Tax Benefits Reconciliation</t>
        </is>
      </c>
      <c r="B8" s="4" t="inlineStr">
        <is>
          <t xml:space="preserve">A reconciliation of the beginning to ending amount of the liability for uncertain tax positions (excluding related accrued interest and deferred tax benefit) is as follows: (In thousands) Balance at December 31, 2023 $ 5,683 Increases related to current year tax positions 452 Increases related to prior year tax positions 65 Decreases related to prior year tax positions (121) Decreases due to lapse of statute of limitations (130) Balance at December 31, 2024 $ 5,94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ntractual Obligation, Fiscal Year Maturity Schedule</t>
        </is>
      </c>
      <c r="B4" s="4" t="inlineStr">
        <is>
          <t>Commitments (In thousands) Payments due by period Total Year 1 Years 2 - 3 Years 4 - 5 More than 5 years Purchase obligations (1) $ 595,302 $ 342,244 $ 192,457 $ 56,727 $ 3,874 (1) Purchase obligations consist primarily of program rights obligations, transmission and marketing commitments, and long-term third-party service contrac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Redeemable Noncontrolling Interest</t>
        </is>
      </c>
      <c r="B4" s="4" t="inlineStr">
        <is>
          <t xml:space="preserve">The activity reflected within redeemable noncontrolling interests for the years ended December 31, 2024, 2023 and 2022 is presented below. (In thousands) Redeemable Noncontrolling Interest December 31, 2021 $ 283,849 Net losses (3,274) Distributions (27,435) Other 529 December 31, 2022 253,669 Net losses (1,779) Distributions (66,593) December 31, 2023 185,297 Net losses (7,082) Distributions (12,039) Adjustment to redemption fair value 22,594 Cash paid for purchase of noncontrolling interest (42,000) Transfer to Paid-in capital upon purchase of noncontrolling interest (90,889) December 31, 2024 $ 55,88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 net</t>
        </is>
      </c>
      <c r="B4" s="5" t="n">
        <v>2421314</v>
      </c>
      <c r="C4" s="5" t="n">
        <v>2711877</v>
      </c>
      <c r="D4" s="5" t="n">
        <v>3096545</v>
      </c>
    </row>
    <row r="5">
      <c r="A5" s="3" t="inlineStr">
        <is>
          <t>Operating expenses:</t>
        </is>
      </c>
      <c r="B5" s="4" t="inlineStr">
        <is>
          <t xml:space="preserve"> </t>
        </is>
      </c>
      <c r="C5" s="4" t="inlineStr">
        <is>
          <t xml:space="preserve"> </t>
        </is>
      </c>
      <c r="D5" s="4" t="inlineStr">
        <is>
          <t xml:space="preserve"> </t>
        </is>
      </c>
    </row>
    <row r="6">
      <c r="A6" s="4" t="inlineStr">
        <is>
          <t>Technical and operating (excluding depreciation and amortization)</t>
        </is>
      </c>
      <c r="B6" s="6" t="n">
        <v>1132593</v>
      </c>
      <c r="C6" s="6" t="n">
        <v>1327500</v>
      </c>
      <c r="D6" s="6" t="n">
        <v>1515902</v>
      </c>
    </row>
    <row r="7">
      <c r="A7" s="4" t="inlineStr">
        <is>
          <t>Selling, general and administrative</t>
        </is>
      </c>
      <c r="B7" s="6" t="n">
        <v>781329</v>
      </c>
      <c r="C7" s="6" t="n">
        <v>764087</v>
      </c>
      <c r="D7" s="6" t="n">
        <v>896817</v>
      </c>
    </row>
    <row r="8">
      <c r="A8" s="4" t="inlineStr">
        <is>
          <t>Depreciation and amortization</t>
        </is>
      </c>
      <c r="B8" s="6" t="n">
        <v>98015</v>
      </c>
      <c r="C8" s="6" t="n">
        <v>107402</v>
      </c>
      <c r="D8" s="6" t="n">
        <v>107227</v>
      </c>
    </row>
    <row r="9">
      <c r="A9" s="4" t="inlineStr">
        <is>
          <t>Impairment and other charges</t>
        </is>
      </c>
      <c r="B9" s="6" t="n">
        <v>399513</v>
      </c>
      <c r="C9" s="6" t="n">
        <v>96689</v>
      </c>
      <c r="D9" s="6" t="n">
        <v>40717</v>
      </c>
    </row>
    <row r="10">
      <c r="A10" s="4" t="inlineStr">
        <is>
          <t>Restructuring and other related charges</t>
        </is>
      </c>
      <c r="B10" s="6" t="n">
        <v>49464</v>
      </c>
      <c r="C10" s="6" t="n">
        <v>27787</v>
      </c>
      <c r="D10" s="6" t="n">
        <v>448966</v>
      </c>
    </row>
    <row r="11">
      <c r="A11" s="4" t="inlineStr">
        <is>
          <t>Total operating expenses</t>
        </is>
      </c>
      <c r="B11" s="6" t="n">
        <v>2460914</v>
      </c>
      <c r="C11" s="6" t="n">
        <v>2323465</v>
      </c>
      <c r="D11" s="6" t="n">
        <v>3009629</v>
      </c>
    </row>
    <row r="12">
      <c r="A12" s="4" t="inlineStr">
        <is>
          <t>Operating income (loss)</t>
        </is>
      </c>
      <c r="B12" s="6" t="n">
        <v>-39600</v>
      </c>
      <c r="C12" s="6" t="n">
        <v>388412</v>
      </c>
      <c r="D12" s="6" t="n">
        <v>86916</v>
      </c>
    </row>
    <row r="13">
      <c r="A13" s="3" t="inlineStr">
        <is>
          <t>Other income (expense):</t>
        </is>
      </c>
      <c r="B13" s="4" t="inlineStr">
        <is>
          <t xml:space="preserve"> </t>
        </is>
      </c>
      <c r="C13" s="4" t="inlineStr">
        <is>
          <t xml:space="preserve"> </t>
        </is>
      </c>
      <c r="D13" s="4" t="inlineStr">
        <is>
          <t xml:space="preserve"> </t>
        </is>
      </c>
    </row>
    <row r="14">
      <c r="A14" s="4" t="inlineStr">
        <is>
          <t>Interest expense</t>
        </is>
      </c>
      <c r="B14" s="6" t="n">
        <v>-166186</v>
      </c>
      <c r="C14" s="6" t="n">
        <v>-152703</v>
      </c>
      <c r="D14" s="6" t="n">
        <v>-133762</v>
      </c>
    </row>
    <row r="15">
      <c r="A15" s="4" t="inlineStr">
        <is>
          <t>Interest income</t>
        </is>
      </c>
      <c r="B15" s="6" t="n">
        <v>36803</v>
      </c>
      <c r="C15" s="6" t="n">
        <v>37018</v>
      </c>
      <c r="D15" s="6" t="n">
        <v>13326</v>
      </c>
    </row>
    <row r="16">
      <c r="A16" s="4" t="inlineStr">
        <is>
          <t>Loss on extinguishment of debt, net</t>
        </is>
      </c>
      <c r="B16" s="6" t="n">
        <v>-105</v>
      </c>
      <c r="C16" s="6" t="n">
        <v>0</v>
      </c>
      <c r="D16" s="6" t="n">
        <v>0</v>
      </c>
    </row>
    <row r="17">
      <c r="A17" s="4" t="inlineStr">
        <is>
          <t>Miscellaneous, net</t>
        </is>
      </c>
      <c r="B17" s="6" t="n">
        <v>-5409</v>
      </c>
      <c r="C17" s="6" t="n">
        <v>23279</v>
      </c>
      <c r="D17" s="6" t="n">
        <v>3568</v>
      </c>
    </row>
    <row r="18">
      <c r="A18" s="4" t="inlineStr">
        <is>
          <t>Total other expense</t>
        </is>
      </c>
      <c r="B18" s="6" t="n">
        <v>-134897</v>
      </c>
      <c r="C18" s="6" t="n">
        <v>-92406</v>
      </c>
      <c r="D18" s="6" t="n">
        <v>-116868</v>
      </c>
    </row>
    <row r="19">
      <c r="A19" s="4" t="inlineStr">
        <is>
          <t>Income (loss) from operations before income taxes</t>
        </is>
      </c>
      <c r="B19" s="6" t="n">
        <v>-174497</v>
      </c>
      <c r="C19" s="6" t="n">
        <v>296006</v>
      </c>
      <c r="D19" s="6" t="n">
        <v>-29952</v>
      </c>
    </row>
    <row r="20">
      <c r="A20" s="4" t="inlineStr">
        <is>
          <t>Income tax (expense) benefit</t>
        </is>
      </c>
      <c r="B20" s="6" t="n">
        <v>-43490</v>
      </c>
      <c r="C20" s="6" t="n">
        <v>-94606</v>
      </c>
      <c r="D20" s="6" t="n">
        <v>40980</v>
      </c>
    </row>
    <row r="21">
      <c r="A21" s="4" t="inlineStr">
        <is>
          <t>Net income (loss) including noncontrolling interests</t>
        </is>
      </c>
      <c r="B21" s="6" t="n">
        <v>-217987</v>
      </c>
      <c r="C21" s="6" t="n">
        <v>201400</v>
      </c>
      <c r="D21" s="6" t="n">
        <v>11028</v>
      </c>
    </row>
    <row r="22">
      <c r="A22" s="4" t="inlineStr">
        <is>
          <t>Net (income) loss attributable to noncontrolling interests</t>
        </is>
      </c>
      <c r="B22" s="6" t="n">
        <v>-8559</v>
      </c>
      <c r="C22" s="6" t="n">
        <v>14064</v>
      </c>
      <c r="D22" s="6" t="n">
        <v>-3434</v>
      </c>
    </row>
    <row r="23">
      <c r="A23" s="4" t="inlineStr">
        <is>
          <t>Net income (loss) attributable to AMC Networks' stockholders</t>
        </is>
      </c>
      <c r="B23" s="5" t="n">
        <v>-226546</v>
      </c>
      <c r="C23" s="5" t="n">
        <v>215464</v>
      </c>
      <c r="D23" s="5" t="n">
        <v>7594</v>
      </c>
    </row>
    <row r="24">
      <c r="A24" s="3" t="inlineStr">
        <is>
          <t>Net income (loss) per share attributable to AMC Networks' stockholders:</t>
        </is>
      </c>
      <c r="B24" s="4" t="inlineStr">
        <is>
          <t xml:space="preserve"> </t>
        </is>
      </c>
      <c r="C24" s="4" t="inlineStr">
        <is>
          <t xml:space="preserve"> </t>
        </is>
      </c>
      <c r="D24" s="4" t="inlineStr">
        <is>
          <t xml:space="preserve"> </t>
        </is>
      </c>
    </row>
    <row r="25">
      <c r="A25" s="4" t="inlineStr">
        <is>
          <t>Basic (in dollars per share)</t>
        </is>
      </c>
      <c r="B25" s="7" t="n">
        <v>-5.1</v>
      </c>
      <c r="C25" s="7" t="n">
        <v>4.92</v>
      </c>
      <c r="D25" s="7" t="n">
        <v>0.18</v>
      </c>
    </row>
    <row r="26">
      <c r="A26" s="4" t="inlineStr">
        <is>
          <t>Diluted (in dollars per share)</t>
        </is>
      </c>
      <c r="B26" s="7" t="n">
        <v>-5.1</v>
      </c>
      <c r="C26" s="7" t="n">
        <v>4.9</v>
      </c>
      <c r="D26" s="7" t="n">
        <v>0.17</v>
      </c>
    </row>
    <row r="27">
      <c r="A27" s="3" t="inlineStr">
        <is>
          <t>Weighted average common shares:</t>
        </is>
      </c>
      <c r="B27" s="4" t="inlineStr">
        <is>
          <t xml:space="preserve"> </t>
        </is>
      </c>
      <c r="C27" s="4" t="inlineStr">
        <is>
          <t xml:space="preserve"> </t>
        </is>
      </c>
      <c r="D27" s="4" t="inlineStr">
        <is>
          <t xml:space="preserve"> </t>
        </is>
      </c>
    </row>
    <row r="28">
      <c r="A28" s="4" t="inlineStr">
        <is>
          <t>Basic (in shares)</t>
        </is>
      </c>
      <c r="B28" s="6" t="n">
        <v>44438</v>
      </c>
      <c r="C28" s="6" t="n">
        <v>43827</v>
      </c>
      <c r="D28" s="6" t="n">
        <v>43135</v>
      </c>
    </row>
    <row r="29">
      <c r="A29" s="4" t="inlineStr">
        <is>
          <t>Diluted (in shares)</t>
        </is>
      </c>
      <c r="B29" s="6" t="n">
        <v>44438</v>
      </c>
      <c r="C29" s="6" t="n">
        <v>43991</v>
      </c>
      <c r="D29" s="6" t="n">
        <v>437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quity and Long-Term Incentiv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Restricted Stock Units Award Activity</t>
        </is>
      </c>
      <c r="B4" s="4" t="inlineStr">
        <is>
          <t xml:space="preserve">The following table summarizes activity relating to Company employees who held AMC Networks restricted stock units ("RSUs") for the year ended December 31, 2024: Number of Restricted Stock Units Weighted Average Fair Value Per Stock Unit at Date of Grant Unvested award balance, December 31, 2023 2,413,047 $ 23.15 Granted 2,126,690 $ 12.41 Released/Vested (1,093,578) $ 25.98 Canceled/Forfeited (234,911) $ 17.35 Unvested award balance, December 31, 2024 3,211,248 $ 15.50 The following table summarizes activity relating to Non-employee Directors who held AMC Networks RSUs for the year ended December 31, 2024: Number of Restricted Stock Units Weighted Average Vested award balance, December 31, 2023 393,101 $ 35.20 Granted 117,514 $ 15.26 Released/Vested (22,658) $ 15.88 Vested award balance, December 31, 2024 487,957 $ 31.3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Flows (Tables)</t>
        </is>
      </c>
      <c r="B1" s="2" t="inlineStr">
        <is>
          <t>12 Months Ended</t>
        </is>
      </c>
    </row>
    <row r="2">
      <c r="B2" s="2" t="inlineStr">
        <is>
          <t>Dec. 31, 2024</t>
        </is>
      </c>
    </row>
    <row r="3">
      <c r="A3" s="3" t="inlineStr">
        <is>
          <t>Cash Flow, Noncash Investing and Financing Activities Disclosure [Abstract]</t>
        </is>
      </c>
      <c r="B3" s="4" t="inlineStr">
        <is>
          <t xml:space="preserve"> </t>
        </is>
      </c>
    </row>
    <row r="4">
      <c r="A4" s="4" t="inlineStr">
        <is>
          <t>Schedule of Non-Cash Activities And Other Supplemental Data</t>
        </is>
      </c>
      <c r="B4" s="4" t="inlineStr">
        <is>
          <t xml:space="preserve">The following table details the Company's non-cash investing and financing activities and other supplemental data: (In thousands) Years Ended December 31, 2024 2023 2022 Non-Cash Investing and Financing Activities: Operating lease additions $ 8,272 $ 7,647 $ 11,885 Finance lease additions 2,991 — — Capital expenditures incurred but not yet paid 1,765 974 8,298 Supplemental Data: Cash interest paid 129,164 149,535 125,060 Income taxes paid, net 37,994 63,020 50,49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ummary of Continuing Operations by Reportable Segment</t>
        </is>
      </c>
      <c r="B4" s="4" t="inlineStr">
        <is>
          <t>Adjusted operating income reflects the Company’s ability to control costs and generate income through its operations to invest in its current business as well as new opportunities. The CODM uses adjusted operating income to monitor budget versus actual results and to benchmark to peer companies, as adjusted operating income and similar measures with similar titles are common performance measures used by investors, analysts, and peers to compare performance in the industry. The monitoring and evaluation of budgeted versus actual results facilitates the CODM’s assessment of segment performance and informs decisions on the allocation of capital and personnel, including decisions regarding executive compensation. (In thousands) Year Ended December 31, 2024 Domestic Operations International Corporate / Inter-segment Consolidated Revenues, net Subscription $ 1,275,127 $ 196,924 $ — $ 1,472,051 Advertising 561,301 115,333 — 676,634 Content licensing and other 276,561 12,771 (16,703) 272,629 Consolidated revenues, net $ 2,112,989 $ 325,028 $ (16,703) $ 2,421,314 Less: (a) Content expenses 851,702 79,989 Marketing, research, and advertising sales expenses 298,267 23,842 Other (b) 343,441 156,292 Adjusted operating income (loss) $ 619,579 $ 64,905 $ (121,911) $ 562,573 Less: Share-based compensation expenses 11,099 3,250 11,702 26,051 Depreciation and amortization 38,124 16,255 43,636 98,015 Impairment and other charges 297,509 102,004 — 399,513 Restructuring and other related charges 49,422 — 42 49,464 Cloud computing amortization 13,452 — — 13,452 Majority-owned equity investees AOI 15,678 — — 15,678 Operating income (loss) $ 194,295 $ (56,604) $ (177,291) $ (39,600) Capital expenditures $ 16,788 $ 5,102 $ 22,885 $ 44,775 (a) The significant expense categories and amounts align with the segment-level information that is regularly provided to the CODM. (b) Other for each reportable segment primarily includes employee-related costs, information technology costs, professional services expenses, occupancy expenses, certain overhead expenses and the Company’s proportionate share of adjusted operating income (loss) from majority-owned equity method investees. (In thousands) Year Ended December 31, 2023 Domestic Operations International Corporate / Inter-segment Consolidated Revenues, net Subscription $ 1,340,207 $ 220,854 $ — $ 1,561,061 Advertising 633,823 81,823 — 715,646 Content licensing and other 342,557 101,799 (9,186) 435,170 Consolidated revenues, net $ 2,316,587 $ 404,476 $ (9,186) $ 2,711,877 Less: (a) Content expenses 924,490 83,117 Marketing, research, and advertising sales expenses 266,839 22,783 Production services costs for 25/7 Media — 72,080 Other (b) 412,514 165,948 Adjusted operating income (loss) $ 712,744 $ 60,548 $ (103,188) $ 670,104 Less: Share-based compensation expenses 13,765 3,388 8,512 25,665 Depreciation and amortization 46,494 18,127 42,781 107,402 Impairment and other charges 51,966 44,723 — 96,689 Restructuring and other related charges 3,350 3,934 20,503 27,787 Cloud computing amortization 21 — 10,522 10,543 Majority-owned equity investees AOI 13,606 — — 13,606 Operating income (loss) $ 583,542 $ (9,624) $ (185,506) $ 388,412 Capital expenditures $ 2,535 $ 4,298 $ 28,374 $ 35,207 (a) The significant expense categories and amounts align with the segment-level information that is regularly provided to the CODM. (b) Other for each reportable segment primarily includes employee-related costs, information technology costs, professional services expenses, occupancy expenses, certain overhead expenses and the Company’s proportionate share of adjusted operating income (loss) from majority-owned equity method investees. (In thousands) Year Ended December 31, 2022 Domestic Operations International Corporate / Inter-segment Consolidated Revenues, net Subscription $ 1,395,026 $ 223,515 $ — $ 1,618,541 Advertising 788,246 83,604 — 871,850 Content licensing and other 491,870 135,406 (21,122) 606,154 Consolidated revenues, net $ 2,675,142 $ 442,525 $ (21,122) $ 3,096,545 Less: (a) Content expenses 1,006,967 88,386 Marketing, research, and advertising sales expenses 402,202 23,391 Production services costs for 25/7 Media — 98,157 Other (b) 476,577 163,602 Adjusted operating income (loss) $ 789,396 $ 68,989 $ (119,983) $ 738,402 Less: Share-based compensation expenses 12,815 3,900 13,271 29,986 Depreciation and amortization 49,588 18,487 39,152 107,227 Impairment and other charges — 40,717 — 40,717 Restructuring and other related charges 423,205 2,854 22,907 448,966 Cloud computing amortization 23 — 7,319 7,342 Majority-owned equity investees AOI 17,248 — — 17,248 Operating income (loss) $ 286,517 $ 3,031 $ (202,632) $ 86,916 Capital expenditures $ 4,572 $ 6,039 $ 33,661 $ 44,272 (a) The significant expense categories and amounts align with the segment-level information that is regularly provided to the CODM. (b) Other for each reportable segment primarily includes employee-related costs, information technology costs, professional services expenses, occupancy expenses, certain overhead expenses and the Company’s proportionate share of adjusted operating income (loss) from majority-owned equity method investees.</t>
        </is>
      </c>
    </row>
    <row r="5">
      <c r="A5" s="4" t="inlineStr">
        <is>
          <t>Schedule of Summary of Inter-Segment Eliminations</t>
        </is>
      </c>
      <c r="B5" s="4" t="inlineStr">
        <is>
          <t>Inter-segment eliminations are primarily licensing revenues recognized between the Domestic Operations and International segments. (In thousands) Years Ended December 31, 2024 2023 2022 Inter-segment revenues Domestic Operations $ (11,789) $ (8,786) $ (17,643) International (4,914) (400) (3,479) $ (16,703) $ (9,186) $ (21,122)</t>
        </is>
      </c>
    </row>
    <row r="6">
      <c r="A6" s="4" t="inlineStr">
        <is>
          <t>Schedule of Revenue by Geographic Area</t>
        </is>
      </c>
      <c r="B6" s="4" t="inlineStr">
        <is>
          <t xml:space="preserve">The table below summarizes revenue based on customer location: Years Ended December 31, (In thousands) 2024 2023 2022 Revenue United States $ 1,917,532 $ 2,210,253 $ 2,574,504 Europe 353,215 329,093 354,492 Other 150,567 172,531 167,549 $ 2,421,314 $ 2,711,877 $ 3,096,545 </t>
        </is>
      </c>
    </row>
    <row r="7">
      <c r="A7" s="4" t="inlineStr">
        <is>
          <t>Schedule of Disclosure on Geographic Areas, Long-Lived Assets</t>
        </is>
      </c>
      <c r="B7" s="4" t="inlineStr">
        <is>
          <t xml:space="preserve">The table below summarizes property and equipment based on asset location: Years Ended December 31, (In thousands) 2024 2023 Property and equipment, net United States $ 127,881 $ 146,314 Europe 13,634 11,850 Other 1,521 1,073 $ 143,036 $ 159,23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Description of Business and Basis of Presentation (Details)</t>
        </is>
      </c>
      <c r="B1" s="2" t="inlineStr">
        <is>
          <t>12 Months Ended</t>
        </is>
      </c>
    </row>
    <row r="2">
      <c r="B2" s="2" t="inlineStr">
        <is>
          <t>Dec. 31, 2024 segment network</t>
        </is>
      </c>
    </row>
    <row r="3">
      <c r="A3" s="3" t="inlineStr">
        <is>
          <t>Organization, Consolidation and Presentation of Financial Statements [Abstract]</t>
        </is>
      </c>
      <c r="B3" s="4" t="inlineStr">
        <is>
          <t xml:space="preserve"> </t>
        </is>
      </c>
    </row>
    <row r="4">
      <c r="A4" s="4" t="inlineStr">
        <is>
          <t>Number of operating segments | segment</t>
        </is>
      </c>
      <c r="B4" s="6" t="n">
        <v>2</v>
      </c>
    </row>
    <row r="5">
      <c r="A5" s="4" t="inlineStr">
        <is>
          <t>Number of national programming networks | network</t>
        </is>
      </c>
      <c r="B5" s="6" t="n">
        <v>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7" customWidth="1" min="1" max="1"/>
    <col width="43" customWidth="1" min="2" max="2"/>
    <col width="38" customWidth="1" min="3" max="3"/>
    <col width="29" customWidth="1" min="4" max="4"/>
    <col width="14" customWidth="1" min="5" max="5"/>
    <col width="14" customWidth="1" min="6" max="6"/>
  </cols>
  <sheetData>
    <row r="1">
      <c r="A1" s="1" t="inlineStr">
        <is>
          <t>Summary of Significant Accounting Policies (Narrative) (Details)</t>
        </is>
      </c>
      <c r="B1" s="2" t="inlineStr">
        <is>
          <t>12 Months Ended</t>
        </is>
      </c>
    </row>
    <row r="2">
      <c r="B2" s="2" t="inlineStr">
        <is>
          <t>Dec. 31, 2024 USD ($) vote customer shares</t>
        </is>
      </c>
      <c r="C2" s="2" t="inlineStr">
        <is>
          <t>Dec. 31, 2023 USD ($) customer shares</t>
        </is>
      </c>
      <c r="D2" s="2" t="inlineStr">
        <is>
          <t>Dec. 31, 2022 USD ($) shares</t>
        </is>
      </c>
      <c r="E2" s="2" t="inlineStr">
        <is>
          <t>Jun. 30, 2024</t>
        </is>
      </c>
      <c r="F2" s="2" t="inlineStr">
        <is>
          <t>Jun. 21, 2024</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ertising costs</t>
        </is>
      </c>
      <c r="B4" s="5" t="n">
        <v>273800000</v>
      </c>
      <c r="C4" s="5" t="n">
        <v>241500000</v>
      </c>
      <c r="D4" s="5" t="n">
        <v>379000000</v>
      </c>
      <c r="E4" s="4" t="inlineStr">
        <is>
          <t xml:space="preserve"> </t>
        </is>
      </c>
      <c r="F4" s="4" t="inlineStr">
        <is>
          <t xml:space="preserve"> </t>
        </is>
      </c>
    </row>
    <row r="5">
      <c r="A5" s="4" t="inlineStr">
        <is>
          <t>Foreign currency transaction gains (losses)</t>
        </is>
      </c>
      <c r="B5" s="6" t="n">
        <v>-7000000</v>
      </c>
      <c r="C5" s="6" t="n">
        <v>8400000</v>
      </c>
      <c r="D5" s="5" t="n">
        <v>-1200000</v>
      </c>
      <c r="E5" s="4" t="inlineStr">
        <is>
          <t xml:space="preserve"> </t>
        </is>
      </c>
      <c r="F5" s="4" t="inlineStr">
        <is>
          <t xml:space="preserve"> </t>
        </is>
      </c>
    </row>
    <row r="6">
      <c r="A6" s="4" t="inlineStr">
        <is>
          <t>Equity method investments</t>
        </is>
      </c>
      <c r="B6" s="6" t="n">
        <v>81800000</v>
      </c>
      <c r="C6" s="6" t="n">
        <v>83100000</v>
      </c>
      <c r="D6" s="4" t="inlineStr">
        <is>
          <t xml:space="preserve"> </t>
        </is>
      </c>
      <c r="E6" s="4" t="inlineStr">
        <is>
          <t xml:space="preserve"> </t>
        </is>
      </c>
      <c r="F6" s="4" t="inlineStr">
        <is>
          <t xml:space="preserve"> </t>
        </is>
      </c>
    </row>
    <row r="7">
      <c r="A7" s="4" t="inlineStr">
        <is>
          <t>Investments in non-marketable equity securities</t>
        </is>
      </c>
      <c r="B7" s="6" t="n">
        <v>43900000</v>
      </c>
      <c r="C7" s="5" t="n">
        <v>41600000</v>
      </c>
      <c r="D7" s="4" t="inlineStr">
        <is>
          <t xml:space="preserve"> </t>
        </is>
      </c>
      <c r="E7" s="4" t="inlineStr">
        <is>
          <t xml:space="preserve"> </t>
        </is>
      </c>
      <c r="F7" s="4" t="inlineStr">
        <is>
          <t xml:space="preserve"> </t>
        </is>
      </c>
    </row>
    <row r="8">
      <c r="A8" s="4" t="inlineStr">
        <is>
          <t>Antidilutive securities excluded from EPS (in shares) | shares</t>
        </is>
      </c>
      <c r="B8" s="4" t="inlineStr">
        <is>
          <t xml:space="preserve"> </t>
        </is>
      </c>
      <c r="C8" s="6" t="n">
        <v>500000</v>
      </c>
      <c r="D8" s="6" t="n">
        <v>800000</v>
      </c>
      <c r="E8" s="4" t="inlineStr">
        <is>
          <t xml:space="preserve"> </t>
        </is>
      </c>
      <c r="F8" s="4" t="inlineStr">
        <is>
          <t xml:space="preserve"> </t>
        </is>
      </c>
    </row>
    <row r="9">
      <c r="A9" s="4" t="inlineStr">
        <is>
          <t>Repurchase amount (up to)</t>
        </is>
      </c>
      <c r="B9" s="6" t="n">
        <v>1500000000</v>
      </c>
      <c r="C9" s="4" t="inlineStr">
        <is>
          <t xml:space="preserve"> </t>
        </is>
      </c>
      <c r="D9" s="4" t="inlineStr">
        <is>
          <t xml:space="preserve"> </t>
        </is>
      </c>
      <c r="E9" s="4" t="inlineStr">
        <is>
          <t xml:space="preserve"> </t>
        </is>
      </c>
      <c r="F9" s="4" t="inlineStr">
        <is>
          <t xml:space="preserve"> </t>
        </is>
      </c>
    </row>
    <row r="10">
      <c r="A10" s="4" t="inlineStr">
        <is>
          <t>Available for repurchase under program</t>
        </is>
      </c>
      <c r="B10" s="5" t="n">
        <v>135300000</v>
      </c>
      <c r="C10" s="4" t="inlineStr">
        <is>
          <t xml:space="preserve"> </t>
        </is>
      </c>
      <c r="D10" s="4" t="inlineStr">
        <is>
          <t xml:space="preserve"> </t>
        </is>
      </c>
      <c r="E10" s="4" t="inlineStr">
        <is>
          <t xml:space="preserve"> </t>
        </is>
      </c>
      <c r="F10" s="4" t="inlineStr">
        <is>
          <t xml:space="preserve"> </t>
        </is>
      </c>
    </row>
    <row r="11">
      <c r="A11" s="4" t="inlineStr">
        <is>
          <t>Restricted stock un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tidilutive securities excluded from EPS (in shares) | shares</t>
        </is>
      </c>
      <c r="B13" s="6" t="n">
        <v>3400000</v>
      </c>
      <c r="C13" s="4" t="inlineStr">
        <is>
          <t xml:space="preserve"> </t>
        </is>
      </c>
      <c r="D13" s="4" t="inlineStr">
        <is>
          <t xml:space="preserve"> </t>
        </is>
      </c>
      <c r="E13" s="4" t="inlineStr">
        <is>
          <t xml:space="preserve"> </t>
        </is>
      </c>
      <c r="F13" s="4" t="inlineStr">
        <is>
          <t xml:space="preserve"> </t>
        </is>
      </c>
    </row>
    <row r="14">
      <c r="A14" s="4" t="inlineStr">
        <is>
          <t>Convertible Notes Paya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ntidilutive securities excluded from EPS (in shares) | shares</t>
        </is>
      </c>
      <c r="B16" s="6" t="n">
        <v>11300000</v>
      </c>
      <c r="C16" s="4" t="inlineStr">
        <is>
          <t xml:space="preserve"> </t>
        </is>
      </c>
      <c r="D16" s="4" t="inlineStr">
        <is>
          <t xml:space="preserve"> </t>
        </is>
      </c>
      <c r="E16" s="4" t="inlineStr">
        <is>
          <t xml:space="preserve"> </t>
        </is>
      </c>
      <c r="F16" s="4" t="inlineStr">
        <is>
          <t xml:space="preserve"> </t>
        </is>
      </c>
    </row>
    <row r="17">
      <c r="A17" s="4" t="inlineStr">
        <is>
          <t>4.25% Convertible Senior Notes due 2029 | Convertible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t>
        </is>
      </c>
      <c r="B19" s="8" t="n">
        <v>0.0425</v>
      </c>
      <c r="C19" s="4" t="inlineStr">
        <is>
          <t xml:space="preserve"> </t>
        </is>
      </c>
      <c r="D19" s="4" t="inlineStr">
        <is>
          <t xml:space="preserve"> </t>
        </is>
      </c>
      <c r="E19" s="8" t="n">
        <v>0.0425</v>
      </c>
      <c r="F19" s="8" t="n">
        <v>0.0425</v>
      </c>
    </row>
    <row r="20">
      <c r="A20" s="4" t="inlineStr">
        <is>
          <t>Accounts Receivable | Customer Concentration Ris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customers | customer</t>
        </is>
      </c>
      <c r="B22" s="6" t="n">
        <v>1</v>
      </c>
      <c r="C22" s="6" t="n">
        <v>1</v>
      </c>
      <c r="D22" s="4" t="inlineStr">
        <is>
          <t xml:space="preserve"> </t>
        </is>
      </c>
      <c r="E22" s="4" t="inlineStr">
        <is>
          <t xml:space="preserve"> </t>
        </is>
      </c>
      <c r="F22" s="4" t="inlineStr">
        <is>
          <t xml:space="preserve"> </t>
        </is>
      </c>
    </row>
    <row r="23">
      <c r="A23" s="4" t="inlineStr">
        <is>
          <t>Accounts Receivable | Customer Concentration Risk | Customer On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9" t="n">
        <v>0.13</v>
      </c>
      <c r="C25" s="9" t="n">
        <v>0.15</v>
      </c>
      <c r="D25" s="4" t="inlineStr">
        <is>
          <t xml:space="preserve"> </t>
        </is>
      </c>
      <c r="E25" s="4" t="inlineStr">
        <is>
          <t xml:space="preserve"> </t>
        </is>
      </c>
      <c r="F25" s="4" t="inlineStr">
        <is>
          <t xml:space="preserve"> </t>
        </is>
      </c>
    </row>
    <row r="26">
      <c r="A26" s="4" t="inlineStr">
        <is>
          <t>Class A  Common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voting rights | vote</t>
        </is>
      </c>
      <c r="B28" s="6" t="n">
        <v>1</v>
      </c>
      <c r="C28" s="4" t="inlineStr">
        <is>
          <t xml:space="preserve"> </t>
        </is>
      </c>
      <c r="D28" s="4" t="inlineStr">
        <is>
          <t xml:space="preserve"> </t>
        </is>
      </c>
      <c r="E28" s="4" t="inlineStr">
        <is>
          <t xml:space="preserve"> </t>
        </is>
      </c>
      <c r="F28" s="4" t="inlineStr">
        <is>
          <t xml:space="preserve"> </t>
        </is>
      </c>
    </row>
    <row r="29">
      <c r="A29" s="4" t="inlineStr">
        <is>
          <t>Common stock, conversion ratio</t>
        </is>
      </c>
      <c r="B29" s="6" t="n">
        <v>1</v>
      </c>
      <c r="C29" s="4" t="inlineStr">
        <is>
          <t xml:space="preserve"> </t>
        </is>
      </c>
      <c r="D29" s="4" t="inlineStr">
        <is>
          <t xml:space="preserve"> </t>
        </is>
      </c>
      <c r="E29" s="4" t="inlineStr">
        <is>
          <t xml:space="preserve"> </t>
        </is>
      </c>
      <c r="F29" s="4" t="inlineStr">
        <is>
          <t xml:space="preserve"> </t>
        </is>
      </c>
    </row>
    <row r="30">
      <c r="A30" s="4" t="inlineStr">
        <is>
          <t>Stockholders entitled election of board of directors</t>
        </is>
      </c>
      <c r="B30" s="9" t="n">
        <v>0.25</v>
      </c>
      <c r="C30" s="4" t="inlineStr">
        <is>
          <t xml:space="preserve"> </t>
        </is>
      </c>
      <c r="D30" s="4" t="inlineStr">
        <is>
          <t xml:space="preserve"> </t>
        </is>
      </c>
      <c r="E30" s="4" t="inlineStr">
        <is>
          <t xml:space="preserve"> </t>
        </is>
      </c>
      <c r="F30" s="4" t="inlineStr">
        <is>
          <t xml:space="preserve"> </t>
        </is>
      </c>
    </row>
    <row r="31">
      <c r="A31" s="4" t="inlineStr">
        <is>
          <t>Share repurchases (in shares) | shares</t>
        </is>
      </c>
      <c r="B31" s="6" t="n">
        <v>0</v>
      </c>
      <c r="C31" s="6" t="n">
        <v>0</v>
      </c>
      <c r="D31" s="6" t="n">
        <v>0</v>
      </c>
      <c r="E31" s="4" t="inlineStr">
        <is>
          <t xml:space="preserve"> </t>
        </is>
      </c>
      <c r="F31" s="4" t="inlineStr">
        <is>
          <t xml:space="preserve"> </t>
        </is>
      </c>
    </row>
    <row r="32">
      <c r="A32" s="4" t="inlineStr">
        <is>
          <t>Class B  Common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voting rights | vote</t>
        </is>
      </c>
      <c r="B34" s="6" t="n">
        <v>10</v>
      </c>
      <c r="C34" s="4" t="inlineStr">
        <is>
          <t xml:space="preserve"> </t>
        </is>
      </c>
      <c r="D34" s="4" t="inlineStr">
        <is>
          <t xml:space="preserve"> </t>
        </is>
      </c>
      <c r="E34" s="4" t="inlineStr">
        <is>
          <t xml:space="preserve"> </t>
        </is>
      </c>
      <c r="F34" s="4" t="inlineStr">
        <is>
          <t xml:space="preserve"> </t>
        </is>
      </c>
    </row>
    <row r="35">
      <c r="A35" s="4" t="inlineStr">
        <is>
          <t>Common stock, conversion ratio</t>
        </is>
      </c>
      <c r="B35" s="6" t="n">
        <v>1</v>
      </c>
      <c r="C35" s="4" t="inlineStr">
        <is>
          <t xml:space="preserve"> </t>
        </is>
      </c>
      <c r="D35" s="4" t="inlineStr">
        <is>
          <t xml:space="preserve"> </t>
        </is>
      </c>
      <c r="E35" s="4" t="inlineStr">
        <is>
          <t xml:space="preserve"> </t>
        </is>
      </c>
      <c r="F35" s="4" t="inlineStr">
        <is>
          <t xml:space="preserve"> </t>
        </is>
      </c>
    </row>
    <row r="36">
      <c r="A36" s="4" t="inlineStr">
        <is>
          <t>Ownership percentage</t>
        </is>
      </c>
      <c r="B36" s="10" t="n">
        <v>0.77</v>
      </c>
      <c r="C36" s="4" t="inlineStr">
        <is>
          <t xml:space="preserve"> </t>
        </is>
      </c>
      <c r="D36" s="4" t="inlineStr">
        <is>
          <t xml:space="preserve"> </t>
        </is>
      </c>
      <c r="E36" s="4" t="inlineStr">
        <is>
          <t xml:space="preserve"> </t>
        </is>
      </c>
      <c r="F36" s="4" t="inlineStr">
        <is>
          <t xml:space="preserve"> </t>
        </is>
      </c>
    </row>
    <row r="37">
      <c r="A37" s="4" t="inlineStr">
        <is>
          <t>Prepaid expenses and other current 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come tax receivable, program rights</t>
        </is>
      </c>
      <c r="B39" s="5" t="n">
        <v>182000000</v>
      </c>
      <c r="C39" s="5" t="n">
        <v>230300000</v>
      </c>
      <c r="D39" s="4" t="inlineStr">
        <is>
          <t xml:space="preserve"> </t>
        </is>
      </c>
      <c r="E39" s="4" t="inlineStr">
        <is>
          <t xml:space="preserve"> </t>
        </is>
      </c>
      <c r="F39" s="4" t="inlineStr">
        <is>
          <t xml:space="preserve"> </t>
        </is>
      </c>
    </row>
    <row r="40">
      <c r="A40" s="4" t="inlineStr">
        <is>
          <t>Other Noncurrent Asse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come tax receivable, program rights</t>
        </is>
      </c>
      <c r="B42" s="5" t="n">
        <v>42400000</v>
      </c>
      <c r="C42" s="5" t="n">
        <v>49900000</v>
      </c>
      <c r="D42" s="4" t="inlineStr">
        <is>
          <t xml:space="preserve"> </t>
        </is>
      </c>
      <c r="E42" s="4" t="inlineStr">
        <is>
          <t xml:space="preserve"> </t>
        </is>
      </c>
      <c r="F42" s="4" t="inlineStr">
        <is>
          <t xml:space="preserve"> </t>
        </is>
      </c>
    </row>
    <row r="43">
      <c r="A43" s="4" t="inlineStr">
        <is>
          <t>2011 Non-Employee Director Plan | Restricted stock uni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Vesting percentage</t>
        </is>
      </c>
      <c r="B45" s="9" t="n">
        <v>1</v>
      </c>
      <c r="C45" s="4" t="inlineStr">
        <is>
          <t xml:space="preserve"> </t>
        </is>
      </c>
      <c r="D45" s="4" t="inlineStr">
        <is>
          <t xml:space="preserve"> </t>
        </is>
      </c>
      <c r="E45" s="4" t="inlineStr">
        <is>
          <t xml:space="preserve"> </t>
        </is>
      </c>
      <c r="F45"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et Income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Net income (loss) attributable to AMC Networks' stockholders used for basic net income (loss) per share</t>
        </is>
      </c>
      <c r="B4" s="5" t="n">
        <v>-226546</v>
      </c>
      <c r="C4" s="5" t="n">
        <v>215464</v>
      </c>
      <c r="D4" s="5" t="n">
        <v>7594</v>
      </c>
    </row>
    <row r="5">
      <c r="A5" s="4" t="inlineStr">
        <is>
          <t>Net income (loss) attributable to AMC Networks' stockholders used for diluted net income (loss) per share</t>
        </is>
      </c>
      <c r="B5" s="5" t="n">
        <v>-226546</v>
      </c>
      <c r="C5" s="5" t="n">
        <v>215464</v>
      </c>
      <c r="D5" s="5" t="n">
        <v>7594</v>
      </c>
    </row>
    <row r="6">
      <c r="A6" s="4" t="inlineStr">
        <is>
          <t>Basic weighted average shares outstanding (in shares)</t>
        </is>
      </c>
      <c r="B6" s="6" t="n">
        <v>44438</v>
      </c>
      <c r="C6" s="6" t="n">
        <v>43827</v>
      </c>
      <c r="D6" s="6" t="n">
        <v>43135</v>
      </c>
    </row>
    <row r="7">
      <c r="A7" s="3" t="inlineStr">
        <is>
          <t>Effect of dilution:</t>
        </is>
      </c>
      <c r="B7" s="4" t="inlineStr">
        <is>
          <t xml:space="preserve"> </t>
        </is>
      </c>
      <c r="C7" s="4" t="inlineStr">
        <is>
          <t xml:space="preserve"> </t>
        </is>
      </c>
      <c r="D7" s="4" t="inlineStr">
        <is>
          <t xml:space="preserve"> </t>
        </is>
      </c>
    </row>
    <row r="8">
      <c r="A8" s="4" t="inlineStr">
        <is>
          <t>Restricted stock units (in shares)</t>
        </is>
      </c>
      <c r="B8" s="6" t="n">
        <v>0</v>
      </c>
      <c r="C8" s="6" t="n">
        <v>164</v>
      </c>
      <c r="D8" s="6" t="n">
        <v>596</v>
      </c>
    </row>
    <row r="9">
      <c r="A9" s="4" t="inlineStr">
        <is>
          <t>Diluted weighted average shares outstanding (in shares)</t>
        </is>
      </c>
      <c r="B9" s="6" t="n">
        <v>44438</v>
      </c>
      <c r="C9" s="6" t="n">
        <v>43991</v>
      </c>
      <c r="D9" s="6" t="n">
        <v>43731</v>
      </c>
    </row>
    <row r="10">
      <c r="A10" s="3" t="inlineStr">
        <is>
          <t>Net income (loss) per share attributable to AMC Networks' stockholders:</t>
        </is>
      </c>
      <c r="B10" s="4" t="inlineStr">
        <is>
          <t xml:space="preserve"> </t>
        </is>
      </c>
      <c r="C10" s="4" t="inlineStr">
        <is>
          <t xml:space="preserve"> </t>
        </is>
      </c>
      <c r="D10" s="4" t="inlineStr">
        <is>
          <t xml:space="preserve"> </t>
        </is>
      </c>
    </row>
    <row r="11">
      <c r="A11" s="4" t="inlineStr">
        <is>
          <t>Basic (in dollars per share)</t>
        </is>
      </c>
      <c r="B11" s="7" t="n">
        <v>-5.1</v>
      </c>
      <c r="C11" s="7" t="n">
        <v>4.92</v>
      </c>
      <c r="D11" s="7" t="n">
        <v>0.18</v>
      </c>
    </row>
    <row r="12">
      <c r="A12" s="4" t="inlineStr">
        <is>
          <t>Diluted (in dollars per share)</t>
        </is>
      </c>
      <c r="B12" s="7" t="n">
        <v>-5.1</v>
      </c>
      <c r="C12" s="7" t="n">
        <v>4.9</v>
      </c>
      <c r="D12" s="7" t="n">
        <v>0.1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Stock by Class) (Details) - shares shares in Thousands</t>
        </is>
      </c>
      <c r="B1" s="2" t="inlineStr">
        <is>
          <t>12 Months Ended</t>
        </is>
      </c>
    </row>
    <row r="2">
      <c r="B2" s="2" t="inlineStr">
        <is>
          <t>Dec. 31, 2024</t>
        </is>
      </c>
      <c r="C2" s="2" t="inlineStr">
        <is>
          <t>Dec. 31, 2023</t>
        </is>
      </c>
      <c r="D2" s="2" t="inlineStr">
        <is>
          <t>Dec. 31, 2022</t>
        </is>
      </c>
    </row>
    <row r="3">
      <c r="A3" s="4" t="inlineStr">
        <is>
          <t>Class A  Common Stock</t>
        </is>
      </c>
      <c r="B3" s="4" t="inlineStr">
        <is>
          <t xml:space="preserve"> </t>
        </is>
      </c>
      <c r="C3" s="4" t="inlineStr">
        <is>
          <t xml:space="preserve"> </t>
        </is>
      </c>
      <c r="D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row>
    <row r="5">
      <c r="A5" s="4" t="inlineStr">
        <is>
          <t>Beginning Balance (in shares)</t>
        </is>
      </c>
      <c r="B5" s="6" t="n">
        <v>32077</v>
      </c>
      <c r="C5" s="6" t="n">
        <v>31525</v>
      </c>
      <c r="D5" s="6" t="n">
        <v>30892</v>
      </c>
    </row>
    <row r="6">
      <c r="A6" s="4" t="inlineStr">
        <is>
          <t>Employee and non-employee director stock transactions (in shares)</t>
        </is>
      </c>
      <c r="B6" s="6" t="n">
        <v>559</v>
      </c>
      <c r="C6" s="6" t="n">
        <v>552</v>
      </c>
      <c r="D6" s="6" t="n">
        <v>633</v>
      </c>
    </row>
    <row r="7">
      <c r="A7" s="4" t="inlineStr">
        <is>
          <t>Ending Balance (in shares)</t>
        </is>
      </c>
      <c r="B7" s="6" t="n">
        <v>32636</v>
      </c>
      <c r="C7" s="6" t="n">
        <v>32077</v>
      </c>
      <c r="D7" s="6" t="n">
        <v>31525</v>
      </c>
    </row>
    <row r="8">
      <c r="A8" s="4" t="inlineStr">
        <is>
          <t>Class B  Common Stock</t>
        </is>
      </c>
      <c r="B8" s="4" t="inlineStr">
        <is>
          <t xml:space="preserve"> </t>
        </is>
      </c>
      <c r="C8" s="4" t="inlineStr">
        <is>
          <t xml:space="preserve"> </t>
        </is>
      </c>
      <c r="D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row>
    <row r="10">
      <c r="A10" s="4" t="inlineStr">
        <is>
          <t>Beginning Balance (in shares)</t>
        </is>
      </c>
      <c r="B10" s="6" t="n">
        <v>11484</v>
      </c>
      <c r="C10" s="6" t="n">
        <v>11484</v>
      </c>
      <c r="D10" s="6" t="n">
        <v>11484</v>
      </c>
    </row>
    <row r="11">
      <c r="A11" s="4" t="inlineStr">
        <is>
          <t>Employee and non-employee director stock transactions (in shares)</t>
        </is>
      </c>
      <c r="B11" s="6" t="n">
        <v>0</v>
      </c>
      <c r="C11" s="6" t="n">
        <v>0</v>
      </c>
      <c r="D11" s="6" t="n">
        <v>0</v>
      </c>
    </row>
    <row r="12">
      <c r="A12" s="4" t="inlineStr">
        <is>
          <t>Ending Balance (in shares)</t>
        </is>
      </c>
      <c r="B12" s="6" t="n">
        <v>11484</v>
      </c>
      <c r="C12" s="6" t="n">
        <v>11484</v>
      </c>
      <c r="D12" s="6" t="n">
        <v>1148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Recognition (Narrative) (Details) - USD ($) $ in Millions</t>
        </is>
      </c>
      <c r="B1" s="2" t="inlineStr">
        <is>
          <t>1 Months Ended</t>
        </is>
      </c>
      <c r="C1" s="2" t="inlineStr">
        <is>
          <t>12 Months Ended</t>
        </is>
      </c>
    </row>
    <row r="2">
      <c r="B2" s="2" t="inlineStr">
        <is>
          <t>Oct. 31, 2023</t>
        </is>
      </c>
      <c r="C2" s="2" t="inlineStr">
        <is>
          <t>Dec. 31, 2024</t>
        </is>
      </c>
      <c r="D2" s="2" t="inlineStr">
        <is>
          <t>Dec. 31, 2023</t>
        </is>
      </c>
      <c r="E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Revenue recognized</t>
        </is>
      </c>
      <c r="B4" s="4" t="inlineStr">
        <is>
          <t xml:space="preserve"> </t>
        </is>
      </c>
      <c r="C4" s="11" t="n">
        <v>50.5</v>
      </c>
      <c r="D4" s="11" t="n">
        <v>111.4</v>
      </c>
      <c r="E4" s="11" t="n">
        <v>185.6</v>
      </c>
    </row>
    <row r="5">
      <c r="A5" s="4" t="inlineStr">
        <is>
          <t>One-time retroactive adjustment</t>
        </is>
      </c>
      <c r="B5" s="4" t="inlineStr">
        <is>
          <t xml:space="preserve"> </t>
        </is>
      </c>
      <c r="C5" s="11" t="n">
        <v>20.8</v>
      </c>
      <c r="D5" s="4" t="inlineStr">
        <is>
          <t xml:space="preserve"> </t>
        </is>
      </c>
      <c r="E5" s="4" t="inlineStr">
        <is>
          <t xml:space="preserve"> </t>
        </is>
      </c>
    </row>
    <row r="6">
      <c r="A6" s="4" t="inlineStr">
        <is>
          <t>Maximum limit of unpaid customer receivables</t>
        </is>
      </c>
      <c r="B6" s="5" t="n">
        <v>125</v>
      </c>
      <c r="C6" s="4" t="inlineStr">
        <is>
          <t xml:space="preserve"> </t>
        </is>
      </c>
      <c r="D6" s="4" t="inlineStr">
        <is>
          <t xml:space="preserve"> </t>
        </is>
      </c>
      <c r="E6" s="4" t="inlineStr">
        <is>
          <t xml:space="preserve"> </t>
        </is>
      </c>
    </row>
    <row r="7">
      <c r="A7" s="4" t="inlineStr">
        <is>
          <t>Revenue, Remaining Performance Obligation, Expected Timing of Satisfaction, Start Date [Axis]: 2025-01-01</t>
        </is>
      </c>
      <c r="B7" s="4" t="inlineStr">
        <is>
          <t xml:space="preserve"> </t>
        </is>
      </c>
      <c r="C7" s="4" t="inlineStr">
        <is>
          <t xml:space="preserve"> </t>
        </is>
      </c>
      <c r="D7" s="4" t="inlineStr">
        <is>
          <t xml:space="preserve"> </t>
        </is>
      </c>
      <c r="E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row>
    <row r="9">
      <c r="A9" s="4" t="inlineStr">
        <is>
          <t>Revenue recognition period</t>
        </is>
      </c>
      <c r="B9" s="4" t="inlineStr">
        <is>
          <t xml:space="preserve"> </t>
        </is>
      </c>
      <c r="C9" s="4" t="inlineStr">
        <is>
          <t>1 year</t>
        </is>
      </c>
      <c r="D9" s="4" t="inlineStr">
        <is>
          <t xml:space="preserve"> </t>
        </is>
      </c>
      <c r="E9" s="4" t="inlineStr">
        <is>
          <t xml:space="preserve"> </t>
        </is>
      </c>
    </row>
    <row r="10">
      <c r="A10" s="4" t="inlineStr">
        <is>
          <t>Distribution | Revenue, Remaining Performance Obligation, Expected Timing of Satisfaction, Start Date [Axis]: 2025-01-01</t>
        </is>
      </c>
      <c r="B10" s="4" t="inlineStr">
        <is>
          <t xml:space="preserve"> </t>
        </is>
      </c>
      <c r="C10" s="4" t="inlineStr">
        <is>
          <t xml:space="preserve"> </t>
        </is>
      </c>
      <c r="D10" s="4" t="inlineStr">
        <is>
          <t xml:space="preserve"> </t>
        </is>
      </c>
      <c r="E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row>
    <row r="12">
      <c r="A12" s="4" t="inlineStr">
        <is>
          <t>Revenue recognition period</t>
        </is>
      </c>
      <c r="B12" s="4" t="inlineStr">
        <is>
          <t xml:space="preserve"> </t>
        </is>
      </c>
      <c r="C12" s="4" t="inlineStr">
        <is>
          <t>1 year</t>
        </is>
      </c>
      <c r="D12" s="4" t="inlineStr">
        <is>
          <t xml:space="preserve"> </t>
        </is>
      </c>
      <c r="E12" s="4" t="inlineStr">
        <is>
          <t xml:space="preserve"> </t>
        </is>
      </c>
    </row>
    <row r="13">
      <c r="A13" s="4" t="inlineStr">
        <is>
          <t>Advertising</t>
        </is>
      </c>
      <c r="B13" s="4" t="inlineStr">
        <is>
          <t xml:space="preserve"> </t>
        </is>
      </c>
      <c r="C13" s="4" t="inlineStr">
        <is>
          <t xml:space="preserve"> </t>
        </is>
      </c>
      <c r="D13" s="4" t="inlineStr">
        <is>
          <t xml:space="preserve"> </t>
        </is>
      </c>
      <c r="E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c r="E14" s="4" t="inlineStr">
        <is>
          <t xml:space="preserve"> </t>
        </is>
      </c>
    </row>
    <row r="15">
      <c r="A15" s="4" t="inlineStr">
        <is>
          <t>Payment terms</t>
        </is>
      </c>
      <c r="B15" s="4" t="inlineStr">
        <is>
          <t xml:space="preserve"> </t>
        </is>
      </c>
      <c r="C15" s="4" t="inlineStr">
        <is>
          <t>30 days</t>
        </is>
      </c>
      <c r="D15" s="4" t="inlineStr">
        <is>
          <t xml:space="preserve"> </t>
        </is>
      </c>
      <c r="E15" s="4" t="inlineStr">
        <is>
          <t xml:space="preserve"> </t>
        </is>
      </c>
    </row>
    <row r="16">
      <c r="A16" s="4" t="inlineStr">
        <is>
          <t>Advertising | Revenue, Remaining Performance Obligation, Expected Timing of Satisfaction, Start Date [Axis]: 2025-01-01</t>
        </is>
      </c>
      <c r="B16" s="4" t="inlineStr">
        <is>
          <t xml:space="preserve"> </t>
        </is>
      </c>
      <c r="C16" s="4" t="inlineStr">
        <is>
          <t xml:space="preserve"> </t>
        </is>
      </c>
      <c r="D16" s="4" t="inlineStr">
        <is>
          <t xml:space="preserve"> </t>
        </is>
      </c>
      <c r="E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c r="E17" s="4" t="inlineStr">
        <is>
          <t xml:space="preserve"> </t>
        </is>
      </c>
    </row>
    <row r="18">
      <c r="A18" s="4" t="inlineStr">
        <is>
          <t>Revenue recognition period</t>
        </is>
      </c>
      <c r="B18" s="4" t="inlineStr">
        <is>
          <t xml:space="preserve"> </t>
        </is>
      </c>
      <c r="C18" s="4" t="inlineStr">
        <is>
          <t>1 year</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 with Customer, Asset and Liability)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 (including long-term receivables, within Other assets)</t>
        </is>
      </c>
      <c r="B3" s="5" t="n">
        <v>674631</v>
      </c>
      <c r="C3" s="5" t="n">
        <v>750390</v>
      </c>
    </row>
    <row r="4">
      <c r="A4" s="4" t="inlineStr">
        <is>
          <t>Contract assets, short-term (included in Prepaid expenses and other current assets)</t>
        </is>
      </c>
      <c r="B4" s="6" t="n">
        <v>0</v>
      </c>
      <c r="C4" s="6" t="n">
        <v>2364</v>
      </c>
    </row>
    <row r="5">
      <c r="A5" s="4" t="inlineStr">
        <is>
          <t>Contract liabilities, short-term (Deferred revenue)</t>
        </is>
      </c>
      <c r="B5" s="5" t="n">
        <v>61838</v>
      </c>
      <c r="C5" s="5" t="n">
        <v>657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structuring and Other Related Charges (Narrative) (Details) - USD ($) $ in Thousands</t>
        </is>
      </c>
      <c r="B1" s="2" t="inlineStr">
        <is>
          <t>1 Months Ended</t>
        </is>
      </c>
      <c r="C1" s="2" t="inlineStr">
        <is>
          <t>3 Months Ended</t>
        </is>
      </c>
      <c r="D1" s="2" t="inlineStr">
        <is>
          <t>12 Months Ended</t>
        </is>
      </c>
    </row>
    <row r="2">
      <c r="B2" s="2" t="inlineStr">
        <is>
          <t>Nov. 30, 2024</t>
        </is>
      </c>
      <c r="C2" s="2" t="inlineStr">
        <is>
          <t>Sep. 30, 2023</t>
        </is>
      </c>
      <c r="D2" s="2" t="inlineStr">
        <is>
          <t>Dec. 31, 2024</t>
        </is>
      </c>
      <c r="E2" s="2" t="inlineStr">
        <is>
          <t>Dec. 31, 2023</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other related charges</t>
        </is>
      </c>
      <c r="B4" s="5" t="n">
        <v>43200</v>
      </c>
      <c r="C4" s="4" t="inlineStr">
        <is>
          <t xml:space="preserve"> </t>
        </is>
      </c>
      <c r="D4" s="5" t="n">
        <v>49464</v>
      </c>
      <c r="E4" s="5" t="n">
        <v>27787</v>
      </c>
      <c r="F4" s="5" t="n">
        <v>448966</v>
      </c>
    </row>
    <row r="5">
      <c r="A5" s="4" t="inlineStr">
        <is>
          <t>Accrued restructuring and other related costs</t>
        </is>
      </c>
      <c r="B5" s="4" t="inlineStr">
        <is>
          <t xml:space="preserve"> </t>
        </is>
      </c>
      <c r="C5" s="4" t="inlineStr">
        <is>
          <t xml:space="preserve"> </t>
        </is>
      </c>
      <c r="D5" s="6" t="n">
        <v>6221</v>
      </c>
      <c r="E5" s="6" t="n">
        <v>13734</v>
      </c>
      <c r="F5" s="6" t="n">
        <v>111874</v>
      </c>
    </row>
    <row r="6">
      <c r="A6" s="4" t="inlineStr">
        <is>
          <t>Accrued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rued restructuring and other related costs</t>
        </is>
      </c>
      <c r="B8" s="4" t="inlineStr">
        <is>
          <t xml:space="preserve"> </t>
        </is>
      </c>
      <c r="C8" s="4" t="inlineStr">
        <is>
          <t xml:space="preserve"> </t>
        </is>
      </c>
      <c r="D8" s="6" t="n">
        <v>6200</v>
      </c>
      <c r="E8" s="6" t="n">
        <v>12100</v>
      </c>
      <c r="F8" s="4" t="inlineStr">
        <is>
          <t xml:space="preserve"> </t>
        </is>
      </c>
    </row>
    <row r="9">
      <c r="A9" s="4" t="inlineStr">
        <is>
          <t>Other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rued restructuring and other related costs</t>
        </is>
      </c>
      <c r="B11" s="4" t="inlineStr">
        <is>
          <t xml:space="preserve"> </t>
        </is>
      </c>
      <c r="C11" s="4" t="inlineStr">
        <is>
          <t xml:space="preserve"> </t>
        </is>
      </c>
      <c r="D11" s="4" t="inlineStr">
        <is>
          <t xml:space="preserve"> </t>
        </is>
      </c>
      <c r="E11" s="6" t="n">
        <v>1600</v>
      </c>
      <c r="F11" s="4" t="inlineStr">
        <is>
          <t xml:space="preserve"> </t>
        </is>
      </c>
    </row>
    <row r="12">
      <c r="A12" s="4" t="inlineStr">
        <is>
          <t>2022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ing and other related charges</t>
        </is>
      </c>
      <c r="B14" s="4" t="inlineStr">
        <is>
          <t xml:space="preserve"> </t>
        </is>
      </c>
      <c r="C14" s="4" t="inlineStr">
        <is>
          <t xml:space="preserve"> </t>
        </is>
      </c>
      <c r="D14" s="4" t="inlineStr">
        <is>
          <t xml:space="preserve"> </t>
        </is>
      </c>
      <c r="E14" s="6" t="n">
        <v>27800</v>
      </c>
      <c r="F14" s="6" t="n">
        <v>449000</v>
      </c>
    </row>
    <row r="15">
      <c r="A15" s="4" t="inlineStr">
        <is>
          <t>Restructuring and other related impairment charges</t>
        </is>
      </c>
      <c r="B15" s="4" t="inlineStr">
        <is>
          <t xml:space="preserve"> </t>
        </is>
      </c>
      <c r="C15" s="5" t="n">
        <v>11600</v>
      </c>
      <c r="D15" s="4" t="inlineStr">
        <is>
          <t xml:space="preserve"> </t>
        </is>
      </c>
      <c r="E15" s="4" t="inlineStr">
        <is>
          <t xml:space="preserve"> </t>
        </is>
      </c>
      <c r="F15" s="4" t="inlineStr">
        <is>
          <t xml:space="preserve"> </t>
        </is>
      </c>
    </row>
    <row r="16">
      <c r="A16" s="4" t="inlineStr">
        <is>
          <t>Operating lease impairment charge</t>
        </is>
      </c>
      <c r="B16" s="4" t="inlineStr">
        <is>
          <t xml:space="preserve"> </t>
        </is>
      </c>
      <c r="C16" s="6" t="n">
        <v>9100</v>
      </c>
      <c r="D16" s="4" t="inlineStr">
        <is>
          <t xml:space="preserve"> </t>
        </is>
      </c>
      <c r="E16" s="4" t="inlineStr">
        <is>
          <t xml:space="preserve"> </t>
        </is>
      </c>
      <c r="F16" s="4" t="inlineStr">
        <is>
          <t xml:space="preserve"> </t>
        </is>
      </c>
    </row>
    <row r="17">
      <c r="A17" s="4" t="inlineStr">
        <is>
          <t>Impairment of leasehold improvements</t>
        </is>
      </c>
      <c r="B17" s="4" t="inlineStr">
        <is>
          <t xml:space="preserve"> </t>
        </is>
      </c>
      <c r="C17" s="5" t="n">
        <v>2500</v>
      </c>
      <c r="D17" s="4" t="inlineStr">
        <is>
          <t xml:space="preserve"> </t>
        </is>
      </c>
      <c r="E17" s="4" t="inlineStr">
        <is>
          <t xml:space="preserve"> </t>
        </is>
      </c>
      <c r="F17" s="4" t="inlineStr">
        <is>
          <t xml:space="preserve"> </t>
        </is>
      </c>
    </row>
    <row r="18">
      <c r="A18" s="4" t="inlineStr">
        <is>
          <t>Content Impair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ucturing and other related charges</t>
        </is>
      </c>
      <c r="B20" s="4" t="inlineStr">
        <is>
          <t xml:space="preserve"> </t>
        </is>
      </c>
      <c r="C20" s="4" t="inlineStr">
        <is>
          <t xml:space="preserve"> </t>
        </is>
      </c>
      <c r="D20" s="6" t="n">
        <v>44200</v>
      </c>
      <c r="E20" s="4" t="inlineStr">
        <is>
          <t xml:space="preserve"> </t>
        </is>
      </c>
      <c r="F20" s="4" t="inlineStr">
        <is>
          <t xml:space="preserve"> </t>
        </is>
      </c>
    </row>
    <row r="21">
      <c r="A21" s="4" t="inlineStr">
        <is>
          <t>Content Impairments | 2022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ucturing and other related charges</t>
        </is>
      </c>
      <c r="B23" s="4" t="inlineStr">
        <is>
          <t xml:space="preserve"> </t>
        </is>
      </c>
      <c r="C23" s="4" t="inlineStr">
        <is>
          <t xml:space="preserve"> </t>
        </is>
      </c>
      <c r="D23" s="4" t="inlineStr">
        <is>
          <t xml:space="preserve"> </t>
        </is>
      </c>
      <c r="E23" s="4" t="inlineStr">
        <is>
          <t xml:space="preserve"> </t>
        </is>
      </c>
      <c r="F23" s="6" t="n">
        <v>403800</v>
      </c>
    </row>
    <row r="24">
      <c r="A24" s="4" t="inlineStr">
        <is>
          <t>Severance and Employee-Related Cos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structuring and other related charges</t>
        </is>
      </c>
      <c r="B26" s="4" t="inlineStr">
        <is>
          <t xml:space="preserve"> </t>
        </is>
      </c>
      <c r="C26" s="4" t="inlineStr">
        <is>
          <t xml:space="preserve"> </t>
        </is>
      </c>
      <c r="D26" s="6" t="n">
        <v>5300</v>
      </c>
      <c r="E26" s="4" t="inlineStr">
        <is>
          <t xml:space="preserve"> </t>
        </is>
      </c>
      <c r="F26" s="4" t="inlineStr">
        <is>
          <t xml:space="preserve"> </t>
        </is>
      </c>
    </row>
    <row r="27">
      <c r="A27" s="4" t="inlineStr">
        <is>
          <t>Accrued restructuring and other related costs</t>
        </is>
      </c>
      <c r="B27" s="4" t="inlineStr">
        <is>
          <t xml:space="preserve"> </t>
        </is>
      </c>
      <c r="C27" s="4" t="inlineStr">
        <is>
          <t xml:space="preserve"> </t>
        </is>
      </c>
      <c r="D27" s="5" t="n">
        <v>4884</v>
      </c>
      <c r="E27" s="5" t="n">
        <v>8726</v>
      </c>
      <c r="F27" s="6" t="n">
        <v>37150</v>
      </c>
    </row>
    <row r="28">
      <c r="A28" s="4" t="inlineStr">
        <is>
          <t>Severance and Employee-Related Costs | 2022 Pl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structuring and other related charges</t>
        </is>
      </c>
      <c r="B30" s="4" t="inlineStr">
        <is>
          <t xml:space="preserve"> </t>
        </is>
      </c>
      <c r="C30" s="4" t="inlineStr">
        <is>
          <t xml:space="preserve"> </t>
        </is>
      </c>
      <c r="D30" s="4" t="inlineStr">
        <is>
          <t xml:space="preserve"> </t>
        </is>
      </c>
      <c r="E30" s="4" t="inlineStr">
        <is>
          <t xml:space="preserve"> </t>
        </is>
      </c>
      <c r="F30" s="5" t="n">
        <v>45200</v>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 including noncontrolling interests</t>
        </is>
      </c>
      <c r="B4" s="5" t="n">
        <v>-217987</v>
      </c>
      <c r="C4" s="5" t="n">
        <v>201400</v>
      </c>
      <c r="D4" s="5" t="n">
        <v>11028</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6" t="n">
        <v>-34963</v>
      </c>
      <c r="C6" s="6" t="n">
        <v>8248</v>
      </c>
      <c r="D6" s="6" t="n">
        <v>-66630</v>
      </c>
    </row>
    <row r="7">
      <c r="A7" s="4" t="inlineStr">
        <is>
          <t>Income tax (expense) benefit</t>
        </is>
      </c>
      <c r="B7" s="6" t="n">
        <v>-93</v>
      </c>
      <c r="C7" s="6" t="n">
        <v>-75</v>
      </c>
      <c r="D7" s="6" t="n">
        <v>2</v>
      </c>
    </row>
    <row r="8">
      <c r="A8" s="4" t="inlineStr">
        <is>
          <t>Other comprehensive income (loss), net of income taxes</t>
        </is>
      </c>
      <c r="B8" s="6" t="n">
        <v>-35056</v>
      </c>
      <c r="C8" s="6" t="n">
        <v>8173</v>
      </c>
      <c r="D8" s="6" t="n">
        <v>-66628</v>
      </c>
    </row>
    <row r="9">
      <c r="A9" s="4" t="inlineStr">
        <is>
          <t>Comprehensive income (loss)</t>
        </is>
      </c>
      <c r="B9" s="6" t="n">
        <v>-253043</v>
      </c>
      <c r="C9" s="6" t="n">
        <v>209573</v>
      </c>
      <c r="D9" s="6" t="n">
        <v>-55600</v>
      </c>
    </row>
    <row r="10">
      <c r="A10" s="4" t="inlineStr">
        <is>
          <t>Comprehensive (income) loss attributable to noncontrolling interests</t>
        </is>
      </c>
      <c r="B10" s="6" t="n">
        <v>-7641</v>
      </c>
      <c r="C10" s="6" t="n">
        <v>12858</v>
      </c>
      <c r="D10" s="6" t="n">
        <v>-786</v>
      </c>
    </row>
    <row r="11">
      <c r="A11" s="4" t="inlineStr">
        <is>
          <t>Comprehensive income (loss) attributable to AMC Networks' stockholders</t>
        </is>
      </c>
      <c r="B11" s="5" t="n">
        <v>-260684</v>
      </c>
      <c r="C11" s="5" t="n">
        <v>222431</v>
      </c>
      <c r="D11" s="5" t="n">
        <v>-5638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and Other Related Charges (Restructuring and Related Costs) (Details) - USD ($) $ in Thousands</t>
        </is>
      </c>
      <c r="B1" s="2" t="inlineStr">
        <is>
          <t>1 Months Ended</t>
        </is>
      </c>
      <c r="C1" s="2" t="inlineStr">
        <is>
          <t>12 Months Ended</t>
        </is>
      </c>
    </row>
    <row r="2">
      <c r="B2" s="2" t="inlineStr">
        <is>
          <t>Nov. 30, 2024</t>
        </is>
      </c>
      <c r="C2" s="2" t="inlineStr">
        <is>
          <t>Dec. 31, 2024</t>
        </is>
      </c>
      <c r="D2" s="2" t="inlineStr">
        <is>
          <t>Dec.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 related charges</t>
        </is>
      </c>
      <c r="B4" s="5" t="n">
        <v>43200</v>
      </c>
      <c r="C4" s="5" t="n">
        <v>49464</v>
      </c>
      <c r="D4" s="5" t="n">
        <v>27787</v>
      </c>
      <c r="E4" s="5" t="n">
        <v>448966</v>
      </c>
    </row>
    <row r="5">
      <c r="A5" s="4" t="inlineStr">
        <is>
          <t>Corporate / Inter-segment Elimination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and other related charges</t>
        </is>
      </c>
      <c r="B7" s="4" t="inlineStr">
        <is>
          <t xml:space="preserve"> </t>
        </is>
      </c>
      <c r="C7" s="6" t="n">
        <v>42</v>
      </c>
      <c r="D7" s="6" t="n">
        <v>20503</v>
      </c>
      <c r="E7" s="6" t="n">
        <v>22907</v>
      </c>
    </row>
    <row r="8">
      <c r="A8" s="4" t="inlineStr">
        <is>
          <t>Domestic Operations | Operating Segmen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and other related charges</t>
        </is>
      </c>
      <c r="B10" s="4" t="inlineStr">
        <is>
          <t xml:space="preserve"> </t>
        </is>
      </c>
      <c r="C10" s="6" t="n">
        <v>49422</v>
      </c>
      <c r="D10" s="6" t="n">
        <v>3350</v>
      </c>
      <c r="E10" s="6" t="n">
        <v>423205</v>
      </c>
    </row>
    <row r="11">
      <c r="A11" s="4" t="inlineStr">
        <is>
          <t>International | Operating Segment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and other related charges</t>
        </is>
      </c>
      <c r="B13" s="4" t="inlineStr">
        <is>
          <t xml:space="preserve"> </t>
        </is>
      </c>
      <c r="C13" s="5" t="n">
        <v>0</v>
      </c>
      <c r="D13" s="5" t="n">
        <v>3934</v>
      </c>
      <c r="E13" s="5" t="n">
        <v>2854</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14" customWidth="1" min="3" max="3"/>
  </cols>
  <sheetData>
    <row r="1">
      <c r="A1" s="1" t="inlineStr">
        <is>
          <t>Restructuring and Other Related Charges (Summary of Accrued Restructuring and Other Related Costs) (Details) - USD ($) $ in Thousands</t>
        </is>
      </c>
      <c r="B1" s="2" t="inlineStr">
        <is>
          <t>12 Months Ended</t>
        </is>
      </c>
    </row>
    <row r="2">
      <c r="B2" s="2" t="inlineStr">
        <is>
          <t>Dec. 31, 2024</t>
        </is>
      </c>
      <c r="C2" s="2" t="inlineStr">
        <is>
          <t>Dec. 31, 2023</t>
        </is>
      </c>
    </row>
    <row r="3">
      <c r="A3" s="3" t="inlineStr">
        <is>
          <t>Restructuring Reserve [Roll Forward]</t>
        </is>
      </c>
      <c r="B3" s="4" t="inlineStr">
        <is>
          <t xml:space="preserve"> </t>
        </is>
      </c>
      <c r="C3" s="4" t="inlineStr">
        <is>
          <t xml:space="preserve"> </t>
        </is>
      </c>
    </row>
    <row r="4">
      <c r="A4" s="4" t="inlineStr">
        <is>
          <t>Beginning Balance</t>
        </is>
      </c>
      <c r="B4" s="5" t="n">
        <v>13734</v>
      </c>
      <c r="C4" s="5" t="n">
        <v>111874</v>
      </c>
    </row>
    <row r="5">
      <c r="A5" s="4" t="inlineStr">
        <is>
          <t>Charges</t>
        </is>
      </c>
      <c r="B5" s="6" t="n">
        <v>49464</v>
      </c>
      <c r="C5" s="6" t="n">
        <v>27787</v>
      </c>
    </row>
    <row r="6">
      <c r="A6" s="4" t="inlineStr">
        <is>
          <t>Cash payments</t>
        </is>
      </c>
      <c r="B6" s="6" t="n">
        <v>-13295</v>
      </c>
      <c r="C6" s="6" t="n">
        <v>-112550</v>
      </c>
    </row>
    <row r="7">
      <c r="A7" s="4" t="inlineStr">
        <is>
          <t>Non-cash content impairment adjustments</t>
        </is>
      </c>
      <c r="B7" s="6" t="n">
        <v>-44217</v>
      </c>
      <c r="C7" s="6" t="n">
        <v>-15147</v>
      </c>
    </row>
    <row r="8">
      <c r="A8" s="4" t="inlineStr">
        <is>
          <t>Other</t>
        </is>
      </c>
      <c r="B8" s="6" t="n">
        <v>535</v>
      </c>
      <c r="C8" s="6" t="n">
        <v>1770</v>
      </c>
    </row>
    <row r="9">
      <c r="A9" s="4" t="inlineStr">
        <is>
          <t>Ending Balance</t>
        </is>
      </c>
      <c r="B9" s="5" t="n">
        <v>6221</v>
      </c>
      <c r="C9" s="6" t="n">
        <v>13734</v>
      </c>
    </row>
    <row r="10">
      <c r="A10" s="4" t="inlineStr">
        <is>
          <t>Restructuring Charges, Statement of Income or Comprehensive Income [Extensible Enumeration]</t>
        </is>
      </c>
      <c r="B10" s="4" t="inlineStr">
        <is>
          <t>Restructuring and other related charges</t>
        </is>
      </c>
      <c r="C10" s="4" t="inlineStr">
        <is>
          <t xml:space="preserve"> </t>
        </is>
      </c>
    </row>
    <row r="11">
      <c r="A11" s="4" t="inlineStr">
        <is>
          <t>Severance and Employee-Related Costs</t>
        </is>
      </c>
      <c r="B11" s="4" t="inlineStr">
        <is>
          <t xml:space="preserve"> </t>
        </is>
      </c>
      <c r="C11" s="4" t="inlineStr">
        <is>
          <t xml:space="preserve"> </t>
        </is>
      </c>
    </row>
    <row r="12">
      <c r="A12" s="3" t="inlineStr">
        <is>
          <t>Restructuring Reserve [Roll Forward]</t>
        </is>
      </c>
      <c r="B12" s="4" t="inlineStr">
        <is>
          <t xml:space="preserve"> </t>
        </is>
      </c>
      <c r="C12" s="4" t="inlineStr">
        <is>
          <t xml:space="preserve"> </t>
        </is>
      </c>
    </row>
    <row r="13">
      <c r="A13" s="4" t="inlineStr">
        <is>
          <t>Beginning Balance</t>
        </is>
      </c>
      <c r="B13" s="5" t="n">
        <v>8726</v>
      </c>
      <c r="C13" s="6" t="n">
        <v>37150</v>
      </c>
    </row>
    <row r="14">
      <c r="A14" s="4" t="inlineStr">
        <is>
          <t>Charges</t>
        </is>
      </c>
      <c r="B14" s="6" t="n">
        <v>5247</v>
      </c>
      <c r="C14" s="6" t="n">
        <v>17510</v>
      </c>
    </row>
    <row r="15">
      <c r="A15" s="4" t="inlineStr">
        <is>
          <t>Cash payments</t>
        </is>
      </c>
      <c r="B15" s="6" t="n">
        <v>-8141</v>
      </c>
      <c r="C15" s="6" t="n">
        <v>-45878</v>
      </c>
    </row>
    <row r="16">
      <c r="A16" s="4" t="inlineStr">
        <is>
          <t>Non-cash content impairment adjustments</t>
        </is>
      </c>
      <c r="B16" s="6" t="n">
        <v>0</v>
      </c>
      <c r="C16" s="6" t="n">
        <v>0</v>
      </c>
    </row>
    <row r="17">
      <c r="A17" s="4" t="inlineStr">
        <is>
          <t>Other</t>
        </is>
      </c>
      <c r="B17" s="6" t="n">
        <v>-948</v>
      </c>
      <c r="C17" s="6" t="n">
        <v>-56</v>
      </c>
    </row>
    <row r="18">
      <c r="A18" s="4" t="inlineStr">
        <is>
          <t>Ending Balance</t>
        </is>
      </c>
      <c r="B18" s="6" t="n">
        <v>4884</v>
      </c>
      <c r="C18" s="6" t="n">
        <v>8726</v>
      </c>
    </row>
    <row r="19">
      <c r="A19" s="4" t="inlineStr">
        <is>
          <t>Content Impairments and Other Exit Costs</t>
        </is>
      </c>
      <c r="B19" s="4" t="inlineStr">
        <is>
          <t xml:space="preserve"> </t>
        </is>
      </c>
      <c r="C19" s="4" t="inlineStr">
        <is>
          <t xml:space="preserve"> </t>
        </is>
      </c>
    </row>
    <row r="20">
      <c r="A20" s="3" t="inlineStr">
        <is>
          <t>Restructuring Reserve [Roll Forward]</t>
        </is>
      </c>
      <c r="B20" s="4" t="inlineStr">
        <is>
          <t xml:space="preserve"> </t>
        </is>
      </c>
      <c r="C20" s="4" t="inlineStr">
        <is>
          <t xml:space="preserve"> </t>
        </is>
      </c>
    </row>
    <row r="21">
      <c r="A21" s="4" t="inlineStr">
        <is>
          <t>Beginning Balance</t>
        </is>
      </c>
      <c r="B21" s="6" t="n">
        <v>5008</v>
      </c>
      <c r="C21" s="6" t="n">
        <v>74724</v>
      </c>
    </row>
    <row r="22">
      <c r="A22" s="4" t="inlineStr">
        <is>
          <t>Charges</t>
        </is>
      </c>
      <c r="B22" s="6" t="n">
        <v>44217</v>
      </c>
      <c r="C22" s="6" t="n">
        <v>10277</v>
      </c>
    </row>
    <row r="23">
      <c r="A23" s="4" t="inlineStr">
        <is>
          <t>Cash payments</t>
        </is>
      </c>
      <c r="B23" s="6" t="n">
        <v>-5154</v>
      </c>
      <c r="C23" s="6" t="n">
        <v>-66672</v>
      </c>
    </row>
    <row r="24">
      <c r="A24" s="4" t="inlineStr">
        <is>
          <t>Non-cash content impairment adjustments</t>
        </is>
      </c>
      <c r="B24" s="6" t="n">
        <v>-44217</v>
      </c>
      <c r="C24" s="6" t="n">
        <v>-15147</v>
      </c>
    </row>
    <row r="25">
      <c r="A25" s="4" t="inlineStr">
        <is>
          <t>Other</t>
        </is>
      </c>
      <c r="B25" s="6" t="n">
        <v>1483</v>
      </c>
      <c r="C25" s="6" t="n">
        <v>1826</v>
      </c>
    </row>
    <row r="26">
      <c r="A26" s="4" t="inlineStr">
        <is>
          <t>Ending Balance</t>
        </is>
      </c>
      <c r="B26" s="5" t="n">
        <v>1337</v>
      </c>
      <c r="C26" s="5" t="n">
        <v>500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gram Rights and Obligations (Program Rights by Predominant Monetization Strategy) (Details) - USD ($) $ in Thousands</t>
        </is>
      </c>
      <c r="B1" s="2" t="inlineStr">
        <is>
          <t>Dec. 31, 2024</t>
        </is>
      </c>
      <c r="C1" s="2" t="inlineStr">
        <is>
          <t>Dec. 31, 2023</t>
        </is>
      </c>
    </row>
    <row r="2">
      <c r="A2" s="3" t="inlineStr">
        <is>
          <t>Predominantly Monetized Individually</t>
        </is>
      </c>
      <c r="B2" s="4" t="inlineStr">
        <is>
          <t xml:space="preserve"> </t>
        </is>
      </c>
      <c r="C2" s="4" t="inlineStr">
        <is>
          <t xml:space="preserve"> </t>
        </is>
      </c>
    </row>
    <row r="3">
      <c r="A3" s="4" t="inlineStr">
        <is>
          <t>Completed</t>
        </is>
      </c>
      <c r="B3" s="5" t="n">
        <v>65129</v>
      </c>
      <c r="C3" s="5" t="n">
        <v>139363</v>
      </c>
    </row>
    <row r="4">
      <c r="A4" s="4" t="inlineStr">
        <is>
          <t>In-production and in-development</t>
        </is>
      </c>
      <c r="B4" s="6" t="n">
        <v>0</v>
      </c>
      <c r="C4" s="6" t="n">
        <v>0</v>
      </c>
    </row>
    <row r="5">
      <c r="A5" s="4" t="inlineStr">
        <is>
          <t>Total owned original program rights, net</t>
        </is>
      </c>
      <c r="B5" s="6" t="n">
        <v>65129</v>
      </c>
      <c r="C5" s="6" t="n">
        <v>139363</v>
      </c>
    </row>
    <row r="6">
      <c r="A6" s="4" t="inlineStr">
        <is>
          <t>Licensed film and acquired series</t>
        </is>
      </c>
      <c r="B6" s="6" t="n">
        <v>261</v>
      </c>
      <c r="C6" s="6" t="n">
        <v>973</v>
      </c>
    </row>
    <row r="7">
      <c r="A7" s="4" t="inlineStr">
        <is>
          <t>Licensed originals</t>
        </is>
      </c>
      <c r="B7" s="6" t="n">
        <v>0</v>
      </c>
      <c r="C7" s="6" t="n">
        <v>1555</v>
      </c>
    </row>
    <row r="8">
      <c r="A8" s="4" t="inlineStr">
        <is>
          <t>Advances and other production costs</t>
        </is>
      </c>
      <c r="B8" s="6" t="n">
        <v>0</v>
      </c>
      <c r="C8" s="6" t="n">
        <v>0</v>
      </c>
    </row>
    <row r="9">
      <c r="A9" s="4" t="inlineStr">
        <is>
          <t>Total licensed program rights, net</t>
        </is>
      </c>
      <c r="B9" s="6" t="n">
        <v>261</v>
      </c>
      <c r="C9" s="6" t="n">
        <v>2528</v>
      </c>
    </row>
    <row r="10">
      <c r="A10" s="4" t="inlineStr">
        <is>
          <t>Program rights, net</t>
        </is>
      </c>
      <c r="B10" s="6" t="n">
        <v>65390</v>
      </c>
      <c r="C10" s="6" t="n">
        <v>141891</v>
      </c>
    </row>
    <row r="11">
      <c r="A11" s="3" t="inlineStr">
        <is>
          <t>Predominantly Monetized as a Group</t>
        </is>
      </c>
      <c r="B11" s="4" t="inlineStr">
        <is>
          <t xml:space="preserve"> </t>
        </is>
      </c>
      <c r="C11" s="4" t="inlineStr">
        <is>
          <t xml:space="preserve"> </t>
        </is>
      </c>
    </row>
    <row r="12">
      <c r="A12" s="4" t="inlineStr">
        <is>
          <t>Completed</t>
        </is>
      </c>
      <c r="B12" s="6" t="n">
        <v>647632</v>
      </c>
      <c r="C12" s="6" t="n">
        <v>532839</v>
      </c>
    </row>
    <row r="13">
      <c r="A13" s="4" t="inlineStr">
        <is>
          <t>In-production and in-development</t>
        </is>
      </c>
      <c r="B13" s="6" t="n">
        <v>222660</v>
      </c>
      <c r="C13" s="6" t="n">
        <v>284455</v>
      </c>
    </row>
    <row r="14">
      <c r="A14" s="4" t="inlineStr">
        <is>
          <t>Total owned original program rights, net</t>
        </is>
      </c>
      <c r="B14" s="6" t="n">
        <v>870292</v>
      </c>
      <c r="C14" s="6" t="n">
        <v>817294</v>
      </c>
    </row>
    <row r="15">
      <c r="A15" s="4" t="inlineStr">
        <is>
          <t>Licensed film and acquired series</t>
        </is>
      </c>
      <c r="B15" s="6" t="n">
        <v>543396</v>
      </c>
      <c r="C15" s="6" t="n">
        <v>599607</v>
      </c>
    </row>
    <row r="16">
      <c r="A16" s="4" t="inlineStr">
        <is>
          <t>Licensed originals</t>
        </is>
      </c>
      <c r="B16" s="6" t="n">
        <v>147245</v>
      </c>
      <c r="C16" s="6" t="n">
        <v>169489</v>
      </c>
    </row>
    <row r="17">
      <c r="A17" s="4" t="inlineStr">
        <is>
          <t>Advances and other production costs</t>
        </is>
      </c>
      <c r="B17" s="6" t="n">
        <v>90318</v>
      </c>
      <c r="C17" s="6" t="n">
        <v>82252</v>
      </c>
    </row>
    <row r="18">
      <c r="A18" s="4" t="inlineStr">
        <is>
          <t>Total licensed program rights, net</t>
        </is>
      </c>
      <c r="B18" s="6" t="n">
        <v>780959</v>
      </c>
      <c r="C18" s="6" t="n">
        <v>851348</v>
      </c>
    </row>
    <row r="19">
      <c r="A19" s="4" t="inlineStr">
        <is>
          <t>Program rights, net</t>
        </is>
      </c>
      <c r="B19" s="6" t="n">
        <v>1651251</v>
      </c>
      <c r="C19" s="6" t="n">
        <v>1668642</v>
      </c>
    </row>
    <row r="20">
      <c r="A20" s="3" t="inlineStr">
        <is>
          <t>Total</t>
        </is>
      </c>
      <c r="B20" s="4" t="inlineStr">
        <is>
          <t xml:space="preserve"> </t>
        </is>
      </c>
      <c r="C20" s="4" t="inlineStr">
        <is>
          <t xml:space="preserve"> </t>
        </is>
      </c>
    </row>
    <row r="21">
      <c r="A21" s="4" t="inlineStr">
        <is>
          <t>Completed</t>
        </is>
      </c>
      <c r="B21" s="6" t="n">
        <v>712761</v>
      </c>
      <c r="C21" s="6" t="n">
        <v>672202</v>
      </c>
    </row>
    <row r="22">
      <c r="A22" s="4" t="inlineStr">
        <is>
          <t>In-production and in-development</t>
        </is>
      </c>
      <c r="B22" s="6" t="n">
        <v>222660</v>
      </c>
      <c r="C22" s="6" t="n">
        <v>284455</v>
      </c>
    </row>
    <row r="23">
      <c r="A23" s="4" t="inlineStr">
        <is>
          <t>Total owned original program rights, net</t>
        </is>
      </c>
      <c r="B23" s="6" t="n">
        <v>935421</v>
      </c>
      <c r="C23" s="6" t="n">
        <v>956657</v>
      </c>
    </row>
    <row r="24">
      <c r="A24" s="4" t="inlineStr">
        <is>
          <t>Licensed film and acquired series</t>
        </is>
      </c>
      <c r="B24" s="6" t="n">
        <v>543657</v>
      </c>
      <c r="C24" s="6" t="n">
        <v>600580</v>
      </c>
    </row>
    <row r="25">
      <c r="A25" s="4" t="inlineStr">
        <is>
          <t>Licensed originals</t>
        </is>
      </c>
      <c r="B25" s="6" t="n">
        <v>147245</v>
      </c>
      <c r="C25" s="6" t="n">
        <v>171044</v>
      </c>
    </row>
    <row r="26">
      <c r="A26" s="4" t="inlineStr">
        <is>
          <t>Advances and other production costs</t>
        </is>
      </c>
      <c r="B26" s="6" t="n">
        <v>90318</v>
      </c>
      <c r="C26" s="6" t="n">
        <v>82252</v>
      </c>
    </row>
    <row r="27">
      <c r="A27" s="4" t="inlineStr">
        <is>
          <t>Total licensed program rights, net</t>
        </is>
      </c>
      <c r="B27" s="6" t="n">
        <v>781220</v>
      </c>
      <c r="C27" s="6" t="n">
        <v>853876</v>
      </c>
    </row>
    <row r="28">
      <c r="A28" s="4" t="inlineStr">
        <is>
          <t>Program rights, net</t>
        </is>
      </c>
      <c r="B28" s="6" t="n">
        <v>1716641</v>
      </c>
      <c r="C28" s="6" t="n">
        <v>1810533</v>
      </c>
    </row>
    <row r="29">
      <c r="A29" s="4" t="inlineStr">
        <is>
          <t>Current portion of program rights, net</t>
        </is>
      </c>
      <c r="B29" s="6" t="n">
        <v>2689</v>
      </c>
      <c r="C29" s="6" t="n">
        <v>7880</v>
      </c>
    </row>
    <row r="30">
      <c r="A30" s="4" t="inlineStr">
        <is>
          <t>Program rights, net (long-term)</t>
        </is>
      </c>
      <c r="B30" s="5" t="n">
        <v>1713952</v>
      </c>
      <c r="C30" s="5" t="n">
        <v>18026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66" customWidth="1" min="2" max="2"/>
    <col width="66" customWidth="1" min="3" max="3"/>
    <col width="66" customWidth="1" min="4" max="4"/>
  </cols>
  <sheetData>
    <row r="1">
      <c r="A1" s="1" t="inlineStr">
        <is>
          <t>Program Rights and Obligations (Amortization of Owned and Licensed Program Rights) (Details) - USD ($) $ in Thousands</t>
        </is>
      </c>
      <c r="B1" s="2" t="inlineStr">
        <is>
          <t>12 Months Ended</t>
        </is>
      </c>
    </row>
    <row r="2">
      <c r="B2" s="2" t="inlineStr">
        <is>
          <t>Dec. 31, 2024</t>
        </is>
      </c>
      <c r="C2" s="2" t="inlineStr">
        <is>
          <t>Dec. 31, 2023</t>
        </is>
      </c>
      <c r="D2" s="2" t="inlineStr">
        <is>
          <t>Dec. 31, 2022</t>
        </is>
      </c>
    </row>
    <row r="3">
      <c r="A3" s="3" t="inlineStr">
        <is>
          <t>Owned original program rights</t>
        </is>
      </c>
      <c r="B3" s="4" t="inlineStr">
        <is>
          <t xml:space="preserve"> </t>
        </is>
      </c>
      <c r="C3" s="4" t="inlineStr">
        <is>
          <t xml:space="preserve"> </t>
        </is>
      </c>
      <c r="D3" s="4" t="inlineStr">
        <is>
          <t xml:space="preserve"> </t>
        </is>
      </c>
    </row>
    <row r="4">
      <c r="A4" s="4" t="inlineStr">
        <is>
          <t>Predominantly Monetized Individually</t>
        </is>
      </c>
      <c r="B4" s="4" t="inlineStr">
        <is>
          <t xml:space="preserve"> </t>
        </is>
      </c>
      <c r="C4" s="5" t="n">
        <v>154523</v>
      </c>
      <c r="D4" s="4" t="inlineStr">
        <is>
          <t xml:space="preserve"> </t>
        </is>
      </c>
    </row>
    <row r="5">
      <c r="A5" s="4" t="inlineStr">
        <is>
          <t>Predominantly Monetized as a Group</t>
        </is>
      </c>
      <c r="B5" s="4" t="inlineStr">
        <is>
          <t xml:space="preserve"> </t>
        </is>
      </c>
      <c r="C5" s="6" t="n">
        <v>282954</v>
      </c>
      <c r="D5" s="4" t="inlineStr">
        <is>
          <t xml:space="preserve"> </t>
        </is>
      </c>
    </row>
    <row r="6">
      <c r="A6" s="4" t="inlineStr">
        <is>
          <t>Total</t>
        </is>
      </c>
      <c r="B6" s="4" t="inlineStr">
        <is>
          <t xml:space="preserve"> </t>
        </is>
      </c>
      <c r="C6" s="6" t="n">
        <v>437477</v>
      </c>
      <c r="D6" s="4" t="inlineStr">
        <is>
          <t xml:space="preserve"> </t>
        </is>
      </c>
    </row>
    <row r="7">
      <c r="A7" s="3" t="inlineStr">
        <is>
          <t>Licensed program rights</t>
        </is>
      </c>
      <c r="B7" s="4" t="inlineStr">
        <is>
          <t xml:space="preserve"> </t>
        </is>
      </c>
      <c r="C7" s="4" t="inlineStr">
        <is>
          <t xml:space="preserve"> </t>
        </is>
      </c>
      <c r="D7" s="4" t="inlineStr">
        <is>
          <t xml:space="preserve"> </t>
        </is>
      </c>
    </row>
    <row r="8">
      <c r="A8" s="4" t="inlineStr">
        <is>
          <t>Predominantly Monetized Individually</t>
        </is>
      </c>
      <c r="B8" s="4" t="inlineStr">
        <is>
          <t xml:space="preserve"> </t>
        </is>
      </c>
      <c r="C8" s="6" t="n">
        <v>3162</v>
      </c>
      <c r="D8" s="4" t="inlineStr">
        <is>
          <t xml:space="preserve"> </t>
        </is>
      </c>
    </row>
    <row r="9">
      <c r="A9" s="4" t="inlineStr">
        <is>
          <t>Predominantly Monetized as a Group</t>
        </is>
      </c>
      <c r="B9" s="4" t="inlineStr">
        <is>
          <t xml:space="preserve"> </t>
        </is>
      </c>
      <c r="C9" s="6" t="n">
        <v>465519</v>
      </c>
      <c r="D9" s="4" t="inlineStr">
        <is>
          <t xml:space="preserve"> </t>
        </is>
      </c>
    </row>
    <row r="10">
      <c r="A10" s="4" t="inlineStr">
        <is>
          <t>Total</t>
        </is>
      </c>
      <c r="B10" s="4" t="inlineStr">
        <is>
          <t xml:space="preserve"> </t>
        </is>
      </c>
      <c r="C10" s="6" t="n">
        <v>468681</v>
      </c>
      <c r="D10" s="4" t="inlineStr">
        <is>
          <t xml:space="preserve"> </t>
        </is>
      </c>
    </row>
    <row r="11">
      <c r="A11" s="4" t="inlineStr">
        <is>
          <t>Predominantly Monetized Individually</t>
        </is>
      </c>
      <c r="B11" s="4" t="inlineStr">
        <is>
          <t xml:space="preserve"> </t>
        </is>
      </c>
      <c r="C11" s="6" t="n">
        <v>157685</v>
      </c>
      <c r="D11" s="4" t="inlineStr">
        <is>
          <t xml:space="preserve"> </t>
        </is>
      </c>
    </row>
    <row r="12">
      <c r="A12" s="4" t="inlineStr">
        <is>
          <t>Predominantly Monetized as a Group</t>
        </is>
      </c>
      <c r="B12" s="4" t="inlineStr">
        <is>
          <t xml:space="preserve"> </t>
        </is>
      </c>
      <c r="C12" s="6" t="n">
        <v>748473</v>
      </c>
      <c r="D12" s="4" t="inlineStr">
        <is>
          <t xml:space="preserve"> </t>
        </is>
      </c>
    </row>
    <row r="13">
      <c r="A13" s="4" t="inlineStr">
        <is>
          <t>Total</t>
        </is>
      </c>
      <c r="B13" s="4" t="inlineStr">
        <is>
          <t xml:space="preserve"> </t>
        </is>
      </c>
      <c r="C13" s="5" t="n">
        <v>906158</v>
      </c>
      <c r="D13" s="4" t="inlineStr">
        <is>
          <t xml:space="preserve"> </t>
        </is>
      </c>
    </row>
    <row r="14">
      <c r="A14" s="4" t="inlineStr">
        <is>
          <t>Film, Monetized on Its Own, Amortization Expense, Statement of Income or Comprehensive Income [Extensible Enumeration]</t>
        </is>
      </c>
      <c r="B14" s="4" t="inlineStr">
        <is>
          <t xml:space="preserve"> </t>
        </is>
      </c>
      <c r="C14" s="4" t="inlineStr">
        <is>
          <t>Technical and operating (excluding depreciation and amortization)</t>
        </is>
      </c>
      <c r="D14" s="4" t="inlineStr">
        <is>
          <t xml:space="preserve"> </t>
        </is>
      </c>
    </row>
    <row r="15">
      <c r="A15" s="4" t="inlineStr">
        <is>
          <t>Film, Monetized in Film Group, Amortization Expense, Statement of Income or Comprehensive Income [Extensible Enumeration]</t>
        </is>
      </c>
      <c r="B15" s="4" t="inlineStr">
        <is>
          <t xml:space="preserve"> </t>
        </is>
      </c>
      <c r="C15" s="4" t="inlineStr">
        <is>
          <t>Technical and operating (excluding depreciation and amortization)</t>
        </is>
      </c>
      <c r="D15" s="4" t="inlineStr">
        <is>
          <t xml:space="preserve"> </t>
        </is>
      </c>
    </row>
    <row r="16">
      <c r="A16" s="4" t="inlineStr">
        <is>
          <t>Included in Technical and operating:</t>
        </is>
      </c>
      <c r="B16" s="4" t="inlineStr">
        <is>
          <t xml:space="preserve"> </t>
        </is>
      </c>
      <c r="C16" s="4" t="inlineStr">
        <is>
          <t xml:space="preserve"> </t>
        </is>
      </c>
      <c r="D16" s="4" t="inlineStr">
        <is>
          <t xml:space="preserve"> </t>
        </is>
      </c>
    </row>
    <row r="17">
      <c r="A17" s="3" t="inlineStr">
        <is>
          <t>Owned original program rights</t>
        </is>
      </c>
      <c r="B17" s="4" t="inlineStr">
        <is>
          <t xml:space="preserve"> </t>
        </is>
      </c>
      <c r="C17" s="4" t="inlineStr">
        <is>
          <t xml:space="preserve"> </t>
        </is>
      </c>
      <c r="D17" s="4" t="inlineStr">
        <is>
          <t xml:space="preserve"> </t>
        </is>
      </c>
    </row>
    <row r="18">
      <c r="A18" s="4" t="inlineStr">
        <is>
          <t>Predominantly Monetized Individually</t>
        </is>
      </c>
      <c r="B18" s="5" t="n">
        <v>74417</v>
      </c>
      <c r="C18" s="4" t="inlineStr">
        <is>
          <t xml:space="preserve"> </t>
        </is>
      </c>
      <c r="D18" s="5" t="n">
        <v>279910</v>
      </c>
    </row>
    <row r="19">
      <c r="A19" s="4" t="inlineStr">
        <is>
          <t>Predominantly Monetized as a Group</t>
        </is>
      </c>
      <c r="B19" s="6" t="n">
        <v>319385</v>
      </c>
      <c r="C19" s="4" t="inlineStr">
        <is>
          <t xml:space="preserve"> </t>
        </is>
      </c>
      <c r="D19" s="6" t="n">
        <v>182695</v>
      </c>
    </row>
    <row r="20">
      <c r="A20" s="4" t="inlineStr">
        <is>
          <t>Total</t>
        </is>
      </c>
      <c r="B20" s="6" t="n">
        <v>393802</v>
      </c>
      <c r="C20" s="4" t="inlineStr">
        <is>
          <t xml:space="preserve"> </t>
        </is>
      </c>
      <c r="D20" s="6" t="n">
        <v>462605</v>
      </c>
    </row>
    <row r="21">
      <c r="A21" s="3" t="inlineStr">
        <is>
          <t>Licensed program rights</t>
        </is>
      </c>
      <c r="B21" s="4" t="inlineStr">
        <is>
          <t xml:space="preserve"> </t>
        </is>
      </c>
      <c r="C21" s="4" t="inlineStr">
        <is>
          <t xml:space="preserve"> </t>
        </is>
      </c>
      <c r="D21" s="4" t="inlineStr">
        <is>
          <t xml:space="preserve"> </t>
        </is>
      </c>
    </row>
    <row r="22">
      <c r="A22" s="4" t="inlineStr">
        <is>
          <t>Predominantly Monetized Individually</t>
        </is>
      </c>
      <c r="B22" s="6" t="n">
        <v>2102</v>
      </c>
      <c r="C22" s="4" t="inlineStr">
        <is>
          <t xml:space="preserve"> </t>
        </is>
      </c>
      <c r="D22" s="6" t="n">
        <v>37935</v>
      </c>
    </row>
    <row r="23">
      <c r="A23" s="4" t="inlineStr">
        <is>
          <t>Predominantly Monetized as a Group</t>
        </is>
      </c>
      <c r="B23" s="6" t="n">
        <v>493490</v>
      </c>
      <c r="C23" s="4" t="inlineStr">
        <is>
          <t xml:space="preserve"> </t>
        </is>
      </c>
      <c r="D23" s="6" t="n">
        <v>507930</v>
      </c>
    </row>
    <row r="24">
      <c r="A24" s="4" t="inlineStr">
        <is>
          <t>Total</t>
        </is>
      </c>
      <c r="B24" s="6" t="n">
        <v>495592</v>
      </c>
      <c r="C24" s="4" t="inlineStr">
        <is>
          <t xml:space="preserve"> </t>
        </is>
      </c>
      <c r="D24" s="6" t="n">
        <v>545865</v>
      </c>
    </row>
    <row r="25">
      <c r="A25" s="4" t="inlineStr">
        <is>
          <t>Predominantly Monetized Individually</t>
        </is>
      </c>
      <c r="B25" s="6" t="n">
        <v>76519</v>
      </c>
      <c r="C25" s="4" t="inlineStr">
        <is>
          <t xml:space="preserve"> </t>
        </is>
      </c>
      <c r="D25" s="6" t="n">
        <v>317845</v>
      </c>
    </row>
    <row r="26">
      <c r="A26" s="4" t="inlineStr">
        <is>
          <t>Predominantly Monetized as a Group</t>
        </is>
      </c>
      <c r="B26" s="6" t="n">
        <v>812875</v>
      </c>
      <c r="C26" s="4" t="inlineStr">
        <is>
          <t xml:space="preserve"> </t>
        </is>
      </c>
      <c r="D26" s="6" t="n">
        <v>690625</v>
      </c>
    </row>
    <row r="27">
      <c r="A27" s="4" t="inlineStr">
        <is>
          <t>Total</t>
        </is>
      </c>
      <c r="B27" s="5" t="n">
        <v>889394</v>
      </c>
      <c r="C27" s="4" t="inlineStr">
        <is>
          <t xml:space="preserve"> </t>
        </is>
      </c>
      <c r="D27" s="5" t="n">
        <v>1008470</v>
      </c>
    </row>
    <row r="28">
      <c r="A28" s="4" t="inlineStr">
        <is>
          <t>Film, Monetized on Its Own, Amortization Expense, Statement of Income or Comprehensive Income [Extensible Enumeration]</t>
        </is>
      </c>
      <c r="B28" s="4" t="inlineStr">
        <is>
          <t>Technical and operating (excluding depreciation and amortization)</t>
        </is>
      </c>
      <c r="C28" s="4" t="inlineStr">
        <is>
          <t xml:space="preserve"> </t>
        </is>
      </c>
      <c r="D28" s="4" t="inlineStr">
        <is>
          <t>Technical and operating (excluding depreciation and amortization)</t>
        </is>
      </c>
    </row>
    <row r="29">
      <c r="A29" s="4" t="inlineStr">
        <is>
          <t>Film, Monetized in Film Group, Amortization Expense, Statement of Income or Comprehensive Income [Extensible Enumeration]</t>
        </is>
      </c>
      <c r="B29" s="4" t="inlineStr">
        <is>
          <t>Technical and operating (excluding depreciation and amortization)</t>
        </is>
      </c>
      <c r="C29" s="4" t="inlineStr">
        <is>
          <t xml:space="preserve"> </t>
        </is>
      </c>
      <c r="D29" s="4" t="inlineStr">
        <is>
          <t>Technical and operating (excluding depreciation and amortization)</t>
        </is>
      </c>
    </row>
    <row r="30">
      <c r="A30" s="4" t="inlineStr">
        <is>
          <t>Included in Restructuring and other related charges:</t>
        </is>
      </c>
      <c r="B30" s="4" t="inlineStr">
        <is>
          <t xml:space="preserve"> </t>
        </is>
      </c>
      <c r="C30" s="4" t="inlineStr">
        <is>
          <t xml:space="preserve"> </t>
        </is>
      </c>
      <c r="D30" s="4" t="inlineStr">
        <is>
          <t xml:space="preserve"> </t>
        </is>
      </c>
    </row>
    <row r="31">
      <c r="A31" s="3" t="inlineStr">
        <is>
          <t>Owned original program rights</t>
        </is>
      </c>
      <c r="B31" s="4" t="inlineStr">
        <is>
          <t xml:space="preserve"> </t>
        </is>
      </c>
      <c r="C31" s="4" t="inlineStr">
        <is>
          <t xml:space="preserve"> </t>
        </is>
      </c>
      <c r="D31" s="4" t="inlineStr">
        <is>
          <t xml:space="preserve"> </t>
        </is>
      </c>
    </row>
    <row r="32">
      <c r="A32" s="4" t="inlineStr">
        <is>
          <t>Predominantly Monetized Individually</t>
        </is>
      </c>
      <c r="B32" s="5" t="n">
        <v>0</v>
      </c>
      <c r="C32" s="4" t="inlineStr">
        <is>
          <t xml:space="preserve"> </t>
        </is>
      </c>
      <c r="D32" s="5" t="n">
        <v>192749</v>
      </c>
    </row>
    <row r="33">
      <c r="A33" s="4" t="inlineStr">
        <is>
          <t>Predominantly Monetized as a Group</t>
        </is>
      </c>
      <c r="B33" s="6" t="n">
        <v>38330</v>
      </c>
      <c r="C33" s="4" t="inlineStr">
        <is>
          <t xml:space="preserve"> </t>
        </is>
      </c>
      <c r="D33" s="6" t="n">
        <v>24914</v>
      </c>
    </row>
    <row r="34">
      <c r="A34" s="4" t="inlineStr">
        <is>
          <t>Total</t>
        </is>
      </c>
      <c r="B34" s="6" t="n">
        <v>38330</v>
      </c>
      <c r="C34" s="4" t="inlineStr">
        <is>
          <t xml:space="preserve"> </t>
        </is>
      </c>
      <c r="D34" s="6" t="n">
        <v>217663</v>
      </c>
    </row>
    <row r="35">
      <c r="A35" s="3" t="inlineStr">
        <is>
          <t>Licensed program rights</t>
        </is>
      </c>
      <c r="B35" s="4" t="inlineStr">
        <is>
          <t xml:space="preserve"> </t>
        </is>
      </c>
      <c r="C35" s="4" t="inlineStr">
        <is>
          <t xml:space="preserve"> </t>
        </is>
      </c>
      <c r="D35" s="4" t="inlineStr">
        <is>
          <t xml:space="preserve"> </t>
        </is>
      </c>
    </row>
    <row r="36">
      <c r="A36" s="4" t="inlineStr">
        <is>
          <t>Predominantly Monetized Individually</t>
        </is>
      </c>
      <c r="B36" s="6" t="n">
        <v>0</v>
      </c>
      <c r="C36" s="4" t="inlineStr">
        <is>
          <t xml:space="preserve"> </t>
        </is>
      </c>
      <c r="D36" s="6" t="n">
        <v>110830</v>
      </c>
    </row>
    <row r="37">
      <c r="A37" s="4" t="inlineStr">
        <is>
          <t>Predominantly Monetized as a Group</t>
        </is>
      </c>
      <c r="B37" s="6" t="n">
        <v>5887</v>
      </c>
      <c r="C37" s="4" t="inlineStr">
        <is>
          <t xml:space="preserve"> </t>
        </is>
      </c>
      <c r="D37" s="6" t="n">
        <v>75261</v>
      </c>
    </row>
    <row r="38">
      <c r="A38" s="4" t="inlineStr">
        <is>
          <t>Total</t>
        </is>
      </c>
      <c r="B38" s="6" t="n">
        <v>5887</v>
      </c>
      <c r="C38" s="4" t="inlineStr">
        <is>
          <t xml:space="preserve"> </t>
        </is>
      </c>
      <c r="D38" s="6" t="n">
        <v>186091</v>
      </c>
    </row>
    <row r="39">
      <c r="A39" s="4" t="inlineStr">
        <is>
          <t>Predominantly Monetized Individually</t>
        </is>
      </c>
      <c r="B39" s="6" t="n">
        <v>0</v>
      </c>
      <c r="C39" s="4" t="inlineStr">
        <is>
          <t xml:space="preserve"> </t>
        </is>
      </c>
      <c r="D39" s="6" t="n">
        <v>303579</v>
      </c>
    </row>
    <row r="40">
      <c r="A40" s="4" t="inlineStr">
        <is>
          <t>Predominantly Monetized as a Group</t>
        </is>
      </c>
      <c r="B40" s="6" t="n">
        <v>44217</v>
      </c>
      <c r="C40" s="4" t="inlineStr">
        <is>
          <t xml:space="preserve"> </t>
        </is>
      </c>
      <c r="D40" s="6" t="n">
        <v>100175</v>
      </c>
    </row>
    <row r="41">
      <c r="A41" s="4" t="inlineStr">
        <is>
          <t>Total</t>
        </is>
      </c>
      <c r="B41" s="5" t="n">
        <v>44217</v>
      </c>
      <c r="C41" s="4" t="inlineStr">
        <is>
          <t xml:space="preserve"> </t>
        </is>
      </c>
      <c r="D41" s="5" t="n">
        <v>403754</v>
      </c>
    </row>
    <row r="42">
      <c r="A42" s="4" t="inlineStr">
        <is>
          <t>Film, Monetized on Its Own, Amortization Expense, Statement of Income or Comprehensive Income [Extensible Enumeration]</t>
        </is>
      </c>
      <c r="B42" s="4" t="inlineStr">
        <is>
          <t>Restructuring and other related charges</t>
        </is>
      </c>
      <c r="C42" s="4" t="inlineStr">
        <is>
          <t xml:space="preserve"> </t>
        </is>
      </c>
      <c r="D42" s="4" t="inlineStr">
        <is>
          <t>Restructuring and other related charges</t>
        </is>
      </c>
    </row>
    <row r="43">
      <c r="A43" s="4" t="inlineStr">
        <is>
          <t>Film, Monetized in Film Group, Amortization Expense, Statement of Income or Comprehensive Income [Extensible Enumeration]</t>
        </is>
      </c>
      <c r="B43" s="4" t="inlineStr">
        <is>
          <t>Restructuring and other related charges</t>
        </is>
      </c>
      <c r="C43" s="4" t="inlineStr">
        <is>
          <t xml:space="preserve"> </t>
        </is>
      </c>
      <c r="D43" s="4" t="inlineStr">
        <is>
          <t>Restructuring and other related charge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rogram Rights and Obligations (Expected Amortization of Owned and Licensed Program Rights) (Details) $ in Thousands</t>
        </is>
      </c>
      <c r="B1" s="2" t="inlineStr">
        <is>
          <t>Dec. 31, 2024 USD ($)</t>
        </is>
      </c>
    </row>
    <row r="2">
      <c r="A2" s="3" t="inlineStr">
        <is>
          <t>Predominantly Monetized Individually</t>
        </is>
      </c>
      <c r="B2" s="4" t="inlineStr">
        <is>
          <t xml:space="preserve"> </t>
        </is>
      </c>
    </row>
    <row r="3">
      <c r="A3" s="4" t="inlineStr">
        <is>
          <t>2025</t>
        </is>
      </c>
      <c r="B3" s="5" t="n">
        <v>22851</v>
      </c>
    </row>
    <row r="4">
      <c r="A4" s="4" t="inlineStr">
        <is>
          <t>2026</t>
        </is>
      </c>
      <c r="B4" s="6" t="n">
        <v>26742</v>
      </c>
    </row>
    <row r="5">
      <c r="A5" s="4" t="inlineStr">
        <is>
          <t>2027</t>
        </is>
      </c>
      <c r="B5" s="6" t="n">
        <v>10959</v>
      </c>
    </row>
    <row r="6">
      <c r="A6" s="3" t="inlineStr">
        <is>
          <t>Predominantly Monetized as a Group</t>
        </is>
      </c>
      <c r="B6" s="4" t="inlineStr">
        <is>
          <t xml:space="preserve"> </t>
        </is>
      </c>
    </row>
    <row r="7">
      <c r="A7" s="4" t="inlineStr">
        <is>
          <t>2025</t>
        </is>
      </c>
      <c r="B7" s="6" t="n">
        <v>327713</v>
      </c>
    </row>
    <row r="8">
      <c r="A8" s="4" t="inlineStr">
        <is>
          <t>2026</t>
        </is>
      </c>
      <c r="B8" s="6" t="n">
        <v>190246</v>
      </c>
    </row>
    <row r="9">
      <c r="A9" s="4" t="inlineStr">
        <is>
          <t>2027</t>
        </is>
      </c>
      <c r="B9" s="6" t="n">
        <v>91140</v>
      </c>
    </row>
    <row r="10">
      <c r="A10" s="3" t="inlineStr">
        <is>
          <t>Predominantly Monetized Individually</t>
        </is>
      </c>
      <c r="B10" s="4" t="inlineStr">
        <is>
          <t xml:space="preserve"> </t>
        </is>
      </c>
    </row>
    <row r="11">
      <c r="A11" s="4" t="inlineStr">
        <is>
          <t>2025</t>
        </is>
      </c>
      <c r="B11" s="6" t="n">
        <v>227</v>
      </c>
    </row>
    <row r="12">
      <c r="A12" s="4" t="inlineStr">
        <is>
          <t>2026</t>
        </is>
      </c>
      <c r="B12" s="6" t="n">
        <v>34</v>
      </c>
    </row>
    <row r="13">
      <c r="A13" s="4" t="inlineStr">
        <is>
          <t>2027</t>
        </is>
      </c>
      <c r="B13" s="6" t="n">
        <v>0</v>
      </c>
    </row>
    <row r="14">
      <c r="A14" s="3" t="inlineStr">
        <is>
          <t>Predominantly Monetized as a Group</t>
        </is>
      </c>
      <c r="B14" s="4" t="inlineStr">
        <is>
          <t xml:space="preserve"> </t>
        </is>
      </c>
    </row>
    <row r="15">
      <c r="A15" s="4" t="inlineStr">
        <is>
          <t>2025</t>
        </is>
      </c>
      <c r="B15" s="6" t="n">
        <v>357087</v>
      </c>
    </row>
    <row r="16">
      <c r="A16" s="4" t="inlineStr">
        <is>
          <t>2026</t>
        </is>
      </c>
      <c r="B16" s="6" t="n">
        <v>176953</v>
      </c>
    </row>
    <row r="17">
      <c r="A17" s="4" t="inlineStr">
        <is>
          <t>2027</t>
        </is>
      </c>
      <c r="B17" s="5" t="n">
        <v>9802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gram Rights and Obligations (Narrative) (Details) - USD ($)</t>
        </is>
      </c>
      <c r="B1" s="2" t="inlineStr">
        <is>
          <t>12 Months Ended</t>
        </is>
      </c>
    </row>
    <row r="2">
      <c r="B2" s="2" t="inlineStr">
        <is>
          <t>Dec. 31, 2024</t>
        </is>
      </c>
      <c r="C2" s="2" t="inlineStr">
        <is>
          <t>Dec. 31, 2023</t>
        </is>
      </c>
      <c r="D2" s="2" t="inlineStr">
        <is>
          <t>Dec. 31, 2022</t>
        </is>
      </c>
    </row>
    <row r="3">
      <c r="A3" s="3" t="inlineStr">
        <is>
          <t>Film, Disclosures [Abstract]</t>
        </is>
      </c>
      <c r="B3" s="4" t="inlineStr">
        <is>
          <t xml:space="preserve"> </t>
        </is>
      </c>
      <c r="C3" s="4" t="inlineStr">
        <is>
          <t xml:space="preserve"> </t>
        </is>
      </c>
      <c r="D3" s="4" t="inlineStr">
        <is>
          <t xml:space="preserve"> </t>
        </is>
      </c>
    </row>
    <row r="4">
      <c r="A4" s="4" t="inlineStr">
        <is>
          <t>Program rights write-offs</t>
        </is>
      </c>
      <c r="B4" s="5" t="n">
        <v>20700000</v>
      </c>
      <c r="C4" s="5" t="n">
        <v>17300000</v>
      </c>
      <c r="D4" s="5" t="n">
        <v>0</v>
      </c>
    </row>
    <row r="5">
      <c r="A5" s="4" t="inlineStr">
        <is>
          <t>Program write-offs, restructuring and other related charges</t>
        </is>
      </c>
      <c r="B5" s="5" t="n">
        <v>44200000</v>
      </c>
      <c r="C5" s="5" t="n">
        <v>0</v>
      </c>
      <c r="D5" s="5" t="n">
        <v>4038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rogram Rights and Obligations (Schedule of Future Payments) (Details) $ in Thousands</t>
        </is>
      </c>
      <c r="B1" s="2" t="inlineStr">
        <is>
          <t>Dec. 31, 2024 USD ($)</t>
        </is>
      </c>
    </row>
    <row r="2">
      <c r="A2" s="3" t="inlineStr">
        <is>
          <t>Film, Disclosures [Abstract]</t>
        </is>
      </c>
      <c r="B2" s="4" t="inlineStr">
        <is>
          <t xml:space="preserve"> </t>
        </is>
      </c>
    </row>
    <row r="3">
      <c r="A3" s="4" t="inlineStr">
        <is>
          <t>2025</t>
        </is>
      </c>
      <c r="B3" s="5" t="n">
        <v>221603</v>
      </c>
    </row>
    <row r="4">
      <c r="A4" s="4" t="inlineStr">
        <is>
          <t>2026</t>
        </is>
      </c>
      <c r="B4" s="6" t="n">
        <v>70244</v>
      </c>
    </row>
    <row r="5">
      <c r="A5" s="4" t="inlineStr">
        <is>
          <t>2027</t>
        </is>
      </c>
      <c r="B5" s="6" t="n">
        <v>40237</v>
      </c>
    </row>
    <row r="6">
      <c r="A6" s="4" t="inlineStr">
        <is>
          <t>2028</t>
        </is>
      </c>
      <c r="B6" s="6" t="n">
        <v>24161</v>
      </c>
    </row>
    <row r="7">
      <c r="A7" s="4" t="inlineStr">
        <is>
          <t>2029</t>
        </is>
      </c>
      <c r="B7" s="6" t="n">
        <v>9834</v>
      </c>
    </row>
    <row r="8">
      <c r="A8" s="4" t="inlineStr">
        <is>
          <t>Total</t>
        </is>
      </c>
      <c r="B8" s="5" t="n">
        <v>36607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Property, Plant,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5" t="n">
        <v>601432</v>
      </c>
      <c r="C3" s="5" t="n">
        <v>562945</v>
      </c>
    </row>
    <row r="4">
      <c r="A4" s="4" t="inlineStr">
        <is>
          <t>Accumulated depreciation and amortization</t>
        </is>
      </c>
      <c r="B4" s="6" t="n">
        <v>-458396</v>
      </c>
      <c r="C4" s="6" t="n">
        <v>-403708</v>
      </c>
    </row>
    <row r="5">
      <c r="A5" s="4" t="inlineStr">
        <is>
          <t>Property and equipment, net</t>
        </is>
      </c>
      <c r="B5" s="6" t="n">
        <v>143036</v>
      </c>
      <c r="C5" s="6" t="n">
        <v>159237</v>
      </c>
    </row>
    <row r="6">
      <c r="A6" s="4" t="inlineStr">
        <is>
          <t>Program, service and test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371994</v>
      </c>
      <c r="C8" s="6" t="n">
        <v>336803</v>
      </c>
    </row>
    <row r="9">
      <c r="A9" s="4" t="inlineStr">
        <is>
          <t>Program, service and test equipment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t>
        </is>
      </c>
      <c r="B11" s="4" t="inlineStr">
        <is>
          <t>2 years</t>
        </is>
      </c>
      <c r="C11" s="4" t="inlineStr">
        <is>
          <t xml:space="preserve"> </t>
        </is>
      </c>
    </row>
    <row r="12">
      <c r="A12" s="4" t="inlineStr">
        <is>
          <t>Program, service and test equipment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t>
        </is>
      </c>
      <c r="B14" s="4" t="inlineStr">
        <is>
          <t>5 years</t>
        </is>
      </c>
      <c r="C14" s="4" t="inlineStr">
        <is>
          <t xml:space="preserve"> </t>
        </is>
      </c>
    </row>
    <row r="15">
      <c r="A15" s="4" t="inlineStr">
        <is>
          <t>Satellit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43340</v>
      </c>
      <c r="C17" s="6" t="n">
        <v>40536</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5" t="n">
        <v>11639</v>
      </c>
      <c r="C20" s="6" t="n">
        <v>11750</v>
      </c>
    </row>
    <row r="21">
      <c r="A21" s="4" t="inlineStr">
        <is>
          <t>Furniture and fixtures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t>
        </is>
      </c>
      <c r="B23" s="4" t="inlineStr">
        <is>
          <t>3 years</t>
        </is>
      </c>
      <c r="C23" s="4" t="inlineStr">
        <is>
          <t xml:space="preserve"> </t>
        </is>
      </c>
    </row>
    <row r="24">
      <c r="A24" s="4" t="inlineStr">
        <is>
          <t>Furniture and fixtures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ves</t>
        </is>
      </c>
      <c r="B26" s="4" t="inlineStr">
        <is>
          <t>8 years</t>
        </is>
      </c>
      <c r="C26" s="4" t="inlineStr">
        <is>
          <t xml:space="preserve"> </t>
        </is>
      </c>
    </row>
    <row r="27">
      <c r="A27" s="4" t="inlineStr">
        <is>
          <t>Transmission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t>
        </is>
      </c>
      <c r="B29" s="5" t="n">
        <v>29750</v>
      </c>
      <c r="C29" s="6" t="n">
        <v>29924</v>
      </c>
    </row>
    <row r="30">
      <c r="A30" s="4" t="inlineStr">
        <is>
          <t>Estimated Useful Lives</t>
        </is>
      </c>
      <c r="B30" s="4" t="inlineStr">
        <is>
          <t>5 years</t>
        </is>
      </c>
      <c r="C30" s="4" t="inlineStr">
        <is>
          <t xml:space="preserve"> </t>
        </is>
      </c>
    </row>
    <row r="31">
      <c r="A31" s="4" t="inlineStr">
        <is>
          <t>Leasehold improvement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and equipment</t>
        </is>
      </c>
      <c r="B33" s="5" t="n">
        <v>144709</v>
      </c>
      <c r="C33" s="5" t="n">
        <v>1439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s</t>
        </is>
      </c>
      <c r="B4" s="11" t="n">
        <v>64.09999999999999</v>
      </c>
      <c r="C4" s="11" t="n">
        <v>66.90000000000001</v>
      </c>
      <c r="D4" s="11" t="n">
        <v>65.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Equipment Under Finance Leases)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Net amount of equipment and related accumulated amortization recorded under finance leases</t>
        </is>
      </c>
      <c r="B3" s="5" t="n">
        <v>11695</v>
      </c>
      <c r="C3" s="5" t="n">
        <v>9884</v>
      </c>
    </row>
    <row r="4">
      <c r="A4" s="4" t="inlineStr">
        <is>
          <t>Satellite equipment</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Satellite equipment</t>
        </is>
      </c>
      <c r="B6" s="6" t="n">
        <v>43340</v>
      </c>
      <c r="C6" s="6" t="n">
        <v>40536</v>
      </c>
    </row>
    <row r="7">
      <c r="A7" s="4" t="inlineStr">
        <is>
          <t>Less accumulated amortization</t>
        </is>
      </c>
      <c r="B7" s="6" t="n">
        <v>-31645</v>
      </c>
      <c r="C7" s="6" t="n">
        <v>-30652</v>
      </c>
    </row>
    <row r="8">
      <c r="A8" s="4" t="inlineStr">
        <is>
          <t>Net amount of equipment and related accumulated amortization recorded under finance leases</t>
        </is>
      </c>
      <c r="B8" s="5" t="n">
        <v>11695</v>
      </c>
      <c r="C8" s="5" t="n">
        <v>98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4" customWidth="1" min="1" max="1"/>
    <col width="13" customWidth="1" min="2" max="2"/>
    <col width="40" customWidth="1" min="3" max="3"/>
    <col width="35" customWidth="1" min="4" max="4"/>
    <col width="35" customWidth="1" min="5" max="5"/>
    <col width="16" customWidth="1" min="6" max="6"/>
    <col width="21" customWidth="1" min="7" max="7"/>
    <col width="15" customWidth="1" min="8" max="8"/>
    <col width="37" customWidth="1" min="9" max="9"/>
    <col width="40" customWidth="1" min="10" max="10"/>
  </cols>
  <sheetData>
    <row r="1">
      <c r="A1" s="1" t="inlineStr">
        <is>
          <t>Consolidated Statements of Stockholders' Equity - USD ($) $ in Thousands</t>
        </is>
      </c>
      <c r="B1" s="2" t="inlineStr">
        <is>
          <t>Total</t>
        </is>
      </c>
      <c r="C1" s="2" t="inlineStr">
        <is>
          <t>Total AMC Networks Stockholders' Equity</t>
        </is>
      </c>
      <c r="D1" s="2" t="inlineStr">
        <is>
          <t>Common Stock Class A  Common Stock</t>
        </is>
      </c>
      <c r="E1" s="2" t="inlineStr">
        <is>
          <t>Common Stock Class B  Common Stock</t>
        </is>
      </c>
      <c r="F1" s="2" t="inlineStr">
        <is>
          <t>Paid-in Capital</t>
        </is>
      </c>
      <c r="G1" s="2" t="inlineStr">
        <is>
          <t>Accumulated Earnings</t>
        </is>
      </c>
      <c r="H1" s="2" t="inlineStr">
        <is>
          <t>Treasury Stock</t>
        </is>
      </c>
      <c r="I1" s="2" t="inlineStr">
        <is>
          <t>Accumulated Other Comprehensive Loss</t>
        </is>
      </c>
      <c r="J1" s="2" t="inlineStr">
        <is>
          <t>Non-redeemable Noncontrolling Interests</t>
        </is>
      </c>
    </row>
    <row r="2">
      <c r="A2" s="4" t="inlineStr">
        <is>
          <t>Beginning Balance at Dec. 31, 2021</t>
        </is>
      </c>
      <c r="B2" s="5" t="n">
        <v>902672</v>
      </c>
      <c r="C2" s="5" t="n">
        <v>851088</v>
      </c>
      <c r="D2" s="5" t="n">
        <v>655</v>
      </c>
      <c r="E2" s="5" t="n">
        <v>115</v>
      </c>
      <c r="F2" s="5" t="n">
        <v>347971</v>
      </c>
      <c r="G2" s="5" t="n">
        <v>2098047</v>
      </c>
      <c r="H2" s="5" t="n">
        <v>-1419882</v>
      </c>
      <c r="I2" s="5" t="n">
        <v>-175818</v>
      </c>
      <c r="J2" s="5" t="n">
        <v>5158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 attributable to AMC Networks’ stockholders</t>
        </is>
      </c>
      <c r="B4" s="6" t="n">
        <v>7594</v>
      </c>
      <c r="C4" s="6" t="n">
        <v>7594</v>
      </c>
      <c r="D4" s="4" t="inlineStr">
        <is>
          <t xml:space="preserve"> </t>
        </is>
      </c>
      <c r="E4" s="4" t="inlineStr">
        <is>
          <t xml:space="preserve"> </t>
        </is>
      </c>
      <c r="F4" s="4" t="inlineStr">
        <is>
          <t xml:space="preserve"> </t>
        </is>
      </c>
      <c r="G4" s="6" t="n">
        <v>7594</v>
      </c>
      <c r="H4" s="4" t="inlineStr">
        <is>
          <t xml:space="preserve"> </t>
        </is>
      </c>
      <c r="I4" s="4" t="inlineStr">
        <is>
          <t xml:space="preserve"> </t>
        </is>
      </c>
      <c r="J4" s="4" t="inlineStr">
        <is>
          <t xml:space="preserve"> </t>
        </is>
      </c>
    </row>
    <row r="5">
      <c r="A5" s="4" t="inlineStr">
        <is>
          <t>Net income (loss) attributable to non-redeemable noncontrolling interests</t>
        </is>
      </c>
      <c r="B5" s="6" t="n">
        <v>670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708</v>
      </c>
    </row>
    <row r="6">
      <c r="A6" s="4" t="inlineStr">
        <is>
          <t>Purchase/ sale of noncontrolling interest, net of tax</t>
        </is>
      </c>
      <c r="B6" s="6" t="n">
        <v>-4363</v>
      </c>
      <c r="C6" s="6" t="n">
        <v>-3066</v>
      </c>
      <c r="D6" s="4" t="inlineStr">
        <is>
          <t xml:space="preserve"> </t>
        </is>
      </c>
      <c r="E6" s="4" t="inlineStr">
        <is>
          <t xml:space="preserve"> </t>
        </is>
      </c>
      <c r="F6" s="6" t="n">
        <v>-3066</v>
      </c>
      <c r="G6" s="4" t="inlineStr">
        <is>
          <t xml:space="preserve"> </t>
        </is>
      </c>
      <c r="H6" s="4" t="inlineStr">
        <is>
          <t xml:space="preserve"> </t>
        </is>
      </c>
      <c r="I6" s="4" t="inlineStr">
        <is>
          <t xml:space="preserve"> </t>
        </is>
      </c>
      <c r="J6" s="6" t="n">
        <v>-1297</v>
      </c>
    </row>
    <row r="7">
      <c r="A7" s="4" t="inlineStr">
        <is>
          <t>Distributions to noncontrolling members</t>
        </is>
      </c>
      <c r="B7" s="6" t="n">
        <v>-752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522</v>
      </c>
    </row>
    <row r="8">
      <c r="A8" s="4" t="inlineStr">
        <is>
          <t>Other comprehensive income (loss)</t>
        </is>
      </c>
      <c r="B8" s="6" t="n">
        <v>-66628</v>
      </c>
      <c r="C8" s="6" t="n">
        <v>-63980</v>
      </c>
      <c r="D8" s="4" t="inlineStr">
        <is>
          <t xml:space="preserve"> </t>
        </is>
      </c>
      <c r="E8" s="4" t="inlineStr">
        <is>
          <t xml:space="preserve"> </t>
        </is>
      </c>
      <c r="F8" s="4" t="inlineStr">
        <is>
          <t xml:space="preserve"> </t>
        </is>
      </c>
      <c r="G8" s="4" t="inlineStr">
        <is>
          <t xml:space="preserve"> </t>
        </is>
      </c>
      <c r="H8" s="4" t="inlineStr">
        <is>
          <t xml:space="preserve"> </t>
        </is>
      </c>
      <c r="I8" s="6" t="n">
        <v>-63980</v>
      </c>
      <c r="J8" s="6" t="n">
        <v>-2648</v>
      </c>
    </row>
    <row r="9">
      <c r="A9" s="4" t="inlineStr">
        <is>
          <t>Share-based compensation expenses</t>
        </is>
      </c>
      <c r="B9" s="6" t="n">
        <v>37684</v>
      </c>
      <c r="C9" s="6" t="n">
        <v>37684</v>
      </c>
      <c r="D9" s="4" t="inlineStr">
        <is>
          <t xml:space="preserve"> </t>
        </is>
      </c>
      <c r="E9" s="4" t="inlineStr">
        <is>
          <t xml:space="preserve"> </t>
        </is>
      </c>
      <c r="F9" s="6" t="n">
        <v>37684</v>
      </c>
      <c r="G9" s="4" t="inlineStr">
        <is>
          <t xml:space="preserve"> </t>
        </is>
      </c>
      <c r="H9" s="4" t="inlineStr">
        <is>
          <t xml:space="preserve"> </t>
        </is>
      </c>
      <c r="I9" s="4" t="inlineStr">
        <is>
          <t xml:space="preserve"> </t>
        </is>
      </c>
      <c r="J9" s="4" t="inlineStr">
        <is>
          <t xml:space="preserve"> </t>
        </is>
      </c>
    </row>
    <row r="10">
      <c r="A10" s="4" t="inlineStr">
        <is>
          <t>Net share issuance under employee stock plans</t>
        </is>
      </c>
      <c r="B10" s="6" t="n">
        <v>-22332</v>
      </c>
      <c r="C10" s="6" t="n">
        <v>-22332</v>
      </c>
      <c r="D10" s="6" t="n">
        <v>6</v>
      </c>
      <c r="E10" s="4" t="inlineStr">
        <is>
          <t xml:space="preserve"> </t>
        </is>
      </c>
      <c r="F10" s="6" t="n">
        <v>-22338</v>
      </c>
      <c r="G10" s="4" t="inlineStr">
        <is>
          <t xml:space="preserve"> </t>
        </is>
      </c>
      <c r="H10" s="4" t="inlineStr">
        <is>
          <t xml:space="preserve"> </t>
        </is>
      </c>
      <c r="I10" s="4" t="inlineStr">
        <is>
          <t xml:space="preserve"> </t>
        </is>
      </c>
      <c r="J10" s="4" t="inlineStr">
        <is>
          <t xml:space="preserve"> </t>
        </is>
      </c>
    </row>
    <row r="11">
      <c r="A11" s="4" t="inlineStr">
        <is>
          <t>Ending Balance at Dec. 31, 2022</t>
        </is>
      </c>
      <c r="B11" s="6" t="n">
        <v>853813</v>
      </c>
      <c r="C11" s="6" t="n">
        <v>806988</v>
      </c>
      <c r="D11" s="6" t="n">
        <v>661</v>
      </c>
      <c r="E11" s="6" t="n">
        <v>115</v>
      </c>
      <c r="F11" s="6" t="n">
        <v>360251</v>
      </c>
      <c r="G11" s="6" t="n">
        <v>2105641</v>
      </c>
      <c r="H11" s="6" t="n">
        <v>-1419882</v>
      </c>
      <c r="I11" s="6" t="n">
        <v>-239798</v>
      </c>
      <c r="J11" s="6" t="n">
        <v>46825</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 (loss) attributable to AMC Networks’ stockholders</t>
        </is>
      </c>
      <c r="B13" s="6" t="n">
        <v>215464</v>
      </c>
      <c r="C13" s="6" t="n">
        <v>215464</v>
      </c>
      <c r="D13" s="4" t="inlineStr">
        <is>
          <t xml:space="preserve"> </t>
        </is>
      </c>
      <c r="E13" s="4" t="inlineStr">
        <is>
          <t xml:space="preserve"> </t>
        </is>
      </c>
      <c r="F13" s="4" t="inlineStr">
        <is>
          <t xml:space="preserve"> </t>
        </is>
      </c>
      <c r="G13" s="6" t="n">
        <v>215464</v>
      </c>
      <c r="H13" s="4" t="inlineStr">
        <is>
          <t xml:space="preserve"> </t>
        </is>
      </c>
      <c r="I13" s="4" t="inlineStr">
        <is>
          <t xml:space="preserve"> </t>
        </is>
      </c>
      <c r="J13" s="4" t="inlineStr">
        <is>
          <t xml:space="preserve"> </t>
        </is>
      </c>
    </row>
    <row r="14">
      <c r="A14" s="4" t="inlineStr">
        <is>
          <t>Net income (loss) attributable to non-redeemable noncontrolling interests</t>
        </is>
      </c>
      <c r="B14" s="6" t="n">
        <v>-1228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2285</v>
      </c>
    </row>
    <row r="15">
      <c r="A15" s="4" t="inlineStr">
        <is>
          <t>Purchase/ sale of noncontrolling interest, net of tax</t>
        </is>
      </c>
      <c r="B15" s="6" t="n">
        <v>-356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568</v>
      </c>
    </row>
    <row r="16">
      <c r="A16" s="4" t="inlineStr">
        <is>
          <t>Distributions to noncontrolling members</t>
        </is>
      </c>
      <c r="B16" s="6" t="n">
        <v>-628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283</v>
      </c>
    </row>
    <row r="17">
      <c r="A17" s="4" t="inlineStr">
        <is>
          <t>Other comprehensive income (loss)</t>
        </is>
      </c>
      <c r="B17" s="6" t="n">
        <v>8173</v>
      </c>
      <c r="C17" s="6" t="n">
        <v>6967</v>
      </c>
      <c r="D17" s="4" t="inlineStr">
        <is>
          <t xml:space="preserve"> </t>
        </is>
      </c>
      <c r="E17" s="4" t="inlineStr">
        <is>
          <t xml:space="preserve"> </t>
        </is>
      </c>
      <c r="F17" s="4" t="inlineStr">
        <is>
          <t xml:space="preserve"> </t>
        </is>
      </c>
      <c r="G17" s="4" t="inlineStr">
        <is>
          <t xml:space="preserve"> </t>
        </is>
      </c>
      <c r="H17" s="4" t="inlineStr">
        <is>
          <t xml:space="preserve"> </t>
        </is>
      </c>
      <c r="I17" s="6" t="n">
        <v>6967</v>
      </c>
      <c r="J17" s="6" t="n">
        <v>1206</v>
      </c>
    </row>
    <row r="18">
      <c r="A18" s="4" t="inlineStr">
        <is>
          <t>Share-based compensation expenses</t>
        </is>
      </c>
      <c r="B18" s="6" t="n">
        <v>25903</v>
      </c>
      <c r="C18" s="6" t="n">
        <v>25903</v>
      </c>
      <c r="D18" s="4" t="inlineStr">
        <is>
          <t xml:space="preserve"> </t>
        </is>
      </c>
      <c r="E18" s="4" t="inlineStr">
        <is>
          <t xml:space="preserve"> </t>
        </is>
      </c>
      <c r="F18" s="6" t="n">
        <v>25903</v>
      </c>
      <c r="G18" s="4" t="inlineStr">
        <is>
          <t xml:space="preserve"> </t>
        </is>
      </c>
      <c r="H18" s="4" t="inlineStr">
        <is>
          <t xml:space="preserve"> </t>
        </is>
      </c>
      <c r="I18" s="4" t="inlineStr">
        <is>
          <t xml:space="preserve"> </t>
        </is>
      </c>
      <c r="J18" s="4" t="inlineStr">
        <is>
          <t xml:space="preserve"> </t>
        </is>
      </c>
    </row>
    <row r="19">
      <c r="A19" s="4" t="inlineStr">
        <is>
          <t>Net share issuance under employee stock plans</t>
        </is>
      </c>
      <c r="B19" s="6" t="n">
        <v>-7271</v>
      </c>
      <c r="C19" s="6" t="n">
        <v>-7271</v>
      </c>
      <c r="D19" s="6" t="n">
        <v>6</v>
      </c>
      <c r="E19" s="4" t="inlineStr">
        <is>
          <t xml:space="preserve"> </t>
        </is>
      </c>
      <c r="F19" s="6" t="n">
        <v>-7277</v>
      </c>
      <c r="G19" s="4" t="inlineStr">
        <is>
          <t xml:space="preserve"> </t>
        </is>
      </c>
      <c r="H19" s="4" t="inlineStr">
        <is>
          <t xml:space="preserve"> </t>
        </is>
      </c>
      <c r="I19" s="4" t="inlineStr">
        <is>
          <t xml:space="preserve"> </t>
        </is>
      </c>
      <c r="J19" s="4" t="inlineStr">
        <is>
          <t xml:space="preserve"> </t>
        </is>
      </c>
    </row>
    <row r="20">
      <c r="A20" s="4" t="inlineStr">
        <is>
          <t>Ending Balance at Dec. 31, 2023</t>
        </is>
      </c>
      <c r="B20" s="6" t="n">
        <v>1073946</v>
      </c>
      <c r="C20" s="6" t="n">
        <v>1048051</v>
      </c>
      <c r="D20" s="6" t="n">
        <v>667</v>
      </c>
      <c r="E20" s="6" t="n">
        <v>115</v>
      </c>
      <c r="F20" s="6" t="n">
        <v>378877</v>
      </c>
      <c r="G20" s="6" t="n">
        <v>2321105</v>
      </c>
      <c r="H20" s="6" t="n">
        <v>-1419882</v>
      </c>
      <c r="I20" s="6" t="n">
        <v>-232831</v>
      </c>
      <c r="J20" s="6" t="n">
        <v>2589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income (loss) attributable to AMC Networks’ stockholders</t>
        </is>
      </c>
      <c r="B22" s="6" t="n">
        <v>-226546</v>
      </c>
      <c r="C22" s="6" t="n">
        <v>-226546</v>
      </c>
      <c r="D22" s="4" t="inlineStr">
        <is>
          <t xml:space="preserve"> </t>
        </is>
      </c>
      <c r="E22" s="4" t="inlineStr">
        <is>
          <t xml:space="preserve"> </t>
        </is>
      </c>
      <c r="F22" s="4" t="inlineStr">
        <is>
          <t xml:space="preserve"> </t>
        </is>
      </c>
      <c r="G22" s="6" t="n">
        <v>-226546</v>
      </c>
      <c r="H22" s="4" t="inlineStr">
        <is>
          <t xml:space="preserve"> </t>
        </is>
      </c>
      <c r="I22" s="4" t="inlineStr">
        <is>
          <t xml:space="preserve"> </t>
        </is>
      </c>
      <c r="J22" s="4" t="inlineStr">
        <is>
          <t xml:space="preserve"> </t>
        </is>
      </c>
    </row>
    <row r="23">
      <c r="A23" s="4" t="inlineStr">
        <is>
          <t>Net income (loss) attributable to non-redeemable noncontrolling interests</t>
        </is>
      </c>
      <c r="B23" s="6" t="n">
        <v>1564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5641</v>
      </c>
    </row>
    <row r="24">
      <c r="A24" s="4" t="inlineStr">
        <is>
          <t>Redeemable noncontrolling interest adjustment to redemption fair value</t>
        </is>
      </c>
      <c r="B24" s="6" t="n">
        <v>-22594</v>
      </c>
      <c r="C24" s="6" t="n">
        <v>-22594</v>
      </c>
      <c r="D24" s="4" t="inlineStr">
        <is>
          <t xml:space="preserve"> </t>
        </is>
      </c>
      <c r="E24" s="4" t="inlineStr">
        <is>
          <t xml:space="preserve"> </t>
        </is>
      </c>
      <c r="F24" s="6" t="n">
        <v>-22594</v>
      </c>
      <c r="G24" s="4" t="inlineStr">
        <is>
          <t xml:space="preserve"> </t>
        </is>
      </c>
      <c r="H24" s="4" t="inlineStr">
        <is>
          <t xml:space="preserve"> </t>
        </is>
      </c>
      <c r="I24" s="4" t="inlineStr">
        <is>
          <t xml:space="preserve"> </t>
        </is>
      </c>
      <c r="J24" s="4" t="inlineStr">
        <is>
          <t xml:space="preserve"> </t>
        </is>
      </c>
    </row>
    <row r="25">
      <c r="A25" s="4" t="inlineStr">
        <is>
          <t>Purchase/ sale of noncontrolling interest, net of tax</t>
        </is>
      </c>
      <c r="B25" s="6" t="n">
        <v>69397</v>
      </c>
      <c r="C25" s="6" t="n">
        <v>69397</v>
      </c>
      <c r="D25" s="4" t="inlineStr">
        <is>
          <t xml:space="preserve"> </t>
        </is>
      </c>
      <c r="E25" s="4" t="inlineStr">
        <is>
          <t xml:space="preserve"> </t>
        </is>
      </c>
      <c r="F25" s="6" t="n">
        <v>69397</v>
      </c>
      <c r="G25" s="4" t="inlineStr">
        <is>
          <t xml:space="preserve"> </t>
        </is>
      </c>
      <c r="H25" s="4" t="inlineStr">
        <is>
          <t xml:space="preserve"> </t>
        </is>
      </c>
      <c r="I25" s="4" t="inlineStr">
        <is>
          <t xml:space="preserve"> </t>
        </is>
      </c>
      <c r="J25" s="4" t="inlineStr">
        <is>
          <t xml:space="preserve"> </t>
        </is>
      </c>
    </row>
    <row r="26">
      <c r="A26" s="4" t="inlineStr">
        <is>
          <t>Distributions to noncontrolling members</t>
        </is>
      </c>
      <c r="B26" s="6" t="n">
        <v>-1195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1953</v>
      </c>
    </row>
    <row r="27">
      <c r="A27" s="4" t="inlineStr">
        <is>
          <t>Other comprehensive income (loss)</t>
        </is>
      </c>
      <c r="B27" s="6" t="n">
        <v>-35056</v>
      </c>
      <c r="C27" s="6" t="n">
        <v>-34138</v>
      </c>
      <c r="D27" s="4" t="inlineStr">
        <is>
          <t xml:space="preserve"> </t>
        </is>
      </c>
      <c r="E27" s="4" t="inlineStr">
        <is>
          <t xml:space="preserve"> </t>
        </is>
      </c>
      <c r="F27" s="4" t="inlineStr">
        <is>
          <t xml:space="preserve"> </t>
        </is>
      </c>
      <c r="G27" s="4" t="inlineStr">
        <is>
          <t xml:space="preserve"> </t>
        </is>
      </c>
      <c r="H27" s="4" t="inlineStr">
        <is>
          <t xml:space="preserve"> </t>
        </is>
      </c>
      <c r="I27" s="6" t="n">
        <v>-34138</v>
      </c>
      <c r="J27" s="6" t="n">
        <v>-918</v>
      </c>
    </row>
    <row r="28">
      <c r="A28" s="4" t="inlineStr">
        <is>
          <t>Share-based compensation expenses</t>
        </is>
      </c>
      <c r="B28" s="6" t="n">
        <v>26051</v>
      </c>
      <c r="C28" s="6" t="n">
        <v>26051</v>
      </c>
      <c r="D28" s="4" t="inlineStr">
        <is>
          <t xml:space="preserve"> </t>
        </is>
      </c>
      <c r="E28" s="4" t="inlineStr">
        <is>
          <t xml:space="preserve"> </t>
        </is>
      </c>
      <c r="F28" s="6" t="n">
        <v>26051</v>
      </c>
      <c r="G28" s="4" t="inlineStr">
        <is>
          <t xml:space="preserve"> </t>
        </is>
      </c>
      <c r="H28" s="4" t="inlineStr">
        <is>
          <t xml:space="preserve"> </t>
        </is>
      </c>
      <c r="I28" s="4" t="inlineStr">
        <is>
          <t xml:space="preserve"> </t>
        </is>
      </c>
      <c r="J28" s="4" t="inlineStr">
        <is>
          <t xml:space="preserve"> </t>
        </is>
      </c>
    </row>
    <row r="29">
      <c r="A29" s="4" t="inlineStr">
        <is>
          <t>Net share issuance under employee stock plans</t>
        </is>
      </c>
      <c r="B29" s="6" t="n">
        <v>0</v>
      </c>
      <c r="C29" s="4" t="inlineStr">
        <is>
          <t xml:space="preserve"> </t>
        </is>
      </c>
      <c r="D29" s="4" t="inlineStr">
        <is>
          <t xml:space="preserve"> </t>
        </is>
      </c>
      <c r="E29" s="4" t="inlineStr">
        <is>
          <t xml:space="preserve"> </t>
        </is>
      </c>
      <c r="F29" s="6" t="n">
        <v>-9245</v>
      </c>
      <c r="G29" s="6" t="n">
        <v>-2330</v>
      </c>
      <c r="H29" s="6" t="n">
        <v>11575</v>
      </c>
      <c r="I29" s="4" t="inlineStr">
        <is>
          <t xml:space="preserve"> </t>
        </is>
      </c>
      <c r="J29" s="4" t="inlineStr">
        <is>
          <t xml:space="preserve"> </t>
        </is>
      </c>
    </row>
    <row r="30">
      <c r="A30" s="4" t="inlineStr">
        <is>
          <t>Tax withholding associated with shares issued under employee stock plans</t>
        </is>
      </c>
      <c r="B30" s="6" t="n">
        <v>-4626</v>
      </c>
      <c r="C30" s="6" t="n">
        <v>-4626</v>
      </c>
      <c r="D30" s="4" t="inlineStr">
        <is>
          <t xml:space="preserve"> </t>
        </is>
      </c>
      <c r="E30" s="4" t="inlineStr">
        <is>
          <t xml:space="preserve"> </t>
        </is>
      </c>
      <c r="F30" s="6" t="n">
        <v>-4626</v>
      </c>
      <c r="G30" s="4" t="inlineStr">
        <is>
          <t xml:space="preserve"> </t>
        </is>
      </c>
      <c r="H30" s="4" t="inlineStr">
        <is>
          <t xml:space="preserve"> </t>
        </is>
      </c>
      <c r="I30" s="4" t="inlineStr">
        <is>
          <t xml:space="preserve"> </t>
        </is>
      </c>
      <c r="J30" s="4" t="inlineStr">
        <is>
          <t xml:space="preserve"> </t>
        </is>
      </c>
    </row>
    <row r="31">
      <c r="A31" s="4" t="inlineStr">
        <is>
          <t>Ending Balance at Dec. 31, 2024</t>
        </is>
      </c>
      <c r="B31" s="5" t="n">
        <v>884260</v>
      </c>
      <c r="C31" s="5" t="n">
        <v>855595</v>
      </c>
      <c r="D31" s="5" t="n">
        <v>667</v>
      </c>
      <c r="E31" s="5" t="n">
        <v>115</v>
      </c>
      <c r="F31" s="5" t="n">
        <v>437860</v>
      </c>
      <c r="G31" s="5" t="n">
        <v>2092229</v>
      </c>
      <c r="H31" s="5" t="n">
        <v>-1408307</v>
      </c>
      <c r="I31" s="5" t="n">
        <v>-266969</v>
      </c>
      <c r="J31" s="5" t="n">
        <v>2866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Goodwill and Other Intangible Assets (Schedule Of Goodwill) (Details) - USD ($) $ in Thousands</t>
        </is>
      </c>
      <c r="C1" s="2" t="inlineStr">
        <is>
          <t>3 Months Ended</t>
        </is>
      </c>
      <c r="E1" s="2" t="inlineStr">
        <is>
          <t>12 Months Ended</t>
        </is>
      </c>
    </row>
    <row r="2">
      <c r="B2" s="2" t="inlineStr">
        <is>
          <t>Dec. 01, 2023</t>
        </is>
      </c>
      <c r="C2" s="2" t="inlineStr">
        <is>
          <t>Jun. 30, 2024</t>
        </is>
      </c>
      <c r="D2" s="2" t="inlineStr">
        <is>
          <t>Jun. 30, 2023</t>
        </is>
      </c>
      <c r="E2" s="2" t="inlineStr">
        <is>
          <t>Dec. 31, 2024</t>
        </is>
      </c>
      <c r="F2" s="2" t="inlineStr">
        <is>
          <t>Dec. 31, 2023</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4" t="inlineStr">
        <is>
          <t xml:space="preserve"> </t>
        </is>
      </c>
      <c r="E4" s="5" t="n">
        <v>626496</v>
      </c>
      <c r="F4" s="5" t="n">
        <v>643419</v>
      </c>
    </row>
    <row r="5">
      <c r="A5" s="4" t="inlineStr">
        <is>
          <t>Impairment charge</t>
        </is>
      </c>
      <c r="B5" s="4" t="inlineStr">
        <is>
          <t xml:space="preserve"> </t>
        </is>
      </c>
      <c r="C5" s="5" t="n">
        <v>-68000</v>
      </c>
      <c r="D5" s="4" t="inlineStr">
        <is>
          <t xml:space="preserve"> </t>
        </is>
      </c>
      <c r="E5" s="6" t="n">
        <v>-370698</v>
      </c>
      <c r="F5" s="6" t="n">
        <v>-21718</v>
      </c>
    </row>
    <row r="6">
      <c r="A6" s="4" t="inlineStr">
        <is>
          <t>Amortization of "second component" goodwill</t>
        </is>
      </c>
      <c r="B6" s="4" t="inlineStr">
        <is>
          <t xml:space="preserve"> </t>
        </is>
      </c>
      <c r="C6" s="4" t="inlineStr">
        <is>
          <t xml:space="preserve"> </t>
        </is>
      </c>
      <c r="D6" s="4" t="inlineStr">
        <is>
          <t xml:space="preserve"> </t>
        </is>
      </c>
      <c r="E6" s="4" t="inlineStr">
        <is>
          <t xml:space="preserve"> </t>
        </is>
      </c>
      <c r="F6" s="6" t="n">
        <v>-560</v>
      </c>
    </row>
    <row r="7">
      <c r="A7" s="4" t="inlineStr">
        <is>
          <t>Sale of 25/7 Media reporting unit</t>
        </is>
      </c>
      <c r="B7" s="5" t="n">
        <v>-2400</v>
      </c>
      <c r="C7" s="4" t="inlineStr">
        <is>
          <t xml:space="preserve"> </t>
        </is>
      </c>
      <c r="D7" s="4" t="inlineStr">
        <is>
          <t xml:space="preserve"> </t>
        </is>
      </c>
      <c r="E7" s="4" t="inlineStr">
        <is>
          <t xml:space="preserve"> </t>
        </is>
      </c>
      <c r="F7" s="6" t="n">
        <v>-2407</v>
      </c>
    </row>
    <row r="8">
      <c r="A8" s="4" t="inlineStr">
        <is>
          <t>Foreign currency translation</t>
        </is>
      </c>
      <c r="B8" s="4" t="inlineStr">
        <is>
          <t xml:space="preserve"> </t>
        </is>
      </c>
      <c r="C8" s="4" t="inlineStr">
        <is>
          <t xml:space="preserve"> </t>
        </is>
      </c>
      <c r="D8" s="4" t="inlineStr">
        <is>
          <t xml:space="preserve"> </t>
        </is>
      </c>
      <c r="E8" s="6" t="n">
        <v>-9494</v>
      </c>
      <c r="F8" s="6" t="n">
        <v>7762</v>
      </c>
    </row>
    <row r="9">
      <c r="A9" s="4" t="inlineStr">
        <is>
          <t>Ending balance</t>
        </is>
      </c>
      <c r="B9" s="4" t="inlineStr">
        <is>
          <t xml:space="preserve"> </t>
        </is>
      </c>
      <c r="C9" s="4" t="inlineStr">
        <is>
          <t xml:space="preserve"> </t>
        </is>
      </c>
      <c r="D9" s="4" t="inlineStr">
        <is>
          <t xml:space="preserve"> </t>
        </is>
      </c>
      <c r="E9" s="6" t="n">
        <v>246304</v>
      </c>
      <c r="F9" s="6" t="n">
        <v>626496</v>
      </c>
    </row>
    <row r="10">
      <c r="A10" s="4" t="inlineStr">
        <is>
          <t>Domestic Oper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4" t="inlineStr">
        <is>
          <t xml:space="preserve"> </t>
        </is>
      </c>
      <c r="C12" s="4" t="inlineStr">
        <is>
          <t xml:space="preserve"> </t>
        </is>
      </c>
      <c r="D12" s="4" t="inlineStr">
        <is>
          <t xml:space="preserve"> </t>
        </is>
      </c>
      <c r="E12" s="6" t="n">
        <v>348732</v>
      </c>
      <c r="F12" s="6" t="n">
        <v>349292</v>
      </c>
    </row>
    <row r="13">
      <c r="A13" s="4" t="inlineStr">
        <is>
          <t>Impairment charge</t>
        </is>
      </c>
      <c r="B13" s="4" t="inlineStr">
        <is>
          <t xml:space="preserve"> </t>
        </is>
      </c>
      <c r="C13" s="4" t="inlineStr">
        <is>
          <t xml:space="preserve"> </t>
        </is>
      </c>
      <c r="D13" s="4" t="inlineStr">
        <is>
          <t xml:space="preserve"> </t>
        </is>
      </c>
      <c r="E13" s="6" t="n">
        <v>-268694</v>
      </c>
      <c r="F13" s="6" t="n">
        <v>0</v>
      </c>
    </row>
    <row r="14">
      <c r="A14" s="4" t="inlineStr">
        <is>
          <t>Amortization of "second component" goodwill</t>
        </is>
      </c>
      <c r="B14" s="4" t="inlineStr">
        <is>
          <t xml:space="preserve"> </t>
        </is>
      </c>
      <c r="C14" s="4" t="inlineStr">
        <is>
          <t xml:space="preserve"> </t>
        </is>
      </c>
      <c r="D14" s="4" t="inlineStr">
        <is>
          <t xml:space="preserve"> </t>
        </is>
      </c>
      <c r="E14" s="4" t="inlineStr">
        <is>
          <t xml:space="preserve"> </t>
        </is>
      </c>
      <c r="F14" s="6" t="n">
        <v>-560</v>
      </c>
    </row>
    <row r="15">
      <c r="A15" s="4" t="inlineStr">
        <is>
          <t>Sale of 25/7 Media reporting unit</t>
        </is>
      </c>
      <c r="B15" s="4" t="inlineStr">
        <is>
          <t xml:space="preserve"> </t>
        </is>
      </c>
      <c r="C15" s="4" t="inlineStr">
        <is>
          <t xml:space="preserve"> </t>
        </is>
      </c>
      <c r="D15" s="4" t="inlineStr">
        <is>
          <t xml:space="preserve"> </t>
        </is>
      </c>
      <c r="E15" s="4" t="inlineStr">
        <is>
          <t xml:space="preserve"> </t>
        </is>
      </c>
      <c r="F15" s="6" t="n">
        <v>0</v>
      </c>
    </row>
    <row r="16">
      <c r="A16" s="4" t="inlineStr">
        <is>
          <t>Foreign currency translation</t>
        </is>
      </c>
      <c r="B16" s="4" t="inlineStr">
        <is>
          <t xml:space="preserve"> </t>
        </is>
      </c>
      <c r="C16" s="4" t="inlineStr">
        <is>
          <t xml:space="preserve"> </t>
        </is>
      </c>
      <c r="D16" s="4" t="inlineStr">
        <is>
          <t xml:space="preserve"> </t>
        </is>
      </c>
      <c r="E16" s="6" t="n">
        <v>0</v>
      </c>
      <c r="F16" s="6" t="n">
        <v>0</v>
      </c>
    </row>
    <row r="17">
      <c r="A17" s="4" t="inlineStr">
        <is>
          <t>Ending balance</t>
        </is>
      </c>
      <c r="B17" s="4" t="inlineStr">
        <is>
          <t xml:space="preserve"> </t>
        </is>
      </c>
      <c r="C17" s="4" t="inlineStr">
        <is>
          <t xml:space="preserve"> </t>
        </is>
      </c>
      <c r="D17" s="4" t="inlineStr">
        <is>
          <t xml:space="preserve"> </t>
        </is>
      </c>
      <c r="E17" s="6" t="n">
        <v>80038</v>
      </c>
      <c r="F17" s="6" t="n">
        <v>348732</v>
      </c>
    </row>
    <row r="18">
      <c r="A18" s="4" t="inlineStr">
        <is>
          <t>Internation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oodwill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t>
        </is>
      </c>
      <c r="B20" s="4" t="inlineStr">
        <is>
          <t xml:space="preserve"> </t>
        </is>
      </c>
      <c r="C20" s="4" t="inlineStr">
        <is>
          <t xml:space="preserve"> </t>
        </is>
      </c>
      <c r="D20" s="4" t="inlineStr">
        <is>
          <t xml:space="preserve"> </t>
        </is>
      </c>
      <c r="E20" s="6" t="n">
        <v>277764</v>
      </c>
      <c r="F20" s="6" t="n">
        <v>294127</v>
      </c>
    </row>
    <row r="21">
      <c r="A21" s="4" t="inlineStr">
        <is>
          <t>Impairment charge</t>
        </is>
      </c>
      <c r="B21" s="4" t="inlineStr">
        <is>
          <t xml:space="preserve"> </t>
        </is>
      </c>
      <c r="C21" s="4" t="inlineStr">
        <is>
          <t xml:space="preserve"> </t>
        </is>
      </c>
      <c r="D21" s="5" t="n">
        <v>-1900</v>
      </c>
      <c r="E21" s="6" t="n">
        <v>-102004</v>
      </c>
      <c r="F21" s="6" t="n">
        <v>-21718</v>
      </c>
    </row>
    <row r="22">
      <c r="A22" s="4" t="inlineStr">
        <is>
          <t>Amortization of "second component" goodwill</t>
        </is>
      </c>
      <c r="B22" s="4" t="inlineStr">
        <is>
          <t xml:space="preserve"> </t>
        </is>
      </c>
      <c r="C22" s="4" t="inlineStr">
        <is>
          <t xml:space="preserve"> </t>
        </is>
      </c>
      <c r="D22" s="4" t="inlineStr">
        <is>
          <t xml:space="preserve"> </t>
        </is>
      </c>
      <c r="E22" s="4" t="inlineStr">
        <is>
          <t xml:space="preserve"> </t>
        </is>
      </c>
      <c r="F22" s="6" t="n">
        <v>0</v>
      </c>
    </row>
    <row r="23">
      <c r="A23" s="4" t="inlineStr">
        <is>
          <t>Sale of 25/7 Media reporting unit</t>
        </is>
      </c>
      <c r="B23" s="4" t="inlineStr">
        <is>
          <t xml:space="preserve"> </t>
        </is>
      </c>
      <c r="C23" s="4" t="inlineStr">
        <is>
          <t xml:space="preserve"> </t>
        </is>
      </c>
      <c r="D23" s="4" t="inlineStr">
        <is>
          <t xml:space="preserve"> </t>
        </is>
      </c>
      <c r="E23" s="4" t="inlineStr">
        <is>
          <t xml:space="preserve"> </t>
        </is>
      </c>
      <c r="F23" s="6" t="n">
        <v>-2407</v>
      </c>
    </row>
    <row r="24">
      <c r="A24" s="4" t="inlineStr">
        <is>
          <t>Foreign currency translation</t>
        </is>
      </c>
      <c r="B24" s="4" t="inlineStr">
        <is>
          <t xml:space="preserve"> </t>
        </is>
      </c>
      <c r="C24" s="4" t="inlineStr">
        <is>
          <t xml:space="preserve"> </t>
        </is>
      </c>
      <c r="D24" s="4" t="inlineStr">
        <is>
          <t xml:space="preserve"> </t>
        </is>
      </c>
      <c r="E24" s="6" t="n">
        <v>-9494</v>
      </c>
      <c r="F24" s="6" t="n">
        <v>7762</v>
      </c>
    </row>
    <row r="25">
      <c r="A25" s="4" t="inlineStr">
        <is>
          <t>Ending balance</t>
        </is>
      </c>
      <c r="B25" s="4" t="inlineStr">
        <is>
          <t xml:space="preserve"> </t>
        </is>
      </c>
      <c r="C25" s="4" t="inlineStr">
        <is>
          <t xml:space="preserve"> </t>
        </is>
      </c>
      <c r="D25" s="4" t="inlineStr">
        <is>
          <t xml:space="preserve"> </t>
        </is>
      </c>
      <c r="E25" s="5" t="n">
        <v>166266</v>
      </c>
      <c r="F25" s="5" t="n">
        <v>277764</v>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6" customWidth="1" min="8" max="8"/>
    <col width="29" customWidth="1" min="9" max="9"/>
    <col width="14" customWidth="1" min="10" max="10"/>
  </cols>
  <sheetData>
    <row r="1">
      <c r="A1" s="1" t="inlineStr">
        <is>
          <t>Goodwill and Other Intangible Assets (Narrative) (Details) - USD ($)</t>
        </is>
      </c>
      <c r="E1" s="2" t="inlineStr">
        <is>
          <t>3 Months Ended</t>
        </is>
      </c>
      <c r="H1" s="2" t="inlineStr">
        <is>
          <t>12 Months Ended</t>
        </is>
      </c>
    </row>
    <row r="2">
      <c r="B2" s="2" t="inlineStr">
        <is>
          <t>Dec. 01, 2024</t>
        </is>
      </c>
      <c r="C2" s="2" t="inlineStr">
        <is>
          <t>Dec. 01, 2023</t>
        </is>
      </c>
      <c r="D2" s="2" t="inlineStr">
        <is>
          <t>Dec. 01, 2022</t>
        </is>
      </c>
      <c r="E2" s="2" t="inlineStr">
        <is>
          <t>Jun. 30, 2024</t>
        </is>
      </c>
      <c r="F2" s="2" t="inlineStr">
        <is>
          <t>Dec. 31, 2023</t>
        </is>
      </c>
      <c r="G2" s="2" t="inlineStr">
        <is>
          <t>Jun. 30, 2023</t>
        </is>
      </c>
      <c r="H2" s="2" t="inlineStr">
        <is>
          <t>Dec. 31, 2024</t>
        </is>
      </c>
      <c r="I2" s="2" t="inlineStr">
        <is>
          <t>Dec. 31, 2023</t>
        </is>
      </c>
      <c r="J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impairment charges</t>
        </is>
      </c>
      <c r="B4" s="4" t="inlineStr">
        <is>
          <t xml:space="preserve"> </t>
        </is>
      </c>
      <c r="C4" s="4" t="inlineStr">
        <is>
          <t xml:space="preserve"> </t>
        </is>
      </c>
      <c r="D4" s="4" t="inlineStr">
        <is>
          <t xml:space="preserve"> </t>
        </is>
      </c>
      <c r="E4" s="4" t="inlineStr">
        <is>
          <t xml:space="preserve"> </t>
        </is>
      </c>
      <c r="F4" s="5" t="n">
        <v>185500000</v>
      </c>
      <c r="G4" s="4" t="inlineStr">
        <is>
          <t xml:space="preserve"> </t>
        </is>
      </c>
      <c r="H4" s="5" t="n">
        <v>556200000</v>
      </c>
      <c r="I4" s="5" t="n">
        <v>185500000</v>
      </c>
      <c r="J4" s="4" t="inlineStr">
        <is>
          <t xml:space="preserve"> </t>
        </is>
      </c>
    </row>
    <row r="5">
      <c r="A5" s="4" t="inlineStr">
        <is>
          <t>Reduction in carrying about of 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60000</v>
      </c>
      <c r="J5" s="4" t="inlineStr">
        <is>
          <t xml:space="preserve"> </t>
        </is>
      </c>
    </row>
    <row r="6">
      <c r="A6" s="4" t="inlineStr">
        <is>
          <t>Impairment charge related to goodwill</t>
        </is>
      </c>
      <c r="B6" s="4" t="inlineStr">
        <is>
          <t xml:space="preserve"> </t>
        </is>
      </c>
      <c r="C6" s="4" t="inlineStr">
        <is>
          <t xml:space="preserve"> </t>
        </is>
      </c>
      <c r="D6" s="4" t="inlineStr">
        <is>
          <t xml:space="preserve"> </t>
        </is>
      </c>
      <c r="E6" s="5" t="n">
        <v>68000000</v>
      </c>
      <c r="F6" s="4" t="inlineStr">
        <is>
          <t xml:space="preserve"> </t>
        </is>
      </c>
      <c r="G6" s="4" t="inlineStr">
        <is>
          <t xml:space="preserve"> </t>
        </is>
      </c>
      <c r="H6" s="6" t="n">
        <v>370698000</v>
      </c>
      <c r="I6" s="6" t="n">
        <v>21718000</v>
      </c>
      <c r="J6" s="4" t="inlineStr">
        <is>
          <t xml:space="preserve"> </t>
        </is>
      </c>
    </row>
    <row r="7">
      <c r="A7" s="4" t="inlineStr">
        <is>
          <t>Remaining goodwill eliminated upon sale of interest</t>
        </is>
      </c>
      <c r="B7" s="4" t="inlineStr">
        <is>
          <t xml:space="preserve"> </t>
        </is>
      </c>
      <c r="C7" s="5" t="n">
        <v>2400000</v>
      </c>
      <c r="D7" s="4" t="inlineStr">
        <is>
          <t xml:space="preserve"> </t>
        </is>
      </c>
      <c r="E7" s="4" t="inlineStr">
        <is>
          <t xml:space="preserve"> </t>
        </is>
      </c>
      <c r="F7" s="4" t="inlineStr">
        <is>
          <t xml:space="preserve"> </t>
        </is>
      </c>
      <c r="G7" s="4" t="inlineStr">
        <is>
          <t xml:space="preserve"> </t>
        </is>
      </c>
      <c r="H7" s="4" t="inlineStr">
        <is>
          <t xml:space="preserve"> </t>
        </is>
      </c>
      <c r="I7" s="6" t="n">
        <v>2407000</v>
      </c>
      <c r="J7" s="4" t="inlineStr">
        <is>
          <t xml:space="preserve"> </t>
        </is>
      </c>
    </row>
    <row r="8">
      <c r="A8" s="4" t="inlineStr">
        <is>
          <t>Aggregate amortization expense for amortizable 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3900000</v>
      </c>
      <c r="I8" s="5" t="n">
        <v>40500000</v>
      </c>
      <c r="J8" s="5" t="n">
        <v>41500000</v>
      </c>
    </row>
    <row r="9">
      <c r="A9" s="4" t="inlineStr">
        <is>
          <t>Impairment charges for long-lived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row>
    <row r="10">
      <c r="A10" s="4" t="inlineStr">
        <is>
          <t>Impairment, Intangible Asset, Finite-Lived, Statement of Income or Comprehensive Income [Extensible Enum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Impairment and other charges</t>
        </is>
      </c>
      <c r="J10" s="4" t="inlineStr">
        <is>
          <t xml:space="preserve"> </t>
        </is>
      </c>
    </row>
    <row r="11">
      <c r="A11" s="4" t="inlineStr">
        <is>
          <t>Impairment charges for indefinite-lived intangible assets</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omestic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mpairment charge related to goodwill</t>
        </is>
      </c>
      <c r="B14" s="6" t="n">
        <v>2687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MCNI Reporting Un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mpairment charge related to goodwill</t>
        </is>
      </c>
      <c r="B17" s="5" t="n">
        <v>34000000</v>
      </c>
      <c r="C17" s="4" t="inlineStr">
        <is>
          <t xml:space="preserve"> </t>
        </is>
      </c>
      <c r="D17" s="5" t="n">
        <v>407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BC Americ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mpairment charges for long-lived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71600000</v>
      </c>
      <c r="I20" s="5" t="n">
        <v>71600000</v>
      </c>
      <c r="J20" s="4" t="inlineStr">
        <is>
          <t xml:space="preserve"> </t>
        </is>
      </c>
    </row>
    <row r="21">
      <c r="A21" s="4" t="inlineStr">
        <is>
          <t>25/7 Medi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mpairment charges for long-lived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3000000</v>
      </c>
      <c r="I23" s="6" t="n">
        <v>23000000</v>
      </c>
      <c r="J23" s="4" t="inlineStr">
        <is>
          <t xml:space="preserve"> </t>
        </is>
      </c>
    </row>
    <row r="24">
      <c r="A24" s="4" t="inlineStr">
        <is>
          <t>Domestic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duction in carrying about of goodwil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560000</v>
      </c>
      <c r="J26" s="4" t="inlineStr">
        <is>
          <t xml:space="preserve"> </t>
        </is>
      </c>
    </row>
    <row r="27">
      <c r="A27" s="4" t="inlineStr">
        <is>
          <t>Impairment charge related to goodwil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68694000</v>
      </c>
      <c r="I27" s="6" t="n">
        <v>0</v>
      </c>
      <c r="J27" s="4" t="inlineStr">
        <is>
          <t xml:space="preserve"> </t>
        </is>
      </c>
    </row>
    <row r="28">
      <c r="A28" s="4" t="inlineStr">
        <is>
          <t>Remaining goodwill eliminated upon sale of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0</v>
      </c>
      <c r="J28" s="4" t="inlineStr">
        <is>
          <t xml:space="preserve"> </t>
        </is>
      </c>
    </row>
    <row r="29">
      <c r="A29" s="4" t="inlineStr">
        <is>
          <t>Impairment charges for long-lived assets</t>
        </is>
      </c>
      <c r="B29" s="4" t="inlineStr">
        <is>
          <t xml:space="preserve"> </t>
        </is>
      </c>
      <c r="C29" s="4" t="inlineStr">
        <is>
          <t xml:space="preserve"> </t>
        </is>
      </c>
      <c r="D29" s="4" t="inlineStr">
        <is>
          <t xml:space="preserve"> </t>
        </is>
      </c>
      <c r="E29" s="6" t="n">
        <v>135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mpairment of identifiable intangible assets</t>
        </is>
      </c>
      <c r="B30" s="4" t="inlineStr">
        <is>
          <t xml:space="preserve"> </t>
        </is>
      </c>
      <c r="C30" s="4" t="inlineStr">
        <is>
          <t xml:space="preserve"> </t>
        </is>
      </c>
      <c r="D30" s="4" t="inlineStr">
        <is>
          <t xml:space="preserve"> </t>
        </is>
      </c>
      <c r="E30" s="5" t="n">
        <v>15700000</v>
      </c>
      <c r="F30" s="5" t="n">
        <v>42400000</v>
      </c>
      <c r="G30" s="4" t="inlineStr">
        <is>
          <t xml:space="preserve"> </t>
        </is>
      </c>
      <c r="H30" s="4" t="inlineStr">
        <is>
          <t xml:space="preserve"> </t>
        </is>
      </c>
      <c r="I30" s="4" t="inlineStr">
        <is>
          <t xml:space="preserve"> </t>
        </is>
      </c>
      <c r="J30" s="4" t="inlineStr">
        <is>
          <t xml:space="preserve"> </t>
        </is>
      </c>
    </row>
    <row r="31">
      <c r="A31" s="4" t="inlineStr">
        <is>
          <t>Internation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Goodwil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duction in carrying about of goodwil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0</v>
      </c>
      <c r="J33" s="4" t="inlineStr">
        <is>
          <t xml:space="preserve"> </t>
        </is>
      </c>
    </row>
    <row r="34">
      <c r="A34" s="4" t="inlineStr">
        <is>
          <t>Impairment charge related to goodwill</t>
        </is>
      </c>
      <c r="B34" s="4" t="inlineStr">
        <is>
          <t xml:space="preserve"> </t>
        </is>
      </c>
      <c r="C34" s="4" t="inlineStr">
        <is>
          <t xml:space="preserve"> </t>
        </is>
      </c>
      <c r="D34" s="4" t="inlineStr">
        <is>
          <t xml:space="preserve"> </t>
        </is>
      </c>
      <c r="E34" s="4" t="inlineStr">
        <is>
          <t xml:space="preserve"> </t>
        </is>
      </c>
      <c r="F34" s="4" t="inlineStr">
        <is>
          <t xml:space="preserve"> </t>
        </is>
      </c>
      <c r="G34" s="5" t="n">
        <v>1900000</v>
      </c>
      <c r="H34" s="5" t="n">
        <v>102004000</v>
      </c>
      <c r="I34" s="6" t="n">
        <v>21718000</v>
      </c>
      <c r="J34" s="4" t="inlineStr">
        <is>
          <t xml:space="preserve"> </t>
        </is>
      </c>
    </row>
    <row r="35">
      <c r="A35" s="4" t="inlineStr">
        <is>
          <t>Remaining goodwill eliminated upon sale of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407000</v>
      </c>
      <c r="J35" s="4" t="inlineStr">
        <is>
          <t xml:space="preserve"> </t>
        </is>
      </c>
    </row>
    <row r="36">
      <c r="A36" s="4" t="inlineStr">
        <is>
          <t>Impairment of identifiable intangible assets</t>
        </is>
      </c>
      <c r="B36" s="4" t="inlineStr">
        <is>
          <t xml:space="preserve"> </t>
        </is>
      </c>
      <c r="C36" s="4" t="inlineStr">
        <is>
          <t xml:space="preserve"> </t>
        </is>
      </c>
      <c r="D36" s="4" t="inlineStr">
        <is>
          <t xml:space="preserve"> </t>
        </is>
      </c>
      <c r="E36" s="4" t="inlineStr">
        <is>
          <t xml:space="preserve"> </t>
        </is>
      </c>
      <c r="F36" s="4" t="inlineStr">
        <is>
          <t xml:space="preserve"> </t>
        </is>
      </c>
      <c r="G36" s="5" t="n">
        <v>23000000</v>
      </c>
      <c r="H36" s="4" t="inlineStr">
        <is>
          <t xml:space="preserve"> </t>
        </is>
      </c>
      <c r="I36" s="4" t="inlineStr">
        <is>
          <t xml:space="preserve"> </t>
        </is>
      </c>
      <c r="J36" s="4" t="inlineStr">
        <is>
          <t xml:space="preserve"> </t>
        </is>
      </c>
    </row>
    <row r="37">
      <c r="A37" s="4" t="inlineStr">
        <is>
          <t>International | 25/7 Medi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Goodwil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mpairment charge related to goodwill</t>
        </is>
      </c>
      <c r="B39" s="4" t="inlineStr">
        <is>
          <t xml:space="preserve"> </t>
        </is>
      </c>
      <c r="C39" s="5" t="n">
        <v>198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3">
    <mergeCell ref="A1:A2"/>
    <mergeCell ref="E1:G1"/>
    <mergeCell ref="H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Finite and Indefinite-Lived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t>
        </is>
      </c>
      <c r="B3" s="5" t="n">
        <v>745081</v>
      </c>
      <c r="C3" s="5" t="n">
        <v>756194</v>
      </c>
    </row>
    <row r="4">
      <c r="A4" s="4" t="inlineStr">
        <is>
          <t>Accumulated Amortization</t>
        </is>
      </c>
      <c r="B4" s="6" t="n">
        <v>-548503</v>
      </c>
      <c r="C4" s="6" t="n">
        <v>-507536</v>
      </c>
    </row>
    <row r="5">
      <c r="A5" s="4" t="inlineStr">
        <is>
          <t>Net</t>
        </is>
      </c>
      <c r="B5" s="6" t="n">
        <v>196578</v>
      </c>
      <c r="C5" s="6" t="n">
        <v>248658</v>
      </c>
    </row>
    <row r="6">
      <c r="A6" s="4" t="inlineStr">
        <is>
          <t>Trademarks</t>
        </is>
      </c>
      <c r="B6" s="6" t="n">
        <v>19900</v>
      </c>
      <c r="C6" s="6" t="n">
        <v>19900</v>
      </c>
    </row>
    <row r="7">
      <c r="A7" s="4" t="inlineStr">
        <is>
          <t>Total intangible assets, gross</t>
        </is>
      </c>
      <c r="B7" s="6" t="n">
        <v>764981</v>
      </c>
      <c r="C7" s="6" t="n">
        <v>776094</v>
      </c>
    </row>
    <row r="8">
      <c r="A8" s="4" t="inlineStr">
        <is>
          <t>Total intangible assets, net</t>
        </is>
      </c>
      <c r="B8" s="6" t="n">
        <v>216478</v>
      </c>
      <c r="C8" s="6" t="n">
        <v>268558</v>
      </c>
    </row>
    <row r="9">
      <c r="A9" s="4" t="inlineStr">
        <is>
          <t>Affiliate and 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t>
        </is>
      </c>
      <c r="B11" s="6" t="n">
        <v>610048</v>
      </c>
      <c r="C11" s="6" t="n">
        <v>618778</v>
      </c>
    </row>
    <row r="12">
      <c r="A12" s="4" t="inlineStr">
        <is>
          <t>Accumulated Amortization</t>
        </is>
      </c>
      <c r="B12" s="6" t="n">
        <v>-456052</v>
      </c>
      <c r="C12" s="6" t="n">
        <v>-421968</v>
      </c>
    </row>
    <row r="13">
      <c r="A13" s="4" t="inlineStr">
        <is>
          <t>Net</t>
        </is>
      </c>
      <c r="B13" s="5" t="n">
        <v>153996</v>
      </c>
      <c r="C13" s="6" t="n">
        <v>196810</v>
      </c>
    </row>
    <row r="14">
      <c r="A14" s="4" t="inlineStr">
        <is>
          <t>Affiliate and customer relationships | Min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Estimated useful lives (in years)</t>
        </is>
      </c>
      <c r="B16" s="4" t="inlineStr">
        <is>
          <t>6 years</t>
        </is>
      </c>
      <c r="C16" s="4" t="inlineStr">
        <is>
          <t xml:space="preserve"> </t>
        </is>
      </c>
    </row>
    <row r="17">
      <c r="A17" s="4" t="inlineStr">
        <is>
          <t>Affiliate and customer relationships | Max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Estimated useful lives (in years)</t>
        </is>
      </c>
      <c r="B19" s="4" t="inlineStr">
        <is>
          <t>25 years</t>
        </is>
      </c>
      <c r="C19" s="4" t="inlineStr">
        <is>
          <t xml:space="preserve"> </t>
        </is>
      </c>
    </row>
    <row r="20">
      <c r="A20" s="4" t="inlineStr">
        <is>
          <t>Advertiser relationship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t>
        </is>
      </c>
      <c r="B22" s="5" t="n">
        <v>46282</v>
      </c>
      <c r="C22" s="6" t="n">
        <v>46282</v>
      </c>
    </row>
    <row r="23">
      <c r="A23" s="4" t="inlineStr">
        <is>
          <t>Accumulated Amortization</t>
        </is>
      </c>
      <c r="B23" s="6" t="n">
        <v>-46282</v>
      </c>
      <c r="C23" s="6" t="n">
        <v>-42806</v>
      </c>
    </row>
    <row r="24">
      <c r="A24" s="4" t="inlineStr">
        <is>
          <t>Net</t>
        </is>
      </c>
      <c r="B24" s="5" t="n">
        <v>0</v>
      </c>
      <c r="C24" s="6" t="n">
        <v>3476</v>
      </c>
    </row>
    <row r="25">
      <c r="A25" s="4" t="inlineStr">
        <is>
          <t>Estimated useful lives (in years)</t>
        </is>
      </c>
      <c r="B25" s="4" t="inlineStr">
        <is>
          <t>11 years</t>
        </is>
      </c>
      <c r="C25" s="4" t="inlineStr">
        <is>
          <t xml:space="preserve"> </t>
        </is>
      </c>
    </row>
    <row r="26">
      <c r="A26" s="4" t="inlineStr">
        <is>
          <t>Trade names and other amortizable intangible asse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t>
        </is>
      </c>
      <c r="B28" s="5" t="n">
        <v>88751</v>
      </c>
      <c r="C28" s="6" t="n">
        <v>91134</v>
      </c>
    </row>
    <row r="29">
      <c r="A29" s="4" t="inlineStr">
        <is>
          <t>Accumulated Amortization</t>
        </is>
      </c>
      <c r="B29" s="6" t="n">
        <v>-46169</v>
      </c>
      <c r="C29" s="6" t="n">
        <v>-42762</v>
      </c>
    </row>
    <row r="30">
      <c r="A30" s="4" t="inlineStr">
        <is>
          <t>Net</t>
        </is>
      </c>
      <c r="B30" s="5" t="n">
        <v>42582</v>
      </c>
      <c r="C30" s="5" t="n">
        <v>48372</v>
      </c>
    </row>
    <row r="31">
      <c r="A31" s="4" t="inlineStr">
        <is>
          <t>Trade names and other amortizable intangible assets | Minimum</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Estimated useful lives (in years)</t>
        </is>
      </c>
      <c r="B33" s="4" t="inlineStr">
        <is>
          <t>3 years</t>
        </is>
      </c>
      <c r="C33" s="4" t="inlineStr">
        <is>
          <t xml:space="preserve"> </t>
        </is>
      </c>
    </row>
    <row r="34">
      <c r="A34" s="4" t="inlineStr">
        <is>
          <t>Trade names and other amortizable intangible assets | Maximum</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Estimated useful lives (in years)</t>
        </is>
      </c>
      <c r="B36" s="4" t="inlineStr">
        <is>
          <t>20 years</t>
        </is>
      </c>
      <c r="C3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Estimated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5" t="n">
        <v>30293</v>
      </c>
    </row>
    <row r="4">
      <c r="A4" s="4" t="inlineStr">
        <is>
          <t>2026</t>
        </is>
      </c>
      <c r="B4" s="6" t="n">
        <v>29386</v>
      </c>
    </row>
    <row r="5">
      <c r="A5" s="4" t="inlineStr">
        <is>
          <t>2027</t>
        </is>
      </c>
      <c r="B5" s="6" t="n">
        <v>24818</v>
      </c>
    </row>
    <row r="6">
      <c r="A6" s="4" t="inlineStr">
        <is>
          <t>2028</t>
        </is>
      </c>
      <c r="B6" s="6" t="n">
        <v>22717</v>
      </c>
    </row>
    <row r="7">
      <c r="A7" s="4" t="inlineStr">
        <is>
          <t>2029</t>
        </is>
      </c>
      <c r="B7" s="5" t="n">
        <v>1976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4</t>
        </is>
      </c>
      <c r="C1" s="2" t="inlineStr">
        <is>
          <t>Dec. 31, 2023</t>
        </is>
      </c>
    </row>
    <row r="2">
      <c r="A2" s="3" t="inlineStr">
        <is>
          <t>Accrued Liabilities [Abstract]</t>
        </is>
      </c>
      <c r="B2" s="4" t="inlineStr">
        <is>
          <t xml:space="preserve"> </t>
        </is>
      </c>
      <c r="C2" s="4" t="inlineStr">
        <is>
          <t xml:space="preserve"> </t>
        </is>
      </c>
    </row>
    <row r="3">
      <c r="A3" s="4" t="inlineStr">
        <is>
          <t>Employee related costs</t>
        </is>
      </c>
      <c r="B3" s="5" t="n">
        <v>79873</v>
      </c>
      <c r="C3" s="5" t="n">
        <v>93866</v>
      </c>
    </row>
    <row r="4">
      <c r="A4" s="4" t="inlineStr">
        <is>
          <t>Participations and residuals</t>
        </is>
      </c>
      <c r="B4" s="6" t="n">
        <v>118101</v>
      </c>
      <c r="C4" s="6" t="n">
        <v>164375</v>
      </c>
    </row>
    <row r="5">
      <c r="A5" s="4" t="inlineStr">
        <is>
          <t>Interest</t>
        </is>
      </c>
      <c r="B5" s="6" t="n">
        <v>60485</v>
      </c>
      <c r="C5" s="6" t="n">
        <v>31749</v>
      </c>
    </row>
    <row r="6">
      <c r="A6" s="4" t="inlineStr">
        <is>
          <t>Other accrued expenses</t>
        </is>
      </c>
      <c r="B6" s="6" t="n">
        <v>32259</v>
      </c>
      <c r="C6" s="6" t="n">
        <v>95848</v>
      </c>
    </row>
    <row r="7">
      <c r="A7" s="4" t="inlineStr">
        <is>
          <t>Total accrued liabilities</t>
        </is>
      </c>
      <c r="B7" s="5" t="n">
        <v>290718</v>
      </c>
      <c r="C7" s="5" t="n">
        <v>38583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Long-term Debt (Summary of Long-Term Debt) (Details) - USD ($)</t>
        </is>
      </c>
      <c r="B1" s="2" t="inlineStr">
        <is>
          <t>Dec. 31, 2024</t>
        </is>
      </c>
      <c r="C1" s="2" t="inlineStr">
        <is>
          <t>Jun. 30, 2024</t>
        </is>
      </c>
      <c r="D1" s="2" t="inlineStr">
        <is>
          <t>Jun. 21, 2024</t>
        </is>
      </c>
      <c r="E1" s="2" t="inlineStr">
        <is>
          <t>Apr. 09, 2024</t>
        </is>
      </c>
      <c r="F1" s="2" t="inlineStr">
        <is>
          <t>Dec. 31, 2023</t>
        </is>
      </c>
      <c r="G1" s="2" t="inlineStr">
        <is>
          <t>Feb. 28, 2021</t>
        </is>
      </c>
      <c r="H1" s="2" t="inlineStr">
        <is>
          <t>Feb. 08, 2021</t>
        </is>
      </c>
      <c r="I1" s="2" t="inlineStr">
        <is>
          <t>Jul. 28, 2017</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long-term debt</t>
        </is>
      </c>
      <c r="B3" s="5" t="n">
        <v>2369385000</v>
      </c>
      <c r="C3" s="4" t="inlineStr">
        <is>
          <t xml:space="preserve"> </t>
        </is>
      </c>
      <c r="D3" s="4" t="inlineStr">
        <is>
          <t xml:space="preserve"> </t>
        </is>
      </c>
      <c r="E3" s="4" t="inlineStr">
        <is>
          <t xml:space="preserve"> </t>
        </is>
      </c>
      <c r="F3" s="5" t="n">
        <v>2382229000</v>
      </c>
      <c r="G3" s="4" t="inlineStr">
        <is>
          <t xml:space="preserve"> </t>
        </is>
      </c>
      <c r="H3" s="4" t="inlineStr">
        <is>
          <t xml:space="preserve"> </t>
        </is>
      </c>
      <c r="I3" s="4" t="inlineStr">
        <is>
          <t xml:space="preserve"> </t>
        </is>
      </c>
    </row>
    <row r="4">
      <c r="A4" s="4" t="inlineStr">
        <is>
          <t>Unamortized discount</t>
        </is>
      </c>
      <c r="B4" s="6" t="n">
        <v>-25014000</v>
      </c>
      <c r="C4" s="4" t="inlineStr">
        <is>
          <t xml:space="preserve"> </t>
        </is>
      </c>
      <c r="D4" s="4" t="inlineStr">
        <is>
          <t xml:space="preserve"> </t>
        </is>
      </c>
      <c r="E4" s="4" t="inlineStr">
        <is>
          <t xml:space="preserve"> </t>
        </is>
      </c>
      <c r="F4" s="6" t="n">
        <v>-13873000</v>
      </c>
      <c r="G4" s="4" t="inlineStr">
        <is>
          <t xml:space="preserve"> </t>
        </is>
      </c>
      <c r="H4" s="4" t="inlineStr">
        <is>
          <t xml:space="preserve"> </t>
        </is>
      </c>
      <c r="I4" s="4" t="inlineStr">
        <is>
          <t xml:space="preserve"> </t>
        </is>
      </c>
    </row>
    <row r="5">
      <c r="A5" s="4" t="inlineStr">
        <is>
          <t>Unamortized deferred financing costs</t>
        </is>
      </c>
      <c r="B5" s="6" t="n">
        <v>-8152000</v>
      </c>
      <c r="C5" s="4" t="inlineStr">
        <is>
          <t xml:space="preserve"> </t>
        </is>
      </c>
      <c r="D5" s="4" t="inlineStr">
        <is>
          <t xml:space="preserve"> </t>
        </is>
      </c>
      <c r="E5" s="4" t="inlineStr">
        <is>
          <t xml:space="preserve"> </t>
        </is>
      </c>
      <c r="F5" s="6" t="n">
        <v>-6607000</v>
      </c>
      <c r="G5" s="4" t="inlineStr">
        <is>
          <t xml:space="preserve"> </t>
        </is>
      </c>
      <c r="H5" s="4" t="inlineStr">
        <is>
          <t xml:space="preserve"> </t>
        </is>
      </c>
      <c r="I5" s="4" t="inlineStr">
        <is>
          <t xml:space="preserve"> </t>
        </is>
      </c>
    </row>
    <row r="6">
      <c r="A6" s="4" t="inlineStr">
        <is>
          <t>Long-term debt, net</t>
        </is>
      </c>
      <c r="B6" s="6" t="n">
        <v>2336219000</v>
      </c>
      <c r="C6" s="4" t="inlineStr">
        <is>
          <t xml:space="preserve"> </t>
        </is>
      </c>
      <c r="D6" s="4" t="inlineStr">
        <is>
          <t xml:space="preserve"> </t>
        </is>
      </c>
      <c r="E6" s="4" t="inlineStr">
        <is>
          <t xml:space="preserve"> </t>
        </is>
      </c>
      <c r="F6" s="6" t="n">
        <v>2361749000</v>
      </c>
      <c r="G6" s="4" t="inlineStr">
        <is>
          <t xml:space="preserve"> </t>
        </is>
      </c>
      <c r="H6" s="4" t="inlineStr">
        <is>
          <t xml:space="preserve"> </t>
        </is>
      </c>
      <c r="I6" s="4" t="inlineStr">
        <is>
          <t xml:space="preserve"> </t>
        </is>
      </c>
    </row>
    <row r="7">
      <c r="A7" s="4" t="inlineStr">
        <is>
          <t>Current portion of long-term debt</t>
        </is>
      </c>
      <c r="B7" s="6" t="n">
        <v>7500000</v>
      </c>
      <c r="C7" s="4" t="inlineStr">
        <is>
          <t xml:space="preserve"> </t>
        </is>
      </c>
      <c r="D7" s="4" t="inlineStr">
        <is>
          <t xml:space="preserve"> </t>
        </is>
      </c>
      <c r="E7" s="4" t="inlineStr">
        <is>
          <t xml:space="preserve"> </t>
        </is>
      </c>
      <c r="F7" s="6" t="n">
        <v>67500000</v>
      </c>
      <c r="G7" s="4" t="inlineStr">
        <is>
          <t xml:space="preserve"> </t>
        </is>
      </c>
      <c r="H7" s="4" t="inlineStr">
        <is>
          <t xml:space="preserve"> </t>
        </is>
      </c>
      <c r="I7" s="4" t="inlineStr">
        <is>
          <t xml:space="preserve"> </t>
        </is>
      </c>
    </row>
    <row r="8">
      <c r="A8" s="4" t="inlineStr">
        <is>
          <t>Noncurrent portion of long-term debt</t>
        </is>
      </c>
      <c r="B8" s="5" t="n">
        <v>2328719000</v>
      </c>
      <c r="C8" s="4" t="inlineStr">
        <is>
          <t xml:space="preserve"> </t>
        </is>
      </c>
      <c r="D8" s="4" t="inlineStr">
        <is>
          <t xml:space="preserve"> </t>
        </is>
      </c>
      <c r="E8" s="4" t="inlineStr">
        <is>
          <t xml:space="preserve"> </t>
        </is>
      </c>
      <c r="F8" s="5" t="n">
        <v>2294249000</v>
      </c>
      <c r="G8" s="4" t="inlineStr">
        <is>
          <t xml:space="preserve"> </t>
        </is>
      </c>
      <c r="H8" s="4" t="inlineStr">
        <is>
          <t xml:space="preserve"> </t>
        </is>
      </c>
      <c r="I8" s="4" t="inlineStr">
        <is>
          <t xml:space="preserve"> </t>
        </is>
      </c>
    </row>
    <row r="9">
      <c r="A9" s="4" t="inlineStr">
        <is>
          <t>4.75% Senior Notes due 2025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ate</t>
        </is>
      </c>
      <c r="B11" s="8" t="n">
        <v>0.0475</v>
      </c>
      <c r="C11" s="4" t="inlineStr">
        <is>
          <t xml:space="preserve"> </t>
        </is>
      </c>
      <c r="D11" s="4" t="inlineStr">
        <is>
          <t xml:space="preserve"> </t>
        </is>
      </c>
      <c r="E11" s="4" t="inlineStr">
        <is>
          <t xml:space="preserve"> </t>
        </is>
      </c>
      <c r="F11" s="8" t="n">
        <v>0.0475</v>
      </c>
      <c r="G11" s="4" t="inlineStr">
        <is>
          <t xml:space="preserve"> </t>
        </is>
      </c>
      <c r="H11" s="4" t="inlineStr">
        <is>
          <t xml:space="preserve"> </t>
        </is>
      </c>
      <c r="I11" s="8" t="n">
        <v>0.0475</v>
      </c>
    </row>
    <row r="12">
      <c r="A12" s="4" t="inlineStr">
        <is>
          <t>Total long-term debt</t>
        </is>
      </c>
      <c r="B12" s="5" t="n">
        <v>0</v>
      </c>
      <c r="C12" s="4" t="inlineStr">
        <is>
          <t xml:space="preserve"> </t>
        </is>
      </c>
      <c r="D12" s="4" t="inlineStr">
        <is>
          <t xml:space="preserve"> </t>
        </is>
      </c>
      <c r="E12" s="4" t="inlineStr">
        <is>
          <t xml:space="preserve"> </t>
        </is>
      </c>
      <c r="F12" s="5" t="n">
        <v>774729000</v>
      </c>
      <c r="G12" s="4" t="inlineStr">
        <is>
          <t xml:space="preserve"> </t>
        </is>
      </c>
      <c r="H12" s="4" t="inlineStr">
        <is>
          <t xml:space="preserve"> </t>
        </is>
      </c>
      <c r="I12" s="4" t="inlineStr">
        <is>
          <t xml:space="preserve"> </t>
        </is>
      </c>
    </row>
    <row r="13">
      <c r="A13" s="4" t="inlineStr">
        <is>
          <t>Aggregate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800000000</v>
      </c>
    </row>
    <row r="14">
      <c r="A14" s="4" t="inlineStr">
        <is>
          <t>10.25% Senior Secured Notes due 2029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t>
        </is>
      </c>
      <c r="B16" s="8" t="n">
        <v>0.1025</v>
      </c>
      <c r="C16" s="4" t="inlineStr">
        <is>
          <t xml:space="preserve"> </t>
        </is>
      </c>
      <c r="D16" s="4" t="inlineStr">
        <is>
          <t xml:space="preserve"> </t>
        </is>
      </c>
      <c r="E16" s="8" t="n">
        <v>0.1025</v>
      </c>
      <c r="F16" s="4" t="inlineStr">
        <is>
          <t xml:space="preserve"> </t>
        </is>
      </c>
      <c r="G16" s="4" t="inlineStr">
        <is>
          <t xml:space="preserve"> </t>
        </is>
      </c>
      <c r="H16" s="4" t="inlineStr">
        <is>
          <t xml:space="preserve"> </t>
        </is>
      </c>
      <c r="I16" s="4" t="inlineStr">
        <is>
          <t xml:space="preserve"> </t>
        </is>
      </c>
    </row>
    <row r="17">
      <c r="A17" s="4" t="inlineStr">
        <is>
          <t>Total long-term debt</t>
        </is>
      </c>
      <c r="B17" s="5" t="n">
        <v>875000000</v>
      </c>
      <c r="C17" s="4" t="inlineStr">
        <is>
          <t xml:space="preserve"> </t>
        </is>
      </c>
      <c r="D17" s="4" t="inlineStr">
        <is>
          <t xml:space="preserve"> </t>
        </is>
      </c>
      <c r="E17" s="4" t="inlineStr">
        <is>
          <t xml:space="preserve"> </t>
        </is>
      </c>
      <c r="F17" s="5" t="n">
        <v>0</v>
      </c>
      <c r="G17" s="4" t="inlineStr">
        <is>
          <t xml:space="preserve"> </t>
        </is>
      </c>
      <c r="H17" s="4" t="inlineStr">
        <is>
          <t xml:space="preserve"> </t>
        </is>
      </c>
      <c r="I17" s="4" t="inlineStr">
        <is>
          <t xml:space="preserve"> </t>
        </is>
      </c>
    </row>
    <row r="18">
      <c r="A18" s="4" t="inlineStr">
        <is>
          <t>Aggregate principal amount</t>
        </is>
      </c>
      <c r="B18" s="4" t="inlineStr">
        <is>
          <t xml:space="preserve"> </t>
        </is>
      </c>
      <c r="C18" s="4" t="inlineStr">
        <is>
          <t xml:space="preserve"> </t>
        </is>
      </c>
      <c r="D18" s="4" t="inlineStr">
        <is>
          <t xml:space="preserve"> </t>
        </is>
      </c>
      <c r="E18" s="5" t="n">
        <v>875000000</v>
      </c>
      <c r="F18" s="4" t="inlineStr">
        <is>
          <t xml:space="preserve"> </t>
        </is>
      </c>
      <c r="G18" s="4" t="inlineStr">
        <is>
          <t xml:space="preserve"> </t>
        </is>
      </c>
      <c r="H18" s="4" t="inlineStr">
        <is>
          <t xml:space="preserve"> </t>
        </is>
      </c>
      <c r="I18" s="4" t="inlineStr">
        <is>
          <t xml:space="preserve"> </t>
        </is>
      </c>
    </row>
    <row r="19">
      <c r="A19" s="4" t="inlineStr">
        <is>
          <t>4.25% Senior Notes due 2029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t>
        </is>
      </c>
      <c r="B21" s="8" t="n">
        <v>0.0425</v>
      </c>
      <c r="C21" s="8" t="n">
        <v>0.0425</v>
      </c>
      <c r="D21" s="8" t="n">
        <v>0.0425</v>
      </c>
      <c r="E21" s="4" t="inlineStr">
        <is>
          <t xml:space="preserve"> </t>
        </is>
      </c>
      <c r="F21" s="8" t="n">
        <v>0.0425</v>
      </c>
      <c r="G21" s="4" t="inlineStr">
        <is>
          <t xml:space="preserve"> </t>
        </is>
      </c>
      <c r="H21" s="8" t="n">
        <v>0.0425</v>
      </c>
      <c r="I21" s="4" t="inlineStr">
        <is>
          <t xml:space="preserve"> </t>
        </is>
      </c>
    </row>
    <row r="22">
      <c r="A22" s="4" t="inlineStr">
        <is>
          <t>Total long-term debt</t>
        </is>
      </c>
      <c r="B22" s="5" t="n">
        <v>985010000</v>
      </c>
      <c r="C22" s="4" t="inlineStr">
        <is>
          <t xml:space="preserve"> </t>
        </is>
      </c>
      <c r="D22" s="4" t="inlineStr">
        <is>
          <t xml:space="preserve"> </t>
        </is>
      </c>
      <c r="E22" s="4" t="inlineStr">
        <is>
          <t xml:space="preserve"> </t>
        </is>
      </c>
      <c r="F22" s="5" t="n">
        <v>1000000000</v>
      </c>
      <c r="G22" s="4" t="inlineStr">
        <is>
          <t xml:space="preserve"> </t>
        </is>
      </c>
      <c r="H22" s="4" t="inlineStr">
        <is>
          <t xml:space="preserve"> </t>
        </is>
      </c>
      <c r="I22" s="4" t="inlineStr">
        <is>
          <t xml:space="preserve"> </t>
        </is>
      </c>
    </row>
    <row r="23">
      <c r="A23" s="4" t="inlineStr">
        <is>
          <t>Unamortized discount</t>
        </is>
      </c>
      <c r="B23" s="4" t="inlineStr">
        <is>
          <t xml:space="preserve"> </t>
        </is>
      </c>
      <c r="C23" s="5" t="n">
        <v>-49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ggregate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000000000</v>
      </c>
      <c r="I24" s="4" t="inlineStr">
        <is>
          <t xml:space="preserve"> </t>
        </is>
      </c>
    </row>
    <row r="25">
      <c r="A25" s="4" t="inlineStr">
        <is>
          <t>4.25% Convertible Senior Notes due 2029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t>
        </is>
      </c>
      <c r="B27" s="4" t="inlineStr">
        <is>
          <t xml:space="preserve"> </t>
        </is>
      </c>
      <c r="C27" s="4" t="inlineStr">
        <is>
          <t xml:space="preserve"> </t>
        </is>
      </c>
      <c r="D27" s="8" t="n">
        <v>0.042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4.25% Convertible Senior Notes due 2029 | Convertible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t>
        </is>
      </c>
      <c r="B30" s="8" t="n">
        <v>0.0425</v>
      </c>
      <c r="C30" s="8" t="n">
        <v>0.0425</v>
      </c>
      <c r="D30" s="8" t="n">
        <v>0.042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long-term debt</t>
        </is>
      </c>
      <c r="B31" s="5" t="n">
        <v>143750000</v>
      </c>
      <c r="C31" s="4" t="inlineStr">
        <is>
          <t xml:space="preserve"> </t>
        </is>
      </c>
      <c r="D31" s="4" t="inlineStr">
        <is>
          <t xml:space="preserve"> </t>
        </is>
      </c>
      <c r="E31" s="4" t="inlineStr">
        <is>
          <t xml:space="preserve"> </t>
        </is>
      </c>
      <c r="F31" s="6" t="n">
        <v>0</v>
      </c>
      <c r="G31" s="4" t="inlineStr">
        <is>
          <t xml:space="preserve"> </t>
        </is>
      </c>
      <c r="H31" s="4" t="inlineStr">
        <is>
          <t xml:space="preserve"> </t>
        </is>
      </c>
      <c r="I31" s="4" t="inlineStr">
        <is>
          <t xml:space="preserve"> </t>
        </is>
      </c>
    </row>
    <row r="32">
      <c r="A32" s="4" t="inlineStr">
        <is>
          <t>Aggregate principal amount</t>
        </is>
      </c>
      <c r="B32" s="4" t="inlineStr">
        <is>
          <t xml:space="preserve"> </t>
        </is>
      </c>
      <c r="C32" s="4" t="inlineStr">
        <is>
          <t xml:space="preserve"> </t>
        </is>
      </c>
      <c r="D32" s="5" t="n">
        <v>1438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erm-A Facility Maturity On February 8, 2026 | 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ggregate principal amount</t>
        </is>
      </c>
      <c r="B35" s="6" t="n">
        <v>9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erm-A Facility Maturity On April 9, 2028 | 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ggregate principal amount</t>
        </is>
      </c>
      <c r="B38" s="6" t="n">
        <v>2756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ecured Debt | Term Loan A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tal long-term debt</t>
        </is>
      </c>
      <c r="B41" s="6" t="n">
        <v>365625000</v>
      </c>
      <c r="C41" s="4" t="inlineStr">
        <is>
          <t xml:space="preserve"> </t>
        </is>
      </c>
      <c r="D41" s="4" t="inlineStr">
        <is>
          <t xml:space="preserve"> </t>
        </is>
      </c>
      <c r="E41" s="6" t="n">
        <v>425000000</v>
      </c>
      <c r="F41" s="5" t="n">
        <v>607500000</v>
      </c>
      <c r="G41" s="4" t="inlineStr">
        <is>
          <t xml:space="preserve"> </t>
        </is>
      </c>
      <c r="H41" s="4" t="inlineStr">
        <is>
          <t xml:space="preserve"> </t>
        </is>
      </c>
      <c r="I41" s="4" t="inlineStr">
        <is>
          <t xml:space="preserve"> </t>
        </is>
      </c>
    </row>
    <row r="42">
      <c r="A42" s="4" t="inlineStr">
        <is>
          <t>Aggregate 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5" t="n">
        <v>675000000</v>
      </c>
      <c r="H42" s="4" t="inlineStr">
        <is>
          <t xml:space="preserve"> </t>
        </is>
      </c>
      <c r="I42" s="4" t="inlineStr">
        <is>
          <t xml:space="preserve"> </t>
        </is>
      </c>
    </row>
    <row r="43">
      <c r="A43" s="4" t="inlineStr">
        <is>
          <t>Secured Debt | Term-A Facility Maturity On February 8, 2026</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otal long-term debt</t>
        </is>
      </c>
      <c r="B45" s="4" t="inlineStr">
        <is>
          <t xml:space="preserve"> </t>
        </is>
      </c>
      <c r="C45" s="4" t="inlineStr">
        <is>
          <t xml:space="preserve"> </t>
        </is>
      </c>
      <c r="D45" s="4" t="inlineStr">
        <is>
          <t xml:space="preserve"> </t>
        </is>
      </c>
      <c r="E45" s="6" t="n">
        <v>100000000</v>
      </c>
      <c r="F45" s="4" t="inlineStr">
        <is>
          <t xml:space="preserve"> </t>
        </is>
      </c>
      <c r="G45" s="4" t="inlineStr">
        <is>
          <t xml:space="preserve"> </t>
        </is>
      </c>
      <c r="H45" s="4" t="inlineStr">
        <is>
          <t xml:space="preserve"> </t>
        </is>
      </c>
      <c r="I45" s="4" t="inlineStr">
        <is>
          <t xml:space="preserve"> </t>
        </is>
      </c>
    </row>
    <row r="46">
      <c r="A46" s="4" t="inlineStr">
        <is>
          <t>Secured Debt | Term-A Facility Maturity On April 9, 2028</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otal long-term debt</t>
        </is>
      </c>
      <c r="B48" s="4" t="inlineStr">
        <is>
          <t xml:space="preserve"> </t>
        </is>
      </c>
      <c r="C48" s="4" t="inlineStr">
        <is>
          <t xml:space="preserve"> </t>
        </is>
      </c>
      <c r="D48" s="4" t="inlineStr">
        <is>
          <t xml:space="preserve"> </t>
        </is>
      </c>
      <c r="E48" s="5" t="n">
        <v>325000000</v>
      </c>
      <c r="F48" s="4" t="inlineStr">
        <is>
          <t xml:space="preserve"> </t>
        </is>
      </c>
      <c r="G48" s="4" t="inlineStr">
        <is>
          <t xml:space="preserve"> </t>
        </is>
      </c>
      <c r="H48" s="4" t="inlineStr">
        <is>
          <t xml:space="preserve"> </t>
        </is>
      </c>
      <c r="I48" s="4" t="inlineStr">
        <is>
          <t xml:space="preserve"> </t>
        </is>
      </c>
    </row>
    <row r="49">
      <c r="A49" s="4" t="inlineStr">
        <is>
          <t>Revolving Credit Facility | 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ggregate 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5" t="n">
        <v>500000000</v>
      </c>
      <c r="H51" s="4" t="inlineStr">
        <is>
          <t xml:space="preserve"> </t>
        </is>
      </c>
      <c r="I51" s="4" t="inlineStr">
        <is>
          <t xml:space="preserve"> </t>
        </is>
      </c>
    </row>
    <row r="52">
      <c r="A52" s="4" t="inlineStr">
        <is>
          <t>Revolving Credit Facility | Term-A Facility Maturity On April 9, 2028 | 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ggregate principal amount</t>
        </is>
      </c>
      <c r="B54" s="5" t="n">
        <v>175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R191"/>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33" customWidth="1" min="11" max="11"/>
    <col width="22" customWidth="1" min="12" max="12"/>
    <col width="22" customWidth="1" min="13" max="13"/>
    <col width="33" customWidth="1" min="14" max="14"/>
    <col width="33" customWidth="1" min="15" max="15"/>
    <col width="22" customWidth="1" min="16" max="16"/>
    <col width="22" customWidth="1" min="17" max="17"/>
    <col width="22" customWidth="1" min="18" max="18"/>
  </cols>
  <sheetData>
    <row r="1">
      <c r="A1" s="1" t="inlineStr">
        <is>
          <t>Long-term Debt (Narrative) (Details)</t>
        </is>
      </c>
      <c r="H1" s="2" t="inlineStr">
        <is>
          <t>1 Months Ended</t>
        </is>
      </c>
      <c r="K1" s="2" t="inlineStr">
        <is>
          <t>3 Months Ended</t>
        </is>
      </c>
      <c r="N1" s="2" t="inlineStr">
        <is>
          <t>12 Months Ended</t>
        </is>
      </c>
    </row>
    <row r="2">
      <c r="B2" s="2" t="inlineStr">
        <is>
          <t>Jun. 21, 2024 USD ($) d $ / shares</t>
        </is>
      </c>
      <c r="C2" s="2" t="inlineStr">
        <is>
          <t>Apr. 22, 2024 USD ($)</t>
        </is>
      </c>
      <c r="D2" s="2" t="inlineStr">
        <is>
          <t>Apr. 09, 2024 USD ($)</t>
        </is>
      </c>
      <c r="E2" s="2" t="inlineStr">
        <is>
          <t>Feb. 26, 2021 USD ($)</t>
        </is>
      </c>
      <c r="F2" s="2" t="inlineStr">
        <is>
          <t>Feb. 08, 2021 USD ($)</t>
        </is>
      </c>
      <c r="G2" s="2" t="inlineStr">
        <is>
          <t>Jul. 28, 2017 USD ($)</t>
        </is>
      </c>
      <c r="H2" s="2" t="inlineStr">
        <is>
          <t>Jun. 30, 2024 USD ($)</t>
        </is>
      </c>
      <c r="I2" s="2" t="inlineStr">
        <is>
          <t>Mar. 31, 2024 USD ($)</t>
        </is>
      </c>
      <c r="J2" s="2" t="inlineStr">
        <is>
          <t>Apr. 30, 2023 USD ($)</t>
        </is>
      </c>
      <c r="K2" s="2" t="inlineStr">
        <is>
          <t>Dec. 31, 2024 USD ($) $ / shares</t>
        </is>
      </c>
      <c r="L2" s="2" t="inlineStr">
        <is>
          <t>Sep. 30, 2024 USD ($)</t>
        </is>
      </c>
      <c r="M2" s="2" t="inlineStr">
        <is>
          <t>Jun. 30, 2024 USD ($)</t>
        </is>
      </c>
      <c r="N2" s="2" t="inlineStr">
        <is>
          <t>Dec. 31, 2024 USD ($) $ / shares</t>
        </is>
      </c>
      <c r="O2" s="2" t="inlineStr">
        <is>
          <t>Dec. 31, 2023 USD ($) $ / shares</t>
        </is>
      </c>
      <c r="P2" s="2" t="inlineStr">
        <is>
          <t>Dec. 31, 2022 USD ($)</t>
        </is>
      </c>
      <c r="Q2" s="2" t="inlineStr">
        <is>
          <t>Mar. 31, 2023 USD ($)</t>
        </is>
      </c>
      <c r="R2" s="2" t="inlineStr">
        <is>
          <t>Feb. 28,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Unamortized deferred costs written off</t>
        </is>
      </c>
      <c r="B4" s="4" t="inlineStr">
        <is>
          <t xml:space="preserve"> </t>
        </is>
      </c>
      <c r="C4" s="4" t="inlineStr">
        <is>
          <t xml:space="preserve"> </t>
        </is>
      </c>
      <c r="D4" s="5" t="n">
        <v>13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Total 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369385000</v>
      </c>
      <c r="L5" s="4" t="inlineStr">
        <is>
          <t xml:space="preserve"> </t>
        </is>
      </c>
      <c r="M5" s="4" t="inlineStr">
        <is>
          <t xml:space="preserve"> </t>
        </is>
      </c>
      <c r="N5" s="5" t="n">
        <v>2369385000</v>
      </c>
      <c r="O5" s="5" t="n">
        <v>2382229000</v>
      </c>
      <c r="P5" s="4" t="inlineStr">
        <is>
          <t xml:space="preserve"> </t>
        </is>
      </c>
      <c r="Q5" s="4" t="inlineStr">
        <is>
          <t xml:space="preserve"> </t>
        </is>
      </c>
      <c r="R5" s="4" t="inlineStr">
        <is>
          <t xml:space="preserve"> </t>
        </is>
      </c>
    </row>
    <row r="6">
      <c r="A6" s="4" t="inlineStr">
        <is>
          <t>Repayments of 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41875000</v>
      </c>
      <c r="O6" s="6" t="n">
        <v>33750000</v>
      </c>
      <c r="P6" s="5" t="n">
        <v>33750000</v>
      </c>
      <c r="Q6" s="4" t="inlineStr">
        <is>
          <t xml:space="preserve"> </t>
        </is>
      </c>
      <c r="R6" s="4" t="inlineStr">
        <is>
          <t xml:space="preserve"> </t>
        </is>
      </c>
    </row>
    <row r="7">
      <c r="A7" s="4" t="inlineStr">
        <is>
          <t>Net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862969000</v>
      </c>
      <c r="O7" s="6" t="n">
        <v>0</v>
      </c>
      <c r="P7" s="6" t="n">
        <v>0</v>
      </c>
      <c r="Q7" s="4" t="inlineStr">
        <is>
          <t xml:space="preserve"> </t>
        </is>
      </c>
      <c r="R7" s="4" t="inlineStr">
        <is>
          <t xml:space="preserve"> </t>
        </is>
      </c>
    </row>
    <row r="8">
      <c r="A8" s="4" t="inlineStr">
        <is>
          <t>Proceeds from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39437000</v>
      </c>
      <c r="O8" s="6" t="n">
        <v>0</v>
      </c>
      <c r="P8" s="6" t="n">
        <v>0</v>
      </c>
      <c r="Q8" s="4" t="inlineStr">
        <is>
          <t xml:space="preserve"> </t>
        </is>
      </c>
      <c r="R8" s="4" t="inlineStr">
        <is>
          <t xml:space="preserve"> </t>
        </is>
      </c>
    </row>
    <row r="9">
      <c r="A9" s="4" t="inlineStr">
        <is>
          <t>Issuance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5014000</v>
      </c>
      <c r="L9" s="4" t="inlineStr">
        <is>
          <t xml:space="preserve"> </t>
        </is>
      </c>
      <c r="M9" s="4" t="inlineStr">
        <is>
          <t xml:space="preserve"> </t>
        </is>
      </c>
      <c r="N9" s="6" t="n">
        <v>25014000</v>
      </c>
      <c r="O9" s="6" t="n">
        <v>13873000</v>
      </c>
      <c r="P9" s="4" t="inlineStr">
        <is>
          <t xml:space="preserve"> </t>
        </is>
      </c>
      <c r="Q9" s="4" t="inlineStr">
        <is>
          <t xml:space="preserve"> </t>
        </is>
      </c>
      <c r="R9" s="4" t="inlineStr">
        <is>
          <t xml:space="preserve"> </t>
        </is>
      </c>
    </row>
    <row r="10">
      <c r="A10" s="4" t="inlineStr">
        <is>
          <t>Loss on extinguishment of debt,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05000</v>
      </c>
      <c r="O10" s="5" t="n">
        <v>0</v>
      </c>
      <c r="P10" s="5" t="n">
        <v>0</v>
      </c>
      <c r="Q10" s="4" t="inlineStr">
        <is>
          <t xml:space="preserve"> </t>
        </is>
      </c>
      <c r="R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mmon stock, par value (in dollars per share) | $ / shares</t>
        </is>
      </c>
      <c r="B13" s="7" t="n">
        <v>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0.01</v>
      </c>
      <c r="L13" s="4" t="inlineStr">
        <is>
          <t xml:space="preserve"> </t>
        </is>
      </c>
      <c r="M13" s="4" t="inlineStr">
        <is>
          <t xml:space="preserve"> </t>
        </is>
      </c>
      <c r="N13" s="7" t="n">
        <v>0.01</v>
      </c>
      <c r="O13" s="7" t="n">
        <v>0.01</v>
      </c>
      <c r="P13" s="4" t="inlineStr">
        <is>
          <t xml:space="preserve"> </t>
        </is>
      </c>
      <c r="Q13" s="4" t="inlineStr">
        <is>
          <t xml:space="preserve"> </t>
        </is>
      </c>
      <c r="R13" s="4" t="inlineStr">
        <is>
          <t xml:space="preserve"> </t>
        </is>
      </c>
    </row>
    <row r="14">
      <c r="A14" s="4" t="inlineStr">
        <is>
          <t>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Unamortized deferred costs written off</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6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Term-A Facility Maturity On April 9, 2028 | 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Loan 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75600000</v>
      </c>
      <c r="L19" s="4" t="inlineStr">
        <is>
          <t xml:space="preserve"> </t>
        </is>
      </c>
      <c r="M19" s="4" t="inlineStr">
        <is>
          <t xml:space="preserve"> </t>
        </is>
      </c>
      <c r="N19" s="5" t="n">
        <v>275600000</v>
      </c>
      <c r="O19" s="4" t="inlineStr">
        <is>
          <t xml:space="preserve"> </t>
        </is>
      </c>
      <c r="P19" s="4" t="inlineStr">
        <is>
          <t xml:space="preserve"> </t>
        </is>
      </c>
      <c r="Q19" s="4" t="inlineStr">
        <is>
          <t xml:space="preserve"> </t>
        </is>
      </c>
      <c r="R19" s="4" t="inlineStr">
        <is>
          <t xml:space="preserve"> </t>
        </is>
      </c>
    </row>
    <row r="20">
      <c r="A20" s="4" t="inlineStr">
        <is>
          <t>Term-A Facility Maturity On April 9, 2028 | Secured Debt | Minimum | Bas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Basis spread on variable rate</t>
        </is>
      </c>
      <c r="B22" s="4" t="inlineStr">
        <is>
          <t xml:space="preserve"> </t>
        </is>
      </c>
      <c r="C22" s="4" t="inlineStr">
        <is>
          <t xml:space="preserve"> </t>
        </is>
      </c>
      <c r="D22" s="8" t="n">
        <v>0.017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Term-A Facility Maturity On April 9, 2028 | Secured Debt | Minimum |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Basis spread on variable rate</t>
        </is>
      </c>
      <c r="B25" s="4" t="inlineStr">
        <is>
          <t xml:space="preserve"> </t>
        </is>
      </c>
      <c r="C25" s="4" t="inlineStr">
        <is>
          <t xml:space="preserve"> </t>
        </is>
      </c>
      <c r="D25" s="8" t="n">
        <v>0.027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Term-A Facility Maturity On April 9, 2028 | Secured Debt | Maximum | Bas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Basis spread on variable rate</t>
        </is>
      </c>
      <c r="B28" s="4" t="inlineStr">
        <is>
          <t xml:space="preserve"> </t>
        </is>
      </c>
      <c r="C28" s="4" t="inlineStr">
        <is>
          <t xml:space="preserve"> </t>
        </is>
      </c>
      <c r="D28" s="8" t="n">
        <v>0.02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Term-A Facility Maturity On April 9, 2028 | Secured Debt | Maximum |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Basis spread on variable rate</t>
        </is>
      </c>
      <c r="B31" s="4" t="inlineStr">
        <is>
          <t xml:space="preserve"> </t>
        </is>
      </c>
      <c r="C31" s="4" t="inlineStr">
        <is>
          <t xml:space="preserve"> </t>
        </is>
      </c>
      <c r="D31" s="8" t="n">
        <v>0.03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Term-A Facility Maturity On February 8, 2026 | 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Loan bal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90000000</v>
      </c>
      <c r="L34" s="4" t="inlineStr">
        <is>
          <t xml:space="preserve"> </t>
        </is>
      </c>
      <c r="M34" s="4" t="inlineStr">
        <is>
          <t xml:space="preserve"> </t>
        </is>
      </c>
      <c r="N34" s="6" t="n">
        <v>90000000</v>
      </c>
      <c r="O34" s="4" t="inlineStr">
        <is>
          <t xml:space="preserve"> </t>
        </is>
      </c>
      <c r="P34" s="4" t="inlineStr">
        <is>
          <t xml:space="preserve"> </t>
        </is>
      </c>
      <c r="Q34" s="4" t="inlineStr">
        <is>
          <t xml:space="preserve"> </t>
        </is>
      </c>
      <c r="R34" s="4" t="inlineStr">
        <is>
          <t xml:space="preserve"> </t>
        </is>
      </c>
    </row>
    <row r="35">
      <c r="A35" s="4" t="inlineStr">
        <is>
          <t>Term-A Facility Maturity On February 8, 2026 | Secured Debt | Minimum | Bas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Basis spread on variable rate</t>
        </is>
      </c>
      <c r="B37" s="4" t="inlineStr">
        <is>
          <t xml:space="preserve"> </t>
        </is>
      </c>
      <c r="C37" s="4" t="inlineStr">
        <is>
          <t xml:space="preserve"> </t>
        </is>
      </c>
      <c r="D37" s="8" t="n">
        <v>0.002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Term-A Facility Maturity On February 8, 2026 | Secured Debt | Minimum |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Basis spread on variable rate</t>
        </is>
      </c>
      <c r="B40" s="4" t="inlineStr">
        <is>
          <t xml:space="preserve"> </t>
        </is>
      </c>
      <c r="C40" s="4" t="inlineStr">
        <is>
          <t xml:space="preserve"> </t>
        </is>
      </c>
      <c r="D40" s="8" t="n">
        <v>0.012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Term-A Facility Maturity On February 8, 2026 | Secured Debt | Maximum | Bas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Basis spread on variable rate</t>
        </is>
      </c>
      <c r="B43" s="4" t="inlineStr">
        <is>
          <t xml:space="preserve"> </t>
        </is>
      </c>
      <c r="C43" s="4" t="inlineStr">
        <is>
          <t xml:space="preserve"> </t>
        </is>
      </c>
      <c r="D43" s="8" t="n">
        <v>0.012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Term-A Facility Maturity On February 8, 2026 | Secured Debt | Maximum |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Basis spread on variable rate</t>
        </is>
      </c>
      <c r="B46" s="4" t="inlineStr">
        <is>
          <t xml:space="preserve"> </t>
        </is>
      </c>
      <c r="C46" s="4" t="inlineStr">
        <is>
          <t xml:space="preserve"> </t>
        </is>
      </c>
      <c r="D46" s="8" t="n">
        <v>0.022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10.25% Senior Secured Notes due 2029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Loan balance</t>
        </is>
      </c>
      <c r="B49" s="4" t="inlineStr">
        <is>
          <t xml:space="preserve"> </t>
        </is>
      </c>
      <c r="C49" s="4" t="inlineStr">
        <is>
          <t xml:space="preserve"> </t>
        </is>
      </c>
      <c r="D49" s="5" t="n">
        <v>875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Total long-term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875000000</v>
      </c>
      <c r="L50" s="4" t="inlineStr">
        <is>
          <t xml:space="preserve"> </t>
        </is>
      </c>
      <c r="M50" s="4" t="inlineStr">
        <is>
          <t xml:space="preserve"> </t>
        </is>
      </c>
      <c r="N50" s="5" t="n">
        <v>875000000</v>
      </c>
      <c r="O50" s="5" t="n">
        <v>0</v>
      </c>
      <c r="P50" s="4" t="inlineStr">
        <is>
          <t xml:space="preserve"> </t>
        </is>
      </c>
      <c r="Q50" s="4" t="inlineStr">
        <is>
          <t xml:space="preserve"> </t>
        </is>
      </c>
      <c r="R50" s="4" t="inlineStr">
        <is>
          <t xml:space="preserve"> </t>
        </is>
      </c>
    </row>
    <row r="51">
      <c r="A51" s="4" t="inlineStr">
        <is>
          <t>Interest rate</t>
        </is>
      </c>
      <c r="B51" s="4" t="inlineStr">
        <is>
          <t xml:space="preserve"> </t>
        </is>
      </c>
      <c r="C51" s="4" t="inlineStr">
        <is>
          <t xml:space="preserve"> </t>
        </is>
      </c>
      <c r="D51" s="8" t="n">
        <v>0.102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8" t="n">
        <v>0.1025</v>
      </c>
      <c r="L51" s="4" t="inlineStr">
        <is>
          <t xml:space="preserve"> </t>
        </is>
      </c>
      <c r="M51" s="4" t="inlineStr">
        <is>
          <t xml:space="preserve"> </t>
        </is>
      </c>
      <c r="N51" s="8" t="n">
        <v>0.1025</v>
      </c>
      <c r="O51" s="4" t="inlineStr">
        <is>
          <t xml:space="preserve"> </t>
        </is>
      </c>
      <c r="P51" s="4" t="inlineStr">
        <is>
          <t xml:space="preserve"> </t>
        </is>
      </c>
      <c r="Q51" s="4" t="inlineStr">
        <is>
          <t xml:space="preserve"> </t>
        </is>
      </c>
      <c r="R51" s="4" t="inlineStr">
        <is>
          <t xml:space="preserve"> </t>
        </is>
      </c>
    </row>
    <row r="52">
      <c r="A52" s="4" t="inlineStr">
        <is>
          <t>Net proceeds</t>
        </is>
      </c>
      <c r="B52" s="4" t="inlineStr">
        <is>
          <t xml:space="preserve"> </t>
        </is>
      </c>
      <c r="C52" s="4" t="inlineStr">
        <is>
          <t xml:space="preserve"> </t>
        </is>
      </c>
      <c r="D52" s="5" t="n">
        <v>863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10.25% Senior Secured Notes due 2029 | Senior Notes | Debt Instrument, Redemption, Period Fou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Redeemed percentage</t>
        </is>
      </c>
      <c r="B55" s="4" t="inlineStr">
        <is>
          <t xml:space="preserve"> </t>
        </is>
      </c>
      <c r="C55" s="4" t="inlineStr">
        <is>
          <t xml:space="preserve"> </t>
        </is>
      </c>
      <c r="D55" s="9" t="n">
        <v>0.4</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Redemption price (as a percentage)</t>
        </is>
      </c>
      <c r="B56" s="4" t="inlineStr">
        <is>
          <t xml:space="preserve"> </t>
        </is>
      </c>
      <c r="C56" s="4" t="inlineStr">
        <is>
          <t xml:space="preserve"> </t>
        </is>
      </c>
      <c r="D56" s="8" t="n">
        <v>1.102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10.25% Senior Secured Notes due 2029 | Senior Notes | Debt Instrument, Redemption, Period Fiv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Redeemed percentage</t>
        </is>
      </c>
      <c r="B59" s="4" t="inlineStr">
        <is>
          <t xml:space="preserve"> </t>
        </is>
      </c>
      <c r="C59" s="4" t="inlineStr">
        <is>
          <t xml:space="preserve"> </t>
        </is>
      </c>
      <c r="D59" s="9" t="n">
        <v>0.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Redemption price (as a percentage)</t>
        </is>
      </c>
      <c r="B60" s="4" t="inlineStr">
        <is>
          <t xml:space="preserve"> </t>
        </is>
      </c>
      <c r="C60" s="4" t="inlineStr">
        <is>
          <t xml:space="preserve"> </t>
        </is>
      </c>
      <c r="D60" s="9" t="n">
        <v>1.03</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10.25% Senior Secured Notes due 2029 | Senior Notes | Debt Instrument, Redemption, Period Six</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Basis spread on variable rate</t>
        </is>
      </c>
      <c r="B63" s="4" t="inlineStr">
        <is>
          <t xml:space="preserve"> </t>
        </is>
      </c>
      <c r="C63" s="4" t="inlineStr">
        <is>
          <t xml:space="preserve"> </t>
        </is>
      </c>
      <c r="D63" s="8" t="n">
        <v>0.00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Redemption price (as a percentage)</t>
        </is>
      </c>
      <c r="B64" s="4" t="inlineStr">
        <is>
          <t xml:space="preserve"> </t>
        </is>
      </c>
      <c r="C64" s="4" t="inlineStr">
        <is>
          <t xml:space="preserve"> </t>
        </is>
      </c>
      <c r="D64" s="9" t="n">
        <v>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10.25% Senior Secured Notes due 2029 | Senior Notes | 2026</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Redemption price (as a percentage)</t>
        </is>
      </c>
      <c r="B67" s="4" t="inlineStr">
        <is>
          <t xml:space="preserve"> </t>
        </is>
      </c>
      <c r="C67" s="4" t="inlineStr">
        <is>
          <t xml:space="preserve"> </t>
        </is>
      </c>
      <c r="D67" s="12" t="n">
        <v>1.0512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10.25% Senior Secured Notes due 2029 | Senior Notes | 2027</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Redemption price (as a percentage)</t>
        </is>
      </c>
      <c r="B70" s="4" t="inlineStr">
        <is>
          <t xml:space="preserve"> </t>
        </is>
      </c>
      <c r="C70" s="4" t="inlineStr">
        <is>
          <t xml:space="preserve"> </t>
        </is>
      </c>
      <c r="D70" s="12" t="n">
        <v>1.02563</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4.25% Convertible Senior Notes due 2029 | Senior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Interest rate</t>
        </is>
      </c>
      <c r="B73" s="8" t="n">
        <v>0.042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4.25% Convertible Senior Notes due 2029 | Convertible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Loan balance</t>
        </is>
      </c>
      <c r="B76" s="5" t="n">
        <v>1438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Total long-term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143750000</v>
      </c>
      <c r="L77" s="4" t="inlineStr">
        <is>
          <t xml:space="preserve"> </t>
        </is>
      </c>
      <c r="M77" s="4" t="inlineStr">
        <is>
          <t xml:space="preserve"> </t>
        </is>
      </c>
      <c r="N77" s="5" t="n">
        <v>143750000</v>
      </c>
      <c r="O77" s="6" t="n">
        <v>0</v>
      </c>
      <c r="P77" s="4" t="inlineStr">
        <is>
          <t xml:space="preserve"> </t>
        </is>
      </c>
      <c r="Q77" s="4" t="inlineStr">
        <is>
          <t xml:space="preserve"> </t>
        </is>
      </c>
      <c r="R77" s="4" t="inlineStr">
        <is>
          <t xml:space="preserve"> </t>
        </is>
      </c>
    </row>
    <row r="78">
      <c r="A78" s="4" t="inlineStr">
        <is>
          <t>Interest rate</t>
        </is>
      </c>
      <c r="B78" s="8" t="n">
        <v>0.0425</v>
      </c>
      <c r="C78" s="4" t="inlineStr">
        <is>
          <t xml:space="preserve"> </t>
        </is>
      </c>
      <c r="D78" s="4" t="inlineStr">
        <is>
          <t xml:space="preserve"> </t>
        </is>
      </c>
      <c r="E78" s="4" t="inlineStr">
        <is>
          <t xml:space="preserve"> </t>
        </is>
      </c>
      <c r="F78" s="4" t="inlineStr">
        <is>
          <t xml:space="preserve"> </t>
        </is>
      </c>
      <c r="G78" s="4" t="inlineStr">
        <is>
          <t xml:space="preserve"> </t>
        </is>
      </c>
      <c r="H78" s="8" t="n">
        <v>0.0425</v>
      </c>
      <c r="I78" s="4" t="inlineStr">
        <is>
          <t xml:space="preserve"> </t>
        </is>
      </c>
      <c r="J78" s="4" t="inlineStr">
        <is>
          <t xml:space="preserve"> </t>
        </is>
      </c>
      <c r="K78" s="8" t="n">
        <v>0.0425</v>
      </c>
      <c r="L78" s="4" t="inlineStr">
        <is>
          <t xml:space="preserve"> </t>
        </is>
      </c>
      <c r="M78" s="8" t="n">
        <v>0.0425</v>
      </c>
      <c r="N78" s="8" t="n">
        <v>0.0425</v>
      </c>
      <c r="O78" s="4" t="inlineStr">
        <is>
          <t xml:space="preserve"> </t>
        </is>
      </c>
      <c r="P78" s="4" t="inlineStr">
        <is>
          <t xml:space="preserve"> </t>
        </is>
      </c>
      <c r="Q78" s="4" t="inlineStr">
        <is>
          <t xml:space="preserve"> </t>
        </is>
      </c>
      <c r="R78" s="4" t="inlineStr">
        <is>
          <t xml:space="preserve"> </t>
        </is>
      </c>
    </row>
    <row r="79">
      <c r="A79" s="4" t="inlineStr">
        <is>
          <t>Proceeds from convertible debt</t>
        </is>
      </c>
      <c r="B79" s="5" t="n">
        <v>1394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Debt instrument, convertible, conversion price (in dollars per share) | $ / shares</t>
        </is>
      </c>
      <c r="B80" s="7" t="n">
        <v>12.74</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Redemption price (as a percentage)</t>
        </is>
      </c>
      <c r="B81" s="9" t="n">
        <v>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Debt instrument, conversion rate</t>
        </is>
      </c>
      <c r="B82" s="13" t="n">
        <v>0.0785083</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4.25% Convertible Senior Notes due 2029 | Convertible Debt | Debt Conversion Terms On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Redemption price (as a percentage)</t>
        </is>
      </c>
      <c r="B85" s="9" t="n">
        <v>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Threshold percentage of stock price trigger</t>
        </is>
      </c>
      <c r="B86" s="9" t="n">
        <v>1.3</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Threshold trading days | d</t>
        </is>
      </c>
      <c r="B87" s="6" t="n">
        <v>2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Threshold consecutive trading days | d</t>
        </is>
      </c>
      <c r="B88" s="6" t="n">
        <v>3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4.25% Convertible Senior Notes due 2029 | Convertible Debt | Debt Conversion Terms Thre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Redemption price (as a percentage)</t>
        </is>
      </c>
      <c r="B91" s="9" t="n">
        <v>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4.25% Convertible Senior Notes due 2029 | Convertible Debt | Min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Redemption price (as a percentage)</t>
        </is>
      </c>
      <c r="B94" s="9" t="n">
        <v>0.2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4.25% Convertible Senior Notes due 2029 | Convertible Debt | Minimum | Debt Conversion Terms Two</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Debt instrument, convertible, conversion price (in dollars per share) | $ / shares</t>
        </is>
      </c>
      <c r="B97" s="7" t="n">
        <v>10.19</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4.25% Convertible Senior Notes due 2029 | Convertible Debt | Maximum | Debt Conversion Terms Two</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Debt instrument, convertible, conversion price (in dollars per share) | $ / shares</t>
        </is>
      </c>
      <c r="B100" s="5" t="n">
        <v>13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4.25% Senior Notes due 2029 | Senior No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Loan balance</t>
        </is>
      </c>
      <c r="B103" s="4" t="inlineStr">
        <is>
          <t xml:space="preserve"> </t>
        </is>
      </c>
      <c r="C103" s="4" t="inlineStr">
        <is>
          <t xml:space="preserve"> </t>
        </is>
      </c>
      <c r="D103" s="4" t="inlineStr">
        <is>
          <t xml:space="preserve"> </t>
        </is>
      </c>
      <c r="E103" s="4" t="inlineStr">
        <is>
          <t xml:space="preserve"> </t>
        </is>
      </c>
      <c r="F103" s="5" t="n">
        <v>1000000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Unamortized deferred costs written off</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20000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Total long-term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985010000</v>
      </c>
      <c r="L105" s="4" t="inlineStr">
        <is>
          <t xml:space="preserve"> </t>
        </is>
      </c>
      <c r="M105" s="4" t="inlineStr">
        <is>
          <t xml:space="preserve"> </t>
        </is>
      </c>
      <c r="N105" s="5" t="n">
        <v>985010000</v>
      </c>
      <c r="O105" s="5" t="n">
        <v>1000000000</v>
      </c>
      <c r="P105" s="4" t="inlineStr">
        <is>
          <t xml:space="preserve"> </t>
        </is>
      </c>
      <c r="Q105" s="4" t="inlineStr">
        <is>
          <t xml:space="preserve"> </t>
        </is>
      </c>
      <c r="R105" s="4" t="inlineStr">
        <is>
          <t xml:space="preserve"> </t>
        </is>
      </c>
    </row>
    <row r="106">
      <c r="A106" s="4" t="inlineStr">
        <is>
          <t>Interest rate</t>
        </is>
      </c>
      <c r="B106" s="8" t="n">
        <v>0.0425</v>
      </c>
      <c r="C106" s="4" t="inlineStr">
        <is>
          <t xml:space="preserve"> </t>
        </is>
      </c>
      <c r="D106" s="4" t="inlineStr">
        <is>
          <t xml:space="preserve"> </t>
        </is>
      </c>
      <c r="E106" s="4" t="inlineStr">
        <is>
          <t xml:space="preserve"> </t>
        </is>
      </c>
      <c r="F106" s="8" t="n">
        <v>0.0425</v>
      </c>
      <c r="G106" s="4" t="inlineStr">
        <is>
          <t xml:space="preserve"> </t>
        </is>
      </c>
      <c r="H106" s="8" t="n">
        <v>0.0425</v>
      </c>
      <c r="I106" s="4" t="inlineStr">
        <is>
          <t xml:space="preserve"> </t>
        </is>
      </c>
      <c r="J106" s="4" t="inlineStr">
        <is>
          <t xml:space="preserve"> </t>
        </is>
      </c>
      <c r="K106" s="8" t="n">
        <v>0.0425</v>
      </c>
      <c r="L106" s="4" t="inlineStr">
        <is>
          <t xml:space="preserve"> </t>
        </is>
      </c>
      <c r="M106" s="8" t="n">
        <v>0.0425</v>
      </c>
      <c r="N106" s="8" t="n">
        <v>0.0425</v>
      </c>
      <c r="O106" s="8" t="n">
        <v>0.0425</v>
      </c>
      <c r="P106" s="4" t="inlineStr">
        <is>
          <t xml:space="preserve"> </t>
        </is>
      </c>
      <c r="Q106" s="4" t="inlineStr">
        <is>
          <t xml:space="preserve"> </t>
        </is>
      </c>
      <c r="R106" s="4" t="inlineStr">
        <is>
          <t xml:space="preserve"> </t>
        </is>
      </c>
    </row>
    <row r="107">
      <c r="A107" s="4" t="inlineStr">
        <is>
          <t>Proceeds from senior notes</t>
        </is>
      </c>
      <c r="B107" s="4" t="inlineStr">
        <is>
          <t xml:space="preserve"> </t>
        </is>
      </c>
      <c r="C107" s="4" t="inlineStr">
        <is>
          <t xml:space="preserve"> </t>
        </is>
      </c>
      <c r="D107" s="4" t="inlineStr">
        <is>
          <t xml:space="preserve"> </t>
        </is>
      </c>
      <c r="E107" s="4" t="inlineStr">
        <is>
          <t xml:space="preserve"> </t>
        </is>
      </c>
      <c r="F107" s="5" t="n">
        <v>982300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Redemption of principal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15000000</v>
      </c>
      <c r="I108" s="4" t="inlineStr">
        <is>
          <t xml:space="preserve"> </t>
        </is>
      </c>
      <c r="J108" s="4" t="inlineStr">
        <is>
          <t xml:space="preserve"> </t>
        </is>
      </c>
      <c r="K108" s="4" t="inlineStr">
        <is>
          <t xml:space="preserve"> </t>
        </is>
      </c>
      <c r="L108" s="4" t="inlineStr">
        <is>
          <t xml:space="preserve"> </t>
        </is>
      </c>
      <c r="M108" s="5" t="n">
        <v>15000000</v>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Issuance disc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4900000</v>
      </c>
      <c r="I109" s="4" t="inlineStr">
        <is>
          <t xml:space="preserve"> </t>
        </is>
      </c>
      <c r="J109" s="4" t="inlineStr">
        <is>
          <t xml:space="preserve"> </t>
        </is>
      </c>
      <c r="K109" s="4" t="inlineStr">
        <is>
          <t xml:space="preserve"> </t>
        </is>
      </c>
      <c r="L109" s="4" t="inlineStr">
        <is>
          <t xml:space="preserve"> </t>
        </is>
      </c>
      <c r="M109" s="6" t="n">
        <v>4900000</v>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Loss on extinguishment of debt, ne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470000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4.25% Senior Notes due 2029 | Senior Notes | 2026</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Redemption price (as a percentage)</t>
        </is>
      </c>
      <c r="B113" s="4" t="inlineStr">
        <is>
          <t xml:space="preserve"> </t>
        </is>
      </c>
      <c r="C113" s="4" t="inlineStr">
        <is>
          <t xml:space="preserve"> </t>
        </is>
      </c>
      <c r="D113" s="4" t="inlineStr">
        <is>
          <t xml:space="preserve"> </t>
        </is>
      </c>
      <c r="E113" s="4" t="inlineStr">
        <is>
          <t xml:space="preserve"> </t>
        </is>
      </c>
      <c r="F113" s="12" t="n">
        <v>1.02125</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4.25% Senior Notes due 2029 | Senior Notes | 2027</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Redemption price (as a percentage)</t>
        </is>
      </c>
      <c r="B116" s="4" t="inlineStr">
        <is>
          <t xml:space="preserve"> </t>
        </is>
      </c>
      <c r="C116" s="4" t="inlineStr">
        <is>
          <t xml:space="preserve"> </t>
        </is>
      </c>
      <c r="D116" s="4" t="inlineStr">
        <is>
          <t xml:space="preserve"> </t>
        </is>
      </c>
      <c r="E116" s="4" t="inlineStr">
        <is>
          <t xml:space="preserve"> </t>
        </is>
      </c>
      <c r="F116" s="9" t="n">
        <v>1</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4.75% Senior Notes Due 2022 | Senior Not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Interest rate</t>
        </is>
      </c>
      <c r="B119" s="4" t="inlineStr">
        <is>
          <t xml:space="preserve"> </t>
        </is>
      </c>
      <c r="C119" s="4" t="inlineStr">
        <is>
          <t xml:space="preserve"> </t>
        </is>
      </c>
      <c r="D119" s="4" t="inlineStr">
        <is>
          <t xml:space="preserve"> </t>
        </is>
      </c>
      <c r="E119" s="8" t="n">
        <v>0.0475</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Redemption price (as a percentage)</t>
        </is>
      </c>
      <c r="B120" s="4" t="inlineStr">
        <is>
          <t xml:space="preserve"> </t>
        </is>
      </c>
      <c r="C120" s="4" t="inlineStr">
        <is>
          <t xml:space="preserve"> </t>
        </is>
      </c>
      <c r="D120" s="4" t="inlineStr">
        <is>
          <t xml:space="preserve"> </t>
        </is>
      </c>
      <c r="E120" s="9" t="n">
        <v>1</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Redemption of principal amount</t>
        </is>
      </c>
      <c r="B121" s="4" t="inlineStr">
        <is>
          <t xml:space="preserve"> </t>
        </is>
      </c>
      <c r="C121" s="4" t="inlineStr">
        <is>
          <t xml:space="preserve"> </t>
        </is>
      </c>
      <c r="D121" s="4" t="inlineStr">
        <is>
          <t xml:space="preserve"> </t>
        </is>
      </c>
      <c r="E121" s="5" t="n">
        <v>40000000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10.25% Senior Secured Notes due 2029 | Senior Not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Interest rate</t>
        </is>
      </c>
      <c r="B124" s="4" t="inlineStr">
        <is>
          <t xml:space="preserve"> </t>
        </is>
      </c>
      <c r="C124" s="4" t="inlineStr">
        <is>
          <t xml:space="preserve"> </t>
        </is>
      </c>
      <c r="D124" s="4" t="inlineStr">
        <is>
          <t xml:space="preserve"> </t>
        </is>
      </c>
      <c r="E124" s="9" t="n">
        <v>0.05</v>
      </c>
      <c r="F124" s="4" t="inlineStr">
        <is>
          <t xml:space="preserve"> </t>
        </is>
      </c>
      <c r="G124" s="4" t="inlineStr">
        <is>
          <t xml:space="preserve"> </t>
        </is>
      </c>
      <c r="H124" s="4" t="inlineStr">
        <is>
          <t xml:space="preserve"> </t>
        </is>
      </c>
      <c r="I124" s="4" t="inlineStr">
        <is>
          <t xml:space="preserve"> </t>
        </is>
      </c>
      <c r="J124" s="4" t="inlineStr">
        <is>
          <t xml:space="preserve"> </t>
        </is>
      </c>
      <c r="K124" s="9" t="n">
        <v>0.05</v>
      </c>
      <c r="L124" s="4" t="inlineStr">
        <is>
          <t xml:space="preserve"> </t>
        </is>
      </c>
      <c r="M124" s="4" t="inlineStr">
        <is>
          <t xml:space="preserve"> </t>
        </is>
      </c>
      <c r="N124" s="9" t="n">
        <v>0.05</v>
      </c>
      <c r="O124" s="4" t="inlineStr">
        <is>
          <t xml:space="preserve"> </t>
        </is>
      </c>
      <c r="P124" s="4" t="inlineStr">
        <is>
          <t xml:space="preserve"> </t>
        </is>
      </c>
      <c r="Q124" s="4" t="inlineStr">
        <is>
          <t xml:space="preserve"> </t>
        </is>
      </c>
      <c r="R124" s="4" t="inlineStr">
        <is>
          <t xml:space="preserve"> </t>
        </is>
      </c>
    </row>
    <row r="125">
      <c r="A125" s="4" t="inlineStr">
        <is>
          <t>Redemption price (as a percentage)</t>
        </is>
      </c>
      <c r="B125" s="4" t="inlineStr">
        <is>
          <t xml:space="preserve"> </t>
        </is>
      </c>
      <c r="C125" s="4" t="inlineStr">
        <is>
          <t xml:space="preserve"> </t>
        </is>
      </c>
      <c r="D125" s="4" t="inlineStr">
        <is>
          <t xml:space="preserve"> </t>
        </is>
      </c>
      <c r="E125" s="8" t="n">
        <v>1.025</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Redemption of principal amount</t>
        </is>
      </c>
      <c r="B126" s="4" t="inlineStr">
        <is>
          <t xml:space="preserve"> </t>
        </is>
      </c>
      <c r="C126" s="4" t="inlineStr">
        <is>
          <t xml:space="preserve"> </t>
        </is>
      </c>
      <c r="D126" s="4" t="inlineStr">
        <is>
          <t xml:space="preserve"> </t>
        </is>
      </c>
      <c r="E126" s="5" t="n">
        <v>600000000</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4.75% Senior Notes due 2025 | Senior Not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Loan balance</t>
        </is>
      </c>
      <c r="B129" s="4" t="inlineStr">
        <is>
          <t xml:space="preserve"> </t>
        </is>
      </c>
      <c r="C129" s="4" t="inlineStr">
        <is>
          <t xml:space="preserve"> </t>
        </is>
      </c>
      <c r="D129" s="4" t="inlineStr">
        <is>
          <t xml:space="preserve"> </t>
        </is>
      </c>
      <c r="E129" s="4" t="inlineStr">
        <is>
          <t xml:space="preserve"> </t>
        </is>
      </c>
      <c r="F129" s="4" t="inlineStr">
        <is>
          <t xml:space="preserve"> </t>
        </is>
      </c>
      <c r="G129" s="5" t="n">
        <v>800000000</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Unamortized deferred costs written off</t>
        </is>
      </c>
      <c r="B130" s="4" t="inlineStr">
        <is>
          <t xml:space="preserve"> </t>
        </is>
      </c>
      <c r="C130" s="5" t="n">
        <v>310000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Total long-term deb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5" t="n">
        <v>0</v>
      </c>
      <c r="L131" s="4" t="inlineStr">
        <is>
          <t xml:space="preserve"> </t>
        </is>
      </c>
      <c r="M131" s="4" t="inlineStr">
        <is>
          <t xml:space="preserve"> </t>
        </is>
      </c>
      <c r="N131" s="5" t="n">
        <v>0</v>
      </c>
      <c r="O131" s="5" t="n">
        <v>774729000</v>
      </c>
      <c r="P131" s="4" t="inlineStr">
        <is>
          <t xml:space="preserve"> </t>
        </is>
      </c>
      <c r="Q131" s="4" t="inlineStr">
        <is>
          <t xml:space="preserve"> </t>
        </is>
      </c>
      <c r="R131" s="4" t="inlineStr">
        <is>
          <t xml:space="preserve"> </t>
        </is>
      </c>
    </row>
    <row r="132">
      <c r="A132" s="4" t="inlineStr">
        <is>
          <t>Interest rate</t>
        </is>
      </c>
      <c r="B132" s="4" t="inlineStr">
        <is>
          <t xml:space="preserve"> </t>
        </is>
      </c>
      <c r="C132" s="4" t="inlineStr">
        <is>
          <t xml:space="preserve"> </t>
        </is>
      </c>
      <c r="D132" s="4" t="inlineStr">
        <is>
          <t xml:space="preserve"> </t>
        </is>
      </c>
      <c r="E132" s="4" t="inlineStr">
        <is>
          <t xml:space="preserve"> </t>
        </is>
      </c>
      <c r="F132" s="4" t="inlineStr">
        <is>
          <t xml:space="preserve"> </t>
        </is>
      </c>
      <c r="G132" s="8" t="n">
        <v>0.0475</v>
      </c>
      <c r="H132" s="4" t="inlineStr">
        <is>
          <t xml:space="preserve"> </t>
        </is>
      </c>
      <c r="I132" s="4" t="inlineStr">
        <is>
          <t xml:space="preserve"> </t>
        </is>
      </c>
      <c r="J132" s="4" t="inlineStr">
        <is>
          <t xml:space="preserve"> </t>
        </is>
      </c>
      <c r="K132" s="8" t="n">
        <v>0.0475</v>
      </c>
      <c r="L132" s="4" t="inlineStr">
        <is>
          <t xml:space="preserve"> </t>
        </is>
      </c>
      <c r="M132" s="4" t="inlineStr">
        <is>
          <t xml:space="preserve"> </t>
        </is>
      </c>
      <c r="N132" s="8" t="n">
        <v>0.0475</v>
      </c>
      <c r="O132" s="8" t="n">
        <v>0.0475</v>
      </c>
      <c r="P132" s="4" t="inlineStr">
        <is>
          <t xml:space="preserve"> </t>
        </is>
      </c>
      <c r="Q132" s="4" t="inlineStr">
        <is>
          <t xml:space="preserve"> </t>
        </is>
      </c>
      <c r="R132" s="4" t="inlineStr">
        <is>
          <t xml:space="preserve"> </t>
        </is>
      </c>
    </row>
    <row r="133">
      <c r="A133" s="4" t="inlineStr">
        <is>
          <t>Redemption price (as a percentage)</t>
        </is>
      </c>
      <c r="B133" s="4" t="inlineStr">
        <is>
          <t xml:space="preserve"> </t>
        </is>
      </c>
      <c r="C133" s="9" t="n">
        <v>1</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Redemption of principal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5" t="n">
        <v>25300000</v>
      </c>
      <c r="P134" s="4" t="inlineStr">
        <is>
          <t xml:space="preserve"> </t>
        </is>
      </c>
      <c r="Q134" s="4" t="inlineStr">
        <is>
          <t xml:space="preserve"> </t>
        </is>
      </c>
      <c r="R134" s="4" t="inlineStr">
        <is>
          <t xml:space="preserve"> </t>
        </is>
      </c>
    </row>
    <row r="135">
      <c r="A135" s="4" t="inlineStr">
        <is>
          <t>Underwriting discounts and commissions and expenses</t>
        </is>
      </c>
      <c r="B135" s="4" t="inlineStr">
        <is>
          <t xml:space="preserve"> </t>
        </is>
      </c>
      <c r="C135" s="4" t="inlineStr">
        <is>
          <t xml:space="preserve"> </t>
        </is>
      </c>
      <c r="D135" s="4" t="inlineStr">
        <is>
          <t xml:space="preserve"> </t>
        </is>
      </c>
      <c r="E135" s="4" t="inlineStr">
        <is>
          <t xml:space="preserve"> </t>
        </is>
      </c>
      <c r="F135" s="4" t="inlineStr">
        <is>
          <t xml:space="preserve"> </t>
        </is>
      </c>
      <c r="G135" s="5" t="n">
        <v>14000000</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Secured Debt | Term Loan A Facil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Loan balanc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5" t="n">
        <v>675000000</v>
      </c>
    </row>
    <row r="139">
      <c r="A139" s="4" t="inlineStr">
        <is>
          <t>Unamortized deferred costs written off</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5" t="n">
        <v>400000</v>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Voluntary prepayment of debt</t>
        </is>
      </c>
      <c r="B140" s="4" t="inlineStr">
        <is>
          <t xml:space="preserve"> </t>
        </is>
      </c>
      <c r="C140" s="4" t="inlineStr">
        <is>
          <t xml:space="preserve"> </t>
        </is>
      </c>
      <c r="D140" s="5" t="n">
        <v>165600000</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6" t="n">
        <v>35000000</v>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Total long-term debt</t>
        </is>
      </c>
      <c r="B141" s="4" t="inlineStr">
        <is>
          <t xml:space="preserve"> </t>
        </is>
      </c>
      <c r="C141" s="4" t="inlineStr">
        <is>
          <t xml:space="preserve"> </t>
        </is>
      </c>
      <c r="D141" s="6" t="n">
        <v>425000000</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5" t="n">
        <v>365625000</v>
      </c>
      <c r="L141" s="4" t="inlineStr">
        <is>
          <t xml:space="preserve"> </t>
        </is>
      </c>
      <c r="M141" s="4" t="inlineStr">
        <is>
          <t xml:space="preserve"> </t>
        </is>
      </c>
      <c r="N141" s="5" t="n">
        <v>365625000</v>
      </c>
      <c r="O141" s="6" t="n">
        <v>607500000</v>
      </c>
      <c r="P141" s="4" t="inlineStr">
        <is>
          <t xml:space="preserve"> </t>
        </is>
      </c>
      <c r="Q141" s="4" t="inlineStr">
        <is>
          <t xml:space="preserve"> </t>
        </is>
      </c>
      <c r="R141" s="4" t="inlineStr">
        <is>
          <t xml:space="preserve"> </t>
        </is>
      </c>
    </row>
    <row r="142">
      <c r="A142" s="4" t="inlineStr">
        <is>
          <t>Repayments of secured deb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5" t="n">
        <v>16900000</v>
      </c>
      <c r="J142" s="4" t="inlineStr">
        <is>
          <t xml:space="preserve"> </t>
        </is>
      </c>
      <c r="K142" s="6" t="n">
        <v>8100000</v>
      </c>
      <c r="L142" s="5" t="n">
        <v>8100000</v>
      </c>
      <c r="M142" s="5" t="n">
        <v>8100000</v>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Secured Debt | Term Loan A Facility | Senior Not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Repayments of debt</t>
        </is>
      </c>
      <c r="B145" s="4" t="inlineStr">
        <is>
          <t xml:space="preserve"> </t>
        </is>
      </c>
      <c r="C145" s="4" t="inlineStr">
        <is>
          <t xml:space="preserve"> </t>
        </is>
      </c>
      <c r="D145" s="4" t="inlineStr">
        <is>
          <t xml:space="preserve"> </t>
        </is>
      </c>
      <c r="E145" s="4" t="inlineStr">
        <is>
          <t xml:space="preserve"> </t>
        </is>
      </c>
      <c r="F145" s="4" t="inlineStr">
        <is>
          <t xml:space="preserve"> </t>
        </is>
      </c>
      <c r="G145" s="5" t="n">
        <v>400000000</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Secured Debt | Term-A Facility Maturity On April 9, 2028</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Total long-term debt</t>
        </is>
      </c>
      <c r="B148" s="4" t="inlineStr">
        <is>
          <t xml:space="preserve"> </t>
        </is>
      </c>
      <c r="C148" s="4" t="inlineStr">
        <is>
          <t xml:space="preserve"> </t>
        </is>
      </c>
      <c r="D148" s="6" t="n">
        <v>325000000</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Secured Debt | Term-A Facility Maturity On February 8, 2026</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Total long-term debt</t>
        </is>
      </c>
      <c r="B151" s="4" t="inlineStr">
        <is>
          <t xml:space="preserve"> </t>
        </is>
      </c>
      <c r="C151" s="4" t="inlineStr">
        <is>
          <t xml:space="preserve"> </t>
        </is>
      </c>
      <c r="D151" s="6" t="n">
        <v>100000000</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Revolving Credit Facility | Line of Credi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Loan balanc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5" t="n">
        <v>500000000</v>
      </c>
    </row>
    <row r="155">
      <c r="A155" s="4" t="inlineStr">
        <is>
          <t>Credit facility borrowing capacity</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6" t="n">
        <v>400000000</v>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5" t="n">
        <v>500000000</v>
      </c>
      <c r="R155" s="4" t="inlineStr">
        <is>
          <t xml:space="preserve"> </t>
        </is>
      </c>
    </row>
    <row r="156">
      <c r="A156" s="4" t="inlineStr">
        <is>
          <t>Debt instrument, covenant, debt basket, maximum</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5" t="n">
        <v>1200000000</v>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Debt instrument, covenant, leverage ratio</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6" t="n">
        <v>3</v>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Line of credit</t>
        </is>
      </c>
      <c r="B158" s="4" t="inlineStr">
        <is>
          <t xml:space="preserve"> </t>
        </is>
      </c>
      <c r="C158" s="4" t="inlineStr">
        <is>
          <t xml:space="preserve"> </t>
        </is>
      </c>
      <c r="D158" s="5" t="n">
        <v>175000000</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6" t="n">
        <v>0</v>
      </c>
      <c r="L158" s="4" t="inlineStr">
        <is>
          <t xml:space="preserve"> </t>
        </is>
      </c>
      <c r="M158" s="4" t="inlineStr">
        <is>
          <t xml:space="preserve"> </t>
        </is>
      </c>
      <c r="N158" s="6" t="n">
        <v>0</v>
      </c>
      <c r="O158" s="5" t="n">
        <v>0</v>
      </c>
      <c r="P158" s="4" t="inlineStr">
        <is>
          <t xml:space="preserve"> </t>
        </is>
      </c>
      <c r="Q158" s="4" t="inlineStr">
        <is>
          <t xml:space="preserve"> </t>
        </is>
      </c>
      <c r="R158" s="4" t="inlineStr">
        <is>
          <t xml:space="preserve"> </t>
        </is>
      </c>
    </row>
    <row r="159">
      <c r="A159" s="4" t="inlineStr">
        <is>
          <t>Revolving Credit Facility | Line of Credit | January 1, 2021 through December 31, 2021</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Debt instrument, covenant, leverage ratio</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10" t="n">
        <v>5.25</v>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Revolving Credit Facility | Line of Credit | On or after January 1, 2022 to April 8, 2024</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Debt instrument, covenant, leverage ratio</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6" t="n">
        <v>5</v>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Revolving Credit Facility | Line of Credit | April 9, 2024 through March 31, 2026</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Debt instrument, covenant, leverage ratio</t>
        </is>
      </c>
      <c r="B167" s="4" t="inlineStr">
        <is>
          <t xml:space="preserve"> </t>
        </is>
      </c>
      <c r="C167" s="4" t="inlineStr">
        <is>
          <t xml:space="preserve"> </t>
        </is>
      </c>
      <c r="D167" s="10" t="n">
        <v>5.75</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Revolving Credit Facility | Line of Credit | April 1, 2026 and thereaft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Debt instrument, covenant, leverage ratio</t>
        </is>
      </c>
      <c r="B170" s="4" t="inlineStr">
        <is>
          <t xml:space="preserve"> </t>
        </is>
      </c>
      <c r="C170" s="4" t="inlineStr">
        <is>
          <t xml:space="preserve"> </t>
        </is>
      </c>
      <c r="D170" s="10" t="n">
        <v>5.5</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4" t="inlineStr">
        <is>
          <t>Revolving Credit Facility | Line of Credit | Through quarter ending June 30, 2024</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Minimum ratio of annual operating cash flow to annual total interest expense</t>
        </is>
      </c>
      <c r="B173" s="4" t="inlineStr">
        <is>
          <t xml:space="preserve"> </t>
        </is>
      </c>
      <c r="C173" s="4" t="inlineStr">
        <is>
          <t xml:space="preserve"> </t>
        </is>
      </c>
      <c r="D173" s="10" t="n">
        <v>2.5</v>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4" t="inlineStr">
        <is>
          <t>Revolving Credit Facility | Line of Credit | Each quarter ending September 30, 2024 through September 30, 2026</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4" t="inlineStr">
        <is>
          <t>Minimum ratio of annual operating cash flow to annual total interest expense</t>
        </is>
      </c>
      <c r="B176" s="4" t="inlineStr">
        <is>
          <t xml:space="preserve"> </t>
        </is>
      </c>
      <c r="C176" s="4" t="inlineStr">
        <is>
          <t xml:space="preserve"> </t>
        </is>
      </c>
      <c r="D176" s="6" t="n">
        <v>2</v>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Revolving Credit Facility | Line of Credit | Each Quarter Thereaft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4" t="inlineStr">
        <is>
          <t>Minimum ratio of annual operating cash flow to annual total interest expense</t>
        </is>
      </c>
      <c r="B179" s="4" t="inlineStr">
        <is>
          <t xml:space="preserve"> </t>
        </is>
      </c>
      <c r="C179" s="4" t="inlineStr">
        <is>
          <t xml:space="preserve"> </t>
        </is>
      </c>
      <c r="D179" s="10" t="n">
        <v>2.25</v>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4" t="inlineStr">
        <is>
          <t>Revolving Credit Facility | Line of Credit | Minimum</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4" t="inlineStr">
        <is>
          <t>Commitment fee percentage</t>
        </is>
      </c>
      <c r="B182" s="4" t="inlineStr">
        <is>
          <t xml:space="preserve"> </t>
        </is>
      </c>
      <c r="C182" s="4" t="inlineStr">
        <is>
          <t xml:space="preserve"> </t>
        </is>
      </c>
      <c r="D182" s="8" t="n">
        <v>0.0025</v>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4" t="inlineStr">
        <is>
          <t>Revolving Credit Facility | Line of Credit | Maximum</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4" t="inlineStr">
        <is>
          <t>Commitment fee percentage</t>
        </is>
      </c>
      <c r="B185" s="4" t="inlineStr">
        <is>
          <t xml:space="preserve"> </t>
        </is>
      </c>
      <c r="C185" s="4" t="inlineStr">
        <is>
          <t xml:space="preserve"> </t>
        </is>
      </c>
      <c r="D185" s="12" t="n">
        <v>0.00375</v>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4" t="inlineStr">
        <is>
          <t>Revolving Credit Facility | Line of Credit | Maximum | April 1, 2026 and thereaft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4" t="inlineStr">
        <is>
          <t>Debt instrument, covenant, leverage ratio</t>
        </is>
      </c>
      <c r="B188" s="4" t="inlineStr">
        <is>
          <t xml:space="preserve"> </t>
        </is>
      </c>
      <c r="C188" s="4" t="inlineStr">
        <is>
          <t xml:space="preserve"> </t>
        </is>
      </c>
      <c r="D188" s="6" t="n">
        <v>6</v>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4" t="inlineStr">
        <is>
          <t>Revolving Credit Facility | Term-A Facility Maturity On April 9, 2028 | Line of Credi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row>
    <row r="190">
      <c r="A190" s="3" t="inlineStr">
        <is>
          <t>Debt Instru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4" t="inlineStr">
        <is>
          <t>Loan balanc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5" t="n">
        <v>175000000</v>
      </c>
      <c r="L191" s="4" t="inlineStr">
        <is>
          <t xml:space="preserve"> </t>
        </is>
      </c>
      <c r="M191" s="4" t="inlineStr">
        <is>
          <t xml:space="preserve"> </t>
        </is>
      </c>
      <c r="N191" s="5" t="n">
        <v>175000000</v>
      </c>
      <c r="O191" s="4" t="inlineStr">
        <is>
          <t xml:space="preserve"> </t>
        </is>
      </c>
      <c r="P191" s="4" t="inlineStr">
        <is>
          <t xml:space="preserve"> </t>
        </is>
      </c>
      <c r="Q191" s="4" t="inlineStr">
        <is>
          <t xml:space="preserve"> </t>
        </is>
      </c>
      <c r="R191" s="4" t="inlineStr">
        <is>
          <t xml:space="preserve"> </t>
        </is>
      </c>
    </row>
  </sheetData>
  <mergeCells count="4">
    <mergeCell ref="A1:A2"/>
    <mergeCell ref="H1:J1"/>
    <mergeCell ref="K1:M1"/>
    <mergeCell ref="N1:P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Long-term Debt (Redeemed Percentage) (Details) - 10.25% Senior Secured Notes due 2029 - Senior Notes</t>
        </is>
      </c>
      <c r="B1" s="2" t="inlineStr">
        <is>
          <t>Apr. 09, 2024</t>
        </is>
      </c>
    </row>
    <row r="2">
      <c r="A2" s="4" t="inlineStr">
        <is>
          <t>2026</t>
        </is>
      </c>
      <c r="B2" s="4" t="inlineStr">
        <is>
          <t xml:space="preserve"> </t>
        </is>
      </c>
    </row>
    <row r="3">
      <c r="A3" s="3" t="inlineStr">
        <is>
          <t>Debt Instrument [Line Items]</t>
        </is>
      </c>
      <c r="B3" s="4" t="inlineStr">
        <is>
          <t xml:space="preserve"> </t>
        </is>
      </c>
    </row>
    <row r="4">
      <c r="A4" s="4" t="inlineStr">
        <is>
          <t>Redemption price (as a percentage)</t>
        </is>
      </c>
      <c r="B4" s="12" t="n">
        <v>1.05125</v>
      </c>
    </row>
    <row r="5">
      <c r="A5" s="4" t="inlineStr">
        <is>
          <t>2027</t>
        </is>
      </c>
      <c r="B5" s="4" t="inlineStr">
        <is>
          <t xml:space="preserve"> </t>
        </is>
      </c>
    </row>
    <row r="6">
      <c r="A6" s="3" t="inlineStr">
        <is>
          <t>Debt Instrument [Line Items]</t>
        </is>
      </c>
      <c r="B6" s="4" t="inlineStr">
        <is>
          <t xml:space="preserve"> </t>
        </is>
      </c>
    </row>
    <row r="7">
      <c r="A7" s="4" t="inlineStr">
        <is>
          <t>Redemption price (as a percentage)</t>
        </is>
      </c>
      <c r="B7" s="12" t="n">
        <v>1.02563</v>
      </c>
    </row>
    <row r="8">
      <c r="A8" s="4" t="inlineStr">
        <is>
          <t>2028 and thereafter</t>
        </is>
      </c>
      <c r="B8" s="4" t="inlineStr">
        <is>
          <t xml:space="preserve"> </t>
        </is>
      </c>
    </row>
    <row r="9">
      <c r="A9" s="3" t="inlineStr">
        <is>
          <t>Debt Instrument [Line Items]</t>
        </is>
      </c>
      <c r="B9" s="4" t="inlineStr">
        <is>
          <t xml:space="preserve"> </t>
        </is>
      </c>
    </row>
    <row r="10">
      <c r="A10" s="4" t="inlineStr">
        <is>
          <t>Redemption price (as a percentage)</t>
        </is>
      </c>
      <c r="B10" s="9" t="n">
        <v>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Debt Maturitie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7500</v>
      </c>
      <c r="C3" s="4" t="inlineStr">
        <is>
          <t xml:space="preserve"> </t>
        </is>
      </c>
    </row>
    <row r="4">
      <c r="A4" s="4" t="inlineStr">
        <is>
          <t>2026</t>
        </is>
      </c>
      <c r="B4" s="6" t="n">
        <v>122500</v>
      </c>
      <c r="C4" s="4" t="inlineStr">
        <is>
          <t xml:space="preserve"> </t>
        </is>
      </c>
    </row>
    <row r="5">
      <c r="A5" s="4" t="inlineStr">
        <is>
          <t>2027</t>
        </is>
      </c>
      <c r="B5" s="6" t="n">
        <v>32500</v>
      </c>
      <c r="C5" s="4" t="inlineStr">
        <is>
          <t xml:space="preserve"> </t>
        </is>
      </c>
    </row>
    <row r="6">
      <c r="A6" s="4" t="inlineStr">
        <is>
          <t>2028</t>
        </is>
      </c>
      <c r="B6" s="6" t="n">
        <v>203125</v>
      </c>
      <c r="C6" s="4" t="inlineStr">
        <is>
          <t xml:space="preserve"> </t>
        </is>
      </c>
    </row>
    <row r="7">
      <c r="A7" s="4" t="inlineStr">
        <is>
          <t>2029</t>
        </is>
      </c>
      <c r="B7" s="6" t="n">
        <v>2003760</v>
      </c>
      <c r="C7" s="4" t="inlineStr">
        <is>
          <t xml:space="preserve"> </t>
        </is>
      </c>
    </row>
    <row r="8">
      <c r="A8" s="4" t="inlineStr">
        <is>
          <t>Long-term debt</t>
        </is>
      </c>
      <c r="B8" s="5" t="n">
        <v>2369385</v>
      </c>
      <c r="C8" s="5" t="n">
        <v>238222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inancial Assets and Liabilities Measured at Fair Value on a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equivalents</t>
        </is>
      </c>
      <c r="B3" s="5" t="n">
        <v>250841</v>
      </c>
      <c r="C3" s="4" t="inlineStr">
        <is>
          <t xml:space="preserve"> </t>
        </is>
      </c>
    </row>
    <row r="4">
      <c r="A4" s="4" t="inlineStr">
        <is>
          <t>Foreign currency derivatives</t>
        </is>
      </c>
      <c r="B4" s="6" t="n">
        <v>4889</v>
      </c>
      <c r="C4" s="5" t="n">
        <v>8277</v>
      </c>
    </row>
    <row r="5">
      <c r="A5" s="3" t="inlineStr">
        <is>
          <t>Liabilities:</t>
        </is>
      </c>
      <c r="B5" s="4" t="inlineStr">
        <is>
          <t xml:space="preserve"> </t>
        </is>
      </c>
      <c r="C5" s="4" t="inlineStr">
        <is>
          <t xml:space="preserve"> </t>
        </is>
      </c>
    </row>
    <row r="6">
      <c r="A6" s="4" t="inlineStr">
        <is>
          <t>Foreign currency derivatives</t>
        </is>
      </c>
      <c r="B6" s="6" t="n">
        <v>2330</v>
      </c>
      <c r="C6" s="6" t="n">
        <v>2295</v>
      </c>
    </row>
    <row r="7">
      <c r="A7" s="4" t="inlineStr">
        <is>
          <t>Level I</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equivalents</t>
        </is>
      </c>
      <c r="B9" s="6" t="n">
        <v>250841</v>
      </c>
      <c r="C9" s="4" t="inlineStr">
        <is>
          <t xml:space="preserve"> </t>
        </is>
      </c>
    </row>
    <row r="10">
      <c r="A10" s="4" t="inlineStr">
        <is>
          <t>Foreign currency derivatives</t>
        </is>
      </c>
      <c r="B10" s="6" t="n">
        <v>0</v>
      </c>
      <c r="C10" s="6" t="n">
        <v>0</v>
      </c>
    </row>
    <row r="11">
      <c r="A11" s="3" t="inlineStr">
        <is>
          <t>Liabilities:</t>
        </is>
      </c>
      <c r="B11" s="4" t="inlineStr">
        <is>
          <t xml:space="preserve"> </t>
        </is>
      </c>
      <c r="C11" s="4" t="inlineStr">
        <is>
          <t xml:space="preserve"> </t>
        </is>
      </c>
    </row>
    <row r="12">
      <c r="A12" s="4" t="inlineStr">
        <is>
          <t>Foreign currency derivatives</t>
        </is>
      </c>
      <c r="B12" s="6" t="n">
        <v>0</v>
      </c>
      <c r="C12" s="6" t="n">
        <v>0</v>
      </c>
    </row>
    <row r="13">
      <c r="A13" s="4" t="inlineStr">
        <is>
          <t>Level II</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t>
        </is>
      </c>
      <c r="B15" s="6" t="n">
        <v>0</v>
      </c>
      <c r="C15" s="4" t="inlineStr">
        <is>
          <t xml:space="preserve"> </t>
        </is>
      </c>
    </row>
    <row r="16">
      <c r="A16" s="4" t="inlineStr">
        <is>
          <t>Foreign currency derivatives</t>
        </is>
      </c>
      <c r="B16" s="6" t="n">
        <v>4889</v>
      </c>
      <c r="C16" s="6" t="n">
        <v>8277</v>
      </c>
    </row>
    <row r="17">
      <c r="A17" s="3" t="inlineStr">
        <is>
          <t>Liabilities:</t>
        </is>
      </c>
      <c r="B17" s="4" t="inlineStr">
        <is>
          <t xml:space="preserve"> </t>
        </is>
      </c>
      <c r="C17" s="4" t="inlineStr">
        <is>
          <t xml:space="preserve"> </t>
        </is>
      </c>
    </row>
    <row r="18">
      <c r="A18" s="4" t="inlineStr">
        <is>
          <t>Foreign currency derivatives</t>
        </is>
      </c>
      <c r="B18" s="6" t="n">
        <v>2330</v>
      </c>
      <c r="C18" s="6" t="n">
        <v>2295</v>
      </c>
    </row>
    <row r="19">
      <c r="A19" s="4" t="inlineStr">
        <is>
          <t>Level III</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t>
        </is>
      </c>
      <c r="B21" s="6" t="n">
        <v>0</v>
      </c>
      <c r="C21" s="4" t="inlineStr">
        <is>
          <t xml:space="preserve"> </t>
        </is>
      </c>
    </row>
    <row r="22">
      <c r="A22" s="4" t="inlineStr">
        <is>
          <t>Foreign currency derivatives</t>
        </is>
      </c>
      <c r="B22" s="6" t="n">
        <v>0</v>
      </c>
      <c r="C22" s="6" t="n">
        <v>0</v>
      </c>
    </row>
    <row r="23">
      <c r="A23" s="3" t="inlineStr">
        <is>
          <t>Liabilities:</t>
        </is>
      </c>
      <c r="B23" s="4" t="inlineStr">
        <is>
          <t xml:space="preserve"> </t>
        </is>
      </c>
      <c r="C23" s="4" t="inlineStr">
        <is>
          <t xml:space="preserve"> </t>
        </is>
      </c>
    </row>
    <row r="24">
      <c r="A24" s="4" t="inlineStr">
        <is>
          <t>Foreign currency derivatives</t>
        </is>
      </c>
      <c r="B24" s="5" t="n">
        <v>0</v>
      </c>
      <c r="C24"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including noncontrolling interests</t>
        </is>
      </c>
      <c r="B4" s="5" t="n">
        <v>-217987</v>
      </c>
      <c r="C4" s="5" t="n">
        <v>201400</v>
      </c>
      <c r="D4" s="5" t="n">
        <v>11028</v>
      </c>
    </row>
    <row r="5">
      <c r="A5" s="3" t="inlineStr">
        <is>
          <t>Adjustments to reconcile net income (loss) to net cash from operating activities:</t>
        </is>
      </c>
      <c r="B5" s="4" t="inlineStr">
        <is>
          <t xml:space="preserve"> </t>
        </is>
      </c>
      <c r="C5" s="4" t="inlineStr">
        <is>
          <t xml:space="preserve"> </t>
        </is>
      </c>
      <c r="D5" s="4" t="inlineStr">
        <is>
          <t xml:space="preserve"> </t>
        </is>
      </c>
    </row>
    <row r="6">
      <c r="A6" s="4" t="inlineStr">
        <is>
          <t>Depreciation and amortization</t>
        </is>
      </c>
      <c r="B6" s="6" t="n">
        <v>98015</v>
      </c>
      <c r="C6" s="6" t="n">
        <v>107402</v>
      </c>
      <c r="D6" s="6" t="n">
        <v>107227</v>
      </c>
    </row>
    <row r="7">
      <c r="A7" s="4" t="inlineStr">
        <is>
          <t>Non-cash impairment and other charges</t>
        </is>
      </c>
      <c r="B7" s="6" t="n">
        <v>399513</v>
      </c>
      <c r="C7" s="6" t="n">
        <v>87089</v>
      </c>
      <c r="D7" s="6" t="n">
        <v>40717</v>
      </c>
    </row>
    <row r="8">
      <c r="A8" s="4" t="inlineStr">
        <is>
          <t>Share-based compensation expenses related to equity classified awards</t>
        </is>
      </c>
      <c r="B8" s="6" t="n">
        <v>26051</v>
      </c>
      <c r="C8" s="6" t="n">
        <v>25665</v>
      </c>
      <c r="D8" s="6" t="n">
        <v>29986</v>
      </c>
    </row>
    <row r="9">
      <c r="A9" s="4" t="inlineStr">
        <is>
          <t>Non-cash restructuring and other related charges</t>
        </is>
      </c>
      <c r="B9" s="6" t="n">
        <v>44217</v>
      </c>
      <c r="C9" s="6" t="n">
        <v>15147</v>
      </c>
      <c r="D9" s="6" t="n">
        <v>336744</v>
      </c>
    </row>
    <row r="10">
      <c r="A10" s="4" t="inlineStr">
        <is>
          <t>Amortization and write-offs of program rights</t>
        </is>
      </c>
      <c r="B10" s="6" t="n">
        <v>889394</v>
      </c>
      <c r="C10" s="6" t="n">
        <v>906158</v>
      </c>
      <c r="D10" s="6" t="n">
        <v>1008470</v>
      </c>
    </row>
    <row r="11">
      <c r="A11" s="4" t="inlineStr">
        <is>
          <t>Amortization of deferred carriage fees</t>
        </is>
      </c>
      <c r="B11" s="6" t="n">
        <v>26748</v>
      </c>
      <c r="C11" s="6" t="n">
        <v>21341</v>
      </c>
      <c r="D11" s="6" t="n">
        <v>34234</v>
      </c>
    </row>
    <row r="12">
      <c r="A12" s="4" t="inlineStr">
        <is>
          <t>Unrealized foreign currency transaction loss</t>
        </is>
      </c>
      <c r="B12" s="6" t="n">
        <v>4595</v>
      </c>
      <c r="C12" s="6" t="n">
        <v>2716</v>
      </c>
      <c r="D12" s="6" t="n">
        <v>8692</v>
      </c>
    </row>
    <row r="13">
      <c r="A13" s="4" t="inlineStr">
        <is>
          <t>Amortization of deferred financing costs and discounts on indebtedness</t>
        </is>
      </c>
      <c r="B13" s="6" t="n">
        <v>7335</v>
      </c>
      <c r="C13" s="6" t="n">
        <v>7574</v>
      </c>
      <c r="D13" s="6" t="n">
        <v>7733</v>
      </c>
    </row>
    <row r="14">
      <c r="A14" s="4" t="inlineStr">
        <is>
          <t>Deferred income taxes</t>
        </is>
      </c>
      <c r="B14" s="6" t="n">
        <v>-63063</v>
      </c>
      <c r="C14" s="6" t="n">
        <v>49736</v>
      </c>
      <c r="D14" s="6" t="n">
        <v>-50689</v>
      </c>
    </row>
    <row r="15">
      <c r="A15" s="4" t="inlineStr">
        <is>
          <t>Other, net</t>
        </is>
      </c>
      <c r="B15" s="6" t="n">
        <v>-3580</v>
      </c>
      <c r="C15" s="6" t="n">
        <v>-2731</v>
      </c>
      <c r="D15" s="6" t="n">
        <v>-9549</v>
      </c>
    </row>
    <row r="16">
      <c r="A16" s="3" t="inlineStr">
        <is>
          <t>Changes in assets and liabilities:</t>
        </is>
      </c>
      <c r="B16" s="4" t="inlineStr">
        <is>
          <t xml:space="preserve"> </t>
        </is>
      </c>
      <c r="C16" s="4" t="inlineStr">
        <is>
          <t xml:space="preserve"> </t>
        </is>
      </c>
      <c r="D16" s="4" t="inlineStr">
        <is>
          <t xml:space="preserve"> </t>
        </is>
      </c>
    </row>
    <row r="17">
      <c r="A17" s="4" t="inlineStr">
        <is>
          <t>Accounts receivable, trade (including amounts due from related parties, net)</t>
        </is>
      </c>
      <c r="B17" s="6" t="n">
        <v>30886</v>
      </c>
      <c r="C17" s="6" t="n">
        <v>34332</v>
      </c>
      <c r="D17" s="6" t="n">
        <v>70371</v>
      </c>
    </row>
    <row r="18">
      <c r="A18" s="4" t="inlineStr">
        <is>
          <t>Prepaid expenses and other assets</t>
        </is>
      </c>
      <c r="B18" s="6" t="n">
        <v>215028</v>
      </c>
      <c r="C18" s="6" t="n">
        <v>103258</v>
      </c>
      <c r="D18" s="6" t="n">
        <v>-34069</v>
      </c>
    </row>
    <row r="19">
      <c r="A19" s="4" t="inlineStr">
        <is>
          <t>Program rights and obligations, net</t>
        </is>
      </c>
      <c r="B19" s="6" t="n">
        <v>-932269</v>
      </c>
      <c r="C19" s="6" t="n">
        <v>-1079910</v>
      </c>
      <c r="D19" s="6" t="n">
        <v>-1347351</v>
      </c>
    </row>
    <row r="20">
      <c r="A20" s="4" t="inlineStr">
        <is>
          <t>Deferred revenue</t>
        </is>
      </c>
      <c r="B20" s="6" t="n">
        <v>-3963</v>
      </c>
      <c r="C20" s="6" t="n">
        <v>-60671</v>
      </c>
      <c r="D20" s="6" t="n">
        <v>-63622</v>
      </c>
    </row>
    <row r="21">
      <c r="A21" s="4" t="inlineStr">
        <is>
          <t>Deferred carriage fees, net</t>
        </is>
      </c>
      <c r="B21" s="6" t="n">
        <v>-22828</v>
      </c>
      <c r="C21" s="6" t="n">
        <v>-17826</v>
      </c>
      <c r="D21" s="6" t="n">
        <v>-39590</v>
      </c>
    </row>
    <row r="22">
      <c r="A22" s="4" t="inlineStr">
        <is>
          <t>Accounts payable, accrued liabilities and other liabilities</t>
        </is>
      </c>
      <c r="B22" s="6" t="n">
        <v>-122477</v>
      </c>
      <c r="C22" s="6" t="n">
        <v>-196761</v>
      </c>
      <c r="D22" s="6" t="n">
        <v>71502</v>
      </c>
    </row>
    <row r="23">
      <c r="A23" s="4" t="inlineStr">
        <is>
          <t>Net cash provided by operating activities</t>
        </is>
      </c>
      <c r="B23" s="6" t="n">
        <v>375615</v>
      </c>
      <c r="C23" s="6" t="n">
        <v>203919</v>
      </c>
      <c r="D23" s="6" t="n">
        <v>181834</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6" t="n">
        <v>-44775</v>
      </c>
      <c r="C25" s="6" t="n">
        <v>-35207</v>
      </c>
      <c r="D25" s="6" t="n">
        <v>-44272</v>
      </c>
    </row>
    <row r="26">
      <c r="A26" s="4" t="inlineStr">
        <is>
          <t>Return of capital from investees</t>
        </is>
      </c>
      <c r="B26" s="6" t="n">
        <v>1693</v>
      </c>
      <c r="C26" s="6" t="n">
        <v>2146</v>
      </c>
      <c r="D26" s="6" t="n">
        <v>1771</v>
      </c>
    </row>
    <row r="27">
      <c r="A27" s="4" t="inlineStr">
        <is>
          <t>Proceeds from sale of investments</t>
        </is>
      </c>
      <c r="B27" s="6" t="n">
        <v>0</v>
      </c>
      <c r="C27" s="6" t="n">
        <v>8565</v>
      </c>
      <c r="D27" s="6" t="n">
        <v>9854</v>
      </c>
    </row>
    <row r="28">
      <c r="A28" s="4" t="inlineStr">
        <is>
          <t>Other, net</t>
        </is>
      </c>
      <c r="B28" s="6" t="n">
        <v>2706</v>
      </c>
      <c r="C28" s="6" t="n">
        <v>174</v>
      </c>
      <c r="D28" s="6" t="n">
        <v>-6738</v>
      </c>
    </row>
    <row r="29">
      <c r="A29" s="4" t="inlineStr">
        <is>
          <t>Net cash used in investing activities</t>
        </is>
      </c>
      <c r="B29" s="6" t="n">
        <v>-40376</v>
      </c>
      <c r="C29" s="6" t="n">
        <v>-24322</v>
      </c>
      <c r="D29" s="6" t="n">
        <v>-39385</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the issuance of 10.25% Senior Secured Notes due 2029, net</t>
        </is>
      </c>
      <c r="B31" s="6" t="n">
        <v>862969</v>
      </c>
      <c r="C31" s="6" t="n">
        <v>0</v>
      </c>
      <c r="D31" s="6" t="n">
        <v>0</v>
      </c>
    </row>
    <row r="32">
      <c r="A32" s="4" t="inlineStr">
        <is>
          <t>Proceeds from the issuance of 4.25% Convertible Senior Notes due 2029, net</t>
        </is>
      </c>
      <c r="B32" s="6" t="n">
        <v>139437</v>
      </c>
      <c r="C32" s="6" t="n">
        <v>0</v>
      </c>
      <c r="D32" s="6" t="n">
        <v>0</v>
      </c>
    </row>
    <row r="33">
      <c r="A33" s="4" t="inlineStr">
        <is>
          <t>Principal payments on Term Loan A Facility</t>
        </is>
      </c>
      <c r="B33" s="6" t="n">
        <v>-241875</v>
      </c>
      <c r="C33" s="6" t="n">
        <v>-33750</v>
      </c>
      <c r="D33" s="6" t="n">
        <v>-33750</v>
      </c>
    </row>
    <row r="34">
      <c r="A34" s="4" t="inlineStr">
        <is>
          <t>Payments for financing costs</t>
        </is>
      </c>
      <c r="B34" s="6" t="n">
        <v>-10628</v>
      </c>
      <c r="C34" s="6" t="n">
        <v>-342</v>
      </c>
      <c r="D34" s="6" t="n">
        <v>0</v>
      </c>
    </row>
    <row r="35">
      <c r="A35" s="4" t="inlineStr">
        <is>
          <t>Deemed repurchases of restricted stock units</t>
        </is>
      </c>
      <c r="B35" s="6" t="n">
        <v>-4626</v>
      </c>
      <c r="C35" s="6" t="n">
        <v>-7271</v>
      </c>
      <c r="D35" s="6" t="n">
        <v>-22332</v>
      </c>
    </row>
    <row r="36">
      <c r="A36" s="4" t="inlineStr">
        <is>
          <t>Principal payments on finance lease obligations</t>
        </is>
      </c>
      <c r="B36" s="6" t="n">
        <v>-4650</v>
      </c>
      <c r="C36" s="6" t="n">
        <v>-4222</v>
      </c>
      <c r="D36" s="6" t="n">
        <v>-3576</v>
      </c>
    </row>
    <row r="37">
      <c r="A37" s="4" t="inlineStr">
        <is>
          <t>Purchase of noncontrolling interests</t>
        </is>
      </c>
      <c r="B37" s="6" t="n">
        <v>-42000</v>
      </c>
      <c r="C37" s="6" t="n">
        <v>-1343</v>
      </c>
      <c r="D37" s="6" t="n">
        <v>-2500</v>
      </c>
    </row>
    <row r="38">
      <c r="A38" s="4" t="inlineStr">
        <is>
          <t>Distributions to noncontrolling interests</t>
        </is>
      </c>
      <c r="B38" s="6" t="n">
        <v>-23992</v>
      </c>
      <c r="C38" s="6" t="n">
        <v>-72876</v>
      </c>
      <c r="D38" s="6" t="n">
        <v>-34957</v>
      </c>
    </row>
    <row r="39">
      <c r="A39" s="4" t="inlineStr">
        <is>
          <t>Net cash used in financing activities</t>
        </is>
      </c>
      <c r="B39" s="6" t="n">
        <v>-110223</v>
      </c>
      <c r="C39" s="6" t="n">
        <v>-544435</v>
      </c>
      <c r="D39" s="6" t="n">
        <v>-97115</v>
      </c>
    </row>
    <row r="40">
      <c r="A40" s="4" t="inlineStr">
        <is>
          <t>Net increase (decrease) in cash and cash equivalents from operations</t>
        </is>
      </c>
      <c r="B40" s="6" t="n">
        <v>225016</v>
      </c>
      <c r="C40" s="6" t="n">
        <v>-364838</v>
      </c>
      <c r="D40" s="6" t="n">
        <v>45334</v>
      </c>
    </row>
    <row r="41">
      <c r="A41" s="4" t="inlineStr">
        <is>
          <t>Effect of exchange rate changes on cash and cash equivalents</t>
        </is>
      </c>
      <c r="B41" s="6" t="n">
        <v>-10943</v>
      </c>
      <c r="C41" s="6" t="n">
        <v>5412</v>
      </c>
      <c r="D41" s="6" t="n">
        <v>-7553</v>
      </c>
    </row>
    <row r="42">
      <c r="A42" s="4" t="inlineStr">
        <is>
          <t>Cash and cash equivalents at beginning of year</t>
        </is>
      </c>
      <c r="B42" s="6" t="n">
        <v>570576</v>
      </c>
      <c r="C42" s="6" t="n">
        <v>930002</v>
      </c>
      <c r="D42" s="6" t="n">
        <v>892221</v>
      </c>
    </row>
    <row r="43">
      <c r="A43" s="4" t="inlineStr">
        <is>
          <t>Cash and cash equivalents at end of year</t>
        </is>
      </c>
      <c r="B43" s="6" t="n">
        <v>784649</v>
      </c>
      <c r="C43" s="6" t="n">
        <v>570576</v>
      </c>
      <c r="D43" s="6" t="n">
        <v>930002</v>
      </c>
    </row>
    <row r="44">
      <c r="A44" s="4" t="inlineStr">
        <is>
          <t>4.75% Senior Notes due 2025 | Senior Notes</t>
        </is>
      </c>
      <c r="B44" s="4" t="inlineStr">
        <is>
          <t xml:space="preserve"> </t>
        </is>
      </c>
      <c r="C44" s="4" t="inlineStr">
        <is>
          <t xml:space="preserve"> </t>
        </is>
      </c>
      <c r="D44" s="4" t="inlineStr">
        <is>
          <t xml:space="preserve"> </t>
        </is>
      </c>
    </row>
    <row r="45">
      <c r="A45" s="3" t="inlineStr">
        <is>
          <t>Cash flows from financing activities:</t>
        </is>
      </c>
      <c r="B45" s="4" t="inlineStr">
        <is>
          <t xml:space="preserve"> </t>
        </is>
      </c>
      <c r="C45" s="4" t="inlineStr">
        <is>
          <t xml:space="preserve"> </t>
        </is>
      </c>
      <c r="D45" s="4" t="inlineStr">
        <is>
          <t xml:space="preserve"> </t>
        </is>
      </c>
    </row>
    <row r="46">
      <c r="A46" s="4" t="inlineStr">
        <is>
          <t>Repayments of senior debt</t>
        </is>
      </c>
      <c r="B46" s="6" t="n">
        <v>-774729</v>
      </c>
      <c r="C46" s="6" t="n">
        <v>-24631</v>
      </c>
      <c r="D46" s="6" t="n">
        <v>0</v>
      </c>
    </row>
    <row r="47">
      <c r="A47" s="4" t="inlineStr">
        <is>
          <t>5.00% Senior Notes due 2024 | Senior Notes</t>
        </is>
      </c>
      <c r="B47" s="4" t="inlineStr">
        <is>
          <t xml:space="preserve"> </t>
        </is>
      </c>
      <c r="C47" s="4" t="inlineStr">
        <is>
          <t xml:space="preserve"> </t>
        </is>
      </c>
      <c r="D47" s="4" t="inlineStr">
        <is>
          <t xml:space="preserve"> </t>
        </is>
      </c>
    </row>
    <row r="48">
      <c r="A48" s="3" t="inlineStr">
        <is>
          <t>Cash flows from financing activities:</t>
        </is>
      </c>
      <c r="B48" s="4" t="inlineStr">
        <is>
          <t xml:space="preserve"> </t>
        </is>
      </c>
      <c r="C48" s="4" t="inlineStr">
        <is>
          <t xml:space="preserve"> </t>
        </is>
      </c>
      <c r="D48" s="4" t="inlineStr">
        <is>
          <t xml:space="preserve"> </t>
        </is>
      </c>
    </row>
    <row r="49">
      <c r="A49" s="4" t="inlineStr">
        <is>
          <t>Repayments of senior debt</t>
        </is>
      </c>
      <c r="B49" s="6" t="n">
        <v>0</v>
      </c>
      <c r="C49" s="6" t="n">
        <v>-400000</v>
      </c>
      <c r="D49" s="6" t="n">
        <v>0</v>
      </c>
    </row>
    <row r="50">
      <c r="A50" s="4" t="inlineStr">
        <is>
          <t>4.25% Senior Notes due 2029 | Senior Notes</t>
        </is>
      </c>
      <c r="B50" s="4" t="inlineStr">
        <is>
          <t xml:space="preserve"> </t>
        </is>
      </c>
      <c r="C50" s="4" t="inlineStr">
        <is>
          <t xml:space="preserve"> </t>
        </is>
      </c>
      <c r="D50" s="4" t="inlineStr">
        <is>
          <t xml:space="preserve"> </t>
        </is>
      </c>
    </row>
    <row r="51">
      <c r="A51" s="3" t="inlineStr">
        <is>
          <t>Cash flows from financing activities:</t>
        </is>
      </c>
      <c r="B51" s="4" t="inlineStr">
        <is>
          <t xml:space="preserve"> </t>
        </is>
      </c>
      <c r="C51" s="4" t="inlineStr">
        <is>
          <t xml:space="preserve"> </t>
        </is>
      </c>
      <c r="D51" s="4" t="inlineStr">
        <is>
          <t xml:space="preserve"> </t>
        </is>
      </c>
    </row>
    <row r="52">
      <c r="A52" s="4" t="inlineStr">
        <is>
          <t>Repayments of senior debt</t>
        </is>
      </c>
      <c r="B52" s="5" t="n">
        <v>-10129</v>
      </c>
      <c r="C52" s="5" t="n">
        <v>0</v>
      </c>
      <c r="D52"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ment (Carrying Values and Fair Values of the Company's Financial Instruments) (Details) - USD ($) $ in Thousands</t>
        </is>
      </c>
      <c r="B1" s="2" t="inlineStr">
        <is>
          <t>Dec. 31, 2024</t>
        </is>
      </c>
      <c r="C1" s="2" t="inlineStr">
        <is>
          <t>Jun. 30, 2024</t>
        </is>
      </c>
      <c r="D1" s="2" t="inlineStr">
        <is>
          <t>Jun. 21, 2024</t>
        </is>
      </c>
      <c r="E1" s="2" t="inlineStr">
        <is>
          <t>Apr. 09, 2024</t>
        </is>
      </c>
      <c r="F1" s="2" t="inlineStr">
        <is>
          <t>Dec. 31, 2023</t>
        </is>
      </c>
      <c r="G1" s="2" t="inlineStr">
        <is>
          <t>Feb. 08, 2021</t>
        </is>
      </c>
      <c r="H1" s="2" t="inlineStr">
        <is>
          <t>Jul. 28, 2017</t>
        </is>
      </c>
    </row>
    <row r="2">
      <c r="A2" s="4" t="inlineStr">
        <is>
          <t>10.25% Senior Secured Notes due 2029 | Senior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rate</t>
        </is>
      </c>
      <c r="B4" s="8" t="n">
        <v>0.1025</v>
      </c>
      <c r="C4" s="4" t="inlineStr">
        <is>
          <t xml:space="preserve"> </t>
        </is>
      </c>
      <c r="D4" s="4" t="inlineStr">
        <is>
          <t xml:space="preserve"> </t>
        </is>
      </c>
      <c r="E4" s="8" t="n">
        <v>0.1025</v>
      </c>
      <c r="F4" s="4" t="inlineStr">
        <is>
          <t xml:space="preserve"> </t>
        </is>
      </c>
      <c r="G4" s="4" t="inlineStr">
        <is>
          <t xml:space="preserve"> </t>
        </is>
      </c>
      <c r="H4" s="4" t="inlineStr">
        <is>
          <t xml:space="preserve"> </t>
        </is>
      </c>
    </row>
    <row r="5">
      <c r="A5" s="4" t="inlineStr">
        <is>
          <t>4.75% Senior Notes due 2025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t>
        </is>
      </c>
      <c r="B7" s="8" t="n">
        <v>0.0475</v>
      </c>
      <c r="C7" s="4" t="inlineStr">
        <is>
          <t xml:space="preserve"> </t>
        </is>
      </c>
      <c r="D7" s="4" t="inlineStr">
        <is>
          <t xml:space="preserve"> </t>
        </is>
      </c>
      <c r="E7" s="4" t="inlineStr">
        <is>
          <t xml:space="preserve"> </t>
        </is>
      </c>
      <c r="F7" s="8" t="n">
        <v>0.0475</v>
      </c>
      <c r="G7" s="4" t="inlineStr">
        <is>
          <t xml:space="preserve"> </t>
        </is>
      </c>
      <c r="H7" s="8" t="n">
        <v>0.0475</v>
      </c>
    </row>
    <row r="8">
      <c r="A8" s="4" t="inlineStr">
        <is>
          <t>4.25% Senior Notes due 2029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t>
        </is>
      </c>
      <c r="B10" s="8" t="n">
        <v>0.0425</v>
      </c>
      <c r="C10" s="8" t="n">
        <v>0.0425</v>
      </c>
      <c r="D10" s="8" t="n">
        <v>0.0425</v>
      </c>
      <c r="E10" s="4" t="inlineStr">
        <is>
          <t xml:space="preserve"> </t>
        </is>
      </c>
      <c r="F10" s="8" t="n">
        <v>0.0425</v>
      </c>
      <c r="G10" s="8" t="n">
        <v>0.0425</v>
      </c>
      <c r="H10" s="4" t="inlineStr">
        <is>
          <t xml:space="preserve"> </t>
        </is>
      </c>
    </row>
    <row r="11">
      <c r="A11" s="4" t="inlineStr">
        <is>
          <t>4.25% Convertible Senior Notes due 2029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t>
        </is>
      </c>
      <c r="B13" s="4" t="inlineStr">
        <is>
          <t xml:space="preserve"> </t>
        </is>
      </c>
      <c r="C13" s="4" t="inlineStr">
        <is>
          <t xml:space="preserve"> </t>
        </is>
      </c>
      <c r="D13" s="8" t="n">
        <v>0.0425</v>
      </c>
      <c r="E13" s="4" t="inlineStr">
        <is>
          <t xml:space="preserve"> </t>
        </is>
      </c>
      <c r="F13" s="4" t="inlineStr">
        <is>
          <t xml:space="preserve"> </t>
        </is>
      </c>
      <c r="G13" s="4" t="inlineStr">
        <is>
          <t xml:space="preserve"> </t>
        </is>
      </c>
      <c r="H13" s="4" t="inlineStr">
        <is>
          <t xml:space="preserve"> </t>
        </is>
      </c>
    </row>
    <row r="14">
      <c r="A14" s="4" t="inlineStr">
        <is>
          <t>4.25% Convertible Senior Notes due 2029 | 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t>
        </is>
      </c>
      <c r="B16" s="8" t="n">
        <v>0.0425</v>
      </c>
      <c r="C16" s="8" t="n">
        <v>0.0425</v>
      </c>
      <c r="D16" s="8" t="n">
        <v>0.0425</v>
      </c>
      <c r="E16" s="4" t="inlineStr">
        <is>
          <t xml:space="preserve"> </t>
        </is>
      </c>
      <c r="F16" s="4" t="inlineStr">
        <is>
          <t xml:space="preserve"> </t>
        </is>
      </c>
      <c r="G16" s="4" t="inlineStr">
        <is>
          <t xml:space="preserve"> </t>
        </is>
      </c>
      <c r="H16" s="4" t="inlineStr">
        <is>
          <t xml:space="preserve"> </t>
        </is>
      </c>
    </row>
    <row r="17">
      <c r="A17" s="4" t="inlineStr">
        <is>
          <t>Carrying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t>
        </is>
      </c>
      <c r="B19" s="5" t="n">
        <v>2336219</v>
      </c>
      <c r="C19" s="4" t="inlineStr">
        <is>
          <t xml:space="preserve"> </t>
        </is>
      </c>
      <c r="D19" s="4" t="inlineStr">
        <is>
          <t xml:space="preserve"> </t>
        </is>
      </c>
      <c r="E19" s="4" t="inlineStr">
        <is>
          <t xml:space="preserve"> </t>
        </is>
      </c>
      <c r="F19" s="5" t="n">
        <v>2361749</v>
      </c>
      <c r="G19" s="4" t="inlineStr">
        <is>
          <t xml:space="preserve"> </t>
        </is>
      </c>
      <c r="H19" s="4" t="inlineStr">
        <is>
          <t xml:space="preserve"> </t>
        </is>
      </c>
    </row>
    <row r="20">
      <c r="A20" s="4" t="inlineStr">
        <is>
          <t>Carrying Amount | Term Loan A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t>
        </is>
      </c>
      <c r="B22" s="6" t="n">
        <v>359660</v>
      </c>
      <c r="C22" s="4" t="inlineStr">
        <is>
          <t xml:space="preserve"> </t>
        </is>
      </c>
      <c r="D22" s="4" t="inlineStr">
        <is>
          <t xml:space="preserve"> </t>
        </is>
      </c>
      <c r="E22" s="4" t="inlineStr">
        <is>
          <t xml:space="preserve"> </t>
        </is>
      </c>
      <c r="F22" s="6" t="n">
        <v>602551</v>
      </c>
      <c r="G22" s="4" t="inlineStr">
        <is>
          <t xml:space="preserve"> </t>
        </is>
      </c>
      <c r="H22" s="4" t="inlineStr">
        <is>
          <t xml:space="preserve"> </t>
        </is>
      </c>
    </row>
    <row r="23">
      <c r="A23" s="4" t="inlineStr">
        <is>
          <t>Carrying Amount | 10.25% Senior Secured Notes due 2029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t>
        </is>
      </c>
      <c r="B25" s="6" t="n">
        <v>86168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rrying Amount | 4.75% Senior Notes due 2025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t>
        </is>
      </c>
      <c r="B28" s="4" t="inlineStr">
        <is>
          <t xml:space="preserve"> </t>
        </is>
      </c>
      <c r="C28" s="4" t="inlineStr">
        <is>
          <t xml:space="preserve"> </t>
        </is>
      </c>
      <c r="D28" s="4" t="inlineStr">
        <is>
          <t xml:space="preserve"> </t>
        </is>
      </c>
      <c r="E28" s="4" t="inlineStr">
        <is>
          <t xml:space="preserve"> </t>
        </is>
      </c>
      <c r="F28" s="6" t="n">
        <v>771013</v>
      </c>
      <c r="G28" s="4" t="inlineStr">
        <is>
          <t xml:space="preserve"> </t>
        </is>
      </c>
      <c r="H28" s="4" t="inlineStr">
        <is>
          <t xml:space="preserve"> </t>
        </is>
      </c>
    </row>
    <row r="29">
      <c r="A29" s="4" t="inlineStr">
        <is>
          <t>Carrying Amount | 4.25% Senior Notes due 2029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t>
        </is>
      </c>
      <c r="B31" s="6" t="n">
        <v>975466</v>
      </c>
      <c r="C31" s="4" t="inlineStr">
        <is>
          <t xml:space="preserve"> </t>
        </is>
      </c>
      <c r="D31" s="4" t="inlineStr">
        <is>
          <t xml:space="preserve"> </t>
        </is>
      </c>
      <c r="E31" s="4" t="inlineStr">
        <is>
          <t xml:space="preserve"> </t>
        </is>
      </c>
      <c r="F31" s="6" t="n">
        <v>988185</v>
      </c>
      <c r="G31" s="4" t="inlineStr">
        <is>
          <t xml:space="preserve"> </t>
        </is>
      </c>
      <c r="H31" s="4" t="inlineStr">
        <is>
          <t xml:space="preserve"> </t>
        </is>
      </c>
    </row>
    <row r="32">
      <c r="A32" s="4" t="inlineStr">
        <is>
          <t>Carrying Amount | 4.25% Convertible Senior Notes due 2029 | Convertibl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t>
        </is>
      </c>
      <c r="B34" s="6" t="n">
        <v>13941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stimated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t>
        </is>
      </c>
      <c r="B37" s="6" t="n">
        <v>2198749</v>
      </c>
      <c r="C37" s="4" t="inlineStr">
        <is>
          <t xml:space="preserve"> </t>
        </is>
      </c>
      <c r="D37" s="4" t="inlineStr">
        <is>
          <t xml:space="preserve"> </t>
        </is>
      </c>
      <c r="E37" s="4" t="inlineStr">
        <is>
          <t xml:space="preserve"> </t>
        </is>
      </c>
      <c r="F37" s="6" t="n">
        <v>2104231</v>
      </c>
      <c r="G37" s="4" t="inlineStr">
        <is>
          <t xml:space="preserve"> </t>
        </is>
      </c>
      <c r="H37" s="4" t="inlineStr">
        <is>
          <t xml:space="preserve"> </t>
        </is>
      </c>
    </row>
    <row r="38">
      <c r="A38" s="4" t="inlineStr">
        <is>
          <t>Estimated Fair Value | Term Loan A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t>
        </is>
      </c>
      <c r="B40" s="6" t="n">
        <v>356934</v>
      </c>
      <c r="C40" s="4" t="inlineStr">
        <is>
          <t xml:space="preserve"> </t>
        </is>
      </c>
      <c r="D40" s="4" t="inlineStr">
        <is>
          <t xml:space="preserve"> </t>
        </is>
      </c>
      <c r="E40" s="4" t="inlineStr">
        <is>
          <t xml:space="preserve"> </t>
        </is>
      </c>
      <c r="F40" s="6" t="n">
        <v>577884</v>
      </c>
      <c r="G40" s="4" t="inlineStr">
        <is>
          <t xml:space="preserve"> </t>
        </is>
      </c>
      <c r="H40" s="4" t="inlineStr">
        <is>
          <t xml:space="preserve"> </t>
        </is>
      </c>
    </row>
    <row r="41">
      <c r="A41" s="4" t="inlineStr">
        <is>
          <t>Estimated Fair Value | 10.25% Senior Secured Notes due 2029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t>
        </is>
      </c>
      <c r="B43" s="6" t="n">
        <v>9275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stimated Fair Value | 4.75% Senior Notes due 2025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t>
        </is>
      </c>
      <c r="B46" s="4" t="inlineStr">
        <is>
          <t xml:space="preserve"> </t>
        </is>
      </c>
      <c r="C46" s="4" t="inlineStr">
        <is>
          <t xml:space="preserve"> </t>
        </is>
      </c>
      <c r="D46" s="4" t="inlineStr">
        <is>
          <t xml:space="preserve"> </t>
        </is>
      </c>
      <c r="E46" s="4" t="inlineStr">
        <is>
          <t xml:space="preserve"> </t>
        </is>
      </c>
      <c r="F46" s="6" t="n">
        <v>745677</v>
      </c>
      <c r="G46" s="4" t="inlineStr">
        <is>
          <t xml:space="preserve"> </t>
        </is>
      </c>
      <c r="H46" s="4" t="inlineStr">
        <is>
          <t xml:space="preserve"> </t>
        </is>
      </c>
    </row>
    <row r="47">
      <c r="A47" s="4" t="inlineStr">
        <is>
          <t>Estimated Fair Value | 4.25% Senior Notes due 2029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t>
        </is>
      </c>
      <c r="B49" s="6" t="n">
        <v>772002</v>
      </c>
      <c r="C49" s="4" t="inlineStr">
        <is>
          <t xml:space="preserve"> </t>
        </is>
      </c>
      <c r="D49" s="4" t="inlineStr">
        <is>
          <t xml:space="preserve"> </t>
        </is>
      </c>
      <c r="E49" s="4" t="inlineStr">
        <is>
          <t xml:space="preserve"> </t>
        </is>
      </c>
      <c r="F49" s="5" t="n">
        <v>780670</v>
      </c>
      <c r="G49" s="4" t="inlineStr">
        <is>
          <t xml:space="preserve"> </t>
        </is>
      </c>
      <c r="H49" s="4" t="inlineStr">
        <is>
          <t xml:space="preserve"> </t>
        </is>
      </c>
    </row>
    <row r="50">
      <c r="A50" s="4" t="inlineStr">
        <is>
          <t>Estimated Fair Value | 4.25% Convertible Senior Notes due 2029 | Convertible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t>
        </is>
      </c>
      <c r="B52" s="5" t="n">
        <v>14231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of Derivative Instruments Included in Balance Sheets) (Details) - Derivatives not designated as hedging instruments - Foreign currency derivatives - USD ($) $ in Thousands</t>
        </is>
      </c>
      <c r="B1" s="2" t="inlineStr">
        <is>
          <t>Dec. 31, 2024</t>
        </is>
      </c>
      <c r="C1" s="2" t="inlineStr">
        <is>
          <t>Dec. 31, 2023</t>
        </is>
      </c>
    </row>
    <row r="2">
      <c r="A2" s="4" t="inlineStr">
        <is>
          <t>Prepaid expenses and other current assets</t>
        </is>
      </c>
      <c r="B2" s="4" t="inlineStr">
        <is>
          <t xml:space="preserve"> </t>
        </is>
      </c>
      <c r="C2" s="4" t="inlineStr">
        <is>
          <t xml:space="preserve"> </t>
        </is>
      </c>
    </row>
    <row r="3">
      <c r="A3" s="3" t="inlineStr">
        <is>
          <t>Derivatives not designated as hedging instruments:</t>
        </is>
      </c>
      <c r="B3" s="4" t="inlineStr">
        <is>
          <t xml:space="preserve"> </t>
        </is>
      </c>
      <c r="C3" s="4" t="inlineStr">
        <is>
          <t xml:space="preserve"> </t>
        </is>
      </c>
    </row>
    <row r="4">
      <c r="A4" s="4" t="inlineStr">
        <is>
          <t>Foreign currency derivative assets</t>
        </is>
      </c>
      <c r="B4" s="5" t="n">
        <v>944</v>
      </c>
      <c r="C4" s="5" t="n">
        <v>378</v>
      </c>
    </row>
    <row r="5">
      <c r="A5" s="4" t="inlineStr">
        <is>
          <t>Other assets</t>
        </is>
      </c>
      <c r="B5" s="4" t="inlineStr">
        <is>
          <t xml:space="preserve"> </t>
        </is>
      </c>
      <c r="C5" s="4" t="inlineStr">
        <is>
          <t xml:space="preserve"> </t>
        </is>
      </c>
    </row>
    <row r="6">
      <c r="A6" s="3" t="inlineStr">
        <is>
          <t>Derivatives not designated as hedging instruments:</t>
        </is>
      </c>
      <c r="B6" s="4" t="inlineStr">
        <is>
          <t xml:space="preserve"> </t>
        </is>
      </c>
      <c r="C6" s="4" t="inlineStr">
        <is>
          <t xml:space="preserve"> </t>
        </is>
      </c>
    </row>
    <row r="7">
      <c r="A7" s="4" t="inlineStr">
        <is>
          <t>Foreign currency derivative assets</t>
        </is>
      </c>
      <c r="B7" s="6" t="n">
        <v>3945</v>
      </c>
      <c r="C7" s="6" t="n">
        <v>7899</v>
      </c>
    </row>
    <row r="8">
      <c r="A8" s="4" t="inlineStr">
        <is>
          <t>Accrued liabilities</t>
        </is>
      </c>
      <c r="B8" s="4" t="inlineStr">
        <is>
          <t xml:space="preserve"> </t>
        </is>
      </c>
      <c r="C8" s="4" t="inlineStr">
        <is>
          <t xml:space="preserve"> </t>
        </is>
      </c>
    </row>
    <row r="9">
      <c r="A9" s="3" t="inlineStr">
        <is>
          <t>Derivatives not designated as hedging instruments:</t>
        </is>
      </c>
      <c r="B9" s="4" t="inlineStr">
        <is>
          <t xml:space="preserve"> </t>
        </is>
      </c>
      <c r="C9" s="4" t="inlineStr">
        <is>
          <t xml:space="preserve"> </t>
        </is>
      </c>
    </row>
    <row r="10">
      <c r="A10" s="4" t="inlineStr">
        <is>
          <t>Foreign currency derivative liabilities</t>
        </is>
      </c>
      <c r="B10" s="6" t="n">
        <v>945</v>
      </c>
      <c r="C10" s="6" t="n">
        <v>1065</v>
      </c>
    </row>
    <row r="11">
      <c r="A11" s="4" t="inlineStr">
        <is>
          <t>Current portion of program rights obligations</t>
        </is>
      </c>
      <c r="B11" s="4" t="inlineStr">
        <is>
          <t xml:space="preserve"> </t>
        </is>
      </c>
      <c r="C11" s="4" t="inlineStr">
        <is>
          <t xml:space="preserve"> </t>
        </is>
      </c>
    </row>
    <row r="12">
      <c r="A12" s="3" t="inlineStr">
        <is>
          <t>Derivatives not designated as hedging instruments:</t>
        </is>
      </c>
      <c r="B12" s="4" t="inlineStr">
        <is>
          <t xml:space="preserve"> </t>
        </is>
      </c>
      <c r="C12" s="4" t="inlineStr">
        <is>
          <t xml:space="preserve"> </t>
        </is>
      </c>
    </row>
    <row r="13">
      <c r="A13" s="4" t="inlineStr">
        <is>
          <t>Foreign currency derivative liabilities</t>
        </is>
      </c>
      <c r="B13" s="6" t="n">
        <v>0</v>
      </c>
      <c r="C13" s="6" t="n">
        <v>8</v>
      </c>
    </row>
    <row r="14">
      <c r="A14" s="4" t="inlineStr">
        <is>
          <t>Other liabilities</t>
        </is>
      </c>
      <c r="B14" s="4" t="inlineStr">
        <is>
          <t xml:space="preserve"> </t>
        </is>
      </c>
      <c r="C14" s="4" t="inlineStr">
        <is>
          <t xml:space="preserve"> </t>
        </is>
      </c>
    </row>
    <row r="15">
      <c r="A15" s="3" t="inlineStr">
        <is>
          <t>Derivatives not designated as hedging instruments:</t>
        </is>
      </c>
      <c r="B15" s="4" t="inlineStr">
        <is>
          <t xml:space="preserve"> </t>
        </is>
      </c>
      <c r="C15" s="4" t="inlineStr">
        <is>
          <t xml:space="preserve"> </t>
        </is>
      </c>
    </row>
    <row r="16">
      <c r="A16" s="4" t="inlineStr">
        <is>
          <t>Foreign currency derivative liabilities</t>
        </is>
      </c>
      <c r="B16" s="5" t="n">
        <v>1385</v>
      </c>
      <c r="C16" s="5" t="n">
        <v>122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Schedule of Other Derivatives Not Designated as Hedging Instruments) (Details) - USD ($) $ in Thousands</t>
        </is>
      </c>
      <c r="B1" s="2" t="inlineStr">
        <is>
          <t>12 Months Ended</t>
        </is>
      </c>
    </row>
    <row r="2">
      <c r="B2" s="2" t="inlineStr">
        <is>
          <t>Dec. 31, 2024</t>
        </is>
      </c>
      <c r="C2" s="2" t="inlineStr">
        <is>
          <t>Dec. 31, 2023</t>
        </is>
      </c>
      <c r="D2" s="2" t="inlineStr">
        <is>
          <t>Dec. 31, 2022</t>
        </is>
      </c>
    </row>
    <row r="3">
      <c r="A3" s="4" t="inlineStr">
        <is>
          <t>Foreign currency derivatives | Miscellaneous, net</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Amount of Gain (Loss) Recognized in Earnings on Derivatives</t>
        </is>
      </c>
      <c r="B5" s="5" t="n">
        <v>-3228</v>
      </c>
      <c r="C5" s="5" t="n">
        <v>11711</v>
      </c>
      <c r="D5" s="5" t="n">
        <v>-488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Summary of Lease Assets and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asset</t>
        </is>
      </c>
      <c r="B3" s="5" t="n">
        <v>58390</v>
      </c>
      <c r="C3" s="5" t="n">
        <v>71163</v>
      </c>
    </row>
    <row r="4">
      <c r="A4" s="4" t="inlineStr">
        <is>
          <t>Finance lease assets</t>
        </is>
      </c>
      <c r="B4" s="6" t="n">
        <v>11695</v>
      </c>
      <c r="C4" s="6" t="n">
        <v>9884</v>
      </c>
    </row>
    <row r="5">
      <c r="A5" s="4" t="inlineStr">
        <is>
          <t>Total lease assets</t>
        </is>
      </c>
      <c r="B5" s="6" t="n">
        <v>70085</v>
      </c>
      <c r="C5" s="6" t="n">
        <v>81047</v>
      </c>
    </row>
    <row r="6">
      <c r="A6" s="4" t="inlineStr">
        <is>
          <t>Operating lease liability, current</t>
        </is>
      </c>
      <c r="B6" s="6" t="n">
        <v>27798</v>
      </c>
      <c r="C6" s="6" t="n">
        <v>28971</v>
      </c>
    </row>
    <row r="7">
      <c r="A7" s="4" t="inlineStr">
        <is>
          <t>Finance lease liability, current</t>
        </is>
      </c>
      <c r="B7" s="6" t="n">
        <v>4641</v>
      </c>
      <c r="C7" s="6" t="n">
        <v>4688</v>
      </c>
    </row>
    <row r="8">
      <c r="A8" s="4" t="inlineStr">
        <is>
          <t>Total current lease liabilities</t>
        </is>
      </c>
      <c r="B8" s="6" t="n">
        <v>32439</v>
      </c>
      <c r="C8" s="6" t="n">
        <v>33659</v>
      </c>
    </row>
    <row r="9">
      <c r="A9" s="4" t="inlineStr">
        <is>
          <t>Operating lease liability, noncurrent</t>
        </is>
      </c>
      <c r="B9" s="6" t="n">
        <v>51929</v>
      </c>
      <c r="C9" s="6" t="n">
        <v>72797</v>
      </c>
    </row>
    <row r="10">
      <c r="A10" s="4" t="inlineStr">
        <is>
          <t>Finance lease liability, noncurrent</t>
        </is>
      </c>
      <c r="B10" s="6" t="n">
        <v>12652</v>
      </c>
      <c r="C10" s="6" t="n">
        <v>14443</v>
      </c>
    </row>
    <row r="11">
      <c r="A11" s="4" t="inlineStr">
        <is>
          <t>Total noncurrent lease liabilities</t>
        </is>
      </c>
      <c r="B11" s="6" t="n">
        <v>64581</v>
      </c>
      <c r="C11" s="6" t="n">
        <v>87240</v>
      </c>
    </row>
    <row r="12">
      <c r="A12" s="4" t="inlineStr">
        <is>
          <t>Total lease liabilities</t>
        </is>
      </c>
      <c r="B12" s="5" t="n">
        <v>97020</v>
      </c>
      <c r="C12" s="5" t="n">
        <v>120899</v>
      </c>
    </row>
    <row r="13">
      <c r="A13" s="4" t="inlineStr">
        <is>
          <t>Finance Lease, Right-of-Use Asset, Statement of Financial Position [Extensible List]</t>
        </is>
      </c>
      <c r="B13" s="4" t="inlineStr">
        <is>
          <t>Property and equipment, net of accumulated depreciation of $458,396 and $403,708</t>
        </is>
      </c>
      <c r="C13" s="4" t="inlineStr">
        <is>
          <t>Property and equipment, net of accumulated depreciation of $458,396 and $403,708</t>
        </is>
      </c>
    </row>
    <row r="14">
      <c r="A14" s="4" t="inlineStr">
        <is>
          <t>Operating Lease, Liability, Current, Statement of Financial Position [Extensible List]</t>
        </is>
      </c>
      <c r="B14" s="4" t="inlineStr">
        <is>
          <t>Current portion of lease obligations</t>
        </is>
      </c>
      <c r="C14" s="4" t="inlineStr">
        <is>
          <t>Current portion of lease obligations</t>
        </is>
      </c>
    </row>
    <row r="15">
      <c r="A15" s="4" t="inlineStr">
        <is>
          <t>Finance Lease, Liability, Current, Statement of Financial Position [Extensible List]</t>
        </is>
      </c>
      <c r="B15" s="4" t="inlineStr">
        <is>
          <t>Current portion of lease obligations</t>
        </is>
      </c>
      <c r="C15" s="4" t="inlineStr">
        <is>
          <t>Current portion of lease obligations</t>
        </is>
      </c>
    </row>
    <row r="16">
      <c r="A16" s="4" t="inlineStr">
        <is>
          <t>Operating Lease, Liability, Noncurrent, Statement of Financial Position [Extensible List]</t>
        </is>
      </c>
      <c r="B16" s="4" t="inlineStr">
        <is>
          <t>Total noncurrent lease liabilities</t>
        </is>
      </c>
      <c r="C16" s="4" t="inlineStr">
        <is>
          <t>Total noncurrent lease liabilities</t>
        </is>
      </c>
    </row>
    <row r="17">
      <c r="A17" s="4" t="inlineStr">
        <is>
          <t>Finance Lease, Liability, Noncurrent, Statement of Financial Position [Extensible List]</t>
        </is>
      </c>
      <c r="B17" s="4" t="inlineStr">
        <is>
          <t>Total noncurrent lease liabilities</t>
        </is>
      </c>
      <c r="C17" s="4" t="inlineStr">
        <is>
          <t>Total noncurrent lease liabilitie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Summary of Lease Cost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22955</v>
      </c>
      <c r="C4" s="5" t="n">
        <v>26681</v>
      </c>
      <c r="D4" s="5" t="n">
        <v>27186</v>
      </c>
    </row>
    <row r="5">
      <c r="A5" s="3" t="inlineStr">
        <is>
          <t>Finance lease costs:</t>
        </is>
      </c>
      <c r="B5" s="4" t="inlineStr">
        <is>
          <t xml:space="preserve"> </t>
        </is>
      </c>
      <c r="C5" s="4" t="inlineStr">
        <is>
          <t xml:space="preserve"> </t>
        </is>
      </c>
      <c r="D5" s="4" t="inlineStr">
        <is>
          <t xml:space="preserve"> </t>
        </is>
      </c>
    </row>
    <row r="6">
      <c r="A6" s="4" t="inlineStr">
        <is>
          <t>Amortization of leased assets</t>
        </is>
      </c>
      <c r="B6" s="6" t="n">
        <v>1153</v>
      </c>
      <c r="C6" s="6" t="n">
        <v>1098</v>
      </c>
      <c r="D6" s="6" t="n">
        <v>1098</v>
      </c>
    </row>
    <row r="7">
      <c r="A7" s="4" t="inlineStr">
        <is>
          <t>Interest on lease liabilities</t>
        </is>
      </c>
      <c r="B7" s="6" t="n">
        <v>1188</v>
      </c>
      <c r="C7" s="6" t="n">
        <v>1714</v>
      </c>
      <c r="D7" s="6" t="n">
        <v>1894</v>
      </c>
    </row>
    <row r="8">
      <c r="A8" s="4" t="inlineStr">
        <is>
          <t>Short term lease costs</t>
        </is>
      </c>
      <c r="B8" s="6" t="n">
        <v>162</v>
      </c>
      <c r="C8" s="6" t="n">
        <v>111</v>
      </c>
      <c r="D8" s="6" t="n">
        <v>248</v>
      </c>
    </row>
    <row r="9">
      <c r="A9" s="4" t="inlineStr">
        <is>
          <t>Variable lease costs</t>
        </is>
      </c>
      <c r="B9" s="6" t="n">
        <v>2492</v>
      </c>
      <c r="C9" s="6" t="n">
        <v>2315</v>
      </c>
      <c r="D9" s="6" t="n">
        <v>1468</v>
      </c>
    </row>
    <row r="10">
      <c r="A10" s="4" t="inlineStr">
        <is>
          <t>Total net lease costs</t>
        </is>
      </c>
      <c r="B10" s="5" t="n">
        <v>27950</v>
      </c>
      <c r="C10" s="5" t="n">
        <v>31919</v>
      </c>
      <c r="D10" s="5" t="n">
        <v>3189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Maturity of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32563</v>
      </c>
      <c r="C3" s="4" t="inlineStr">
        <is>
          <t xml:space="preserve"> </t>
        </is>
      </c>
    </row>
    <row r="4">
      <c r="A4" s="4" t="inlineStr">
        <is>
          <t>2026</t>
        </is>
      </c>
      <c r="B4" s="6" t="n">
        <v>32101</v>
      </c>
      <c r="C4" s="4" t="inlineStr">
        <is>
          <t xml:space="preserve"> </t>
        </is>
      </c>
    </row>
    <row r="5">
      <c r="A5" s="4" t="inlineStr">
        <is>
          <t>2027</t>
        </is>
      </c>
      <c r="B5" s="6" t="n">
        <v>13335</v>
      </c>
      <c r="C5" s="4" t="inlineStr">
        <is>
          <t xml:space="preserve"> </t>
        </is>
      </c>
    </row>
    <row r="6">
      <c r="A6" s="4" t="inlineStr">
        <is>
          <t>2028</t>
        </is>
      </c>
      <c r="B6" s="6" t="n">
        <v>3830</v>
      </c>
      <c r="C6" s="4" t="inlineStr">
        <is>
          <t xml:space="preserve"> </t>
        </is>
      </c>
    </row>
    <row r="7">
      <c r="A7" s="4" t="inlineStr">
        <is>
          <t>2029</t>
        </is>
      </c>
      <c r="B7" s="6" t="n">
        <v>1409</v>
      </c>
      <c r="C7" s="4" t="inlineStr">
        <is>
          <t xml:space="preserve"> </t>
        </is>
      </c>
    </row>
    <row r="8">
      <c r="A8" s="4" t="inlineStr">
        <is>
          <t>Thereafter</t>
        </is>
      </c>
      <c r="B8" s="6" t="n">
        <v>2951</v>
      </c>
      <c r="C8" s="4" t="inlineStr">
        <is>
          <t xml:space="preserve"> </t>
        </is>
      </c>
    </row>
    <row r="9">
      <c r="A9" s="4" t="inlineStr">
        <is>
          <t>Total lease payments</t>
        </is>
      </c>
      <c r="B9" s="6" t="n">
        <v>86189</v>
      </c>
      <c r="C9" s="4" t="inlineStr">
        <is>
          <t xml:space="preserve"> </t>
        </is>
      </c>
    </row>
    <row r="10">
      <c r="A10" s="4" t="inlineStr">
        <is>
          <t>Less: Interest</t>
        </is>
      </c>
      <c r="B10" s="6" t="n">
        <v>6462</v>
      </c>
      <c r="C10" s="4" t="inlineStr">
        <is>
          <t xml:space="preserve"> </t>
        </is>
      </c>
    </row>
    <row r="11">
      <c r="A11" s="4" t="inlineStr">
        <is>
          <t>Present value of lease liabilities</t>
        </is>
      </c>
      <c r="B11" s="6" t="n">
        <v>79727</v>
      </c>
      <c r="C11" s="4" t="inlineStr">
        <is>
          <t xml:space="preserve"> </t>
        </is>
      </c>
    </row>
    <row r="12">
      <c r="A12" s="3" t="inlineStr">
        <is>
          <t>Finance Leases</t>
        </is>
      </c>
      <c r="B12" s="4" t="inlineStr">
        <is>
          <t xml:space="preserve"> </t>
        </is>
      </c>
      <c r="C12" s="4" t="inlineStr">
        <is>
          <t xml:space="preserve"> </t>
        </is>
      </c>
    </row>
    <row r="13">
      <c r="A13" s="4" t="inlineStr">
        <is>
          <t>2025</t>
        </is>
      </c>
      <c r="B13" s="6" t="n">
        <v>5466</v>
      </c>
      <c r="C13" s="4" t="inlineStr">
        <is>
          <t xml:space="preserve"> </t>
        </is>
      </c>
    </row>
    <row r="14">
      <c r="A14" s="4" t="inlineStr">
        <is>
          <t>2026</t>
        </is>
      </c>
      <c r="B14" s="6" t="n">
        <v>3183</v>
      </c>
      <c r="C14" s="4" t="inlineStr">
        <is>
          <t xml:space="preserve"> </t>
        </is>
      </c>
    </row>
    <row r="15">
      <c r="A15" s="4" t="inlineStr">
        <is>
          <t>2027</t>
        </is>
      </c>
      <c r="B15" s="6" t="n">
        <v>2535</v>
      </c>
      <c r="C15" s="4" t="inlineStr">
        <is>
          <t xml:space="preserve"> </t>
        </is>
      </c>
    </row>
    <row r="16">
      <c r="A16" s="4" t="inlineStr">
        <is>
          <t>2028</t>
        </is>
      </c>
      <c r="B16" s="6" t="n">
        <v>2546</v>
      </c>
      <c r="C16" s="4" t="inlineStr">
        <is>
          <t xml:space="preserve"> </t>
        </is>
      </c>
    </row>
    <row r="17">
      <c r="A17" s="4" t="inlineStr">
        <is>
          <t>2029</t>
        </is>
      </c>
      <c r="B17" s="6" t="n">
        <v>1989</v>
      </c>
      <c r="C17" s="4" t="inlineStr">
        <is>
          <t xml:space="preserve"> </t>
        </is>
      </c>
    </row>
    <row r="18">
      <c r="A18" s="4" t="inlineStr">
        <is>
          <t>Thereafter</t>
        </is>
      </c>
      <c r="B18" s="6" t="n">
        <v>4284</v>
      </c>
      <c r="C18" s="4" t="inlineStr">
        <is>
          <t xml:space="preserve"> </t>
        </is>
      </c>
    </row>
    <row r="19">
      <c r="A19" s="4" t="inlineStr">
        <is>
          <t>Total lease payments</t>
        </is>
      </c>
      <c r="B19" s="6" t="n">
        <v>20003</v>
      </c>
      <c r="C19" s="4" t="inlineStr">
        <is>
          <t xml:space="preserve"> </t>
        </is>
      </c>
    </row>
    <row r="20">
      <c r="A20" s="4" t="inlineStr">
        <is>
          <t>Less: Interest</t>
        </is>
      </c>
      <c r="B20" s="6" t="n">
        <v>2710</v>
      </c>
      <c r="C20" s="4" t="inlineStr">
        <is>
          <t xml:space="preserve"> </t>
        </is>
      </c>
    </row>
    <row r="21">
      <c r="A21" s="4" t="inlineStr">
        <is>
          <t>Present value of lease liabilities</t>
        </is>
      </c>
      <c r="B21" s="6" t="n">
        <v>17293</v>
      </c>
      <c r="C21" s="4" t="inlineStr">
        <is>
          <t xml:space="preserve"> </t>
        </is>
      </c>
    </row>
    <row r="22">
      <c r="A22" s="3" t="inlineStr">
        <is>
          <t>Total</t>
        </is>
      </c>
      <c r="B22" s="4" t="inlineStr">
        <is>
          <t xml:space="preserve"> </t>
        </is>
      </c>
      <c r="C22" s="4" t="inlineStr">
        <is>
          <t xml:space="preserve"> </t>
        </is>
      </c>
    </row>
    <row r="23">
      <c r="A23" s="4" t="inlineStr">
        <is>
          <t>2025</t>
        </is>
      </c>
      <c r="B23" s="6" t="n">
        <v>38029</v>
      </c>
      <c r="C23" s="4" t="inlineStr">
        <is>
          <t xml:space="preserve"> </t>
        </is>
      </c>
    </row>
    <row r="24">
      <c r="A24" s="4" t="inlineStr">
        <is>
          <t>2026</t>
        </is>
      </c>
      <c r="B24" s="6" t="n">
        <v>35284</v>
      </c>
      <c r="C24" s="4" t="inlineStr">
        <is>
          <t xml:space="preserve"> </t>
        </is>
      </c>
    </row>
    <row r="25">
      <c r="A25" s="4" t="inlineStr">
        <is>
          <t>2027</t>
        </is>
      </c>
      <c r="B25" s="6" t="n">
        <v>15870</v>
      </c>
      <c r="C25" s="4" t="inlineStr">
        <is>
          <t xml:space="preserve"> </t>
        </is>
      </c>
    </row>
    <row r="26">
      <c r="A26" s="4" t="inlineStr">
        <is>
          <t>2028</t>
        </is>
      </c>
      <c r="B26" s="6" t="n">
        <v>6376</v>
      </c>
      <c r="C26" s="4" t="inlineStr">
        <is>
          <t xml:space="preserve"> </t>
        </is>
      </c>
    </row>
    <row r="27">
      <c r="A27" s="4" t="inlineStr">
        <is>
          <t>2029</t>
        </is>
      </c>
      <c r="B27" s="6" t="n">
        <v>3398</v>
      </c>
      <c r="C27" s="4" t="inlineStr">
        <is>
          <t xml:space="preserve"> </t>
        </is>
      </c>
    </row>
    <row r="28">
      <c r="A28" s="4" t="inlineStr">
        <is>
          <t>Thereafter</t>
        </is>
      </c>
      <c r="B28" s="6" t="n">
        <v>7235</v>
      </c>
      <c r="C28" s="4" t="inlineStr">
        <is>
          <t xml:space="preserve"> </t>
        </is>
      </c>
    </row>
    <row r="29">
      <c r="A29" s="4" t="inlineStr">
        <is>
          <t>Total lease payments</t>
        </is>
      </c>
      <c r="B29" s="6" t="n">
        <v>106192</v>
      </c>
      <c r="C29" s="4" t="inlineStr">
        <is>
          <t xml:space="preserve"> </t>
        </is>
      </c>
    </row>
    <row r="30">
      <c r="A30" s="4" t="inlineStr">
        <is>
          <t>Less: Interest</t>
        </is>
      </c>
      <c r="B30" s="6" t="n">
        <v>9172</v>
      </c>
      <c r="C30" s="4" t="inlineStr">
        <is>
          <t xml:space="preserve"> </t>
        </is>
      </c>
    </row>
    <row r="31">
      <c r="A31" s="4" t="inlineStr">
        <is>
          <t>Total lease liabilities</t>
        </is>
      </c>
      <c r="B31" s="5" t="n">
        <v>97020</v>
      </c>
      <c r="C31" s="5" t="n">
        <v>12089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26" customWidth="1" min="2" max="2"/>
    <col width="25" customWidth="1" min="3" max="3"/>
  </cols>
  <sheetData>
    <row r="1">
      <c r="A1" s="1" t="inlineStr">
        <is>
          <t>Leases (Summary of Leases) (Details)</t>
        </is>
      </c>
      <c r="B1" s="2" t="inlineStr">
        <is>
          <t>Dec. 31, 2024</t>
        </is>
      </c>
      <c r="C1" s="2" t="inlineStr">
        <is>
          <t>Dec. 31, 2023</t>
        </is>
      </c>
    </row>
    <row r="2">
      <c r="A2" s="3" t="inlineStr">
        <is>
          <t>Weighted average remaining lease term (years):</t>
        </is>
      </c>
      <c r="B2" s="4" t="inlineStr">
        <is>
          <t xml:space="preserve"> </t>
        </is>
      </c>
      <c r="C2" s="4" t="inlineStr">
        <is>
          <t xml:space="preserve"> </t>
        </is>
      </c>
    </row>
    <row r="3">
      <c r="A3" s="4" t="inlineStr">
        <is>
          <t>Operating leases</t>
        </is>
      </c>
      <c r="B3" s="4" t="inlineStr">
        <is>
          <t>3 years</t>
        </is>
      </c>
      <c r="C3" s="4" t="inlineStr">
        <is>
          <t>3 years 9 months 18 days</t>
        </is>
      </c>
    </row>
    <row r="4">
      <c r="A4" s="4" t="inlineStr">
        <is>
          <t>Finance leases</t>
        </is>
      </c>
      <c r="B4" s="4" t="inlineStr">
        <is>
          <t>5 years 10 months 24 days</t>
        </is>
      </c>
      <c r="C4" s="4" t="inlineStr">
        <is>
          <t>6 years</t>
        </is>
      </c>
    </row>
    <row r="5">
      <c r="A5" s="3" t="inlineStr">
        <is>
          <t>Weighted average discount rate:</t>
        </is>
      </c>
      <c r="B5" s="4" t="inlineStr">
        <is>
          <t xml:space="preserve"> </t>
        </is>
      </c>
      <c r="C5" s="4" t="inlineStr">
        <is>
          <t xml:space="preserve"> </t>
        </is>
      </c>
    </row>
    <row r="6">
      <c r="A6" s="4" t="inlineStr">
        <is>
          <t>Operating leases</t>
        </is>
      </c>
      <c r="B6" s="8" t="n">
        <v>0.051</v>
      </c>
      <c r="C6" s="8" t="n">
        <v>0.049</v>
      </c>
    </row>
    <row r="7">
      <c r="A7" s="4" t="inlineStr">
        <is>
          <t>Finance leases</t>
        </is>
      </c>
      <c r="B7" s="8" t="n">
        <v>0.062</v>
      </c>
      <c r="C7" s="8" t="n">
        <v>0.0709999999999999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Summary of Supplemental Cash Paid)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33489</v>
      </c>
      <c r="C4" s="5" t="n">
        <v>37121</v>
      </c>
      <c r="D4" s="5" t="n">
        <v>39857</v>
      </c>
    </row>
    <row r="5">
      <c r="A5" s="4" t="inlineStr">
        <is>
          <t>Operating cash flows from finance leases</t>
        </is>
      </c>
      <c r="B5" s="6" t="n">
        <v>1188</v>
      </c>
      <c r="C5" s="6" t="n">
        <v>1586</v>
      </c>
      <c r="D5" s="6" t="n">
        <v>1947</v>
      </c>
    </row>
    <row r="6">
      <c r="A6" s="4" t="inlineStr">
        <is>
          <t>Financing cash flows from finance leases</t>
        </is>
      </c>
      <c r="B6" s="5" t="n">
        <v>4650</v>
      </c>
      <c r="C6" s="5" t="n">
        <v>4222</v>
      </c>
      <c r="D6" s="5" t="n">
        <v>357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arning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19422</v>
      </c>
      <c r="C4" s="5" t="n">
        <v>239061</v>
      </c>
      <c r="D4" s="5" t="n">
        <v>-52458</v>
      </c>
    </row>
    <row r="5">
      <c r="A5" s="4" t="inlineStr">
        <is>
          <t>Foreign</t>
        </is>
      </c>
      <c r="B5" s="6" t="n">
        <v>-55075</v>
      </c>
      <c r="C5" s="6" t="n">
        <v>56945</v>
      </c>
      <c r="D5" s="6" t="n">
        <v>22506</v>
      </c>
    </row>
    <row r="6">
      <c r="A6" s="4" t="inlineStr">
        <is>
          <t>Income (loss) from operations before income taxes</t>
        </is>
      </c>
      <c r="B6" s="5" t="n">
        <v>-174497</v>
      </c>
      <c r="C6" s="5" t="n">
        <v>296006</v>
      </c>
      <c r="D6" s="5" t="n">
        <v>-2995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 expense (benefit):</t>
        </is>
      </c>
      <c r="B3" s="4" t="inlineStr">
        <is>
          <t xml:space="preserve"> </t>
        </is>
      </c>
      <c r="C3" s="4" t="inlineStr">
        <is>
          <t xml:space="preserve"> </t>
        </is>
      </c>
      <c r="D3" s="4" t="inlineStr">
        <is>
          <t xml:space="preserve"> </t>
        </is>
      </c>
    </row>
    <row r="4">
      <c r="A4" s="4" t="inlineStr">
        <is>
          <t>Federal</t>
        </is>
      </c>
      <c r="B4" s="5" t="n">
        <v>43284</v>
      </c>
      <c r="C4" s="5" t="n">
        <v>9260</v>
      </c>
      <c r="D4" s="5" t="n">
        <v>-6310</v>
      </c>
    </row>
    <row r="5">
      <c r="A5" s="4" t="inlineStr">
        <is>
          <t>State</t>
        </is>
      </c>
      <c r="B5" s="6" t="n">
        <v>41990</v>
      </c>
      <c r="C5" s="6" t="n">
        <v>12624</v>
      </c>
      <c r="D5" s="6" t="n">
        <v>2141</v>
      </c>
    </row>
    <row r="6">
      <c r="A6" s="4" t="inlineStr">
        <is>
          <t>Foreign</t>
        </is>
      </c>
      <c r="B6" s="6" t="n">
        <v>20441</v>
      </c>
      <c r="C6" s="6" t="n">
        <v>23517</v>
      </c>
      <c r="D6" s="6" t="n">
        <v>18933</v>
      </c>
    </row>
    <row r="7">
      <c r="A7" s="4" t="inlineStr">
        <is>
          <t>Current expense (benefit)</t>
        </is>
      </c>
      <c r="B7" s="6" t="n">
        <v>105715</v>
      </c>
      <c r="C7" s="6" t="n">
        <v>45401</v>
      </c>
      <c r="D7" s="6" t="n">
        <v>14764</v>
      </c>
    </row>
    <row r="8">
      <c r="A8" s="3" t="inlineStr">
        <is>
          <t>Deferred expense (benefit):</t>
        </is>
      </c>
      <c r="B8" s="4" t="inlineStr">
        <is>
          <t xml:space="preserve"> </t>
        </is>
      </c>
      <c r="C8" s="4" t="inlineStr">
        <is>
          <t xml:space="preserve"> </t>
        </is>
      </c>
      <c r="D8" s="4" t="inlineStr">
        <is>
          <t xml:space="preserve"> </t>
        </is>
      </c>
    </row>
    <row r="9">
      <c r="A9" s="4" t="inlineStr">
        <is>
          <t>Federal</t>
        </is>
      </c>
      <c r="B9" s="6" t="n">
        <v>-53109</v>
      </c>
      <c r="C9" s="6" t="n">
        <v>46831</v>
      </c>
      <c r="D9" s="6" t="n">
        <v>-43707</v>
      </c>
    </row>
    <row r="10">
      <c r="A10" s="4" t="inlineStr">
        <is>
          <t>State</t>
        </is>
      </c>
      <c r="B10" s="6" t="n">
        <v>-6631</v>
      </c>
      <c r="C10" s="6" t="n">
        <v>1034</v>
      </c>
      <c r="D10" s="6" t="n">
        <v>-3633</v>
      </c>
    </row>
    <row r="11">
      <c r="A11" s="4" t="inlineStr">
        <is>
          <t>Foreign</t>
        </is>
      </c>
      <c r="B11" s="6" t="n">
        <v>-3323</v>
      </c>
      <c r="C11" s="6" t="n">
        <v>1871</v>
      </c>
      <c r="D11" s="6" t="n">
        <v>-3349</v>
      </c>
    </row>
    <row r="12">
      <c r="A12" s="4" t="inlineStr">
        <is>
          <t>Deferred expense (benefit)</t>
        </is>
      </c>
      <c r="B12" s="6" t="n">
        <v>-63063</v>
      </c>
      <c r="C12" s="6" t="n">
        <v>49736</v>
      </c>
      <c r="D12" s="6" t="n">
        <v>-50689</v>
      </c>
    </row>
    <row r="13">
      <c r="A13" s="4" t="inlineStr">
        <is>
          <t>Tax expense (benefit) relating to uncertain tax positions, including accrued interest</t>
        </is>
      </c>
      <c r="B13" s="6" t="n">
        <v>838</v>
      </c>
      <c r="C13" s="6" t="n">
        <v>-531</v>
      </c>
      <c r="D13" s="6" t="n">
        <v>-5055</v>
      </c>
    </row>
    <row r="14">
      <c r="A14" s="4" t="inlineStr">
        <is>
          <t>Income tax expense (benefit)</t>
        </is>
      </c>
      <c r="B14" s="5" t="n">
        <v>43490</v>
      </c>
      <c r="C14" s="5" t="n">
        <v>94606</v>
      </c>
      <c r="D14" s="5" t="n">
        <v>-4098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Statements of Cash Flows (Parenthetical)</t>
        </is>
      </c>
      <c r="B1" s="2" t="inlineStr">
        <is>
          <t>Dec. 31, 2024</t>
        </is>
      </c>
      <c r="C1" s="2" t="inlineStr">
        <is>
          <t>Jun. 30, 2024</t>
        </is>
      </c>
      <c r="D1" s="2" t="inlineStr">
        <is>
          <t>Jun. 21, 2024</t>
        </is>
      </c>
      <c r="E1" s="2" t="inlineStr">
        <is>
          <t>Apr. 09, 2024</t>
        </is>
      </c>
      <c r="F1" s="2" t="inlineStr">
        <is>
          <t>Dec. 31, 2023</t>
        </is>
      </c>
      <c r="G1" s="2" t="inlineStr">
        <is>
          <t>Feb. 26, 2021</t>
        </is>
      </c>
      <c r="H1" s="2" t="inlineStr">
        <is>
          <t>Feb. 08, 2021</t>
        </is>
      </c>
      <c r="I1" s="2" t="inlineStr">
        <is>
          <t>Jul. 28, 2017</t>
        </is>
      </c>
    </row>
    <row r="2">
      <c r="A2" s="4" t="inlineStr">
        <is>
          <t>10.25% Senior Secured Notes due 2029 | Senior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Interest rate</t>
        </is>
      </c>
      <c r="B3" s="8" t="n">
        <v>0.1025</v>
      </c>
      <c r="C3" s="4" t="inlineStr">
        <is>
          <t xml:space="preserve"> </t>
        </is>
      </c>
      <c r="D3" s="4" t="inlineStr">
        <is>
          <t xml:space="preserve"> </t>
        </is>
      </c>
      <c r="E3" s="8" t="n">
        <v>0.1025</v>
      </c>
      <c r="F3" s="4" t="inlineStr">
        <is>
          <t xml:space="preserve"> </t>
        </is>
      </c>
      <c r="G3" s="4" t="inlineStr">
        <is>
          <t xml:space="preserve"> </t>
        </is>
      </c>
      <c r="H3" s="4" t="inlineStr">
        <is>
          <t xml:space="preserve"> </t>
        </is>
      </c>
      <c r="I3" s="4" t="inlineStr">
        <is>
          <t xml:space="preserve"> </t>
        </is>
      </c>
    </row>
    <row r="4">
      <c r="A4" s="4" t="inlineStr">
        <is>
          <t>4.25% Convertible Senior Notes due 2029 | 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rate</t>
        </is>
      </c>
      <c r="B5" s="4" t="inlineStr">
        <is>
          <t xml:space="preserve"> </t>
        </is>
      </c>
      <c r="C5" s="4" t="inlineStr">
        <is>
          <t xml:space="preserve"> </t>
        </is>
      </c>
      <c r="D5" s="8" t="n">
        <v>0.042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4.25% Convertible Senior Notes due 2029 |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rate</t>
        </is>
      </c>
      <c r="B7" s="8" t="n">
        <v>0.0425</v>
      </c>
      <c r="C7" s="8" t="n">
        <v>0.0425</v>
      </c>
      <c r="D7" s="8" t="n">
        <v>0.042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4.75% Senior Notes due 2025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rate</t>
        </is>
      </c>
      <c r="B9" s="8" t="n">
        <v>0.0475</v>
      </c>
      <c r="C9" s="4" t="inlineStr">
        <is>
          <t xml:space="preserve"> </t>
        </is>
      </c>
      <c r="D9" s="4" t="inlineStr">
        <is>
          <t xml:space="preserve"> </t>
        </is>
      </c>
      <c r="E9" s="4" t="inlineStr">
        <is>
          <t xml:space="preserve"> </t>
        </is>
      </c>
      <c r="F9" s="8" t="n">
        <v>0.0475</v>
      </c>
      <c r="G9" s="4" t="inlineStr">
        <is>
          <t xml:space="preserve"> </t>
        </is>
      </c>
      <c r="H9" s="4" t="inlineStr">
        <is>
          <t xml:space="preserve"> </t>
        </is>
      </c>
      <c r="I9" s="8" t="n">
        <v>0.0475</v>
      </c>
    </row>
    <row r="10">
      <c r="A10" s="4" t="inlineStr">
        <is>
          <t>5.00% Senior Notes due 2024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ate</t>
        </is>
      </c>
      <c r="B11" s="9" t="n">
        <v>0.05</v>
      </c>
      <c r="C11" s="4" t="inlineStr">
        <is>
          <t xml:space="preserve"> </t>
        </is>
      </c>
      <c r="D11" s="4" t="inlineStr">
        <is>
          <t xml:space="preserve"> </t>
        </is>
      </c>
      <c r="E11" s="4" t="inlineStr">
        <is>
          <t xml:space="preserve"> </t>
        </is>
      </c>
      <c r="F11" s="4" t="inlineStr">
        <is>
          <t xml:space="preserve"> </t>
        </is>
      </c>
      <c r="G11" s="9" t="n">
        <v>0.05</v>
      </c>
      <c r="H11" s="4" t="inlineStr">
        <is>
          <t xml:space="preserve"> </t>
        </is>
      </c>
      <c r="I11" s="4" t="inlineStr">
        <is>
          <t xml:space="preserve"> </t>
        </is>
      </c>
    </row>
    <row r="12">
      <c r="A12" s="4" t="inlineStr">
        <is>
          <t>4.25% Senior Notes due 2029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rate</t>
        </is>
      </c>
      <c r="B13" s="8" t="n">
        <v>0.0425</v>
      </c>
      <c r="C13" s="8" t="n">
        <v>0.0425</v>
      </c>
      <c r="D13" s="8" t="n">
        <v>0.0425</v>
      </c>
      <c r="E13" s="4" t="inlineStr">
        <is>
          <t xml:space="preserve"> </t>
        </is>
      </c>
      <c r="F13" s="8" t="n">
        <v>0.0425</v>
      </c>
      <c r="G13" s="4" t="inlineStr">
        <is>
          <t xml:space="preserve"> </t>
        </is>
      </c>
      <c r="H13" s="8" t="n">
        <v>0.0425</v>
      </c>
      <c r="I13"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9" t="n">
        <v>0.21</v>
      </c>
      <c r="C4" s="9" t="n">
        <v>0.21</v>
      </c>
      <c r="D4" s="9" t="n">
        <v>0.21</v>
      </c>
    </row>
    <row r="5">
      <c r="A5" s="4" t="inlineStr">
        <is>
          <t>State and local income taxes, net of federal benefit</t>
        </is>
      </c>
      <c r="B5" s="4" t="inlineStr">
        <is>
          <t>(1.00%)</t>
        </is>
      </c>
      <c r="C5" s="9" t="n">
        <v>0.04</v>
      </c>
      <c r="D5" s="9" t="n">
        <v>0.2</v>
      </c>
    </row>
    <row r="6">
      <c r="A6" s="4" t="inlineStr">
        <is>
          <t>Effect of foreign operations</t>
        </is>
      </c>
      <c r="B6" s="4" t="inlineStr">
        <is>
          <t>(11.00%)</t>
        </is>
      </c>
      <c r="C6" s="9" t="n">
        <v>0.01</v>
      </c>
      <c r="D6" s="4" t="inlineStr">
        <is>
          <t>(11.00%)</t>
        </is>
      </c>
    </row>
    <row r="7">
      <c r="A7" s="4" t="inlineStr">
        <is>
          <t>Nondeductible compensation expenses</t>
        </is>
      </c>
      <c r="B7" s="4" t="inlineStr">
        <is>
          <t>(3.00%)</t>
        </is>
      </c>
      <c r="C7" s="9" t="n">
        <v>0.02</v>
      </c>
      <c r="D7" s="4" t="inlineStr">
        <is>
          <t>(35.00%)</t>
        </is>
      </c>
    </row>
    <row r="8">
      <c r="A8" s="4" t="inlineStr">
        <is>
          <t>Excess tax deficiencies related to share-based compensation</t>
        </is>
      </c>
      <c r="B8" s="4" t="inlineStr">
        <is>
          <t>(1.00%)</t>
        </is>
      </c>
      <c r="C8" s="9" t="n">
        <v>0.01</v>
      </c>
      <c r="D8" s="4" t="inlineStr">
        <is>
          <t>(5.00%)</t>
        </is>
      </c>
    </row>
    <row r="9">
      <c r="A9" s="4" t="inlineStr">
        <is>
          <t>Changes in the valuation allowance</t>
        </is>
      </c>
      <c r="B9" s="9" t="n">
        <v>0.01</v>
      </c>
      <c r="C9" s="9" t="n">
        <v>0.03</v>
      </c>
      <c r="D9" s="4" t="inlineStr">
        <is>
          <t>(109.00%)</t>
        </is>
      </c>
    </row>
    <row r="10">
      <c r="A10" s="4" t="inlineStr">
        <is>
          <t>Tax expense relating to uncertain tax positions, including accrued interest, net of deferred tax benefits</t>
        </is>
      </c>
      <c r="B10" s="9" t="n">
        <v>0</v>
      </c>
      <c r="C10" s="9" t="n">
        <v>0</v>
      </c>
      <c r="D10" s="9" t="n">
        <v>0.16</v>
      </c>
    </row>
    <row r="11">
      <c r="A11" s="4" t="inlineStr">
        <is>
          <t>Investment tax credit benefit/expense</t>
        </is>
      </c>
      <c r="B11" s="4" t="inlineStr">
        <is>
          <t>(19.00%)</t>
        </is>
      </c>
      <c r="C11" s="9" t="n">
        <v>0</v>
      </c>
      <c r="D11" s="9" t="n">
        <v>0.04</v>
      </c>
    </row>
    <row r="12">
      <c r="A12" s="4" t="inlineStr">
        <is>
          <t>Nondeductible goodwill impairment charges</t>
        </is>
      </c>
      <c r="B12" s="4" t="inlineStr">
        <is>
          <t>(9.00%)</t>
        </is>
      </c>
      <c r="C12" s="9" t="n">
        <v>0</v>
      </c>
      <c r="D12" s="9" t="n">
        <v>0</v>
      </c>
    </row>
    <row r="13">
      <c r="A13" s="4" t="inlineStr">
        <is>
          <t>Expiration of foreign tax credits</t>
        </is>
      </c>
      <c r="B13" s="4" t="inlineStr">
        <is>
          <t>(4.00%)</t>
        </is>
      </c>
      <c r="C13" s="9" t="n">
        <v>0</v>
      </c>
      <c r="D13" s="9" t="n">
        <v>0</v>
      </c>
    </row>
    <row r="14">
      <c r="A14" s="4" t="inlineStr">
        <is>
          <t>Deemed liquidation - controlled foreign corporation</t>
        </is>
      </c>
      <c r="B14" s="9" t="n">
        <v>0</v>
      </c>
      <c r="C14" s="9" t="n">
        <v>0</v>
      </c>
      <c r="D14" s="9" t="n">
        <v>2.35</v>
      </c>
    </row>
    <row r="15">
      <c r="A15" s="4" t="inlineStr">
        <is>
          <t>Other</t>
        </is>
      </c>
      <c r="B15" s="9" t="n">
        <v>0.01</v>
      </c>
      <c r="C15" s="9" t="n">
        <v>0</v>
      </c>
      <c r="D15" s="9" t="n">
        <v>0.01</v>
      </c>
    </row>
    <row r="16">
      <c r="A16" s="4" t="inlineStr">
        <is>
          <t>Effective income tax rate</t>
        </is>
      </c>
      <c r="B16" s="4" t="inlineStr">
        <is>
          <t>(25.00%)</t>
        </is>
      </c>
      <c r="C16" s="9" t="n">
        <v>0.32</v>
      </c>
      <c r="D16" s="9" t="n">
        <v>1.3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 (Liability))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OLs and tax credit carryforwards</t>
        </is>
      </c>
      <c r="B3" s="5" t="n">
        <v>96968</v>
      </c>
      <c r="C3" s="5" t="n">
        <v>100137</v>
      </c>
    </row>
    <row r="4">
      <c r="A4" s="4" t="inlineStr">
        <is>
          <t>Compensation and benefit plans</t>
        </is>
      </c>
      <c r="B4" s="6" t="n">
        <v>20128</v>
      </c>
      <c r="C4" s="6" t="n">
        <v>19974</v>
      </c>
    </row>
    <row r="5">
      <c r="A5" s="4" t="inlineStr">
        <is>
          <t>Allowance for doubtful accounts</t>
        </is>
      </c>
      <c r="B5" s="6" t="n">
        <v>1729</v>
      </c>
      <c r="C5" s="6" t="n">
        <v>1486</v>
      </c>
    </row>
    <row r="6">
      <c r="A6" s="4" t="inlineStr">
        <is>
          <t>Fixed assets and intangible assets</t>
        </is>
      </c>
      <c r="B6" s="6" t="n">
        <v>23411</v>
      </c>
      <c r="C6" s="6" t="n">
        <v>31816</v>
      </c>
    </row>
    <row r="7">
      <c r="A7" s="4" t="inlineStr">
        <is>
          <t>Accrued interest expense</t>
        </is>
      </c>
      <c r="B7" s="6" t="n">
        <v>28148</v>
      </c>
      <c r="C7" s="6" t="n">
        <v>20985</v>
      </c>
    </row>
    <row r="8">
      <c r="A8" s="4" t="inlineStr">
        <is>
          <t>Unused capital losses</t>
        </is>
      </c>
      <c r="B8" s="6" t="n">
        <v>19148</v>
      </c>
      <c r="C8" s="6" t="n">
        <v>22396</v>
      </c>
    </row>
    <row r="9">
      <c r="A9" s="4" t="inlineStr">
        <is>
          <t>Accrued liabilities and other</t>
        </is>
      </c>
      <c r="B9" s="6" t="n">
        <v>23927</v>
      </c>
      <c r="C9" s="6" t="n">
        <v>24769</v>
      </c>
    </row>
    <row r="10">
      <c r="A10" s="4" t="inlineStr">
        <is>
          <t>Deferred tax asset</t>
        </is>
      </c>
      <c r="B10" s="6" t="n">
        <v>213459</v>
      </c>
      <c r="C10" s="6" t="n">
        <v>221563</v>
      </c>
    </row>
    <row r="11">
      <c r="A11" s="4" t="inlineStr">
        <is>
          <t>Valuation allowance</t>
        </is>
      </c>
      <c r="B11" s="6" t="n">
        <v>-127563</v>
      </c>
      <c r="C11" s="6" t="n">
        <v>-135742</v>
      </c>
    </row>
    <row r="12">
      <c r="A12" s="4" t="inlineStr">
        <is>
          <t>Net deferred tax asset</t>
        </is>
      </c>
      <c r="B12" s="6" t="n">
        <v>85896</v>
      </c>
      <c r="C12" s="6" t="n">
        <v>85821</v>
      </c>
    </row>
    <row r="13">
      <c r="A13" s="4" t="inlineStr">
        <is>
          <t>Prepaid liabilities</t>
        </is>
      </c>
      <c r="B13" s="6" t="n">
        <v>-664</v>
      </c>
      <c r="C13" s="6" t="n">
        <v>-639</v>
      </c>
    </row>
    <row r="14">
      <c r="A14" s="4" t="inlineStr">
        <is>
          <t>Fixed assets and intangible assets</t>
        </is>
      </c>
      <c r="B14" s="6" t="n">
        <v>-69203</v>
      </c>
      <c r="C14" s="6" t="n">
        <v>-85282</v>
      </c>
    </row>
    <row r="15">
      <c r="A15" s="4" t="inlineStr">
        <is>
          <t>Investments in partnerships</t>
        </is>
      </c>
      <c r="B15" s="6" t="n">
        <v>-99864</v>
      </c>
      <c r="C15" s="6" t="n">
        <v>-124164</v>
      </c>
    </row>
    <row r="16">
      <c r="A16" s="4" t="inlineStr">
        <is>
          <t>Other</t>
        </is>
      </c>
      <c r="B16" s="6" t="n">
        <v>-24284</v>
      </c>
      <c r="C16" s="6" t="n">
        <v>-24663</v>
      </c>
    </row>
    <row r="17">
      <c r="A17" s="4" t="inlineStr">
        <is>
          <t>Deferred tax liability</t>
        </is>
      </c>
      <c r="B17" s="6" t="n">
        <v>-194015</v>
      </c>
      <c r="C17" s="6" t="n">
        <v>-234748</v>
      </c>
    </row>
    <row r="18">
      <c r="A18" s="4" t="inlineStr">
        <is>
          <t>Total net deferred tax liability</t>
        </is>
      </c>
      <c r="B18" s="5" t="n">
        <v>-108119</v>
      </c>
      <c r="C18" s="5" t="n">
        <v>-14892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Narrative) (Details)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Federal and state net operating loss carryforward</t>
        </is>
      </c>
      <c r="B4" s="5" t="n">
        <v>19500</v>
      </c>
      <c r="C4" s="4" t="inlineStr">
        <is>
          <t xml:space="preserve"> </t>
        </is>
      </c>
    </row>
    <row r="5">
      <c r="A5" s="4" t="inlineStr">
        <is>
          <t>NOLs and tax credit carryforwards</t>
        </is>
      </c>
      <c r="B5" s="6" t="n">
        <v>96968</v>
      </c>
      <c r="C5" s="5" t="n">
        <v>100137</v>
      </c>
    </row>
    <row r="6">
      <c r="A6" s="4" t="inlineStr">
        <is>
          <t>Valuation allowance reduction</t>
        </is>
      </c>
      <c r="B6" s="6" t="n">
        <v>24900</v>
      </c>
      <c r="C6" s="4" t="inlineStr">
        <is>
          <t xml:space="preserve"> </t>
        </is>
      </c>
    </row>
    <row r="7">
      <c r="A7" s="4" t="inlineStr">
        <is>
          <t>Liability for uncertain tax positions</t>
        </is>
      </c>
      <c r="B7" s="6" t="n">
        <v>5900</v>
      </c>
      <c r="C7" s="4" t="inlineStr">
        <is>
          <t xml:space="preserve"> </t>
        </is>
      </c>
    </row>
    <row r="8">
      <c r="A8" s="4" t="inlineStr">
        <is>
          <t>Accrued interest liability</t>
        </is>
      </c>
      <c r="B8" s="6" t="n">
        <v>2400</v>
      </c>
      <c r="C8" s="4" t="inlineStr">
        <is>
          <t xml:space="preserve"> </t>
        </is>
      </c>
    </row>
    <row r="9">
      <c r="A9" s="4" t="inlineStr">
        <is>
          <t>Deferred tax asset, uncertain tax position</t>
        </is>
      </c>
      <c r="B9" s="6" t="n">
        <v>1800</v>
      </c>
      <c r="C9" s="4" t="inlineStr">
        <is>
          <t xml:space="preserve"> </t>
        </is>
      </c>
    </row>
    <row r="10">
      <c r="A10" s="4" t="inlineStr">
        <is>
          <t>Interest expenses (net of related deferred tax)</t>
        </is>
      </c>
      <c r="B10" s="6" t="n">
        <v>500</v>
      </c>
      <c r="C10" s="4" t="inlineStr">
        <is>
          <t xml:space="preserve"> </t>
        </is>
      </c>
    </row>
    <row r="11">
      <c r="A11" s="4" t="inlineStr">
        <is>
          <t>Foreign earnings repatriated</t>
        </is>
      </c>
      <c r="B11" s="6" t="n">
        <v>77000</v>
      </c>
      <c r="C11" s="4" t="inlineStr">
        <is>
          <t xml:space="preserve"> </t>
        </is>
      </c>
    </row>
    <row r="12">
      <c r="A12" s="4" t="inlineStr">
        <is>
          <t>Cash and cash equivalents</t>
        </is>
      </c>
      <c r="B12" s="6" t="n">
        <v>784649</v>
      </c>
      <c r="C12" s="5" t="n">
        <v>570576</v>
      </c>
    </row>
    <row r="13">
      <c r="A13" s="4" t="inlineStr">
        <is>
          <t>Foreign subsidiaries</t>
        </is>
      </c>
      <c r="B13" s="6" t="n">
        <v>111500</v>
      </c>
      <c r="C13" s="4" t="inlineStr">
        <is>
          <t xml:space="preserve"> </t>
        </is>
      </c>
    </row>
    <row r="14">
      <c r="A14" s="4" t="inlineStr">
        <is>
          <t>Foreign earnings expected to be repatriated</t>
        </is>
      </c>
      <c r="B14" s="6" t="n">
        <v>8000</v>
      </c>
      <c r="C14" s="4" t="inlineStr">
        <is>
          <t xml:space="preserve"> </t>
        </is>
      </c>
    </row>
    <row r="15">
      <c r="A15" s="4" t="inlineStr">
        <is>
          <t>Investment Tax Credit Carryforward</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Tax credit carryforward</t>
        </is>
      </c>
      <c r="B17" s="6" t="n">
        <v>109400</v>
      </c>
      <c r="C17" s="4" t="inlineStr">
        <is>
          <t xml:space="preserve"> </t>
        </is>
      </c>
    </row>
    <row r="18">
      <c r="A18" s="4" t="inlineStr">
        <is>
          <t>Tax credit carryforward, valuation allowance</t>
        </is>
      </c>
      <c r="B18" s="6" t="n">
        <v>82100</v>
      </c>
      <c r="C18" s="4" t="inlineStr">
        <is>
          <t xml:space="preserve"> </t>
        </is>
      </c>
    </row>
    <row r="19">
      <c r="A19" s="4" t="inlineStr">
        <is>
          <t>Foreign Tax Jurisdiction</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Operating loss carryforwards, valuation allowance</t>
        </is>
      </c>
      <c r="B21" s="6" t="n">
        <v>29800</v>
      </c>
      <c r="C21" s="4" t="inlineStr">
        <is>
          <t xml:space="preserve"> </t>
        </is>
      </c>
    </row>
    <row r="22">
      <c r="A22" s="4" t="inlineStr">
        <is>
          <t>NOLs and tax credit carryforwards</t>
        </is>
      </c>
      <c r="B22" s="6" t="n">
        <v>31300</v>
      </c>
      <c r="C22" s="4" t="inlineStr">
        <is>
          <t xml:space="preserve"> </t>
        </is>
      </c>
    </row>
    <row r="23">
      <c r="A23" s="4" t="inlineStr">
        <is>
          <t>Foreign Tax Jurisdiction | Investment Tax Credit Carryforward</t>
        </is>
      </c>
      <c r="B23" s="4" t="inlineStr">
        <is>
          <t xml:space="preserve"> </t>
        </is>
      </c>
      <c r="C23" s="4" t="inlineStr">
        <is>
          <t xml:space="preserve"> </t>
        </is>
      </c>
    </row>
    <row r="24">
      <c r="A24" s="3" t="inlineStr">
        <is>
          <t>Operating Loss Carryforwards [Line Items]</t>
        </is>
      </c>
      <c r="B24" s="4" t="inlineStr">
        <is>
          <t xml:space="preserve"> </t>
        </is>
      </c>
      <c r="C24" s="4" t="inlineStr">
        <is>
          <t xml:space="preserve"> </t>
        </is>
      </c>
    </row>
    <row r="25">
      <c r="A25" s="4" t="inlineStr">
        <is>
          <t>Tax credit carryforward</t>
        </is>
      </c>
      <c r="B25" s="6" t="n">
        <v>47300</v>
      </c>
      <c r="C25" s="4" t="inlineStr">
        <is>
          <t xml:space="preserve"> </t>
        </is>
      </c>
    </row>
    <row r="26">
      <c r="A26" s="4" t="inlineStr">
        <is>
          <t>Foreign Tax Jurisdiction | RLJ Entertainment</t>
        </is>
      </c>
      <c r="B26" s="4" t="inlineStr">
        <is>
          <t xml:space="preserve"> </t>
        </is>
      </c>
      <c r="C26" s="4" t="inlineStr">
        <is>
          <t xml:space="preserve"> </t>
        </is>
      </c>
    </row>
    <row r="27">
      <c r="A27" s="3" t="inlineStr">
        <is>
          <t>Operating Loss Carryforwards [Line Items]</t>
        </is>
      </c>
      <c r="B27" s="4" t="inlineStr">
        <is>
          <t xml:space="preserve"> </t>
        </is>
      </c>
      <c r="C27" s="4" t="inlineStr">
        <is>
          <t xml:space="preserve"> </t>
        </is>
      </c>
    </row>
    <row r="28">
      <c r="A28" s="4" t="inlineStr">
        <is>
          <t>Net operating loss carry forwards</t>
        </is>
      </c>
      <c r="B28" s="6" t="n">
        <v>75600</v>
      </c>
      <c r="C28" s="4" t="inlineStr">
        <is>
          <t xml:space="preserve"> </t>
        </is>
      </c>
    </row>
    <row r="29">
      <c r="A29" s="4" t="inlineStr">
        <is>
          <t>Foreign Tax Jurisdiction | Sentai Holdings</t>
        </is>
      </c>
      <c r="B29" s="4" t="inlineStr">
        <is>
          <t xml:space="preserve"> </t>
        </is>
      </c>
      <c r="C29" s="4" t="inlineStr">
        <is>
          <t xml:space="preserve"> </t>
        </is>
      </c>
    </row>
    <row r="30">
      <c r="A30" s="3" t="inlineStr">
        <is>
          <t>Operating Loss Carryforwards [Line Items]</t>
        </is>
      </c>
      <c r="B30" s="4" t="inlineStr">
        <is>
          <t xml:space="preserve"> </t>
        </is>
      </c>
      <c r="C30" s="4" t="inlineStr">
        <is>
          <t xml:space="preserve"> </t>
        </is>
      </c>
    </row>
    <row r="31">
      <c r="A31" s="4" t="inlineStr">
        <is>
          <t>Net operating loss carry forwards</t>
        </is>
      </c>
      <c r="B31" s="6" t="n">
        <v>800</v>
      </c>
      <c r="C31" s="4" t="inlineStr">
        <is>
          <t xml:space="preserve"> </t>
        </is>
      </c>
    </row>
    <row r="32">
      <c r="A32" s="4" t="inlineStr">
        <is>
          <t>Domestic Tax Jurisdiction</t>
        </is>
      </c>
      <c r="B32" s="4" t="inlineStr">
        <is>
          <t xml:space="preserve"> </t>
        </is>
      </c>
      <c r="C32" s="4" t="inlineStr">
        <is>
          <t xml:space="preserve"> </t>
        </is>
      </c>
    </row>
    <row r="33">
      <c r="A33" s="3" t="inlineStr">
        <is>
          <t>Operating Loss Carryforwards [Line Items]</t>
        </is>
      </c>
      <c r="B33" s="4" t="inlineStr">
        <is>
          <t xml:space="preserve"> </t>
        </is>
      </c>
      <c r="C33" s="4" t="inlineStr">
        <is>
          <t xml:space="preserve"> </t>
        </is>
      </c>
    </row>
    <row r="34">
      <c r="A34" s="4" t="inlineStr">
        <is>
          <t>Net operating loss carry forwards</t>
        </is>
      </c>
      <c r="B34" s="6" t="n">
        <v>313300</v>
      </c>
      <c r="C34" s="4" t="inlineStr">
        <is>
          <t xml:space="preserve"> </t>
        </is>
      </c>
    </row>
    <row r="35">
      <c r="A35" s="4" t="inlineStr">
        <is>
          <t>Operating loss carryforwards, valuation allowance</t>
        </is>
      </c>
      <c r="B35" s="6" t="n">
        <v>11600</v>
      </c>
      <c r="C35" s="4" t="inlineStr">
        <is>
          <t xml:space="preserve"> </t>
        </is>
      </c>
    </row>
    <row r="36">
      <c r="A36" s="4" t="inlineStr">
        <is>
          <t>Purchase accounting adjustments</t>
        </is>
      </c>
      <c r="B36" s="5" t="n">
        <v>7700</v>
      </c>
      <c r="C36"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come Taxes (Reconciliation Of Unrecognized Tax Benefits) (Details) $ in Thousands</t>
        </is>
      </c>
      <c r="B1" s="2" t="inlineStr">
        <is>
          <t>12 Months Ended</t>
        </is>
      </c>
    </row>
    <row r="2">
      <c r="B2" s="2" t="inlineStr">
        <is>
          <t>Dec. 31, 2024 USD ($)</t>
        </is>
      </c>
    </row>
    <row r="3">
      <c r="A3" s="3" t="inlineStr">
        <is>
          <t>Unrecognized Tax Benefits [Roll Forward]</t>
        </is>
      </c>
      <c r="B3" s="4" t="inlineStr">
        <is>
          <t xml:space="preserve"> </t>
        </is>
      </c>
    </row>
    <row r="4">
      <c r="A4" s="4" t="inlineStr">
        <is>
          <t>Beginning balance</t>
        </is>
      </c>
      <c r="B4" s="5" t="n">
        <v>5683</v>
      </c>
    </row>
    <row r="5">
      <c r="A5" s="4" t="inlineStr">
        <is>
          <t>Increases related to current year tax positions</t>
        </is>
      </c>
      <c r="B5" s="6" t="n">
        <v>452</v>
      </c>
    </row>
    <row r="6">
      <c r="A6" s="4" t="inlineStr">
        <is>
          <t>Increases related to prior year tax positions</t>
        </is>
      </c>
      <c r="B6" s="6" t="n">
        <v>65</v>
      </c>
    </row>
    <row r="7">
      <c r="A7" s="4" t="inlineStr">
        <is>
          <t>Decreases related to prior year tax positions</t>
        </is>
      </c>
      <c r="B7" s="6" t="n">
        <v>-121</v>
      </c>
    </row>
    <row r="8">
      <c r="A8" s="4" t="inlineStr">
        <is>
          <t>Decreases due to lapse of statute of limitations</t>
        </is>
      </c>
      <c r="B8" s="6" t="n">
        <v>-130</v>
      </c>
    </row>
    <row r="9">
      <c r="A9" s="4" t="inlineStr">
        <is>
          <t>Ending balance</t>
        </is>
      </c>
      <c r="B9" s="5" t="n">
        <v>5949</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Contractual Obligation, Fiscal Year Maturity Schedule) (Details) $ in Thousands</t>
        </is>
      </c>
      <c r="B1" s="2" t="inlineStr">
        <is>
          <t>Dec. 31, 2024 USD ($)</t>
        </is>
      </c>
    </row>
    <row r="2">
      <c r="A2" s="3" t="inlineStr">
        <is>
          <t>Commitments and Contingencies Disclosure [Abstract]</t>
        </is>
      </c>
      <c r="B2" s="4" t="inlineStr">
        <is>
          <t xml:space="preserve"> </t>
        </is>
      </c>
    </row>
    <row r="3">
      <c r="A3" s="4" t="inlineStr">
        <is>
          <t>Total</t>
        </is>
      </c>
      <c r="B3" s="5" t="n">
        <v>595302</v>
      </c>
    </row>
    <row r="4">
      <c r="A4" s="4" t="inlineStr">
        <is>
          <t>Year 1</t>
        </is>
      </c>
      <c r="B4" s="6" t="n">
        <v>342244</v>
      </c>
    </row>
    <row r="5">
      <c r="A5" s="4" t="inlineStr">
        <is>
          <t>Years 2 - 3</t>
        </is>
      </c>
      <c r="B5" s="6" t="n">
        <v>192457</v>
      </c>
    </row>
    <row r="6">
      <c r="A6" s="4" t="inlineStr">
        <is>
          <t>Years 4 - 5</t>
        </is>
      </c>
      <c r="B6" s="6" t="n">
        <v>56727</v>
      </c>
    </row>
    <row r="7">
      <c r="A7" s="4" t="inlineStr">
        <is>
          <t>More than 5 years</t>
        </is>
      </c>
      <c r="B7" s="5" t="n">
        <v>387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6" customWidth="1" min="1" max="1"/>
    <col width="22" customWidth="1" min="2" max="2"/>
    <col width="22" customWidth="1" min="3" max="3"/>
    <col width="20" customWidth="1" min="4" max="4"/>
    <col width="24" customWidth="1" min="5" max="5"/>
    <col width="27" customWidth="1" min="6" max="6"/>
  </cols>
  <sheetData>
    <row r="1">
      <c r="A1" s="1" t="inlineStr">
        <is>
          <t>Commitments and Contingencies (Narrative) (Details) $ in Millions</t>
        </is>
      </c>
      <c r="B1" s="2" t="inlineStr">
        <is>
          <t>Mar. 12, 2024 USD ($)</t>
        </is>
      </c>
      <c r="C1" s="2" t="inlineStr">
        <is>
          <t>Nov. 14, 2022 USD ($)</t>
        </is>
      </c>
      <c r="D1" s="2" t="inlineStr">
        <is>
          <t>Jan. 26, 2023 claim</t>
        </is>
      </c>
      <c r="E1" s="2" t="inlineStr">
        <is>
          <t>Jan. 20, 2021 defendant</t>
        </is>
      </c>
      <c r="F1" s="2" t="inlineStr">
        <is>
          <t>Jul. 22, 2020 legal_matter</t>
        </is>
      </c>
    </row>
    <row r="2">
      <c r="A2" s="4" t="inlineStr">
        <is>
          <t>California Action</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egal matters | legal_matter</t>
        </is>
      </c>
      <c r="B4" s="4" t="inlineStr">
        <is>
          <t xml:space="preserve"> </t>
        </is>
      </c>
      <c r="C4" s="4" t="inlineStr">
        <is>
          <t xml:space="preserve"> </t>
        </is>
      </c>
      <c r="D4" s="4" t="inlineStr">
        <is>
          <t xml:space="preserve"> </t>
        </is>
      </c>
      <c r="E4" s="4" t="inlineStr">
        <is>
          <t xml:space="preserve"> </t>
        </is>
      </c>
      <c r="F4" s="6" t="n">
        <v>7</v>
      </c>
    </row>
    <row r="5">
      <c r="A5" s="4" t="inlineStr">
        <is>
          <t>Number of defendants eliminated | defendant</t>
        </is>
      </c>
      <c r="B5" s="4" t="inlineStr">
        <is>
          <t xml:space="preserve"> </t>
        </is>
      </c>
      <c r="C5" s="4" t="inlineStr">
        <is>
          <t xml:space="preserve"> </t>
        </is>
      </c>
      <c r="D5" s="4" t="inlineStr">
        <is>
          <t xml:space="preserve"> </t>
        </is>
      </c>
      <c r="E5" s="6" t="n">
        <v>8</v>
      </c>
      <c r="F5" s="4" t="inlineStr">
        <is>
          <t xml:space="preserve"> </t>
        </is>
      </c>
    </row>
    <row r="6">
      <c r="A6" s="4" t="inlineStr">
        <is>
          <t>Number of remaining claims | claim</t>
        </is>
      </c>
      <c r="B6" s="4" t="inlineStr">
        <is>
          <t xml:space="preserve"> </t>
        </is>
      </c>
      <c r="C6" s="4" t="inlineStr">
        <is>
          <t xml:space="preserve"> </t>
        </is>
      </c>
      <c r="D6" s="6" t="n">
        <v>2</v>
      </c>
      <c r="E6" s="4" t="inlineStr">
        <is>
          <t xml:space="preserve"> </t>
        </is>
      </c>
      <c r="F6" s="4" t="inlineStr">
        <is>
          <t xml:space="preserve"> </t>
        </is>
      </c>
    </row>
    <row r="7">
      <c r="A7" s="4" t="inlineStr">
        <is>
          <t>Loss contingency, damages awarded, value</t>
        </is>
      </c>
      <c r="B7" s="11" t="n">
        <v>7.8</v>
      </c>
      <c r="C7" s="4" t="inlineStr">
        <is>
          <t xml:space="preserve"> </t>
        </is>
      </c>
      <c r="D7" s="4" t="inlineStr">
        <is>
          <t xml:space="preserve"> </t>
        </is>
      </c>
      <c r="E7" s="4" t="inlineStr">
        <is>
          <t xml:space="preserve"> </t>
        </is>
      </c>
      <c r="F7" s="4" t="inlineStr">
        <is>
          <t xml:space="preserve"> </t>
        </is>
      </c>
    </row>
    <row r="8">
      <c r="A8" s="4" t="inlineStr">
        <is>
          <t>MFN Litig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laims for damages</t>
        </is>
      </c>
      <c r="B10" s="4" t="inlineStr">
        <is>
          <t xml:space="preserve"> </t>
        </is>
      </c>
      <c r="C10" s="5" t="n">
        <v>200</v>
      </c>
      <c r="D10" s="4" t="inlineStr">
        <is>
          <t xml:space="preserve"> </t>
        </is>
      </c>
      <c r="E10" s="4" t="inlineStr">
        <is>
          <t xml:space="preserve"> </t>
        </is>
      </c>
      <c r="F10"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Redeemable Noncontrolling Interests (Narrative) (Details) - USD ($)</t>
        </is>
      </c>
      <c r="C1" s="2" t="inlineStr">
        <is>
          <t>12 Months Ended</t>
        </is>
      </c>
    </row>
    <row r="2">
      <c r="B2" s="2" t="inlineStr">
        <is>
          <t>Nov. 01, 2024</t>
        </is>
      </c>
      <c r="C2" s="2" t="inlineStr">
        <is>
          <t>Dec. 31, 2024</t>
        </is>
      </c>
      <c r="D2" s="2" t="inlineStr">
        <is>
          <t>Dec. 31, 2014</t>
        </is>
      </c>
      <c r="E2" s="2" t="inlineStr">
        <is>
          <t>Dec. 31, 2023</t>
        </is>
      </c>
      <c r="F2" s="2" t="inlineStr">
        <is>
          <t>Dec. 31, 2022</t>
        </is>
      </c>
      <c r="G2" s="2" t="inlineStr">
        <is>
          <t>Dec. 31,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for repurchase of redeemable noncontrolling interest</t>
        </is>
      </c>
      <c r="B4" s="5" t="n">
        <v>42000000</v>
      </c>
      <c r="C4" s="5" t="n">
        <v>42000000</v>
      </c>
      <c r="D4" s="4" t="inlineStr">
        <is>
          <t xml:space="preserve"> </t>
        </is>
      </c>
      <c r="E4" s="4" t="inlineStr">
        <is>
          <t xml:space="preserve"> </t>
        </is>
      </c>
      <c r="F4" s="4" t="inlineStr">
        <is>
          <t xml:space="preserve"> </t>
        </is>
      </c>
      <c r="G4" s="4" t="inlineStr">
        <is>
          <t xml:space="preserve"> </t>
        </is>
      </c>
    </row>
    <row r="5">
      <c r="A5" s="4" t="inlineStr">
        <is>
          <t>Redeemable noncontrolling interests</t>
        </is>
      </c>
      <c r="B5" s="6" t="n">
        <v>0</v>
      </c>
      <c r="C5" s="6" t="n">
        <v>55881000</v>
      </c>
      <c r="D5" s="4" t="inlineStr">
        <is>
          <t xml:space="preserve"> </t>
        </is>
      </c>
      <c r="E5" s="5" t="n">
        <v>185297000</v>
      </c>
      <c r="F5" s="5" t="n">
        <v>253669000</v>
      </c>
      <c r="G5" s="5" t="n">
        <v>283849000</v>
      </c>
    </row>
    <row r="6">
      <c r="A6" s="4" t="inlineStr">
        <is>
          <t>Transfer to Paid-in capital upon purchase of noncontrolling interest</t>
        </is>
      </c>
      <c r="B6" s="6" t="n">
        <v>90900000</v>
      </c>
      <c r="C6" s="5" t="n">
        <v>90889000</v>
      </c>
      <c r="D6" s="4" t="inlineStr">
        <is>
          <t xml:space="preserve"> </t>
        </is>
      </c>
      <c r="E6" s="4" t="inlineStr">
        <is>
          <t xml:space="preserve"> </t>
        </is>
      </c>
      <c r="F6" s="4" t="inlineStr">
        <is>
          <t xml:space="preserve"> </t>
        </is>
      </c>
      <c r="G6" s="4" t="inlineStr">
        <is>
          <t xml:space="preserve"> </t>
        </is>
      </c>
    </row>
    <row r="7">
      <c r="A7" s="4" t="inlineStr">
        <is>
          <t>Redeemable noncontrolling interest, deferred taxes</t>
        </is>
      </c>
      <c r="B7" s="6" t="n">
        <v>215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ment for program license agreement</t>
        </is>
      </c>
      <c r="B8" s="5" t="n">
        <v>4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t option, exercisable, term</t>
        </is>
      </c>
      <c r="B11" s="4" t="inlineStr">
        <is>
          <t xml:space="preserve"> </t>
        </is>
      </c>
      <c r="C11" s="4" t="inlineStr">
        <is>
          <t xml:space="preserve"> </t>
        </is>
      </c>
      <c r="D11" s="4" t="inlineStr">
        <is>
          <t>25 years</t>
        </is>
      </c>
      <c r="E11" s="4" t="inlineStr">
        <is>
          <t xml:space="preserve"> </t>
        </is>
      </c>
      <c r="F11" s="4" t="inlineStr">
        <is>
          <t xml:space="preserve"> </t>
        </is>
      </c>
      <c r="G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t option, exercisable, term</t>
        </is>
      </c>
      <c r="B14" s="4" t="inlineStr">
        <is>
          <t xml:space="preserve"> </t>
        </is>
      </c>
      <c r="C14" s="4" t="inlineStr">
        <is>
          <t xml:space="preserve"> </t>
        </is>
      </c>
      <c r="D14" s="4" t="inlineStr">
        <is>
          <t>15 years</t>
        </is>
      </c>
      <c r="E14" s="4" t="inlineStr">
        <is>
          <t xml:space="preserve"> </t>
        </is>
      </c>
      <c r="F14" s="4" t="inlineStr">
        <is>
          <t xml:space="preserve"> </t>
        </is>
      </c>
      <c r="G14" s="4" t="inlineStr">
        <is>
          <t xml:space="preserve"> </t>
        </is>
      </c>
    </row>
    <row r="15">
      <c r="A15" s="4" t="inlineStr">
        <is>
          <t>BBC Americ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percentage</t>
        </is>
      </c>
      <c r="B17" s="4" t="inlineStr">
        <is>
          <t xml:space="preserve"> </t>
        </is>
      </c>
      <c r="C17" s="9" t="n">
        <v>1</v>
      </c>
      <c r="D17" s="8" t="n">
        <v>0.499</v>
      </c>
      <c r="E17" s="4" t="inlineStr">
        <is>
          <t xml:space="preserve"> </t>
        </is>
      </c>
      <c r="F17" s="4" t="inlineStr">
        <is>
          <t xml:space="preserve"> </t>
        </is>
      </c>
      <c r="G17" s="4" t="inlineStr">
        <is>
          <t xml:space="preserve"> </t>
        </is>
      </c>
    </row>
    <row r="18">
      <c r="A18" s="4" t="inlineStr">
        <is>
          <t>Noncontrolling interest, ownership percentage by noncontrolling owners</t>
        </is>
      </c>
      <c r="B18" s="8" t="n">
        <v>0.501</v>
      </c>
      <c r="C18" s="4" t="inlineStr">
        <is>
          <t xml:space="preserve"> </t>
        </is>
      </c>
      <c r="D18" s="8" t="n">
        <v>0.501</v>
      </c>
      <c r="E18" s="4" t="inlineStr">
        <is>
          <t xml:space="preserve"> </t>
        </is>
      </c>
      <c r="F18" s="4" t="inlineStr">
        <is>
          <t xml:space="preserve"> </t>
        </is>
      </c>
      <c r="G18" s="4" t="inlineStr">
        <is>
          <t xml:space="preserve"> </t>
        </is>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s>
  <sheetData>
    <row r="1">
      <c r="A1" s="1" t="inlineStr">
        <is>
          <t>Redeemable Noncontrolling Interests (Activity) (Details) - USD ($)</t>
        </is>
      </c>
      <c r="C1" s="2" t="inlineStr">
        <is>
          <t>12 Months Ended</t>
        </is>
      </c>
    </row>
    <row r="2">
      <c r="B2" s="2" t="inlineStr">
        <is>
          <t>Nov. 01, 2024</t>
        </is>
      </c>
      <c r="C2" s="2" t="inlineStr">
        <is>
          <t>Dec. 31, 2024</t>
        </is>
      </c>
      <c r="D2" s="2" t="inlineStr">
        <is>
          <t>Dec. 31, 2023</t>
        </is>
      </c>
      <c r="E2" s="2" t="inlineStr">
        <is>
          <t>Dec. 31, 2022</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5" t="n">
        <v>185297000</v>
      </c>
      <c r="D4" s="5" t="n">
        <v>253669000</v>
      </c>
      <c r="E4" s="5" t="n">
        <v>283849000</v>
      </c>
    </row>
    <row r="5">
      <c r="A5" s="4" t="inlineStr">
        <is>
          <t>Net losses</t>
        </is>
      </c>
      <c r="B5" s="4" t="inlineStr">
        <is>
          <t xml:space="preserve"> </t>
        </is>
      </c>
      <c r="C5" s="6" t="n">
        <v>-7082000</v>
      </c>
      <c r="D5" s="6" t="n">
        <v>-1779000</v>
      </c>
      <c r="E5" s="6" t="n">
        <v>-3274000</v>
      </c>
    </row>
    <row r="6">
      <c r="A6" s="4" t="inlineStr">
        <is>
          <t>Distributions</t>
        </is>
      </c>
      <c r="B6" s="4" t="inlineStr">
        <is>
          <t xml:space="preserve"> </t>
        </is>
      </c>
      <c r="C6" s="6" t="n">
        <v>-12039000</v>
      </c>
      <c r="D6" s="6" t="n">
        <v>-66593000</v>
      </c>
      <c r="E6" s="6" t="n">
        <v>-27435000</v>
      </c>
    </row>
    <row r="7">
      <c r="A7" s="4" t="inlineStr">
        <is>
          <t>Other</t>
        </is>
      </c>
      <c r="B7" s="4" t="inlineStr">
        <is>
          <t xml:space="preserve"> </t>
        </is>
      </c>
      <c r="C7" s="4" t="inlineStr">
        <is>
          <t xml:space="preserve"> </t>
        </is>
      </c>
      <c r="D7" s="4" t="inlineStr">
        <is>
          <t xml:space="preserve"> </t>
        </is>
      </c>
      <c r="E7" s="6" t="n">
        <v>529000</v>
      </c>
    </row>
    <row r="8">
      <c r="A8" s="4" t="inlineStr">
        <is>
          <t>Adjustment to redemption fair value</t>
        </is>
      </c>
      <c r="B8" s="4" t="inlineStr">
        <is>
          <t xml:space="preserve"> </t>
        </is>
      </c>
      <c r="C8" s="6" t="n">
        <v>22594000</v>
      </c>
      <c r="D8" s="4" t="inlineStr">
        <is>
          <t xml:space="preserve"> </t>
        </is>
      </c>
      <c r="E8" s="4" t="inlineStr">
        <is>
          <t xml:space="preserve"> </t>
        </is>
      </c>
    </row>
    <row r="9">
      <c r="A9" s="4" t="inlineStr">
        <is>
          <t>Cash paid for purchase of noncontrolling interest</t>
        </is>
      </c>
      <c r="B9" s="5" t="n">
        <v>-42000000</v>
      </c>
      <c r="C9" s="6" t="n">
        <v>-42000000</v>
      </c>
      <c r="D9" s="4" t="inlineStr">
        <is>
          <t xml:space="preserve"> </t>
        </is>
      </c>
      <c r="E9" s="4" t="inlineStr">
        <is>
          <t xml:space="preserve"> </t>
        </is>
      </c>
    </row>
    <row r="10">
      <c r="A10" s="4" t="inlineStr">
        <is>
          <t>Transfer to Paid-in capital upon purchase of noncontrolling interest</t>
        </is>
      </c>
      <c r="B10" s="6" t="n">
        <v>-90900000</v>
      </c>
      <c r="C10" s="6" t="n">
        <v>-90889000</v>
      </c>
      <c r="D10" s="4" t="inlineStr">
        <is>
          <t xml:space="preserve"> </t>
        </is>
      </c>
      <c r="E10" s="4" t="inlineStr">
        <is>
          <t xml:space="preserve"> </t>
        </is>
      </c>
    </row>
    <row r="11">
      <c r="A11" s="4" t="inlineStr">
        <is>
          <t>Ending balance</t>
        </is>
      </c>
      <c r="B11" s="5" t="n">
        <v>0</v>
      </c>
      <c r="C11" s="5" t="n">
        <v>55881000</v>
      </c>
      <c r="D11" s="5" t="n">
        <v>185297000</v>
      </c>
      <c r="E11" s="5" t="n">
        <v>253669000</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Equity and Long-Term Incentive Plans (Narrative) (Details) - USD ($)</t>
        </is>
      </c>
      <c r="C1" s="2" t="inlineStr">
        <is>
          <t>12 Months Ended</t>
        </is>
      </c>
    </row>
    <row r="2">
      <c r="B2" s="2" t="inlineStr">
        <is>
          <t>Jun. 11, 2020</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ax withholding decrease aggregate value</t>
        </is>
      </c>
      <c r="B4" s="4" t="inlineStr">
        <is>
          <t xml:space="preserve"> </t>
        </is>
      </c>
      <c r="C4" s="5" t="n">
        <v>4626000</v>
      </c>
      <c r="D4" s="4" t="inlineStr">
        <is>
          <t xml:space="preserve"> </t>
        </is>
      </c>
      <c r="E4" s="4" t="inlineStr">
        <is>
          <t xml:space="preserve"> </t>
        </is>
      </c>
    </row>
    <row r="5">
      <c r="A5" s="4" t="inlineStr">
        <is>
          <t>Share-based compensation expenses</t>
        </is>
      </c>
      <c r="B5" s="4" t="inlineStr">
        <is>
          <t xml:space="preserve"> </t>
        </is>
      </c>
      <c r="C5" s="6" t="n">
        <v>26051000</v>
      </c>
      <c r="D5" s="5" t="n">
        <v>25665000</v>
      </c>
      <c r="E5" s="5" t="n">
        <v>29986000</v>
      </c>
    </row>
    <row r="6">
      <c r="A6" s="4" t="inlineStr">
        <is>
          <t>Share-based payment arrangement, noncash expense including restructuring and other related charges</t>
        </is>
      </c>
      <c r="B6" s="4" t="inlineStr">
        <is>
          <t xml:space="preserve"> </t>
        </is>
      </c>
      <c r="C6" s="4" t="inlineStr">
        <is>
          <t xml:space="preserve"> </t>
        </is>
      </c>
      <c r="D6" s="6" t="n">
        <v>25900000</v>
      </c>
      <c r="E6" s="6" t="n">
        <v>37700000</v>
      </c>
    </row>
    <row r="7">
      <c r="A7" s="4" t="inlineStr">
        <is>
          <t>Share-based compensation expense, related to restructuring and other related charges</t>
        </is>
      </c>
      <c r="B7" s="4" t="inlineStr">
        <is>
          <t xml:space="preserve"> </t>
        </is>
      </c>
      <c r="C7" s="4" t="inlineStr">
        <is>
          <t xml:space="preserve"> </t>
        </is>
      </c>
      <c r="D7" s="6" t="n">
        <v>200000</v>
      </c>
      <c r="E7" s="6" t="n">
        <v>7700000</v>
      </c>
    </row>
    <row r="8">
      <c r="A8" s="4" t="inlineStr">
        <is>
          <t>Total unrecognized share-based compensation costs</t>
        </is>
      </c>
      <c r="B8" s="4" t="inlineStr">
        <is>
          <t xml:space="preserve"> </t>
        </is>
      </c>
      <c r="C8" s="5" t="n">
        <v>26200000</v>
      </c>
      <c r="D8" s="4" t="inlineStr">
        <is>
          <t xml:space="preserve"> </t>
        </is>
      </c>
      <c r="E8" s="4" t="inlineStr">
        <is>
          <t xml:space="preserve"> </t>
        </is>
      </c>
    </row>
    <row r="9">
      <c r="A9" s="4" t="inlineStr">
        <is>
          <t>Weighted-average remaining period</t>
        </is>
      </c>
      <c r="B9" s="4" t="inlineStr">
        <is>
          <t xml:space="preserve"> </t>
        </is>
      </c>
      <c r="C9" s="4" t="inlineStr">
        <is>
          <t>1 year 9 months 18 days</t>
        </is>
      </c>
      <c r="D9" s="4" t="inlineStr">
        <is>
          <t xml:space="preserve"> </t>
        </is>
      </c>
      <c r="E9" s="4" t="inlineStr">
        <is>
          <t xml:space="preserve"> </t>
        </is>
      </c>
    </row>
    <row r="10">
      <c r="A10" s="4" t="inlineStr">
        <is>
          <t>Share-based payment arrangement, amount capitalized</t>
        </is>
      </c>
      <c r="B10" s="4" t="inlineStr">
        <is>
          <t xml:space="preserve"> </t>
        </is>
      </c>
      <c r="C10" s="5" t="n">
        <v>0</v>
      </c>
      <c r="D10" s="4" t="inlineStr">
        <is>
          <t xml:space="preserve"> </t>
        </is>
      </c>
      <c r="E10" s="4" t="inlineStr">
        <is>
          <t xml:space="preserve"> </t>
        </is>
      </c>
    </row>
    <row r="11">
      <c r="A11" s="4" t="inlineStr">
        <is>
          <t>Excess tax deficiencies (benefits)</t>
        </is>
      </c>
      <c r="B11" s="4" t="inlineStr">
        <is>
          <t xml:space="preserve"> </t>
        </is>
      </c>
      <c r="C11" s="6" t="n">
        <v>2000000</v>
      </c>
      <c r="D11" s="6" t="n">
        <v>2600000</v>
      </c>
      <c r="E11" s="6" t="n">
        <v>1400000</v>
      </c>
    </row>
    <row r="12">
      <c r="A12" s="4" t="inlineStr">
        <is>
          <t>Expense related to long-term incentive awards outstanding</t>
        </is>
      </c>
      <c r="B12" s="4" t="inlineStr">
        <is>
          <t xml:space="preserve"> </t>
        </is>
      </c>
      <c r="C12" s="5" t="n">
        <v>10700000</v>
      </c>
      <c r="D12" s="5" t="n">
        <v>11500000</v>
      </c>
      <c r="E12" s="5" t="n">
        <v>8000000</v>
      </c>
    </row>
    <row r="13">
      <c r="A13" s="4" t="inlineStr">
        <is>
          <t>Restricted stock unit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s surrendered to the company for tax withholding (in shares)</t>
        </is>
      </c>
      <c r="B15" s="4" t="inlineStr">
        <is>
          <t xml:space="preserve"> </t>
        </is>
      </c>
      <c r="C15" s="6" t="n">
        <v>377717</v>
      </c>
      <c r="D15" s="4" t="inlineStr">
        <is>
          <t xml:space="preserve"> </t>
        </is>
      </c>
      <c r="E15" s="4" t="inlineStr">
        <is>
          <t xml:space="preserve"> </t>
        </is>
      </c>
    </row>
    <row r="16">
      <c r="A16" s="4" t="inlineStr">
        <is>
          <t>Tax withholding decrease aggregate value</t>
        </is>
      </c>
      <c r="B16" s="4" t="inlineStr">
        <is>
          <t xml:space="preserve"> </t>
        </is>
      </c>
      <c r="C16" s="5" t="n">
        <v>4600000</v>
      </c>
      <c r="D16" s="4" t="inlineStr">
        <is>
          <t xml:space="preserve"> </t>
        </is>
      </c>
      <c r="E16" s="4" t="inlineStr">
        <is>
          <t xml:space="preserve"> </t>
        </is>
      </c>
    </row>
    <row r="17">
      <c r="A17" s="4" t="inlineStr">
        <is>
          <t>Vesting period</t>
        </is>
      </c>
      <c r="B17" s="4" t="inlineStr">
        <is>
          <t xml:space="preserve"> </t>
        </is>
      </c>
      <c r="C17" s="4" t="inlineStr">
        <is>
          <t>3 years</t>
        </is>
      </c>
      <c r="D17" s="4" t="inlineStr">
        <is>
          <t xml:space="preserve"> </t>
        </is>
      </c>
      <c r="E17" s="4" t="inlineStr">
        <is>
          <t xml:space="preserve"> </t>
        </is>
      </c>
    </row>
    <row r="18">
      <c r="A18" s="4" t="inlineStr">
        <is>
          <t>Weighted average granted (in dollars per share)</t>
        </is>
      </c>
      <c r="B18" s="4" t="inlineStr">
        <is>
          <t xml:space="preserve"> </t>
        </is>
      </c>
      <c r="C18" s="7" t="n">
        <v>12.56</v>
      </c>
      <c r="D18" s="7" t="n">
        <v>17.56</v>
      </c>
      <c r="E18" s="7" t="n">
        <v>35.65</v>
      </c>
    </row>
    <row r="19">
      <c r="A19" s="4" t="inlineStr">
        <is>
          <t>Vested market value</t>
        </is>
      </c>
      <c r="B19" s="4" t="inlineStr">
        <is>
          <t xml:space="preserve"> </t>
        </is>
      </c>
      <c r="C19" s="5" t="n">
        <v>11700000</v>
      </c>
      <c r="D19" s="5" t="n">
        <v>17200000</v>
      </c>
      <c r="E19" s="5" t="n">
        <v>41300000</v>
      </c>
    </row>
    <row r="20">
      <c r="A20" s="4" t="inlineStr">
        <is>
          <t>Restricted stock units | Parent Company</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Weighted average granted (in dollars per share)</t>
        </is>
      </c>
      <c r="B22" s="4" t="inlineStr">
        <is>
          <t xml:space="preserve"> </t>
        </is>
      </c>
      <c r="C22" s="7" t="n">
        <v>12.41</v>
      </c>
      <c r="D22" s="4" t="inlineStr">
        <is>
          <t xml:space="preserve"> </t>
        </is>
      </c>
      <c r="E22" s="4" t="inlineStr">
        <is>
          <t xml:space="preserve"> </t>
        </is>
      </c>
    </row>
    <row r="23">
      <c r="A23" s="4" t="inlineStr">
        <is>
          <t>Maximum | Restricted stock unit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Vesting period</t>
        </is>
      </c>
      <c r="B25" s="4" t="inlineStr">
        <is>
          <t xml:space="preserve"> </t>
        </is>
      </c>
      <c r="C25" s="4" t="inlineStr">
        <is>
          <t>2 years</t>
        </is>
      </c>
      <c r="D25" s="4" t="inlineStr">
        <is>
          <t xml:space="preserve"> </t>
        </is>
      </c>
      <c r="E25" s="4" t="inlineStr">
        <is>
          <t xml:space="preserve"> </t>
        </is>
      </c>
    </row>
    <row r="26">
      <c r="A26" s="4" t="inlineStr">
        <is>
          <t>Minimum | Restricted stock unit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Vesting period</t>
        </is>
      </c>
      <c r="B28" s="4" t="inlineStr">
        <is>
          <t xml:space="preserve"> </t>
        </is>
      </c>
      <c r="C28" s="4" t="inlineStr">
        <is>
          <t>1 year</t>
        </is>
      </c>
      <c r="D28" s="4" t="inlineStr">
        <is>
          <t xml:space="preserve"> </t>
        </is>
      </c>
      <c r="E28" s="4" t="inlineStr">
        <is>
          <t xml:space="preserve"> </t>
        </is>
      </c>
    </row>
    <row r="29">
      <c r="A29" s="4" t="inlineStr">
        <is>
          <t>2011 Non-Employee Director Plan | Restricted stock unit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Weighted average granted (in dollars per share)</t>
        </is>
      </c>
      <c r="B31" s="4" t="inlineStr">
        <is>
          <t xml:space="preserve"> </t>
        </is>
      </c>
      <c r="C31" s="7" t="n">
        <v>15.26</v>
      </c>
      <c r="D31" s="4" t="inlineStr">
        <is>
          <t xml:space="preserve"> </t>
        </is>
      </c>
      <c r="E31" s="4" t="inlineStr">
        <is>
          <t xml:space="preserve"> </t>
        </is>
      </c>
    </row>
    <row r="32">
      <c r="A32" s="4" t="inlineStr">
        <is>
          <t>Long-Term Incentive Plan</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Expiration period</t>
        </is>
      </c>
      <c r="B34" s="4" t="inlineStr">
        <is>
          <t xml:space="preserve"> </t>
        </is>
      </c>
      <c r="C34" s="4" t="inlineStr">
        <is>
          <t>10 years</t>
        </is>
      </c>
      <c r="D34" s="4" t="inlineStr">
        <is>
          <t xml:space="preserve"> </t>
        </is>
      </c>
      <c r="E34" s="4" t="inlineStr">
        <is>
          <t xml:space="preserve"> </t>
        </is>
      </c>
    </row>
    <row r="35">
      <c r="A35" s="4" t="inlineStr">
        <is>
          <t>Vesting period</t>
        </is>
      </c>
      <c r="B35" s="4" t="inlineStr">
        <is>
          <t xml:space="preserve"> </t>
        </is>
      </c>
      <c r="C35" s="4" t="inlineStr">
        <is>
          <t>3 years</t>
        </is>
      </c>
      <c r="D35" s="4" t="inlineStr">
        <is>
          <t xml:space="preserve"> </t>
        </is>
      </c>
      <c r="E35" s="4" t="inlineStr">
        <is>
          <t xml:space="preserve"> </t>
        </is>
      </c>
    </row>
    <row r="36">
      <c r="A36" s="4" t="inlineStr">
        <is>
          <t>Class A  Common Stock | 2016 Employee Stock Plan</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Number of shares authorized for grant (in shares)</t>
        </is>
      </c>
      <c r="B38" s="6" t="n">
        <v>12000000</v>
      </c>
      <c r="C38" s="4" t="inlineStr">
        <is>
          <t xml:space="preserve"> </t>
        </is>
      </c>
      <c r="D38" s="4" t="inlineStr">
        <is>
          <t xml:space="preserve"> </t>
        </is>
      </c>
      <c r="E38" s="4" t="inlineStr">
        <is>
          <t xml:space="preserve"> </t>
        </is>
      </c>
    </row>
    <row r="39">
      <c r="A39" s="4" t="inlineStr">
        <is>
          <t>Number of share awards available for future grant (in shares)</t>
        </is>
      </c>
      <c r="B39" s="4" t="inlineStr">
        <is>
          <t xml:space="preserve"> </t>
        </is>
      </c>
      <c r="C39" s="6" t="n">
        <v>5126033</v>
      </c>
      <c r="D39" s="4" t="inlineStr">
        <is>
          <t xml:space="preserve"> </t>
        </is>
      </c>
      <c r="E39" s="4" t="inlineStr">
        <is>
          <t xml:space="preserve"> </t>
        </is>
      </c>
    </row>
    <row r="40">
      <c r="A40" s="4" t="inlineStr">
        <is>
          <t>Class A  Common Stock | 2016 Employee Stock Plan | Maximum</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Expiration period</t>
        </is>
      </c>
      <c r="B42" s="4" t="inlineStr">
        <is>
          <t>10 years</t>
        </is>
      </c>
      <c r="C42" s="4" t="inlineStr">
        <is>
          <t xml:space="preserve"> </t>
        </is>
      </c>
      <c r="D42" s="4" t="inlineStr">
        <is>
          <t xml:space="preserve"> </t>
        </is>
      </c>
      <c r="E42" s="4" t="inlineStr">
        <is>
          <t xml:space="preserve"> </t>
        </is>
      </c>
    </row>
    <row r="43">
      <c r="A43" s="4" t="inlineStr">
        <is>
          <t>Class A  Common Stock | 2011 Non-Employee Director Plan</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Number of shares authorized for grant (in shares)</t>
        </is>
      </c>
      <c r="B45" s="6" t="n">
        <v>1115000</v>
      </c>
      <c r="C45" s="4" t="inlineStr">
        <is>
          <t xml:space="preserve"> </t>
        </is>
      </c>
      <c r="D45" s="4" t="inlineStr">
        <is>
          <t xml:space="preserve"> </t>
        </is>
      </c>
      <c r="E45" s="4" t="inlineStr">
        <is>
          <t xml:space="preserve"> </t>
        </is>
      </c>
    </row>
    <row r="46">
      <c r="A46" s="4" t="inlineStr">
        <is>
          <t>Number of share awards available for future grant (in shares)</t>
        </is>
      </c>
      <c r="B46" s="4" t="inlineStr">
        <is>
          <t xml:space="preserve"> </t>
        </is>
      </c>
      <c r="C46" s="6" t="n">
        <v>388677</v>
      </c>
      <c r="D46" s="4" t="inlineStr">
        <is>
          <t xml:space="preserve"> </t>
        </is>
      </c>
      <c r="E46" s="4" t="inlineStr">
        <is>
          <t xml:space="preserve"> </t>
        </is>
      </c>
    </row>
    <row r="47">
      <c r="A47" s="4" t="inlineStr">
        <is>
          <t>Class A  Common Stock | 2011 Non-Employee Director Plan | Maximum</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Expiration period</t>
        </is>
      </c>
      <c r="B49" s="4" t="inlineStr">
        <is>
          <t>10 years</t>
        </is>
      </c>
      <c r="C49" s="4" t="inlineStr">
        <is>
          <t xml:space="preserve"> </t>
        </is>
      </c>
      <c r="D49" s="4" t="inlineStr">
        <is>
          <t xml:space="preserve"> </t>
        </is>
      </c>
      <c r="E49"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Long-Term Incentive Plans (Schedule of Restricted Stock Unit Activity) (Details) - Restricted stock units - $ / shares</t>
        </is>
      </c>
      <c r="B1" s="2" t="inlineStr">
        <is>
          <t>12 Months Ended</t>
        </is>
      </c>
    </row>
    <row r="2">
      <c r="B2" s="2" t="inlineStr">
        <is>
          <t>Dec. 31, 2024</t>
        </is>
      </c>
      <c r="C2" s="2" t="inlineStr">
        <is>
          <t>Dec. 31, 2023</t>
        </is>
      </c>
      <c r="D2" s="2" t="inlineStr">
        <is>
          <t>Dec. 31, 2022</t>
        </is>
      </c>
    </row>
    <row r="3">
      <c r="A3" s="3" t="inlineStr">
        <is>
          <t>Weighted Average  Fair Value Per Stock Unit at Date of Grant</t>
        </is>
      </c>
      <c r="B3" s="4" t="inlineStr">
        <is>
          <t xml:space="preserve"> </t>
        </is>
      </c>
      <c r="C3" s="4" t="inlineStr">
        <is>
          <t xml:space="preserve"> </t>
        </is>
      </c>
      <c r="D3" s="4" t="inlineStr">
        <is>
          <t xml:space="preserve"> </t>
        </is>
      </c>
    </row>
    <row r="4">
      <c r="A4" s="4" t="inlineStr">
        <is>
          <t>Weighted average granted (in dollars per share)</t>
        </is>
      </c>
      <c r="B4" s="7" t="n">
        <v>12.56</v>
      </c>
      <c r="C4" s="7" t="n">
        <v>17.56</v>
      </c>
      <c r="D4" s="7" t="n">
        <v>35.65</v>
      </c>
    </row>
    <row r="5">
      <c r="A5" s="3" t="inlineStr">
        <is>
          <t>Weighted Average  Fair Value Per Stock Unit at Date of Grant</t>
        </is>
      </c>
      <c r="B5" s="4" t="inlineStr">
        <is>
          <t xml:space="preserve"> </t>
        </is>
      </c>
      <c r="C5" s="4" t="inlineStr">
        <is>
          <t xml:space="preserve"> </t>
        </is>
      </c>
      <c r="D5" s="4" t="inlineStr">
        <is>
          <t xml:space="preserve"> </t>
        </is>
      </c>
    </row>
    <row r="6">
      <c r="A6" s="4" t="inlineStr">
        <is>
          <t>Weighted average granted (in dollars per share)</t>
        </is>
      </c>
      <c r="B6" s="7" t="n">
        <v>12.56</v>
      </c>
      <c r="C6" s="7" t="n">
        <v>17.56</v>
      </c>
      <c r="D6" s="7" t="n">
        <v>35.65</v>
      </c>
    </row>
    <row r="7">
      <c r="A7" s="4" t="inlineStr">
        <is>
          <t>2011 Non-Employee Director Plan</t>
        </is>
      </c>
      <c r="B7" s="4" t="inlineStr">
        <is>
          <t xml:space="preserve"> </t>
        </is>
      </c>
      <c r="C7" s="4" t="inlineStr">
        <is>
          <t xml:space="preserve"> </t>
        </is>
      </c>
      <c r="D7" s="4" t="inlineStr">
        <is>
          <t xml:space="preserve"> </t>
        </is>
      </c>
    </row>
    <row r="8">
      <c r="A8" s="3" t="inlineStr">
        <is>
          <t>Number of Restricted and Performance Restricted Stock Units</t>
        </is>
      </c>
      <c r="B8" s="4" t="inlineStr">
        <is>
          <t xml:space="preserve"> </t>
        </is>
      </c>
      <c r="C8" s="4" t="inlineStr">
        <is>
          <t xml:space="preserve"> </t>
        </is>
      </c>
      <c r="D8" s="4" t="inlineStr">
        <is>
          <t xml:space="preserve"> </t>
        </is>
      </c>
    </row>
    <row r="9">
      <c r="A9" s="4" t="inlineStr">
        <is>
          <t>Granted (in shares)</t>
        </is>
      </c>
      <c r="B9" s="6" t="n">
        <v>117514</v>
      </c>
      <c r="C9" s="4" t="inlineStr">
        <is>
          <t xml:space="preserve"> </t>
        </is>
      </c>
      <c r="D9" s="4" t="inlineStr">
        <is>
          <t xml:space="preserve"> </t>
        </is>
      </c>
    </row>
    <row r="10">
      <c r="A10" s="4" t="inlineStr">
        <is>
          <t>Released/Vested (in shares)</t>
        </is>
      </c>
      <c r="B10" s="6" t="n">
        <v>-22658</v>
      </c>
      <c r="C10" s="4" t="inlineStr">
        <is>
          <t xml:space="preserve"> </t>
        </is>
      </c>
      <c r="D10" s="4" t="inlineStr">
        <is>
          <t xml:space="preserve"> </t>
        </is>
      </c>
    </row>
    <row r="11">
      <c r="A11" s="3" t="inlineStr">
        <is>
          <t>Weighted Average  Fair Value Per Stock Unit at Date of Grant</t>
        </is>
      </c>
      <c r="B11" s="4" t="inlineStr">
        <is>
          <t xml:space="preserve"> </t>
        </is>
      </c>
      <c r="C11" s="4" t="inlineStr">
        <is>
          <t xml:space="preserve"> </t>
        </is>
      </c>
      <c r="D11" s="4" t="inlineStr">
        <is>
          <t xml:space="preserve"> </t>
        </is>
      </c>
    </row>
    <row r="12">
      <c r="A12" s="4" t="inlineStr">
        <is>
          <t>Weighted average granted (in dollars per share)</t>
        </is>
      </c>
      <c r="B12" s="7" t="n">
        <v>15.26</v>
      </c>
      <c r="C12" s="4" t="inlineStr">
        <is>
          <t xml:space="preserve"> </t>
        </is>
      </c>
      <c r="D12" s="4" t="inlineStr">
        <is>
          <t xml:space="preserve"> </t>
        </is>
      </c>
    </row>
    <row r="13">
      <c r="A13" s="4" t="inlineStr">
        <is>
          <t>Released/Vested (in dollars per share)</t>
        </is>
      </c>
      <c r="B13" s="7" t="n">
        <v>15.88</v>
      </c>
      <c r="C13" s="4" t="inlineStr">
        <is>
          <t xml:space="preserve"> </t>
        </is>
      </c>
      <c r="D13" s="4" t="inlineStr">
        <is>
          <t xml:space="preserve"> </t>
        </is>
      </c>
    </row>
    <row r="14">
      <c r="A14" s="3" t="inlineStr">
        <is>
          <t>Number of Restricted Stock Units</t>
        </is>
      </c>
      <c r="B14" s="4" t="inlineStr">
        <is>
          <t xml:space="preserve"> </t>
        </is>
      </c>
      <c r="C14" s="4" t="inlineStr">
        <is>
          <t xml:space="preserve"> </t>
        </is>
      </c>
      <c r="D14" s="4" t="inlineStr">
        <is>
          <t xml:space="preserve"> </t>
        </is>
      </c>
    </row>
    <row r="15">
      <c r="A15" s="4" t="inlineStr">
        <is>
          <t>Vested award beginning balance (in shares)</t>
        </is>
      </c>
      <c r="B15" s="6" t="n">
        <v>393101</v>
      </c>
      <c r="C15" s="4" t="inlineStr">
        <is>
          <t xml:space="preserve"> </t>
        </is>
      </c>
      <c r="D15" s="4" t="inlineStr">
        <is>
          <t xml:space="preserve"> </t>
        </is>
      </c>
    </row>
    <row r="16">
      <c r="A16" s="4" t="inlineStr">
        <is>
          <t>Granted (in shares)</t>
        </is>
      </c>
      <c r="B16" s="6" t="n">
        <v>117514</v>
      </c>
      <c r="C16" s="4" t="inlineStr">
        <is>
          <t xml:space="preserve"> </t>
        </is>
      </c>
      <c r="D16" s="4" t="inlineStr">
        <is>
          <t xml:space="preserve"> </t>
        </is>
      </c>
    </row>
    <row r="17">
      <c r="A17" s="4" t="inlineStr">
        <is>
          <t>Released/Vested (in shares)</t>
        </is>
      </c>
      <c r="B17" s="6" t="n">
        <v>-22658</v>
      </c>
      <c r="C17" s="4" t="inlineStr">
        <is>
          <t xml:space="preserve"> </t>
        </is>
      </c>
      <c r="D17" s="4" t="inlineStr">
        <is>
          <t xml:space="preserve"> </t>
        </is>
      </c>
    </row>
    <row r="18">
      <c r="A18" s="4" t="inlineStr">
        <is>
          <t>Vested award ending balance (in shares)</t>
        </is>
      </c>
      <c r="B18" s="6" t="n">
        <v>487957</v>
      </c>
      <c r="C18" s="6" t="n">
        <v>393101</v>
      </c>
      <c r="D18" s="4" t="inlineStr">
        <is>
          <t xml:space="preserve"> </t>
        </is>
      </c>
    </row>
    <row r="19">
      <c r="A19" s="3" t="inlineStr">
        <is>
          <t>Weighted Average  Fair Value Per Stock Unit at Date of Grant</t>
        </is>
      </c>
      <c r="B19" s="4" t="inlineStr">
        <is>
          <t xml:space="preserve"> </t>
        </is>
      </c>
      <c r="C19" s="4" t="inlineStr">
        <is>
          <t xml:space="preserve"> </t>
        </is>
      </c>
      <c r="D19" s="4" t="inlineStr">
        <is>
          <t xml:space="preserve"> </t>
        </is>
      </c>
    </row>
    <row r="20">
      <c r="A20" s="4" t="inlineStr">
        <is>
          <t>Vested award beginning balance (in dollars per share)</t>
        </is>
      </c>
      <c r="B20" s="7" t="n">
        <v>35.2</v>
      </c>
      <c r="C20" s="4" t="inlineStr">
        <is>
          <t xml:space="preserve"> </t>
        </is>
      </c>
      <c r="D20" s="4" t="inlineStr">
        <is>
          <t xml:space="preserve"> </t>
        </is>
      </c>
    </row>
    <row r="21">
      <c r="A21" s="4" t="inlineStr">
        <is>
          <t>Weighted average granted (in dollars per share)</t>
        </is>
      </c>
      <c r="B21" s="10" t="n">
        <v>15.26</v>
      </c>
      <c r="C21" s="4" t="inlineStr">
        <is>
          <t xml:space="preserve"> </t>
        </is>
      </c>
      <c r="D21" s="4" t="inlineStr">
        <is>
          <t xml:space="preserve"> </t>
        </is>
      </c>
    </row>
    <row r="22">
      <c r="A22" s="4" t="inlineStr">
        <is>
          <t>Released/Vested (in dollars per share)</t>
        </is>
      </c>
      <c r="B22" s="10" t="n">
        <v>15.88</v>
      </c>
      <c r="C22" s="4" t="inlineStr">
        <is>
          <t xml:space="preserve"> </t>
        </is>
      </c>
      <c r="D22" s="4" t="inlineStr">
        <is>
          <t xml:space="preserve"> </t>
        </is>
      </c>
    </row>
    <row r="23">
      <c r="A23" s="4" t="inlineStr">
        <is>
          <t>Vested award ending balance (in dollars per share)</t>
        </is>
      </c>
      <c r="B23" s="7" t="n">
        <v>31.3</v>
      </c>
      <c r="C23" s="7" t="n">
        <v>35.2</v>
      </c>
      <c r="D23" s="4" t="inlineStr">
        <is>
          <t xml:space="preserve"> </t>
        </is>
      </c>
    </row>
    <row r="24">
      <c r="A24" s="4" t="inlineStr">
        <is>
          <t>Parent Company</t>
        </is>
      </c>
      <c r="B24" s="4" t="inlineStr">
        <is>
          <t xml:space="preserve"> </t>
        </is>
      </c>
      <c r="C24" s="4" t="inlineStr">
        <is>
          <t xml:space="preserve"> </t>
        </is>
      </c>
      <c r="D24" s="4" t="inlineStr">
        <is>
          <t xml:space="preserve"> </t>
        </is>
      </c>
    </row>
    <row r="25">
      <c r="A25" s="3" t="inlineStr">
        <is>
          <t>Number of Restricted and Performance Restricted Stock Units</t>
        </is>
      </c>
      <c r="B25" s="4" t="inlineStr">
        <is>
          <t xml:space="preserve"> </t>
        </is>
      </c>
      <c r="C25" s="4" t="inlineStr">
        <is>
          <t xml:space="preserve"> </t>
        </is>
      </c>
      <c r="D25" s="4" t="inlineStr">
        <is>
          <t xml:space="preserve"> </t>
        </is>
      </c>
    </row>
    <row r="26">
      <c r="A26" s="4" t="inlineStr">
        <is>
          <t>Unvested award, beginning balance (in shares)</t>
        </is>
      </c>
      <c r="B26" s="6" t="n">
        <v>2413047</v>
      </c>
      <c r="C26" s="4" t="inlineStr">
        <is>
          <t xml:space="preserve"> </t>
        </is>
      </c>
      <c r="D26" s="4" t="inlineStr">
        <is>
          <t xml:space="preserve"> </t>
        </is>
      </c>
    </row>
    <row r="27">
      <c r="A27" s="4" t="inlineStr">
        <is>
          <t>Granted (in shares)</t>
        </is>
      </c>
      <c r="B27" s="6" t="n">
        <v>2126690</v>
      </c>
      <c r="C27" s="4" t="inlineStr">
        <is>
          <t xml:space="preserve"> </t>
        </is>
      </c>
      <c r="D27" s="4" t="inlineStr">
        <is>
          <t xml:space="preserve"> </t>
        </is>
      </c>
    </row>
    <row r="28">
      <c r="A28" s="4" t="inlineStr">
        <is>
          <t>Released/Vested (in shares)</t>
        </is>
      </c>
      <c r="B28" s="6" t="n">
        <v>-1093578</v>
      </c>
      <c r="C28" s="4" t="inlineStr">
        <is>
          <t xml:space="preserve"> </t>
        </is>
      </c>
      <c r="D28" s="4" t="inlineStr">
        <is>
          <t xml:space="preserve"> </t>
        </is>
      </c>
    </row>
    <row r="29">
      <c r="A29" s="4" t="inlineStr">
        <is>
          <t>Canceled/Forfeited (in shares)</t>
        </is>
      </c>
      <c r="B29" s="6" t="n">
        <v>-234911</v>
      </c>
      <c r="C29" s="4" t="inlineStr">
        <is>
          <t xml:space="preserve"> </t>
        </is>
      </c>
      <c r="D29" s="4" t="inlineStr">
        <is>
          <t xml:space="preserve"> </t>
        </is>
      </c>
    </row>
    <row r="30">
      <c r="A30" s="4" t="inlineStr">
        <is>
          <t>Unvested award, ending balance (in shares)</t>
        </is>
      </c>
      <c r="B30" s="6" t="n">
        <v>3211248</v>
      </c>
      <c r="C30" s="6" t="n">
        <v>2413047</v>
      </c>
      <c r="D30" s="4" t="inlineStr">
        <is>
          <t xml:space="preserve"> </t>
        </is>
      </c>
    </row>
    <row r="31">
      <c r="A31" s="3" t="inlineStr">
        <is>
          <t>Weighted Average  Fair Value Per Stock Unit at Date of Grant</t>
        </is>
      </c>
      <c r="B31" s="4" t="inlineStr">
        <is>
          <t xml:space="preserve"> </t>
        </is>
      </c>
      <c r="C31" s="4" t="inlineStr">
        <is>
          <t xml:space="preserve"> </t>
        </is>
      </c>
      <c r="D31" s="4" t="inlineStr">
        <is>
          <t xml:space="preserve"> </t>
        </is>
      </c>
    </row>
    <row r="32">
      <c r="A32" s="4" t="inlineStr">
        <is>
          <t>Unvested award beginning balance (in dollars per share)</t>
        </is>
      </c>
      <c r="B32" s="7" t="n">
        <v>23.15</v>
      </c>
      <c r="C32" s="4" t="inlineStr">
        <is>
          <t xml:space="preserve"> </t>
        </is>
      </c>
      <c r="D32" s="4" t="inlineStr">
        <is>
          <t xml:space="preserve"> </t>
        </is>
      </c>
    </row>
    <row r="33">
      <c r="A33" s="4" t="inlineStr">
        <is>
          <t>Weighted average granted (in dollars per share)</t>
        </is>
      </c>
      <c r="B33" s="10" t="n">
        <v>12.41</v>
      </c>
      <c r="C33" s="4" t="inlineStr">
        <is>
          <t xml:space="preserve"> </t>
        </is>
      </c>
      <c r="D33" s="4" t="inlineStr">
        <is>
          <t xml:space="preserve"> </t>
        </is>
      </c>
    </row>
    <row r="34">
      <c r="A34" s="4" t="inlineStr">
        <is>
          <t>Released/Vested (in dollars per share)</t>
        </is>
      </c>
      <c r="B34" s="10" t="n">
        <v>25.98</v>
      </c>
      <c r="C34" s="4" t="inlineStr">
        <is>
          <t xml:space="preserve"> </t>
        </is>
      </c>
      <c r="D34" s="4" t="inlineStr">
        <is>
          <t xml:space="preserve"> </t>
        </is>
      </c>
    </row>
    <row r="35">
      <c r="A35" s="4" t="inlineStr">
        <is>
          <t>Canceled/Forfeited (in dollars per share)</t>
        </is>
      </c>
      <c r="B35" s="10" t="n">
        <v>17.35</v>
      </c>
      <c r="C35" s="4" t="inlineStr">
        <is>
          <t xml:space="preserve"> </t>
        </is>
      </c>
      <c r="D35" s="4" t="inlineStr">
        <is>
          <t xml:space="preserve"> </t>
        </is>
      </c>
    </row>
    <row r="36">
      <c r="A36" s="4" t="inlineStr">
        <is>
          <t>Unvested award ending balance (in dollars per share)</t>
        </is>
      </c>
      <c r="B36" s="7" t="n">
        <v>15.5</v>
      </c>
      <c r="C36" s="7" t="n">
        <v>23.15</v>
      </c>
      <c r="D36" s="4" t="inlineStr">
        <is>
          <t xml:space="preserve"> </t>
        </is>
      </c>
    </row>
    <row r="37">
      <c r="A37" s="3" t="inlineStr">
        <is>
          <t>Number of Restricted Stock Units</t>
        </is>
      </c>
      <c r="B37" s="4" t="inlineStr">
        <is>
          <t xml:space="preserve"> </t>
        </is>
      </c>
      <c r="C37" s="4" t="inlineStr">
        <is>
          <t xml:space="preserve"> </t>
        </is>
      </c>
      <c r="D37" s="4" t="inlineStr">
        <is>
          <t xml:space="preserve"> </t>
        </is>
      </c>
    </row>
    <row r="38">
      <c r="A38" s="4" t="inlineStr">
        <is>
          <t>Granted (in shares)</t>
        </is>
      </c>
      <c r="B38" s="6" t="n">
        <v>2126690</v>
      </c>
      <c r="C38" s="4" t="inlineStr">
        <is>
          <t xml:space="preserve"> </t>
        </is>
      </c>
      <c r="D38" s="4" t="inlineStr">
        <is>
          <t xml:space="preserve"> </t>
        </is>
      </c>
    </row>
    <row r="39">
      <c r="A39" s="4" t="inlineStr">
        <is>
          <t>Released/Vested (in shares)</t>
        </is>
      </c>
      <c r="B39" s="6" t="n">
        <v>-1093578</v>
      </c>
      <c r="C39" s="4" t="inlineStr">
        <is>
          <t xml:space="preserve"> </t>
        </is>
      </c>
      <c r="D39" s="4" t="inlineStr">
        <is>
          <t xml:space="preserve"> </t>
        </is>
      </c>
    </row>
    <row r="40">
      <c r="A40" s="3" t="inlineStr">
        <is>
          <t>Weighted Average  Fair Value Per Stock Unit at Date of Grant</t>
        </is>
      </c>
      <c r="B40" s="4" t="inlineStr">
        <is>
          <t xml:space="preserve"> </t>
        </is>
      </c>
      <c r="C40" s="4" t="inlineStr">
        <is>
          <t xml:space="preserve"> </t>
        </is>
      </c>
      <c r="D40" s="4" t="inlineStr">
        <is>
          <t xml:space="preserve"> </t>
        </is>
      </c>
    </row>
    <row r="41">
      <c r="A41" s="4" t="inlineStr">
        <is>
          <t>Weighted average granted (in dollars per share)</t>
        </is>
      </c>
      <c r="B41" s="7" t="n">
        <v>12.41</v>
      </c>
      <c r="C41" s="4" t="inlineStr">
        <is>
          <t xml:space="preserve"> </t>
        </is>
      </c>
      <c r="D41" s="4" t="inlineStr">
        <is>
          <t xml:space="preserve"> </t>
        </is>
      </c>
    </row>
    <row r="42">
      <c r="A42" s="4" t="inlineStr">
        <is>
          <t>Released/Vested (in dollars per share)</t>
        </is>
      </c>
      <c r="B42" s="7" t="n">
        <v>25.98</v>
      </c>
      <c r="C42" s="4" t="inlineStr">
        <is>
          <t xml:space="preserve"> </t>
        </is>
      </c>
      <c r="D4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57:00Z</dcterms:created>
  <dcterms:modified xmlns:dcterms="http://purl.org/dc/terms/" xmlns:xsi="http://www.w3.org/2001/XMLSchema-instance" xsi:type="dcterms:W3CDTF">2025-02-14T21:57:00Z</dcterms:modified>
</cp:coreProperties>
</file>